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Note 1 - Corporate Information" sheetId="7" state="visible" r:id="rId7"/>
    <sheet xmlns:r="http://schemas.openxmlformats.org/officeDocument/2006/relationships" name="Note 2 - Significant Accounting" sheetId="8" state="visible" r:id="rId8"/>
    <sheet xmlns:r="http://schemas.openxmlformats.org/officeDocument/2006/relationships" name="Note 3 - Changes in Accounting " sheetId="9" state="visible" r:id="rId9"/>
    <sheet xmlns:r="http://schemas.openxmlformats.org/officeDocument/2006/relationships" name="Note 4 - Segment and Revenue In" sheetId="10" state="visible" r:id="rId10"/>
    <sheet xmlns:r="http://schemas.openxmlformats.org/officeDocument/2006/relationships" name="Note 5 - Loans to Customers" sheetId="11" state="visible" r:id="rId11"/>
    <sheet xmlns:r="http://schemas.openxmlformats.org/officeDocument/2006/relationships" name="Note 6 - Personnel Expenses Inc" sheetId="12" state="visible" r:id="rId12"/>
    <sheet xmlns:r="http://schemas.openxmlformats.org/officeDocument/2006/relationships" name="Note 7 - Cost of Revenue" sheetId="13" state="visible" r:id="rId13"/>
    <sheet xmlns:r="http://schemas.openxmlformats.org/officeDocument/2006/relationships" name="Note 8 - Other Expenses" sheetId="14" state="visible" r:id="rId14"/>
    <sheet xmlns:r="http://schemas.openxmlformats.org/officeDocument/2006/relationships" name="Note 9 - Furniture, Fixtures an" sheetId="15" state="visible" r:id="rId15"/>
    <sheet xmlns:r="http://schemas.openxmlformats.org/officeDocument/2006/relationships" name="Note 10 - Intangible Assets" sheetId="16" state="visible" r:id="rId16"/>
    <sheet xmlns:r="http://schemas.openxmlformats.org/officeDocument/2006/relationships" name="Note 11 - Inventories" sheetId="17" state="visible" r:id="rId17"/>
    <sheet xmlns:r="http://schemas.openxmlformats.org/officeDocument/2006/relationships" name="Note 12 - Leases" sheetId="18" state="visible" r:id="rId18"/>
    <sheet xmlns:r="http://schemas.openxmlformats.org/officeDocument/2006/relationships" name="Note 13 - Lease Liabilities and" sheetId="19" state="visible" r:id="rId19"/>
    <sheet xmlns:r="http://schemas.openxmlformats.org/officeDocument/2006/relationships" name="Note 14 - Guarantees and Other " sheetId="20" state="visible" r:id="rId20"/>
    <sheet xmlns:r="http://schemas.openxmlformats.org/officeDocument/2006/relationships" name="Note 15 - Other Current Liabili" sheetId="21" state="visible" r:id="rId21"/>
    <sheet xmlns:r="http://schemas.openxmlformats.org/officeDocument/2006/relationships" name="Note 16 - Financial Assets and " sheetId="22" state="visible" r:id="rId22"/>
    <sheet xmlns:r="http://schemas.openxmlformats.org/officeDocument/2006/relationships" name="Note 17 - Scheduled Maturities " sheetId="23" state="visible" r:id="rId23"/>
    <sheet xmlns:r="http://schemas.openxmlformats.org/officeDocument/2006/relationships" name="Note 18 - Financial Risk Manage" sheetId="24" state="visible" r:id="rId24"/>
    <sheet xmlns:r="http://schemas.openxmlformats.org/officeDocument/2006/relationships" name="Note 19 - Capital Management" sheetId="25" state="visible" r:id="rId25"/>
    <sheet xmlns:r="http://schemas.openxmlformats.org/officeDocument/2006/relationships" name="Note 20 - Cash and Cash Equival" sheetId="26" state="visible" r:id="rId26"/>
    <sheet xmlns:r="http://schemas.openxmlformats.org/officeDocument/2006/relationships" name="Note 21 - Trade Receivables, Ot" sheetId="27" state="visible" r:id="rId27"/>
    <sheet xmlns:r="http://schemas.openxmlformats.org/officeDocument/2006/relationships" name="Note 22 - Trade and Other Payab" sheetId="28" state="visible" r:id="rId28"/>
    <sheet xmlns:r="http://schemas.openxmlformats.org/officeDocument/2006/relationships" name="Note 23 - Finance Income and Ex" sheetId="29" state="visible" r:id="rId29"/>
    <sheet xmlns:r="http://schemas.openxmlformats.org/officeDocument/2006/relationships" name="Note 24 - Changes in Liabilitie" sheetId="30" state="visible" r:id="rId30"/>
    <sheet xmlns:r="http://schemas.openxmlformats.org/officeDocument/2006/relationships" name="Note 25 - Income Tax" sheetId="31" state="visible" r:id="rId31"/>
    <sheet xmlns:r="http://schemas.openxmlformats.org/officeDocument/2006/relationships" name="Note 26 - Group Information" sheetId="32" state="visible" r:id="rId32"/>
    <sheet xmlns:r="http://schemas.openxmlformats.org/officeDocument/2006/relationships" name="Note 27 - Investments in Associ" sheetId="33" state="visible" r:id="rId33"/>
    <sheet xmlns:r="http://schemas.openxmlformats.org/officeDocument/2006/relationships" name="Note 28 - Related Parties" sheetId="34" state="visible" r:id="rId34"/>
    <sheet xmlns:r="http://schemas.openxmlformats.org/officeDocument/2006/relationships" name="Note 29 - Net Income Per Share" sheetId="35" state="visible" r:id="rId35"/>
    <sheet xmlns:r="http://schemas.openxmlformats.org/officeDocument/2006/relationships" name="Note 30 - Events After the Repo" sheetId="36" state="visible" r:id="rId36"/>
    <sheet xmlns:r="http://schemas.openxmlformats.org/officeDocument/2006/relationships" name="Significant Accounting Policies" sheetId="37" state="visible" r:id="rId37"/>
    <sheet xmlns:r="http://schemas.openxmlformats.org/officeDocument/2006/relationships" name="Note 3 - Changes in Accountin_2" sheetId="38" state="visible" r:id="rId38"/>
    <sheet xmlns:r="http://schemas.openxmlformats.org/officeDocument/2006/relationships" name="Note 4 - Segment and Revenue _2" sheetId="39" state="visible" r:id="rId39"/>
    <sheet xmlns:r="http://schemas.openxmlformats.org/officeDocument/2006/relationships" name="Note 5 - Loans to Customers (Ta" sheetId="40" state="visible" r:id="rId40"/>
    <sheet xmlns:r="http://schemas.openxmlformats.org/officeDocument/2006/relationships" name="Note 6 - Personnel Expenses I_2" sheetId="41" state="visible" r:id="rId41"/>
    <sheet xmlns:r="http://schemas.openxmlformats.org/officeDocument/2006/relationships" name="Note 7 - Cost of Revenue (Table" sheetId="42" state="visible" r:id="rId42"/>
    <sheet xmlns:r="http://schemas.openxmlformats.org/officeDocument/2006/relationships" name="Note 8 - Other Expenses (Tables" sheetId="43" state="visible" r:id="rId43"/>
    <sheet xmlns:r="http://schemas.openxmlformats.org/officeDocument/2006/relationships" name="Note 9 - Furniture, Fixtures _2" sheetId="44" state="visible" r:id="rId44"/>
    <sheet xmlns:r="http://schemas.openxmlformats.org/officeDocument/2006/relationships" name="Note 10 - Intangible Assets (Ta" sheetId="45" state="visible" r:id="rId45"/>
    <sheet xmlns:r="http://schemas.openxmlformats.org/officeDocument/2006/relationships" name="Note 11 - Inventories (Tables)" sheetId="46" state="visible" r:id="rId46"/>
    <sheet xmlns:r="http://schemas.openxmlformats.org/officeDocument/2006/relationships" name="Note 12 - Leases (Tables)" sheetId="47" state="visible" r:id="rId47"/>
    <sheet xmlns:r="http://schemas.openxmlformats.org/officeDocument/2006/relationships" name="Note 13 - Lease Liabilities a_2" sheetId="48" state="visible" r:id="rId48"/>
    <sheet xmlns:r="http://schemas.openxmlformats.org/officeDocument/2006/relationships" name="Note 15 - Other Current Liabi_2" sheetId="49" state="visible" r:id="rId49"/>
    <sheet xmlns:r="http://schemas.openxmlformats.org/officeDocument/2006/relationships" name="Note 16 - Financial Assets an_2" sheetId="50" state="visible" r:id="rId50"/>
    <sheet xmlns:r="http://schemas.openxmlformats.org/officeDocument/2006/relationships" name="Note 17 - Scheduled Maturitie_2" sheetId="51" state="visible" r:id="rId51"/>
    <sheet xmlns:r="http://schemas.openxmlformats.org/officeDocument/2006/relationships" name="Note 20 - Cash and Cash Equiv_2" sheetId="52" state="visible" r:id="rId52"/>
    <sheet xmlns:r="http://schemas.openxmlformats.org/officeDocument/2006/relationships" name="Note 21 - Trade Receivables, _2" sheetId="53" state="visible" r:id="rId53"/>
    <sheet xmlns:r="http://schemas.openxmlformats.org/officeDocument/2006/relationships" name="Note 22 - Trade and Other Pay_2" sheetId="54" state="visible" r:id="rId54"/>
    <sheet xmlns:r="http://schemas.openxmlformats.org/officeDocument/2006/relationships" name="Note 23 - Finance Income and _2" sheetId="55" state="visible" r:id="rId55"/>
    <sheet xmlns:r="http://schemas.openxmlformats.org/officeDocument/2006/relationships" name="Note 24 - Changes in Liabilit_2" sheetId="56" state="visible" r:id="rId56"/>
    <sheet xmlns:r="http://schemas.openxmlformats.org/officeDocument/2006/relationships" name="Note 25 - Income Tax (Tables)" sheetId="57" state="visible" r:id="rId57"/>
    <sheet xmlns:r="http://schemas.openxmlformats.org/officeDocument/2006/relationships" name="Note 26 - Group Information (Ta" sheetId="58" state="visible" r:id="rId58"/>
    <sheet xmlns:r="http://schemas.openxmlformats.org/officeDocument/2006/relationships" name="Note 27 - Investments in Asso_2" sheetId="59" state="visible" r:id="rId59"/>
    <sheet xmlns:r="http://schemas.openxmlformats.org/officeDocument/2006/relationships" name="Note 28 - Related Parties (Tabl" sheetId="60" state="visible" r:id="rId60"/>
    <sheet xmlns:r="http://schemas.openxmlformats.org/officeDocument/2006/relationships" name="Note 29 - Net Income Per Share " sheetId="61" state="visible" r:id="rId61"/>
    <sheet xmlns:r="http://schemas.openxmlformats.org/officeDocument/2006/relationships" name="Note 2 - Significant Accounti_2" sheetId="62" state="visible" r:id="rId62"/>
    <sheet xmlns:r="http://schemas.openxmlformats.org/officeDocument/2006/relationships" name="Note 3 - Changes in Accountin_3" sheetId="63" state="visible" r:id="rId63"/>
    <sheet xmlns:r="http://schemas.openxmlformats.org/officeDocument/2006/relationships" name="Note 3 - Changes in Accountin_4" sheetId="64" state="visible" r:id="rId64"/>
    <sheet xmlns:r="http://schemas.openxmlformats.org/officeDocument/2006/relationships" name="Note 3 - Changes in Accountin_5" sheetId="65" state="visible" r:id="rId65"/>
    <sheet xmlns:r="http://schemas.openxmlformats.org/officeDocument/2006/relationships" name="Note 4 - Segment and Revenue _3" sheetId="66" state="visible" r:id="rId66"/>
    <sheet xmlns:r="http://schemas.openxmlformats.org/officeDocument/2006/relationships" name="Note 4 - Segment and Revenue _4" sheetId="67" state="visible" r:id="rId67"/>
    <sheet xmlns:r="http://schemas.openxmlformats.org/officeDocument/2006/relationships" name="Note 4 - Segment and Revenue _5" sheetId="68" state="visible" r:id="rId68"/>
    <sheet xmlns:r="http://schemas.openxmlformats.org/officeDocument/2006/relationships" name="Note 4 - Segment and Revenue _6" sheetId="69" state="visible" r:id="rId69"/>
    <sheet xmlns:r="http://schemas.openxmlformats.org/officeDocument/2006/relationships" name="Note 4 - Segment and Revenue _7" sheetId="70" state="visible" r:id="rId70"/>
    <sheet xmlns:r="http://schemas.openxmlformats.org/officeDocument/2006/relationships" name="Note 5 - Loans to Customers (De" sheetId="71" state="visible" r:id="rId71"/>
    <sheet xmlns:r="http://schemas.openxmlformats.org/officeDocument/2006/relationships" name="Note 5 - Loans to Customers - M" sheetId="72" state="visible" r:id="rId72"/>
    <sheet xmlns:r="http://schemas.openxmlformats.org/officeDocument/2006/relationships" name="Note 5 - Loans to Customers - R" sheetId="73" state="visible" r:id="rId73"/>
    <sheet xmlns:r="http://schemas.openxmlformats.org/officeDocument/2006/relationships" name="Note 6 - Personnel Expenses I_3" sheetId="74" state="visible" r:id="rId74"/>
    <sheet xmlns:r="http://schemas.openxmlformats.org/officeDocument/2006/relationships" name="Note 6 - Personnel Expenses I_4" sheetId="75" state="visible" r:id="rId75"/>
    <sheet xmlns:r="http://schemas.openxmlformats.org/officeDocument/2006/relationships" name="Note 6 - Personnel Expenses I_5" sheetId="76" state="visible" r:id="rId76"/>
    <sheet xmlns:r="http://schemas.openxmlformats.org/officeDocument/2006/relationships" name="Note 6 - Personnel Expenses I_6" sheetId="77" state="visible" r:id="rId77"/>
    <sheet xmlns:r="http://schemas.openxmlformats.org/officeDocument/2006/relationships" name="Note 6 - Personnel Expenses I_7" sheetId="78" state="visible" r:id="rId78"/>
    <sheet xmlns:r="http://schemas.openxmlformats.org/officeDocument/2006/relationships" name="Note 6 - Personnel Expenses I_8" sheetId="79" state="visible" r:id="rId79"/>
    <sheet xmlns:r="http://schemas.openxmlformats.org/officeDocument/2006/relationships" name="Note 6 - Personnel Expenses I_9" sheetId="80" state="visible" r:id="rId80"/>
    <sheet xmlns:r="http://schemas.openxmlformats.org/officeDocument/2006/relationships" name="Note 6 - Personnel Expenses _10" sheetId="81" state="visible" r:id="rId81"/>
    <sheet xmlns:r="http://schemas.openxmlformats.org/officeDocument/2006/relationships" name="Note 7 - Cost of Revenue (Detai" sheetId="82" state="visible" r:id="rId82"/>
    <sheet xmlns:r="http://schemas.openxmlformats.org/officeDocument/2006/relationships" name="Note 7 - Cost of Revenue - Cost" sheetId="83" state="visible" r:id="rId83"/>
    <sheet xmlns:r="http://schemas.openxmlformats.org/officeDocument/2006/relationships" name="Note 8 - Other Expenses - Other" sheetId="84" state="visible" r:id="rId84"/>
    <sheet xmlns:r="http://schemas.openxmlformats.org/officeDocument/2006/relationships" name="Note 9 - Furniture, Fixtures _3" sheetId="85" state="visible" r:id="rId85"/>
    <sheet xmlns:r="http://schemas.openxmlformats.org/officeDocument/2006/relationships" name="Note 9 - Furniture, Fixtures _4" sheetId="86" state="visible" r:id="rId86"/>
    <sheet xmlns:r="http://schemas.openxmlformats.org/officeDocument/2006/relationships" name="Note 10 - Intangible Assets (De" sheetId="87" state="visible" r:id="rId87"/>
    <sheet xmlns:r="http://schemas.openxmlformats.org/officeDocument/2006/relationships" name="Note 10 - Intangible Assets - I" sheetId="88" state="visible" r:id="rId88"/>
    <sheet xmlns:r="http://schemas.openxmlformats.org/officeDocument/2006/relationships" name="Note 10 - Intangible Assets - U" sheetId="89" state="visible" r:id="rId89"/>
    <sheet xmlns:r="http://schemas.openxmlformats.org/officeDocument/2006/relationships" name="Note 11 - Inventories (Details " sheetId="90" state="visible" r:id="rId90"/>
    <sheet xmlns:r="http://schemas.openxmlformats.org/officeDocument/2006/relationships" name="Note 11 - Inventories - Invento" sheetId="91" state="visible" r:id="rId91"/>
    <sheet xmlns:r="http://schemas.openxmlformats.org/officeDocument/2006/relationships" name="Note 12 - Leases (Details Textu" sheetId="92" state="visible" r:id="rId92"/>
    <sheet xmlns:r="http://schemas.openxmlformats.org/officeDocument/2006/relationships" name="Note 12 - Leases - Operating Le" sheetId="93" state="visible" r:id="rId93"/>
    <sheet xmlns:r="http://schemas.openxmlformats.org/officeDocument/2006/relationships" name="Note 13 - Lease Liabilities a_3" sheetId="94" state="visible" r:id="rId94"/>
    <sheet xmlns:r="http://schemas.openxmlformats.org/officeDocument/2006/relationships" name="Note 13 - Finance Lease Liabili" sheetId="95" state="visible" r:id="rId95"/>
    <sheet xmlns:r="http://schemas.openxmlformats.org/officeDocument/2006/relationships" name="Note 13 - Finance Lease Liabi_2" sheetId="96" state="visible" r:id="rId96"/>
    <sheet xmlns:r="http://schemas.openxmlformats.org/officeDocument/2006/relationships" name="Note 14 - Guarantees and Othe_2" sheetId="97" state="visible" r:id="rId97"/>
    <sheet xmlns:r="http://schemas.openxmlformats.org/officeDocument/2006/relationships" name="Note 15 - Other Current Liabi_3" sheetId="98" state="visible" r:id="rId98"/>
    <sheet xmlns:r="http://schemas.openxmlformats.org/officeDocument/2006/relationships" name="Note 16 - Financial Assets an_3" sheetId="99" state="visible" r:id="rId99"/>
    <sheet xmlns:r="http://schemas.openxmlformats.org/officeDocument/2006/relationships" name="Note 16 - Financial Assets an_4" sheetId="100" state="visible" r:id="rId100"/>
    <sheet xmlns:r="http://schemas.openxmlformats.org/officeDocument/2006/relationships" name="Note 16 - Financial Assets an_5" sheetId="101" state="visible" r:id="rId101"/>
    <sheet xmlns:r="http://schemas.openxmlformats.org/officeDocument/2006/relationships" name="Note 16 - Financial Asset and L" sheetId="102" state="visible" r:id="rId102"/>
    <sheet xmlns:r="http://schemas.openxmlformats.org/officeDocument/2006/relationships" name="Note 16 - Financial Assets an_6" sheetId="103" state="visible" r:id="rId103"/>
    <sheet xmlns:r="http://schemas.openxmlformats.org/officeDocument/2006/relationships" name="Note 17 - Scheduled Maturitie_3" sheetId="104" state="visible" r:id="rId104"/>
    <sheet xmlns:r="http://schemas.openxmlformats.org/officeDocument/2006/relationships" name="Note 18 - Financial Risk Mana_2" sheetId="105" state="visible" r:id="rId105"/>
    <sheet xmlns:r="http://schemas.openxmlformats.org/officeDocument/2006/relationships" name="Note 19 - Capital Management (D" sheetId="106" state="visible" r:id="rId106"/>
    <sheet xmlns:r="http://schemas.openxmlformats.org/officeDocument/2006/relationships" name="Note 20 - Cash and Cash Equiv_3" sheetId="107" state="visible" r:id="rId107"/>
    <sheet xmlns:r="http://schemas.openxmlformats.org/officeDocument/2006/relationships" name="Note 21 - Trade Receivables, _3" sheetId="108" state="visible" r:id="rId108"/>
    <sheet xmlns:r="http://schemas.openxmlformats.org/officeDocument/2006/relationships" name="Note 21 - Trade Receivables, _4" sheetId="109" state="visible" r:id="rId109"/>
    <sheet xmlns:r="http://schemas.openxmlformats.org/officeDocument/2006/relationships" name="Note 21 - Trade Receivables, _5" sheetId="110" state="visible" r:id="rId110"/>
    <sheet xmlns:r="http://schemas.openxmlformats.org/officeDocument/2006/relationships" name="Note 21 - Trade Receivables, _6" sheetId="111" state="visible" r:id="rId111"/>
    <sheet xmlns:r="http://schemas.openxmlformats.org/officeDocument/2006/relationships" name="Note 22 - Trade and Other Pay_3" sheetId="112" state="visible" r:id="rId112"/>
    <sheet xmlns:r="http://schemas.openxmlformats.org/officeDocument/2006/relationships" name="Note 23 - Finance Income and _3" sheetId="113" state="visible" r:id="rId113"/>
    <sheet xmlns:r="http://schemas.openxmlformats.org/officeDocument/2006/relationships" name="Note 23 - Finance Income and _4" sheetId="114" state="visible" r:id="rId114"/>
    <sheet xmlns:r="http://schemas.openxmlformats.org/officeDocument/2006/relationships" name="Note 23 - Finance Income and _5" sheetId="115" state="visible" r:id="rId115"/>
    <sheet xmlns:r="http://schemas.openxmlformats.org/officeDocument/2006/relationships" name="Note 24 - Changes in Liabilit_3" sheetId="116" state="visible" r:id="rId116"/>
    <sheet xmlns:r="http://schemas.openxmlformats.org/officeDocument/2006/relationships" name="Note 25 - Income Tax (Details T" sheetId="117" state="visible" r:id="rId117"/>
    <sheet xmlns:r="http://schemas.openxmlformats.org/officeDocument/2006/relationships" name="Note 25 - Income Tax - Summary " sheetId="118" state="visible" r:id="rId118"/>
    <sheet xmlns:r="http://schemas.openxmlformats.org/officeDocument/2006/relationships" name="Note 25 - Income Tax - Reconcil" sheetId="119" state="visible" r:id="rId119"/>
    <sheet xmlns:r="http://schemas.openxmlformats.org/officeDocument/2006/relationships" name="Note 25 - Income Tax - Deferred" sheetId="120" state="visible" r:id="rId120"/>
    <sheet xmlns:r="http://schemas.openxmlformats.org/officeDocument/2006/relationships" name="Note 25 - Income Tax - Changes " sheetId="121" state="visible" r:id="rId121"/>
    <sheet xmlns:r="http://schemas.openxmlformats.org/officeDocument/2006/relationships" name="Note 26 - Group Information (De" sheetId="122" state="visible" r:id="rId122"/>
    <sheet xmlns:r="http://schemas.openxmlformats.org/officeDocument/2006/relationships" name="Note 26 - Group Information - S" sheetId="123" state="visible" r:id="rId123"/>
    <sheet xmlns:r="http://schemas.openxmlformats.org/officeDocument/2006/relationships" name="Note 27 - Investments in Asso_3" sheetId="124" state="visible" r:id="rId124"/>
    <sheet xmlns:r="http://schemas.openxmlformats.org/officeDocument/2006/relationships" name="Note 27 - Investments in Asso_4" sheetId="125" state="visible" r:id="rId125"/>
    <sheet xmlns:r="http://schemas.openxmlformats.org/officeDocument/2006/relationships" name="Note 27 - Investments in Asso_5" sheetId="126" state="visible" r:id="rId126"/>
    <sheet xmlns:r="http://schemas.openxmlformats.org/officeDocument/2006/relationships" name="Note 28 - Related Parties (Deta" sheetId="127" state="visible" r:id="rId127"/>
    <sheet xmlns:r="http://schemas.openxmlformats.org/officeDocument/2006/relationships" name="Note 28 - Related Parties - Out" sheetId="128" state="visible" r:id="rId128"/>
    <sheet xmlns:r="http://schemas.openxmlformats.org/officeDocument/2006/relationships" name="Note 29 - Net Income Per Shar_2" sheetId="129" state="visible" r:id="rId129"/>
    <sheet xmlns:r="http://schemas.openxmlformats.org/officeDocument/2006/relationships" name="Note 29 - Net Income Per Shar_3" sheetId="130" state="visible" r:id="rId130"/>
    <sheet xmlns:r="http://schemas.openxmlformats.org/officeDocument/2006/relationships" name="Note 30 - Events After the Re_2" sheetId="131" state="visible" r:id="rId131"/>
  </sheets>
  <definedNames/>
  <calcPr calcId="124519" fullCalcOnLoad="1"/>
</workbook>
</file>

<file path=xl/sharedStrings.xml><?xml version="1.0" encoding="utf-8"?>
<sst xmlns="http://schemas.openxmlformats.org/spreadsheetml/2006/main" uniqueCount="1351">
  <si>
    <t>Document And Entity Information</t>
  </si>
  <si>
    <t>12 Months Ended</t>
  </si>
  <si>
    <t>Dec. 31, 2019shares</t>
  </si>
  <si>
    <t>Document Information [Line Items]</t>
  </si>
  <si>
    <t>Entity Registrant Name</t>
  </si>
  <si>
    <t>Opera Ltd</t>
  </si>
  <si>
    <t>Entity Central Index Key</t>
  </si>
  <si>
    <t>0001737450</t>
  </si>
  <si>
    <t>Trading Symbol</t>
  </si>
  <si>
    <t>opra</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true</t>
  </si>
  <si>
    <t>Entity Ex Transition Period</t>
  </si>
  <si>
    <t>false</t>
  </si>
  <si>
    <t>Entity Interactive Data Current</t>
  </si>
  <si>
    <t>Entity Common Stock, Shares Outstanding (in shares)</t>
  </si>
  <si>
    <t>Entity Shell Company</t>
  </si>
  <si>
    <t>Document Type</t>
  </si>
  <si>
    <t>20-F</t>
  </si>
  <si>
    <t>Document Period End Date</t>
  </si>
  <si>
    <t>Dec. 31,
		2019</t>
  </si>
  <si>
    <t>Document Fiscal Year Focus</t>
  </si>
  <si>
    <t>2019</t>
  </si>
  <si>
    <t>Document Fiscal Period Focus</t>
  </si>
  <si>
    <t>FY</t>
  </si>
  <si>
    <t>Amendment Flag</t>
  </si>
  <si>
    <t>Title of 12(b) Security</t>
  </si>
  <si>
    <t>American Depositary Shares, each representing two ordinary shares, par value US$0.0001 per share</t>
  </si>
  <si>
    <t>Document Annual Report</t>
  </si>
  <si>
    <t>Document Transition Report</t>
  </si>
  <si>
    <t>Document Shell Company Report</t>
  </si>
  <si>
    <t>Consolidated Statement of Operations - USD ($) $ in Thousands</t>
  </si>
  <si>
    <t>Dec. 31, 2019</t>
  </si>
  <si>
    <t>Dec. 31, 2018</t>
  </si>
  <si>
    <t>Dec. 31, 2017</t>
  </si>
  <si>
    <t>Statement Line Items [Line Items]</t>
  </si>
  <si>
    <t>Revenue</t>
  </si>
  <si>
    <t>Other income</t>
  </si>
  <si>
    <t xml:space="preserve"> </t>
  </si>
  <si>
    <t>Operating expenses</t>
  </si>
  <si>
    <t>Cost of revenue</t>
  </si>
  <si>
    <t>[1]</t>
  </si>
  <si>
    <t>Personnel expenses including share-based remuneration</t>
  </si>
  <si>
    <t>Marketing and distribution expenses</t>
  </si>
  <si>
    <t>Credit loss expense</t>
  </si>
  <si>
    <t>Other changes in fair value of loans to customers</t>
  </si>
  <si>
    <t>Depreciation and amortization</t>
  </si>
  <si>
    <t>Other expenses</t>
  </si>
  <si>
    <t>Restructuring costs</t>
  </si>
  <si>
    <t>Total operating expenses</t>
  </si>
  <si>
    <t>Operating profit</t>
  </si>
  <si>
    <t>Share of net income (loss) of associates and joint ventures</t>
  </si>
  <si>
    <t>Change in fair value of preferred shares in associates</t>
  </si>
  <si>
    <t>Net finance income (expense)</t>
  </si>
  <si>
    <t>Finance income</t>
  </si>
  <si>
    <t>Finance expense</t>
  </si>
  <si>
    <t>Net foreign exchange gain (loss)</t>
  </si>
  <si>
    <t>Net income before income taxes</t>
  </si>
  <si>
    <t>Income tax (expense) benefit for the year</t>
  </si>
  <si>
    <t>Net income</t>
  </si>
  <si>
    <t>Net income attributable to:</t>
  </si>
  <si>
    <t>Equity holders of the parent</t>
  </si>
  <si>
    <t>Non-controlling interests</t>
  </si>
  <si>
    <t>Profit (loss)</t>
  </si>
  <si>
    <t>Basic, US$ (in dollars per share)</t>
  </si>
  <si>
    <t>Diluted, US$ (in dollars per share)</t>
  </si>
  <si>
    <t>Ordinary shares [member]</t>
  </si>
  <si>
    <t>ADS [member]</t>
  </si>
  <si>
    <t>Certain expenses in the comparative periods have been reclassified as Cost of revenue. See Note 7 for more details.</t>
  </si>
  <si>
    <t>Consolidated Statement of Comprehensive Income - USD ($) $ in Thousands</t>
  </si>
  <si>
    <t>Other comprehensive income that may be reclassified to the Statement of Operations in subsequent periods (net of tax)</t>
  </si>
  <si>
    <t>Exchange differences on translation of foreign operations</t>
  </si>
  <si>
    <t>Reclassification of exchange differences on loss of control</t>
  </si>
  <si>
    <t>Share of other comprehensive income (loss) of associates and joint ventures</t>
  </si>
  <si>
    <t>Net other comprehensive income (loss) that may be reclassified to the Statement of Operations in subsequent periods</t>
  </si>
  <si>
    <t>Total comprehensive income</t>
  </si>
  <si>
    <t>Total comprehensive income attributable to:</t>
  </si>
  <si>
    <t>Total comprehensive income attributed</t>
  </si>
  <si>
    <t>Consolidated Statement of Financial Position - USD ($) $ in Thousands</t>
  </si>
  <si>
    <t>Non-current assets</t>
  </si>
  <si>
    <t>Furniture, fixtures and equipment</t>
  </si>
  <si>
    <t>Intangible assets</t>
  </si>
  <si>
    <t>Goodwill</t>
  </si>
  <si>
    <t>Investments in associates and joint ventures</t>
  </si>
  <si>
    <t>Non-current financial assets</t>
  </si>
  <si>
    <t>Deferred tax assets</t>
  </si>
  <si>
    <t>Total non-current assets</t>
  </si>
  <si>
    <t>Current assets</t>
  </si>
  <si>
    <t>Trade receivables</t>
  </si>
  <si>
    <t>Loans to customers</t>
  </si>
  <si>
    <t>Other receivables</t>
  </si>
  <si>
    <t>Prepayments</t>
  </si>
  <si>
    <t>Inventories</t>
  </si>
  <si>
    <t>Other current financial assets</t>
  </si>
  <si>
    <t>Marketable securities</t>
  </si>
  <si>
    <t>Cash and cash equivalents</t>
  </si>
  <si>
    <t>Total cash, cash equivalents, and marketable securities</t>
  </si>
  <si>
    <t>Total current assets</t>
  </si>
  <si>
    <t>TOTAL ASSETS</t>
  </si>
  <si>
    <t>Equity</t>
  </si>
  <si>
    <t>Share capital</t>
  </si>
  <si>
    <t>Other paid in capital</t>
  </si>
  <si>
    <t>Retained earnings</t>
  </si>
  <si>
    <t>Foreign currency translation reserve</t>
  </si>
  <si>
    <t>Equity attributed to equity holders of the parent</t>
  </si>
  <si>
    <t>Total equity</t>
  </si>
  <si>
    <t>Non-current liabilities</t>
  </si>
  <si>
    <t>Non-current lease liabilities and other loans</t>
  </si>
  <si>
    <t>Deferred tax liabilities</t>
  </si>
  <si>
    <t>Other non-current liabilities</t>
  </si>
  <si>
    <t>Total non-current liabilities</t>
  </si>
  <si>
    <t>Current liabilities</t>
  </si>
  <si>
    <t>Trade and other payables</t>
  </si>
  <si>
    <t>Current lease liabilities and other loans</t>
  </si>
  <si>
    <t>Income tax payable</t>
  </si>
  <si>
    <t>Deferred revenue</t>
  </si>
  <si>
    <t>Other current liabilities</t>
  </si>
  <si>
    <t>Total current liabilities</t>
  </si>
  <si>
    <t>Total liabilities</t>
  </si>
  <si>
    <t>TOTAL EQUITY AND LIABILITIES</t>
  </si>
  <si>
    <t>Consolidated Statement of Changes In Equity - USD ($) $ in Thousands</t>
  </si>
  <si>
    <t>Issued capital [member]</t>
  </si>
  <si>
    <t>Share premium [member]</t>
  </si>
  <si>
    <t>Retained earnings [member]</t>
  </si>
  <si>
    <t>Reserve of exchange differences on translation [member]</t>
  </si>
  <si>
    <t>Total</t>
  </si>
  <si>
    <t>Beginning balance at Dec. 31, 2016</t>
  </si>
  <si>
    <t>Other comprehensive income (loss)</t>
  </si>
  <si>
    <t>Share-based payments (Note 6)</t>
  </si>
  <si>
    <t>Ending balance at Dec. 31, 2017</t>
  </si>
  <si>
    <t>Impact of implementing IFRS 9 and IFRS 15 at Dec. 31, 2017</t>
  </si>
  <si>
    <t>Beginning balance at Dec. 31, 2017</t>
  </si>
  <si>
    <t>Business combination with entity under common control (Note 26)</t>
  </si>
  <si>
    <t>Acquisition of treasury shares (Note 19)</t>
  </si>
  <si>
    <t>Contribution of equity, net of transaction costs</t>
  </si>
  <si>
    <t>Ending balance at Dec. 31, 2018</t>
  </si>
  <si>
    <t>Impact of implementing IFRS 9 and IFRS 15 at Dec. 31, 2018</t>
  </si>
  <si>
    <t>Beginning balance at Dec. 31, 2018</t>
  </si>
  <si>
    <t>Ending balance at Dec. 31, 2019</t>
  </si>
  <si>
    <t>Opera Limited, the Group's parent, was established in 2018. The amount of share capital in the prior period reflects the share capital of the parent at the time of incorporation, as if the share capital was contributed in 2016. In 2019, the amounts of share capital and other paid in capital have been amended by reclassifying amounts between the two equity components.</t>
  </si>
  <si>
    <t>Consolidated Statement of Cash Flows - USD ($) $ in Thousands</t>
  </si>
  <si>
    <t>Cash flow from operating activities</t>
  </si>
  <si>
    <t>Income taxes paid</t>
  </si>
  <si>
    <t>Gain on disposal of equipment and intangible assets</t>
  </si>
  <si>
    <t>Share of net loss (income) of associates and joint ventures</t>
  </si>
  <si>
    <t>Share-based payment expense</t>
  </si>
  <si>
    <t>Change in inventories</t>
  </si>
  <si>
    <t>Change in trade and other receivables</t>
  </si>
  <si>
    <t>Change in loans to customers</t>
  </si>
  <si>
    <t>Change in trade and other payables</t>
  </si>
  <si>
    <t>Change in deferred revenue</t>
  </si>
  <si>
    <t>Change in prepayments</t>
  </si>
  <si>
    <t>Change in other liabilities</t>
  </si>
  <si>
    <t>Other</t>
  </si>
  <si>
    <t>Net cash flow from (used in) operating activities</t>
  </si>
  <si>
    <t>Cash flow from investment activities</t>
  </si>
  <si>
    <t>Proceeds from sales of equipment and intangible assets</t>
  </si>
  <si>
    <t>Purchase of equipment</t>
  </si>
  <si>
    <t>Settlement of earnout obligation</t>
  </si>
  <si>
    <t>Receipt of contingent consideration</t>
  </si>
  <si>
    <t>Acquisition of subsidiary, net of cash acquired</t>
  </si>
  <si>
    <t>Release of escrow account</t>
  </si>
  <si>
    <t>Disbursement of short-term loans</t>
  </si>
  <si>
    <t>Investment in, and loans to associates and joint ventures</t>
  </si>
  <si>
    <t>Repayment of loans to associates and joint ventures</t>
  </si>
  <si>
    <t>Deposit of collateral for subsidiaries' loan facility</t>
  </si>
  <si>
    <t>Net purchase of listed equity instruments</t>
  </si>
  <si>
    <t>Development expenditure</t>
  </si>
  <si>
    <t>Net cash flow from (used in) investing activities</t>
  </si>
  <si>
    <t>Cash flow from financing activities</t>
  </si>
  <si>
    <t>Proceeds from issues of equity instruments</t>
  </si>
  <si>
    <t>Transaction costs on issue of equity instruments</t>
  </si>
  <si>
    <t>Acquisition of treasury shares</t>
  </si>
  <si>
    <t>Proceeds from loans and borrowings</t>
  </si>
  <si>
    <t>Payment of interests on loans and borrowings</t>
  </si>
  <si>
    <t>Repayment of loans and borrowings</t>
  </si>
  <si>
    <t>Payment of lease liabilities</t>
  </si>
  <si>
    <t>Net cash flow from (used in) financing activities</t>
  </si>
  <si>
    <t>Net change in cash and cash equivalents</t>
  </si>
  <si>
    <t>Cash and cash equivalents at beginning of period</t>
  </si>
  <si>
    <t>Net foreign exchange difference</t>
  </si>
  <si>
    <t>Cash and cash equivalents at end of period</t>
  </si>
  <si>
    <t>Relates to settlements of accounts receievables guarantee from Otello Corporation ASA associated with the acquisition of Opera Software AS, the "Consumer Business", in 2016.</t>
  </si>
  <si>
    <t>Note 1 - Corporate Information</t>
  </si>
  <si>
    <t>Disclosure of general information about financial statements [text block]</t>
  </si>
  <si>
    <t xml:space="preserve"> NOTE 1. CORPORATE INFORMATION Opera Limited (the “Company” and “Parent”), with its office at Maples Corporate Services Limited, PO Box 309, KY1 1104, 4, 0485 Opera Limited and its subsidiaries (the “Group”) has become a leading global internet brand with an engaged and growing base. Building on over 20 4 26. 28. The consolidated financial statements of the Group for the year ended December 31, 2019 April 30, 2020.</t>
  </si>
  <si>
    <t>Note 2 - Significant Accounting Policies</t>
  </si>
  <si>
    <t>Disclosure of significant accounting policies [text block]</t>
  </si>
  <si>
    <t xml:space="preserve"> NOTE 2. SIGNIFICANT ACCOUNTING POLICIES 2.1 The consolidated financial statements of the Group have been prepared in accordance with International Financial Reporting Standards (“IFRS”) as issued by the International Accounting Standards Board (the “IASB”). The consolidated financial statements have been prepared on a historical cost basis, except for debt instruments, including loans to customers and preferred shares, and listed equity instruments that have been measured at fair value. The consolidated financial statements are presented in U.S. Dollars (US$) and all values are rounded to the nearest thousand ( US$000 may not The consolidated financial statements provide comparative information in respect of the previous two December 31, 2018. 2019, not December 31, 2018. not third January 1, 2018 not Expenses in the Statement of Operations are classified by nature, except for Cost of revenue, which includes expenses directly attributable to revenue. The combination of presentation by nature and function is made based on historical and industry factors, and the nature of the Group. See section for Cost of revenue below and Note 7 2.2 The consolidated financial statements comprise the financial statements of Opera Limited and its subsidiaries. Consolidation of a subsidiary begins when the Group obtains control over the subsidiary and ceases when the Group loses control of the subsidiary. Control is achieved when the Group is exposed, or has rights, to variable returns from its involvement with an investee and has the ability to affect those returns through its power over the investee. Generally, there is a presumption that a majority of voting rights results in control. Specifically, the Group controls an investee if, and only if, the Group has: ● power over the investee (i.e., existing and potential rights that give it the current ability to direct the relevant activities of the investee); ● exposure, or rights, to variable returns from its involvement with the investee; and ● the ability to use its power over the investee to affect its return. If the Group loses control over a subsidiary, it derecognizes the related assets (including goodwill), liabilities, non-controlling interest and other components of equity, while any resultant gain or loss is recognized in profit or loss. Any investment retained is recognized at fair value. 2.3 Foreign currencies The consolidated financial statements are presented in U.S. Dollars, which is also the functional currency of the parent company. For each entity, the Group determines the functional currency, which is the currency of the primary economic environment in which the entity operates. Items included in the financial statements of each entity are measured using that functional currency. Foreign currency transactions are recognized by the Group’s entities at their respective functional currency spot rate at the date the transaction first The assets and liabilities of entities within the Group with a functional currency which differs from the Group’s presentation currency, are translated using the currency exchange rates of the reporting date. Income and expense items are translated at average currency exchange rates for the respective period. The overall net foreign currency impact from translating assets, liabilities, income and expenses to U.S. Dollars is recognized in the Statement of Comprehensive Income as Exchange differences on translation of foreign operations. Investments in joint ventures and associat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Associates are those entities in which the Group has significant influence, meaning power to participate in the financial and operating policy decisions of the investee, but not 20 50 Investments in associates and joint ventures are accounted for using the equity method (equity-accounted investees) and are recognized initially at cost. The consolidated financial statements include the Group’s share of the net income or loss and other comprehensive income, after adjustments, to align the accounting policies of the associates and joint ventures with those of the Group from the date that significant influence or joint control commences until the date that significant influence or joint control ceases. Any change in other comprehensive income of those investees is presented as part of the Group’s other comprehensive income. Unrealized gains arising from transactions with equity-accounted investees are eliminated against the investment to the extent of the Group’s interest in the investee. However, in the acquisition of a business from an equity-accounted investee, Opera does not When the Group’s share of losses exceeds its interest in an equity-accounted investee, the carrying amount of that interest, including any long-term interests that in substance form part of its net investment, is reduced to zero, and the recognition of further losses is discontinued. Additional losses are provided for, and a liability is recognized, only to the extent that the Group has incurred legal or constructive obligations or has made payments on behalf of the investee. The Group has invested in preferred shares in OPay and StarMaker, both entities classified as associates of the Group. These preferred shares represent a long-term interest that in substance form part of the net investment in the associates. Due to their characteristics the preferred shares are not not Business combinations and goodwill Business combinations, except those occurring under common control, are accounted for using the acquisition method. Acquired businesses are included in the consolidated financial statements from the date the Group obtains control. The cost of an acquisition is measured as the consideration transferred, which is measured at acquisition date fair value. Acquisition-related costs are expensed as incurred. The Group initially measures goodwill at cost, being the excess of the aggregate of the consideration transferred and the amount recognized for non-controlling interests and any previous interest held, over the net identifiable assets acquired and liabilities assumed. After initial recognition, goodwill is measured at cost less any accumulated impairment losses. Goodwill is from the acquisition date allocated to the Group’s cash generating units (CGUs) that are expected to benefit from the transaction. Due to growth and expansion into new businesses in 2019, four 2019: Business combinations under common control are accounted for using predecessor accounting. Under this method, assets and liabilities of the acquired entity are stated at predecessor carrying values; they are not No Furniture, fixtures and equipment Furniture, fixtures and equipment, including leasehold improvements, are recognized at cost, less accumulated depreciation and impairment losses. Depreciation and amortization of furniture, fixtures and equipment is recognized on a straight-line basis over the asset’s estimated useful life as follows: ● Leasehold improvements: Up to 6 ● Equipment: Up to 10 ● Furniture and fixtures: Up to 5 Residual values, useful lives and depreciation method are reviewed at each financial year-end and adjusted prospectively, if appropriate. At the end of each reporting period, furniture, fixtures and equipment are assessed for any indications of impairment. If there are indications implying that an asset may Intangible assets Intangible assets acquired separately are measured on initial recognition at cost. The cost of intangible assets acquired in a business combination, which for the group includes customer relationships and trademark, is their fair value at the date of acquisition. Following initial recognition, intangible assets are carried at cost less any accumulated amortization and accumulated impairment losses. Internally generated intangibles, excluding capitalized development costs, are not The useful lives of intangible assets are assessed as either finite or indefinite. Intangible assets with finite lives are amortized over the useful economic life and assessed for impairment whenever there is an indication that the intangible asset may For goodwill and intangible assets that have an indefinite useful life and intangible assets that are not Research costs are expensed as incurred. Development expenditures on an individual project are recognized as an intangible asset when the Group can demonstrate all of the following: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Among other things, the entity can demonstrate the existence of a market for the output of the intangible asset or the intangible asset itself or, if it is to be used internally, the usefulness of the intangible asset; ● the availability of adequate technical, financial and other resources to complete the development and to use or sell the intangible asset; ● its ability to measure reliably the expenditure attributable to the intangible asset during its development. The cost of developing new features, together with significant and pervasive improvements of core platform functionality, are capitalized as development costs and amortized on a straight-line basis, generally over a period of up to 3 2016 5 Other engineering work related to research activities or ongoing product maintenance, such as “bug fixes”, updates needed to comply with changes in laws and regulations, or updates needed to keep pace with the latest trends, are expensed in the period they are incurred. Intangible assets related to customer relationships, which result from business combinations, are measured at cost less accumulated amortization and impairment losses and are amortized over the estimated customer relationship period up to 15 Leases At the commencement date of the lease (i.e., the date the underlying asset is available for use), the Group recognizes lease liabilities measured at the present value of lease payments to be made over the lease term. The lease payments include: ● Fixed payments (and payments that are fixed in substance) less any lease incentives. ● Variable lease payments that depend on an index or a rate; and ● Amounts expected to be paid under residual value guarantees. ● The exercise price of any purchase option reasonably certain to be exercised by the Group, and payments of penalties for terminating a lease, if the lease term reflects the Group’s expectation of exercising the option to terminate. Variable lease payments that do not In calculating the present value of lease payments, the Group uses the estimated incremental borrowing rate at the lease commencement date unless the interest rate implicit in the lease is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 recognizes right-of-use assets at the commencement date of the lea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The Group applies the short-term lease recognition exemption to its short-term leases of office properties and equipment. It also applies the lease of low-value assets recognition exemption to leases of office equipment that are considered of low value. Lease payments on short-term leases and leases of low-value assets are recognized as expense on a straight-line basis over the lease term. Prior to the implementation of IFRS 16 Leases January 1, 2019, 3, 17 Leases 17, 2019 Finance leases, which for the Group primarily were related to network server equipment, were capitalized at the commencement of the lease at the inception date fair value of the leased equipment or, if lower, at the present value of the minimum lease payments. Lease payments were apportioned between finance charges and reduction of the lease liability to achieve a constant rate of interest on the remaining balance of the liability. Finance charges were recognized in finance costs in the Statement of Operations. A leased asset was depreciated over the useful life of the asset, consistent with the useful lives for furniture, fixtures and equipment disclosed above. However, if there was no An operating lease was a lease other than a finance lease. Operating lease payments were recognized as an operating expense in the Statement of Operations on a straight-line basis over the lease term. Financial assets The Group has the following financial assets: ● Loans and receivables: Trade receivables, loans to customers, other receivables, preferred shares and non-current financial assets. ● Equity instruments: Holdings of publicly traded securities. Initial recognition and measurement Financial assets are classified, at initial recognition, as subsequently measured at amortized cost, fair value through other comprehensive income, or fair value through profit or loss. The Group did not The classification of financial assets at initial recognition depends on the financial asset’s contractual cash flow characteristics and the Group’s business model for managing them. Trade receivables that do not not In order for a financial asset to be classified and measured at amortized cost or fair value through other comprehensive income it needs to give rise to cash flows that are solely payments of principal and interest ("SPPI") on the principal amount outstanding. This assessment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are measured at amortized cost if the financial assets satisfy the SPPI criteria and are held within a business model whose objective is to collect the contractual cash flows. If the financial asset is held within a business model that is achieved by both collecting contractual cash flows and selling and which contain contractual terms that are SPPI, the assets are measured at fair value through other comprehensive income. Financial assets with cash flows that are not The microloans are held within a business model whose objective is to hold the assets and collect the contractual cash flows over the life of the instruments. There is no not not not Purchases or sales of financial assets that require delivery of assets within a time frame established by regulation or convention in the market place (regular way trades, such as publicly traded securities) are recognized on the trade date, i.e., the date that the Group commits to purchase or sell the asset. Subsequent measurement at amortized cost Financial assets at amortized cost are subsequently measured using the effective interest (EIR) method and are subject to impairment. Gains and losses are recognized in profit or loss when the asset is derecognized, modified or impaired. The Group’s financial assets at amortized cost includes trade receivables, loans to associates and joint ventures and other loans. A receivable represents the Group’s right to an amount of consideration that is unconditional (i.e., only the passage of time is required before payment of the consideration is due). Subsequent measurement at fair value through profit or loss Financial assets at fair value through profit or loss are carried in the Statement of Financial Position at fair value with changes in fair value recognized in the Statement of Operations. This category includes loans to customers, listed equity instruments held for trading and preferred shares in OPay and StarMaker. Financial assets are classified as held for trading if they are acquired for the purpose of selling or repurchasing in the near term. While microloans are measured at fair value through profit or loss, changes in fair value are disaggregated in the Statement of Operations into interest income (presented as revenue) and other changes in fair value (primarily driven by realized and expected cash shortfalls, i.e. credit losses). See section below on Revenue for information about accounting policies related to measurement of interest income from microloans. The net of interest income and other changes in fair value of loans to customers represents the change in fair value. Derecognition A financial asset is primarily derecognized when: ● The rights to receive cash flows from the asset have expired; or ● The Group has transferred its rights to receive cash flows from the asset and either (a) the Group has transferred substantially all the risks and rewards of the asset, or (b) the Group has neither transferred nor retained substantially all the risks and rewards of the asset, but has transferred control of the asset Financial liabilities Financial liabilities of the Group comprise of loans, borrowings and payables, including interest bearing loans, lease liabilities, trade payables, other payables and other current and non-current financial liabilities. Initial recognition and measurement All financial liabilities are recognized initially at fair value and, in the case of loans and borrowings and payables, net of directly attributable transaction costs. Subsequent measurement Interest-bearing loans and borrowings are subsequently measured at amortized cost using the effective interest method (EIR). Gains and losses are recognized in the Statement of Operation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Operations. Derecognition A financial liability is derecognized when the obligation under the liability is discharged or cancelled or expires Impairment Impairment of financial assets The Group recognizes an allowance for expected credit losses (ECLs) for all debt instruments not For trade receivables and contract assets, the Group applies a simplified approach in calculating ECLs. Therefore, the Group does not no The Group normally considers a financial asset in default when contractual payments are 90 may no Prior to the implementation of IFRS 9 January 1, 2018, one not Impairment of non-financial assets The Group assesses, at each reporting date, whether there is an indication that an asset may not Goodwill is tested for impairment annually as of December 31, may In assessing value in use, the estimated future cash flows are discounted to their present value using a pre-tax discount rate that reflects current market assessments of the time value of money and the risks specific to the asset. The Group bases its impairment calculation on detailed budgets and forecast calculations. These budgets and forecast calculations cover a period of one four 10 For assets, excluding goodwill, an assessment is made at each reporting date to determine whether there is an indication that previously recognized impairment losses no Fair value measurement The Group measures certain financial assets and liabilities, as disclosed in Notes 5 16,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ll assets and liabilities for which fair value is disclosed in the financial statements are categorized within the fair value hierarchy, based on the lowest level input that is significant to the fair value measurement as a whole: ● Level 1: ● Level 2: ● Level 3: For the investments in listed equity instruments, quoted market prices in active markets for identical assets form the basis for fair value measurement.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Provisions A provision is recognized in the Statement of Financial Position when the Group has a currently existing legal or constructive obligation as a result of a past event, and it is probable that a future outflow of economic benefits will be required to settle the obligation. If the effect is material, provisions are determined by discounting the expected future cash flows at a pre-tax rate that reflects current market assessments of the time value of money and, where appropriate, the risks specific to the liability. A provision for restructuring costs is recognized when the Group has approved a detailed and formal restructuring plan, and the restructuring either has commenced or has been announced. Inventories Inventories in the form of handsets and airtime are valued at the lower of cost and net realizable value. The costs of individual items of inventory are determined using weighted average costs. Net realizable value is the estimated selling price in the ordinary course of business, less estimated costs of completion and the estimated costs necessary to make the sale. Revenue The Group has the following primary sources of revenue: i. Search ii. Advertising iii. Origination fees and interest (Fintech) iv. Airtime and handsets (Retail) v. Technology licensing and other revenue All categories of revenue are within the scope of IFRS 15 Revenue from contracts with customers Revenue from contracts with customers is recognized when control of the goods or services are transferred to the customer at an amount that reflects the consideration to which the Group expects to be entitled in exchange for those goods or services (the transaction price). Prior to the implementation of IFRS 15 January 1, 2018, 2018 2019. Revenues from each of these categories are recognized as follows: i. Search Search revenue is generated when a user conducts a qualified search using a search partner (such as Google or Yandex) through the built-in combined address and search bar provided in Opera’s PC and mobile browsers, or when otherwise redirected to the search partner via browser functionality. Search revenue is recognized in the period the qualified search occurs based upon the contractually agreed revenue share amount. ii. Advertising Advertising includes revenues from all other user-generated activities excluding search revenues. Advertising revenues include revenues from industry-standard ad units, predefined partner bookmarks (“Speed Dials”) and subscriptions of various promoted services that are provided by the Group. Revenue is recognized when our advertising services are delivered based on the specific terms of the underlying contract, which are commonly based on revenue sharing, clicks, or subscription revenues collected by third The majority of advertising revenue is reported based on the amounts the Group is entitled to receive from advertising partners. In limited instances where the Group has developed or procured a service which it promotes to the users, the Group considers itself the principal party to a transaction and not iii. Origination fees and interest The Group provides instant app-based microloans to customers in exchange for an origination fee that remains fixed regardless of any early repayment. The origination fee is compensation for the credit risk and time value of money. Additional fees in the form of interest accrues only if and after a loan is not While loans to customers are classified as financial assets measured at fair value through profit or loss, the Group disaggregates changes in fair value into interest income and credit losses in the Statement of Operation. Interest income, classified as revenue, is recognized when the interest is accrued based on the effective interest rate – the rate that at inception exactly discounts the estimated contractual future cash receipts through the expected life of the loans to the disbursed amount. iv. Airtime and handsets The Retail segment includes sale of handsets, prepaid airtime and data to consumers and wholesalers. Revenue is recognized when the contracted good or service is transferred to the customer, after which the Group does not 2019, not The Group has concluded that it is a principal for all its existing arrangements with customers classified as retail, based on the factors discussed above for Advertising revenue. Although other parties are involved in the supply of the contracted good or service to the customer, Opera controls the contracted good or service before it is transferred. v. Technology licensing and other revenue Technology licensing and other revenue include other revenues that are not third Licensing agreements may not not Maintenance, support and hosting revenues are generally recognized ratably over the term that these services are provided. Revenue from software developed specifically for one 15 Revenue from distinct professional services are recognized over the development period in line with the degree of completion. Set-up activities that do not not 15 The allocation of revenue for contracts with multiple elements is based on the Group’s estimate of its standalone selling prices. Such estimates are based on relevant historical information and can include past contracts with fewer elements, or the Group’s typical hourly rates for professional services compared with an estimated number of hours required. Revenue from operators is included in the “Technology licensing and other revenue” category even if there are variable components that scales with the number of users. This is related to the fact that such operator agreements typically contain licensing fees based on usage, as well as hosting and support services. Other income Other income is income which is not 2017, Cost of revenue Cost of revenue comprises the fintech cost categories of transaction and communication platform expenses, as well as third Personnel expenses Personnel expenses, other than share-based payments to employees, include short-term employee benefits, such as wages, salaries and social security contributions, paid annual leave and paid sick leave, performance-based bonuses and non-monetary benefits. It also includes expenses related to defined contribution schemes provided to employees as post-employment benefit. Expenses related to certain outsourced services, primarily sales, debt collection and customer support, are classified as personnel expenses if the nature of the arrangement is that the Group is functioning as the employer. Personnel expenses are recognized at the undiscounted amount due to the employees or the de-facto employees when these have rendered service to the Group or when the liability otherwise arises. Income taxes Income tax expense consists of the sum of (i) current year income taxes payable plus (ii) the change in deferred taxes and liabilities, except if income taxes relate to items recognized in other comprehensive income, in which case it is recognized in other comprehensive income. Current year income taxes payable is the expected tax payable on the taxable income for the year, using tax rates enacted or substantially enacted at the year-end date, and any adjustment to tax payable in respect of previous years. The Group includes deductions for uncertain tax positions when it is probable that the tax position will be sustained in a tax review. The Group records provisions relating to uncertain or disputed tax positions at the amount expected to be paid. Deferred tax is provided using the liability method, providing for temporary differences between the carrying amounts of assets and liabilities for financial reporting purposes and the amounts used for taxation purposes. The amount of deferred tax provided is based on the expected manner of realization or settlement of the underlying items, using tax rates enacted or substantively enacted at the reporting date. A deferred tax asset is only recognized to the extent that it is probable that future taxable profits will allow the deferred tax asset to be realized. Recognized assets are reversed when realization is no Income taxes include all domestic and foreign taxes, which are based on taxable profits, including withholding taxes. Government grants Government grants are recognized when there is reasonable assurance that the grant will be received and all attached conditions will be complied with. The Group has received government grants that relate to the development of technology, which includes expenditures that are capitalized. Those government grants are deducted in arriving at the carrying amount of the asset. Treasury shares Treasury shares are shares in Opera Limited, the parent, that are reacquired under a repurchase program. Treasury shares are recognized at cost and deducted from equity. No 2.4 The preparation of the Group’s consolidated financial statements requires management to make judgments, estimates and assumptions that may not may The following summarizes the most significant judgments and estimates in preparing the consolidated financial statements. Control over Opera Limited In 2018, not 33.77% 50% Significant influence over OPay and basis for accounting of investment The Group determined that it has significant influence over OPay Limited even though it was diluted in 2019 19.9% 13.1% not In 2019, 16 27. Fair value of preferred shares in associates The Group has invested in preferred shares in OPay and StarMaker, both entities classified as associates of the Group. These preferred shares represent a long-term interest that in substance form part of the net investment in the associates. Due to their characteristics the preferred shares are not not The fair values of preferred shares in OPay and StarMaker as of December 31, 2019 three 16. Fair value of microloans Microloans are measured at fair value through profit or loss. Fair value is estimated by discounting projected future cash flows to their present value using the credit-adjusted effective interest rate, determined as at the date loans were granted. This method is deemed appropriate for estimating fair value due to the short duration of the loans and the amounts of origination fees and interest reflecting market rates at the point in time when the loans were granted. The credit-adjusted effective interest rate reflects the risk of defaulted payment. The total cash flows (both principal, origination fees and interest) expected to be collected are regularly reviewed. The impact of changes in expected cash flows is adjusted in the carry</t>
  </si>
  <si>
    <t>Note 3 - Changes in Accounting Policies and Disclosures</t>
  </si>
  <si>
    <t>Disclosure of changes in accounting policies [text block]</t>
  </si>
  <si>
    <t xml:space="preserve"> NOTE 3. CHANGES IN ACCOUNTING POLICIES AND DISCLOSURES 3.1 The accounting policies adopted in the preparation of the consolidated financial statements are consistent with those applied in the preparation of the Group’s annual consolidated financial statements for the year ended December 31, 2018, 16 Leases 2019, first 2019 not not not 2 IFRS 16 The Group adopted IFRS 16 Leases January 1, 2019 not For leases which had previously been classified as operating leases under the principles of IAS 17, 16 January 1, 2019. 2.15% 12.3%, For leases that were classified as finance leases applying IAS 17, January 1, 2019 17. [US$ thousands] As of January 1, 2019 Measurement of lease liabilities Operating lease commitments disclosed as of December 31, 2018 7,790 Discounted using the lessee’s incremental borrowing rate (4%) of at the date of initial application 7,202 Add: adjustments as a result of a different treatment of extension and termination options 7,533 Add: finance lease liabilities recognized as of December 31, 2018 234 Lease liability recognized as of January 1, 2019 14,969 The Group elected to apply the recognition exemptions for short-term leases (i.e., those leases that have a lease term of 12 not The Statement of Financial Position increase (decrease) as of January 1, 2019: [US$ thousands] As of January 1, 2019 Assets Furniture, fixtures and equipment 14,969 Liabilities Non-current lease liabilities and other loans 10,709 Current lease liabilities and other loans 4,260 Other current liabilities (64 ) Net impact on equity 64 The net impact on the Group’s equity as of January 1, 2019 17 15. F- 24 Table of Contents 3.2 not New and amended IFRSs, interpretations and amendments, which have been published but are not December 31, 2019, not January 1, 2020, Amendments to IFRS 3: The IASB has issued amendments to the definition of a business in IFRS 3 Business Combinations not. first not January 1, 2020. Amendments to IAS 1 8: IAS 1 Presentation of Financial Statements 8 Accounting Policies, Changes in Accounting Estimates and Errors not January 1, 2020.</t>
  </si>
  <si>
    <t>Note 4 - Segment and Revenue Information</t>
  </si>
  <si>
    <t>Disclosure of revenue from contracts with customers [text block]</t>
  </si>
  <si>
    <t xml:space="preserve"> NOTE 4. SEGMENT AND REVENUE INFORMATION For management reporting purposes, the Group is organized into business units based on its products and services and has four ● Browser and News ● Fintech ● Retail ● Other In prior periods, the Group had one 2019 An operating segment captures relatively distinct business activities from which the Group earns revenue and incurs expenses. Furthermore, the segments’ operating results are regularly reviewed by the CODM to make decisions about resources to be allocated to the various business activities and to assess performance. Management has determined that the CEO, who is also the Chairman of the Board, is the Group’s CODM. The operating and reportable segments are based on the Group’s main categories of products and services. The segment profit or loss is the Contribution by segment, which is calculated as revenue, less (i) cost of revenue, (ii) marketing and distribution expense, and (iii) credit loss expense. The Browser and News segment includes the Group’s PC and mobile browser business as well as the Opera News platform, both as leveraged within the Group’s browsers and as made available through standalone apps. These products, which have similar characteristics and are often closely bundled, generate search and advertising revenue for the Group. The Fintech segment relates to app-based microfinance services that offer instant credit to approved borrowers. The retail segment includes sale of handsets, prepaid airtime, and data to consumers and wholesalers. The segment Other includes licensing of the Group’s proprietary technology to third [US$ thousands] Year ended December 31, 2017 Segments Browser and News Fintech Retail Other Total Revenue Revenue from contracts with customers 109,239 - - 19,653 128,892 Total revenue 109,239 - - 19,653 128,892 Cost of revenue (1,303 ) - - (2,666 ) (3,969 ) Marketing and distribution expenses (30,971 ) - - - (30,971 ) Credit loss expense (1) (1,837 ) - - - (1,837 ) Direct expenses (34,111 ) - - (2,666 ) (36,777 ) - Contribution by segment 75,128 - - 16,987 92,115 [US$ thousands] Year ended December 31, 2018 Segments Browser and News Fintech Retail Other Total Revenue Revenue from contracts with customers 138,444 - 9,287 22,890 170,621 Other revenue - 1,655 - - 1,655 Total revenue 138,444 1,655 9,287 22,890 172,276 Cost of revenue (3,637 ) (428 ) (9,096 ) (6,848 ) (20,009 ) Marketing and distribution expenses (31,336 ) (45 ) - - (31,381 ) Credit loss expense (1) 678 (528 ) - - 150 Direct expenses (34,295 ) (1,001 ) (9,096 ) (6,848 ) (51,240 ) Contribution by segment 104,149 654 191 16,042 121,036 [US$ thousands] Year ended December 31, 2019 Segments Browser and News Fintech Retail Other Total Revenue Revenue from contracts with customers 154,968 - 29,802 21,712 206,482 Other revenue - 128,373 - - 128,373 Total revenue 154,968 128,373 29,802 21,712 334,855 Cost of revenue (2,642 ) (29,759 ) (29,836 ) (11,754 ) (73,991 ) Marketing and distribution expenses (64,685 ) (8,464 ) - - (73,150 ) Credit loss expense (1) (577 ) (54,302 ) - - (54,879 ) Direct expenses (67,904 ) (92,525 ) (29,836 ) (11,754 ) (202,019 ) - Contribution by segment 87,064 35,848 (34 ) 9,958 132,835 ( 1 Other income, personnel expenses, depreciation and amortization, share of net income (loss) of associates and joint ventures, change in fair value of preferred shares in associates, finance income and expense, net foreign exchange gain (loss), income tax expense and other expenses are not [US$ thousands] Year ended December 31, Reconciliation 2017 2018 2019 Contribution by segment 92,115 121,036 132,835 Other income 5,460 - - Personnel expenses including share-based remuneration (42,134 ) (34,683 ) (61,029 ) Depreciation and amortization (16,604 ) (12,694 ) (18,933 ) Other expenses (25,359 ) (28,359 ) (32,210 ) Restructuring costs (3,240 ) - - Share of net income (loss) of associates and joint ventures (1,670 ) (3,248 ) (3,818 ) Change in fair value of preferred shares in associates - - 37,900 Finance income 1,054 1,637 10,530 Finance expense (238 ) (1,695 ) (1,505 ) Net foreign exchange gains (losses) (1,881 ) (354 ) (269 ) Net income (loss) before income taxes 7,504 41,641 63,500 Revenue Set out below is the disaggregation of the Group’s revenue from contracts with customers. Origination fees and late interest from loans to customers are also presented as revenue in the Statement of Operations. [US$ thousands] Year ended December 31, 2017 Segments Browser and News Fintech Retail Other Total Type of goods or service Search 68,192 - - - 68,192 Advertising 41,047 - - - 41,047 Airtime and handsets - - - - - Technology licensing and other revenue (1) - - - 19,653 19,653 Total revenue from contracts with customers 109,239 - - 19,653 128,892 Origination fees and late interest - - - - - Total revenue 109,239 - - 19,653 128,892 [US$ thousands] Year ended December 31, 2018 Segments Browser and News Fintech Retail Other Total Type of goods or service Search 80,204 - - - 80,204 Advertising 58,240 - - - 58,240 Airtime and handsets - - 9,287 - 9,287 Technology licensing and other revenue (1) - - - 22,890 22,890 Total revenue from contracts with customers 138,444 - 9,287 22,890 170,621 Origination fees and late interest - 1,655 - 1,655 Total revenue 138,444 1,655 9,287 22,890 172,276 [US$ thousands] Year ended December 31, 2019 Segments Browser and News Fintech Retail Other Total Type of goods or service Search 86,155 - - - 86,155 Advertising 68,813 - - - 68,813 Airtime and handsets - - 29,802 - 29,802 Technology licensing and other revenue (1) - - - 21,712 21,712 Total revenue from contracts with customers 154,968 - 29,802 21,712 206,482 Origination fees and late interest - 128,373 - - 128,373 Total revenue 154,968 128,373 29,802 21,712 334,855 ( 1 2019 US$18,632 2018: US$18,319 2017: US$3,216 The table below presents the revenue by customer location. [US$ thousands] Year ended December 31, Revenue by customer location 2017 2018 2019 Ireland 63,152 76,791 81,637 Russia 18,251 17,356 17,265 India - 1,549 98,504 Kenya - 3,426 35,086 Other (1) 47,490 73,154 102,363 Total 128,893 172,276 334,855 ( 1 No 10% Revenue by country is based upon the customers' countries of domicile, which is not The Group has two 10% [US$ thousands] Year ended December 31, Customer groups 2017 2018 2019 Customer group 1 55,685 67,882 74,572 Customer group 2 16,604 17,017 17,758 Revenue from Customer group 1 2 Other income During 2017, one [US$ thousands] Year ended December 31, Other income 2017 2018 2019 Proceeds allocated to divestment of IP 7,800 - - Cost of technology license obtained from Otello Corporation ASA (2,000 ) - - Book value of associated capitalized development costs (256 ) - - Legal fees related to the divestment process (84 ) - - Total 5,460 - - </t>
  </si>
  <si>
    <t>Note 5 - Loans to Customers</t>
  </si>
  <si>
    <t>Microloans [text block]</t>
  </si>
  <si>
    <t xml:space="preserve"> NOTE 5. LOANS TO CUSTOMERS The Group engages in microlending in several developing countries, including Kenya and India. In 2019, 365 2019 15 not The fair value of microloans is presented in the Statement of Financial Position as Loans to customers. In the Statement of Operations, changes in fair value are disaggregated into Revenue and Other changes in fair value of loans to customers. While fair value of loans to customers is estimated as the present value of expected cash flows discounted by the credit-adjusted effective interest rate, the amount of revenue recognized related to origination fees and interest is measured based on the effective interest rate method. The amount of Other changes in fair value of loans to customers, presented as credit loss expense in the segment reporting in Note 4, See Note 18 The following tables present detailed financial information related to the microloans to customers: Loans to customers Loans to customers Loans to customers Loans to customers [US$ thousands] Statement of Financial Position as of December 31, 2018 not yet overdue overdue 1-30 days overdue 31-90 days overdue &gt;90 days Total Disbursed amounts 1,520 503 235 310 2,568 Accumulated interest revenue 247 223 276 400 1,146 Accumulated credit loss expense (1) - (91 ) (99 ) (337 ) (528 ) Accumulated partial repayments (6 ) (37 ) (34 ) (18 ) (95 ) Net loans to customers 1,762 598 378 355 3,092 Loans to customers Loans to customers Loans to customers Loans to customers [US$ thousands] Statement of Financial Position as of December 31, 2019 not yet overdue overdue 1-30 days overdue 31-90 days overdue &gt;90 days Total Disbursed amounts 88,271 10,350 13,462 20,335 132,418 Accumulated interest revenue 5,101 2,017 3,390 6,830 17,338 Accumulated credit loss expense (1) (4,754 ) (8,629 ) (15,950 ) (24,969 ) (54,302 ) Accumulated partial repayments (30 ) (137 ) (300 ) (1,375 ) (1,843 ) Net loans to customers 88,588 3,601 602 325 93,115 ( 1 [US$ thousands] Year ended December 31, Statement of Operations 2017 2018 2019 Origination fees and late interest - 1,655 128,373 Other changes in fair value of loans to customers - (528 ) (54,431 ) Net change in fair value of loans to customers - 1,127 74,071 [US$ thousands] Year-ended December 31, Reconciliation of fair value measurement of loans to customers 2018 2019 As of January 1 - 3,092 Disbursements 9,728 856,883 Interest revenue 1,655 128,373 Other changes in fair value (528 ) (54,302 ) Repayments (8,840 ) (840,003 ) Other movements 1,077 (928 ) As of December 31 3,092 93,115 Fair value measurement The fair value of microloans is estimated as the present value of expected cash flows discounted by the credit-adjusted effective interest rate. The fair value is a level 3 In the Group’s fair value model, each individual loan is designated into groups of loans where each group of loans has a corresponding recovery curve. The recovery curve reflects the expected cash flows for that group of loans and is constructed based on the observed historic data for loans with similar characteristics (e.g., to a first no 180 not 180 A basic premise applied for the initial and subsequent measurement of fair value is that each loan is issued without the creation of a gain or loss on issue. Thus, at initial recognition, the fair value of the loan, being the net present value of expected future cash flows, equals the cash flows disbursed when issuing the loan. Due to the short duration of the loan, the credit adjusted effective interest rate, that resulted in no Due to the short duration of the microloans, the most significant factor when evaluating the loans is the estimation of future expected cash flows (the recovery curve). The estimate of fair value is also sensitive to the discount rate. A 10% US$101,641 10% US$84,589 100 US$92,933 100 US$93,348 See Note 16</t>
  </si>
  <si>
    <t>Note 6 - Personnel Expenses Including Share-based Remuneration</t>
  </si>
  <si>
    <t>Disclosure of employee benefits [text block]</t>
  </si>
  <si>
    <t xml:space="preserve"> NOTE 6. PERSONNEL EXPENSES INCLUDING SHARE-BASED REMUNERATION The table below specifies the amounts of personnel expenses including share-based remuneration. The amount of personnel expenses presented as cost of revenue is specified in Note 7. [US$ thousands] Year ended December 31, Personnel expenses including share-based remuneration 2017 2018 2019 Salaries incl. bonuses 23,714 20,412 34,186 Social security cost, excluding amounts related to share-based remuneration 4,235 3,428 3,777 External temporary hires 686 1,687 8,159 Defined-contribution pension cost 2,068 2,066 3,616 Other personnel related expenses 1,935 2,244 5,364 Personnel expenses excluding share-based remuneration 32,638 29,836 55,101 Share-based remuneration, including related social security costs 9,496 4,846 5,928 Total 42,134 34,683 61,029 The amount of expensed versus capitalized development cost is detailed in the following table: [US$ thousands] Year ended December 31, Research and development expenditure 2017 2018 2019 Total research and development expenditure 23,386 26,418 34,143 Less: Capitalized development expenditure excluded from personnel expenses 3,503 4,545 4,056 Net expensed research and development expenditure 19,883 21,873 30,087 The table below specifies the amount of compensation to key management personnel, which include Officers and Directors of the Group: [US$ thousands] Year ended December 31, Compensation of key management personnel 2017 2018 2019 Short-term employee benefits 946 843 2,121 Post-employment and medical benefits 47 57 59 Share-based payment transactions - 621 536 Total 993 1,521 2,716 The amounts disclosed as short-term benefits in the table above are the amounts recognized as an expense during the reporting period. In 2019, 2019 $536 US$621 2018. No 2017. No no not Share-based remuneration On April 7, 2017 2018. 10% The program was established with an assumption that there would be 500 200 0.4 two 0.5. On January 10, 2019, 20,000,000 10,000,000 In 2019, March, June, September, November December. 2019 16%, 22%, 28%, 34% January 1 2020 2023. The equity unit value applied for the 2019 The Group accrues for relevant social security costs based on the most recent available measure of the equity value, with the same straight-line recognition over the vesting period. As of December 31, 2019, US$1,050 US$1,442 The expense recognized for the employee services received is shown in the following table: [US$ thousands] Year ended December 31, Expense from share-based payment transactions 2017 2018 2019 Expense arising from equity-settled share-based payment transactions (1) 9,496 4,846 5,928 Expense arising from cash-settled share-based payment transactions - - - Total 9,496 4,846 5,928 ( 1 Movements during the period: Number of RSUs and options as expressed in equivalent ADSs: Year ended December 31, RSUs 2018 2019 Outstanding at period start 3,882,600 4,244,132 Granted during the period 516,000 1,019,000 Forfeited during the period (154,468 ) (550,700 ) Exercised during the period - (1,728,492 ) Expired during the period - - Outstanding at period end 4,244,132 2,983,940 Year ended December 31, Options 2018 2019 Outstanding at period start - - Granted during the period - 150,000 Forfeited during the period - - Exercised during the period - - Expired during the period - - Outstanding at period end - 150,000 The weighted average remaining vesting period for the equity instruments outstanding as of December 31, 2019 0.95 December 31, 2018: 0.97 January 1, 2020, 1,130,000 30,000 no $7.42 Fair value measurement per awarded equity unit as converted to ADS equivalent: 2018 RSU grants: RSU valuation input 2019 RSU grants: RSU valuation input 2019 RSU grants: Option valuation input Equity unit price valuation ($) 7.75 9.09 (3) 7.42 Model Used Monte Carlo Monte Carlo Black-Scholes Expected Volatility (%) (1), (2) 35.28 % 40.00 % 40 % Risk free interest rate (%) (1) 2.43 % 1.70 % 2.43 % Dividend Yield (%) 0 % 0 % 0 % Duration of initial simulation period (years to longstop date) 4.73 3.16 4.81 Duration of second simulation period with postponed exercise (years) 3.00 3.00 N/A Fair value at the measurement date ($) 7.12 8.92 2.36 ( 1 4 ( 2 ( 3 2019.</t>
  </si>
  <si>
    <t>Note 7 - Cost of Revenue</t>
  </si>
  <si>
    <t>Disclosure of cost of sales [text block]</t>
  </si>
  <si>
    <t xml:space="preserve"> NOTE 7. COST OF REVENUE The table below specifies the nature of expenses presented as Cost of revenue. [US$ thousands] Year ended December 31, Cost of revenue 2017 2018 2019 Payouts to publishers and monetization partners 1,303 1,227 2,096 Cost of prepaid airtime and handsets sold - 9,096 29,836 Microlending service fee (1) - 428 29,759 Cost of professional services (2) 2,181 6,693 11,754 Other expenses 485 2,565 546 Total 3,969 20,009 73,991 ( 1 28 ( 2 2019, 2018, US$6,285 US$2,181 2017. US$408 2018 US$485 2017.</t>
  </si>
  <si>
    <t>Note 8 - Other Expenses</t>
  </si>
  <si>
    <t>Disclosure of other expenses [text block]</t>
  </si>
  <si>
    <t xml:space="preserve"> NOTE 8. OTHER EXPENSES The table below specifies the nature of other expenses. [US$ thousands] Year ended December 31, Other expenses 2017 2018 2019 Hosting 12,105 10,146 6,941 Audit, legal and other advisory services 3,529 8,306 8,533 Software license fees 1,346 1,799 2,566 Rent and other office expenses 4,304 4,573 5,379 Travel 1,775 2,057 3,990 Other 2,300 1,477 4,801 Total 25,359 28,359 32,210 </t>
  </si>
  <si>
    <t>Note 9 - Furniture, Fixtures and Equipment</t>
  </si>
  <si>
    <t>Disclosure of property, plant and equipment [text block]</t>
  </si>
  <si>
    <t xml:space="preserve"> NOTE 9. FURNITURE, FIXTURES AND EQUIPMENT [US$ thousands] Office properties Furniture and fixtures Equipment Leasehold improvements Total Cost Cost as of January 1, 2018 - 478 20,685 1,692 22,855 Additions - 149 4,201 139 4,489 Disposals - - - - - Exchange rate differences - 4 (312 ) (93 ) (401 ) As of December 31, 2018 - 629 24,574 1,738 26,942 Adjustment for change in accounting policy (1) 6,739 - 8,230 - 14,969 Restated cost as of January 1, 2019 6,739 629 32,804 1,738 41,911 Additions 1,228 243 9,197 78 10,746 Disposals - - (13,672 ) - (13,672 ) Exchange rate differences - 5 (321 ) (69 ) (384 ) As of December 31, 2019 7,967 878 28,008 1,747 38,601 Depreciation and impairment As of January 1, 2018 - 186 8,802 406 9,394 Depreciation for the year - 116 5,001 243 5,360 Disposals - - - - - Exchange rate differences - 21 28 (22 ) 26 As of December 31, 2018 - 324 13,831 628 14,780 Depreciation for the year 1,766 139 8,585 258 10,748 Disposals - - (12,994 ) - (12,994 ) Exchange rate differences - 1 24 (17 ) 8 As of December 31, 2019 1,766 464 9,446 869 12,543 Net book value as of December 31, 2018 - 306 10,742 1,109 12,162 Net book value as of December 31, 2019 6,201 415 18,562 878 26,053 Office properties Fixture and fittings Equipment Leasehold improvements Useful life Up to 6 years Up to 5 years Up to 10 years, or term of lease contract Up to 6 years, or term of lease contract Depreciation plan Straight-line Straight-line Straight-line Straight-line ( 1 3 16.</t>
  </si>
  <si>
    <t>Note 10 - Intangible Assets</t>
  </si>
  <si>
    <t>Disclosure of intangible assets [text block]</t>
  </si>
  <si>
    <t xml:space="preserve"> NOTE 10. INTANGIBLE ASSETS Customer Other intangible [US$ thousands] Goodwill relationships Technology Trademarks assets Total Cost Cost as of January 1, 2018 421,578 40,700 14,545 70,600 2,020 549,443 Additions (1) - - 4,132 - 27 4,159 Disposals - - - - - - Exchange differences - - - - - - As of December 31, 2018 421,578 40,700 18,677 70,600 2,047 553,602 Additions (1) - - 3,545 - - 3,545 Disposals - - - - - - Exchange differences - - - - - - As of December 31, 2019 421,578 40,700 22,222 70,600 2,047 557,147 Amortization and impairment As of January 1, 2018 - 3,477 4,028 - 1,741 9,246 Amortization for the year - 2,980 4,094 - 261 7,335 Disposals - - - - - Exchange differences - - - - - As of December 31, 2018 - 6,457 8,122 - 2,002 16,581 Amortization for the year - 2,980 5,203 - 2 8,185 Disposals - - - - - - Exchange differences - - - - (4 ) (4 ) As of December 31, 2019 - 9,437 13,325 - 2,000 24,762 Net book value as of December 31, 2018 421,578 34,243 10,555 70,600 45 537,022 Net book value as of December 31, 2019 421,578 31,263 8,897 70,600 47 532,385 Goodwill Customer relationships Technology Trademarks Other intangible assets Useful life Indefinite Up to 15 year Up to 5 year Indefinite Up to 5 years Amortization method Straight-line Straight-line Straight-line ( 1 Goodwill and our brand of Opera (the trademark) have indefinite useful lives and are tested for impairment at least annually. Both assets were initially recognized in November 2016 one 2019, four 2019: The Group performed its annual impairment test of Browser &amp; News CGU as of December 2019 The carrying amount of the Browser &amp; News CGU as of December 31, 2019 US$577,376 December 31, 2018: US$580,705 For carrying out the annual impairment testing, a discounted cash flow model is used to determine the value in use for the cash generating unit with goodwill and intangible assets with indefinite lives. The projected cash flows are based on the most up-to-date forecast that have been approved by management and do not 2020 not 2021 2023 2023 two not 2023, The value-in-use calculation demonstrates that the value in use exceed the carrying amount of the CGU, i.e. it was not Key assumptions Key assumptions used in the calculation of value in use are the nominal cash flows in the forecast period, including revenue growth rate, discount rate, and estimated long-term growth. Cash flows Cash inflows in the Browser &amp; News CGU are expected to grow over the projected period reaching its long-term stable level. The cash inflows are forecasted for each product and country where we have sufficient and reliable data on which to base the projections. Our PC browser revenue is expected to grow steadily, reflecting an expectation that we will continue to strengthen our position in western markets. This will bring users with strong monetization potential. Our mobile revenues are expected to increase faster, including in developing markets by continuous product development and the undertaking of cost-effective and efficient marketing and distribution initiatives. Forecasted cash outflows are partly based on actual costs in 2019 Discount rate The discount rate represents the current market assessment of the risk specific to the Browser &amp; News CGU. The discount rate is based on the after-tax Weighted Average Cost of Capital (WACC) derived from the Capital Asset Pricing Model (CAPM) methodology and incremental borrowing rate, assuming cash flows in U.S. Dollars. The WACC calculation is based on a risk-free rate of 1.9% 2018: 3.0% 2019 10 5.2% 5.68% 2018 1.4 2018: 1.20 100% 2018: 97% 13.1% 2018: 10.6% Long-term growth In estimating the long-term growth in the terminal value, we estimated long-term GDP growth in the relevant regions. We assumed no no zero 2024, 3% 2018: 2.5% Sensitivity We have simulated a variety of sensitivities to the key assumptions, including revenue growth rate, operating expenditure (as % of revenue), capital expenditure necessary for maintenance, long-term growth and the WACC. Since Opera is in a high-growth period, we consider changes of +/- 3 three 1 No December 31, 2019. ● Decrease in annual revenue growth in the projected period of 3.8 ● Increase in operating expenditure as percent of revenue by more than 12.3 ● Increase of WACC by more than 3.1 No no</t>
  </si>
  <si>
    <t>Note 11 - Inventories</t>
  </si>
  <si>
    <t>Disclosure of inventories [text block]</t>
  </si>
  <si>
    <t xml:space="preserve"> NOTE 11 . INVENTORIES [US$ thousands] As of December 31, Inventories 2018 2019 Handsets - 7,656 Prepaid airtime - 96 Total - 7,752 Inventories were measured at cost. No 7</t>
  </si>
  <si>
    <t>Note 12 - Leases</t>
  </si>
  <si>
    <t>Disclosure of leases [text block]</t>
  </si>
  <si>
    <t xml:space="preserve"> NOTE 12. LEASES The Group is the lessee for leases of office space, data centers and servers and other equipment used in its operations. The Statement of Financial Position has the following amounts relating to leases: [US$ thousands] As of December 31, Amounts recognized in the Statement of Financial Position 2018 (2) 2019 Right-of-use assets (1) Office properties 0 6,178 Equipment 0 5,528 Total 0 11,706 Lease liabilities Current 0 4,625 Non-current 0 7,378 Total 0 12,003 ( 1 2019 US$1.2 ( 2 17. 16 1 January 2019, 3 The Statement of Operations has the following amounts relating to leases: [US$ thousands] Year ended December 31, Amounts recognized in the Statement of Operations 2018 2019 Depreciation charge of right-of-use assets Office properties - 1,752 Equipment - 2,739 Total - 4,491 Interest expense (included in Finance expense) - 457 The total cash outflow for leases in 2019 US$5,328 Lease contracts are typically made for fixed periods of 6 6 may may 14. may not Prior to the adoption of IFRS 16 January 1, 2019, 3, 12 December 31, 2018 January 1, 2019, 12 To determine the incremental borrowing rate, which were the basis on which lease payments were discounted, the Group: ● Where possible, uses recent third third ● Used a build-up approach that started with a risk-free interest rate adjusted for credit risk for leases held by the Group, which does not third ● Made adjustments specific to the lease, e.g., term, country, currency and security. Extension and termination options Extension and termination options are included in a number of property and equipment leases across the Group. To the extent the Group is reasonable certain it will exercise these extension options, they have been included in the right-of-use asset and lease liability. Extension and termination options are used to maximize operational flexibility in terms of managing the assets used in the Group’s operations. The majority of extension and termination options held are exercisable only by the Group and not</t>
  </si>
  <si>
    <t>Note 13 - Lease Liabilities and Other Loans</t>
  </si>
  <si>
    <t>Disclosure of borrowings [text block]</t>
  </si>
  <si>
    <t xml:space="preserve"> NOTE 13. LEASE LIABILITIES AND OTHER LOANS The terms, including interest rates and maturities, and the total carrying amount of lease liabilities and interest-bearing loans are presented below. [US$ thousands] As of December 31, Lease liabilities and interest-bearing loans Interest rate Maturity 2018 2019 Lease liabilities 229 12,003 Interest-bearing loans (1) 2% - 9% January 2020 - July 2023 4,040 43,904 Total 4,269 55,907 ( 1 18 19 US$42,247 December 31, 2019. Total lease liabilities and other loans, non-current and current are summarized below. [US$ thousands] As of December 31, Non-current lease liabilities and other loans 2018 2019 Lease liabilities 33 7,378 Interest-bearing loans 2,238 736 Other loans - 1,067 Total 2,271 9,181 [US$ thousands] As of December 31, Current lease liabilities and other loans 2018 2019 Lease liabilities 196 4,625 Interest-bearing loans 1,802 43,169 Other loans 492 0 Total 2,490 47,793 See Note 12 17</t>
  </si>
  <si>
    <t>Note 14 - Guarantees and Other Commitments</t>
  </si>
  <si>
    <t>Disclosure of commitments [text block]</t>
  </si>
  <si>
    <t xml:space="preserve"> NOTE 14. GUARANTEES AND OTHER COMMITMENTS A guarantee has been made by the Group in favor of Dell Bank International d.a.c. ("Dell") as a security for all present and future lease liabilities of the Group (as the lessee) to Dell. This guarantee is limited to a principal amount of US$11,382 10 January 17, 2017. In 2019, US$10 18 December 18, 2019. December 31, 2019, no 28 In 2018, US$6 December 31, 2019, US$3.0 28</t>
  </si>
  <si>
    <t>Note 15 - Other Current Liabilities</t>
  </si>
  <si>
    <t>Disclosure of other current liabilities [text block]</t>
  </si>
  <si>
    <t xml:space="preserve"> NOTE 15. OTHER CURRENT LIABILITIES [US$ thousands] As of December 31, Other current liabilities 2018 2019 Accrued personnel expenses 6,919 10,472 Trading liability (1) 500 - Unsettled trades (1) 335 - Customer deposits - 2,694 Other current liabilities 1,947 1,976 Total 9,701 15,142 ( 1 16</t>
  </si>
  <si>
    <t>Note 16 - Financial Assets and Liabilities</t>
  </si>
  <si>
    <t>Disclosure of financial instruments [text block]</t>
  </si>
  <si>
    <t xml:space="preserve"> NOTE 16. FINANCIAL ASSETS AND LIABILITIES The group has the following financial instruments: ● Loans and receivables: Trade receivables, loans to customers, other receivables, preferred shares, and current and non-current financial assets. ● Equity instruments: Holdings of publicly traded securities. ● Loans, borrowings and payables: Interest-bearing loans, lease liabilities, trade payables, other payables and other current and non-current financial liabilities. The table below shows the various financial assets and liabilities, grouped in the different categories of financial instruments. [US$ thousands] As of December 31, Financial assets 2018 2019 Financial assets at amortized cost Non-current financial assets (1) 2,025 1,351 Trade receivables 37,468 49,371 Other short-term receivables (2) 4,031 59,112 Other current financial assets 89 1,535 Total financial assets at amortized cost 43,612 111,369 Financial assets at fair value through profit or loss Preferred shares in associates (3) 30,000 80,000 Loans to customers 3,092 93,115 Listed equity instruments 1,165 42,146 Total financial assets at fair value through profit or loss 34,257 215,261 Total financial assets 77,869 326,630 ( 1 ( 2 US$52,878 19 ( 3 2019, US$37,900 2018: US$0 27 [US$ thousands] As of December 31, Financial liabilities 2018 2019 Financial liabilities at amortized cost Lease liabilities and other loans (1) 4,761 56,974 Trade and other payables 17,957 57,125 Other financial liabilities 9,413 15,279 Total financial liabilities at amortized cost 32,132 129,378 Financial liabilities at fair value through profit or loss Short position in listed equity instruments 500 - Total financial liabilities at fair value through profit or loss 500 - Total financial liabilities 32,632 129,378 ( 1 December 31, 2019, US$42,247 13 19 The tables below specify the gains (losses) from the Group’s investments in listed equity instruments. [US$ thousands] Gain (loss) on listed equity instruments in 2018 Realized gain (loss) Unrealized gain (loss) Total Long positions (1,353 ) (169 ) (1,522 ) Short positions 48 (11 ) 38 Total (1,305 ) (180 ) (1,485 ) [US$ thousands] Gain (loss) on listed equity instruments in 2019 Realized gain (loss) Unrealized gain (loss) Total Long positions 6,278 2,564 8,842 Short positions (365 ) - (365 ) Total 5,913 2,564 8,477 Net gain from publicly traded securities in 2019 2018 not 2017. 16.1 The fair values of cash and cash equivalents, trade receivables, trade payables and other current liabilities approximate their carrying amounts largely due to the relatively short-term maturities of these instruments. For lease liabilities and other loans, the difference between the carrying amount and fair value is not The fair values of financial assets and liabilities are measured as the price that would be received to sell the assets or paid to transfer the liabilities in an orderly transaction between market participants at the measurement date. Fair values of listed equity instruments are determined by reference to published price quotations in active markets. See Note 5 Fair value of preferred shares in OPay and StarMaker The fair values of preferred shares in OPay and StarMaker as of December 31, 2019 8% 8% A combination of the following three ● Probability weighted expected return model (“PWERM”) ● Option pricing model (“OPM”) ● Current value method (“CV”) Under the probability weighted expected return model, fair value of the preferred shares is estimated based upon the probability-weighted present value of expected future investment returns, considering a range of possible future scenarios and outcomes available to the company, as well as the rights of each share class. The PWERM is most appropriate when there are a set of visible future liquidity events and when the time to liquidity is short. The option pricing model treats ordinary and preferred shares as call options on the company’s equity value, with exercise prices based on the liquidation preferences of the preferred shares. Under this model, the ordinary shares have a positive fair value only if the funds available for distribution to shareholders exceed the value of the liquidation preferences. The OPM is most appropriate when specific future liquidity events are challenging to forecast. The current value method allocates value to each share class based on an estimated equity value (on a controlling basis). The method bases allocation of value as of the valuation date and not Under all three 5 15% 25 35% 2019, not The option pricing model and the current value method builds on estimates of the fair value of the equity in the investees. For OPay, the estimate of fair value of equity as of December 31, 2019 US$500 US$155 2019 2020. The Group determined that the rounded mid-points of the averages of estimated ranges of fair values reflect the best estimate of the price that would be received in orderly transactions if the preferred shares were sold as of December 31, 2019. US$46,000 US$34,000 December 31, 2018: US$30,000 2019 US$12,100 2018 US$30,000 A key unobservable input in all the three [US$ thousands] WACC % PWERM sensitivity - fair value of preferred shares 20% 22% 24% 26% 28% 5 % 65,529 61,957 57,991 55,572 52,715 DLOM % 10 % 62,080 58,696 54,939 52,647 49,941 15 % 58,631 55,435 51,887 49,722 47,166 [US$ thousands] Value of equity in the company (US$ million) OPM sensitivity - fair value of preferred shares 400 450 500 550 600 5 % 34,739 39,657 44,570 49,479 54,383 DLOM % 10 % 32,910 37,570 42,225 46,875 51,521 15 % 31,082 35,482 39,879 44,271 48,659 [US$ thousands] Value of equity in the company (US$ million) CVM sensitivity - fair value of preferred shares 400 450 500 550 600 5 % 33,870 38,734 43,598 48,462 53,327 DLOM % 10 % 32,087 36,696 41,304 45,912 50,520 15 % 30,305 34,657 39,009 43,361 47,713 The table below show the sensitivities to the key unobservable inputs in the measurement of the fair value of the preferred shares in StarMaker. [US$ thousands] WACC % PWERM sensitivity - fair value of preferred shares 13% 15% 17% 19% 21% 25 % 32,151 31,332 30,552 29,809 29,101 DLOM % 30 % 30,008 29,243 28,515 27,822 27,161 35 % 27,864 27,154 26,479 25,835 25,221 [US$ thousands] Value of equity in the company (US$ million) OPM sensitivity - fair value of preferred shares 145 150 155 160 165 25 % 37,011 37,787 38,558 39,327 40,092 DLOM % 30 % 34,544 35,268 35,988 36,705 37,419 35 % 32,076 32,749 33,417 34,083 34,746 [US$ thousands] Value of equity in the company (US$ million) CVM sensitivity - fair value of preferred shares 145 150 155 160 165 25 % 39,194 39,919 40,645 41,371 42,097 DLOM % 30 % 36,581 37,258 37,935 38,613 39,290 35 % 33,968 34,597 35,226 35,855 36,484 The following table provides the fair value measurement hierarchy of the Group’s assets and liabilities. Fair value measurement hierarchy for assets as at 31 December 2018: Fair value measurement using [US$ thousands] Date of valuation Quoted prices in active markets (Level 1) Significant observable inputs (Level 2) Significant unobservable inputs (Level 3) Assets measured at fair value Preferred shares in associates December 31, 2018 - - 30,000 Loans to customers December 31, 2018 - - 3,092 Listed equity instruments December 31, 2018 1,165 - - Fair value measurement hierarchy for liabilities as at 31 December 2018: Fair value measurement using [US$ thousands] Date of valuation Quoted prices in active markets (Level 1) Significant observable inputs (Level 2) Significant unobservable inputs (Level 3) Liabilities measured at fair value Short position December 31, 2018 500 - - Fair value measurement hierarchy for assets as at 31 December 2019: Fair value measurement using [US$ thousands] Date of valuation Quoted prices in active markets (Level 1) Significant observable inputs (Level 2) Significant unobservable inputs (Level 3) Assets measured at fair value Preferred shares in associates December 31, 2019 - - 80,000 Loans to customers December 31, 2019 - - 93,115 Listed equity instruments December 31, 2019 42,146 - - For all financial liabilities recognized as of December 31, 2019, not no December 31, 2019. There were no 2018 2019.</t>
  </si>
  <si>
    <t>Note 17 - Scheduled Maturities of Financial Liabilities</t>
  </si>
  <si>
    <t>Disclosure of maturity analysis for non-derivative financial liabilities [text block]</t>
  </si>
  <si>
    <t xml:space="preserve"> NOTE 17. SCHEDULED MATURITIES OF FINANCIAL LIABILITIES [US$ thousands] Less than 1 to 3 Over 3 As of December 31, 2018 12 months years years Total Non-current Lease liabilities and other loans (Notes 12 and 13) including interest - 2,194 158 2,352 Other liabilities - - 212 212 Current Trade and other payables (Note 22) 17,957 - - 17,957 Lease liabilities and other loans (Notes 12 and 13) including interest 2,591 - - 2,591 Other liabilities (Note 15) 9,701 - - 9,701 Total financial liabilities including interest 30,249 2,194 370 32,813 [US$ thousands] Less than 1 to 3 Over 3 As of December 31, 2019 12 months years years Total Non-current Lease liabilities (Note 12) - 7,681 1,247 8,928 Interest-bearing loans (Note 13) including interest - 1,840 - 1,840 Other liabilities - - 137 137 Current Trade and other payables (Note 22) 57,125 - - 57,125 Lease liabilities (Note 12) 4,930 - - 4,930 Interest-bearing loans (Note 13) including interest 43,303 - - 43,303 Other liabilities (Note 15) 15,142 - - 15,142 Total financial liabilities including interest 120,500 9,521 1,384 131,405 </t>
  </si>
  <si>
    <t>Note 18 - Financial Risk Management</t>
  </si>
  <si>
    <t>Disclosure of financial risk management [text block]</t>
  </si>
  <si>
    <t xml:space="preserve"> NOTE 18. FINANCIAL RISK MANAGEMENT Overview The Group is exposed to market risk, liquidity risk and credit risk. The Group’s management seeks to minimize potential adverse effects of these risks through sound business practices and risk management. The Board of Directors, together with senior management, is involved in the risk assessment process. The Group has not Market risk Market risk is the risk that the fair value or future cash flows of a financial instrument will fluctuate because of changes in market prices. The Group is exposed to three Interest rate risk Interest rate risk is the risk that the fair value or future cash flows of a financial instrument will fluctuate because of changes in market interest rates. In 2019, December 31, 2019, US$42,247 US$52,878 6 0.3%. 2019, 8.7% 9.0%. Except for the above, the Group’s exposure to interest risk is immaterial. Financial liabilities other than loans under the credit facility have fixed interest rates and future interest payments on these will thus not not Foreign currency risk Foreign currency risk is the risk that the fair value or future cash flows of a financial instrument will fluctuate because of changes in foreign exchange rates. Our exposure to the risk of changes in foreign exchange rates relates primarily to our consolidated results being presented in U.S. Dollar, while our revenues are generated in nearly all global currencies, though often converted to USD or EUR before being paid to us from our partners. The Group incurs operating expenses in various currencies, including the Norwegian krone, Chinese renminbi, Polish zloty, Swedish krone, Indian rupee, Kenyan shilling, Nigerian naira and the Euro. Additionally, the Group is exposed to foreign currency risk due to monetary items recognized in the balance sheet being denominated in currencies other than the functional currency, which for most of the Group’s entities is the U.S. Dollar. Management is closely monitoring the Group’s exposure to foreign currency risk and seeks to minimize its exposure to such risk. The Group was not 2018 2019. Equity price risk The Group is exposed to equity price risk related to its holding of publicly traded equity securities. Such holdings are susceptible to market price risk arising from uncertainties about future values of such securities. Our investment in publicly traded securities is overseen by the Group’s CEO and conducted within a US$70 As of December 31, 2019, US$42,146 2018: US$667 The net gain from publicly traded securities in 2019 US$8,477 2018: US$1,485 not 2017. The primary objective is to preserve capital while generating long-term capital growth by achieving the highest possible return on invested capital relative to the risk taken. The company seeks to invest in liquid equity instruments in order to reduce costs when instruments are to be realized. Liquidity risk Liquidity risk is the risk that the Group will encounter difficulty in meeting obligations associated with financial liabilities that are settled by delivering cash or another financial asset. The group is not December 31, 2019. 17 Credit risk Credit risk is the risk that a counterparty will not The Group is exposed to credit risk from its operating activities, primarily loans to customers and trade receivables, and from its cash management activities, including deposits with banks and financial institutions, and other receivables, such as loans to associates and joint ventures (details in Notes 27 28 30 90 90 21 28. Credit risk for loans to customers The Group is continuously monitoring its credit risk relating to microlending. Under the credit risk policies, the exposure is subject to regular reviews of risk tolerance levels. All operating decisions in terms of exposure and geographic profile are made in accordance with applicable risk management policies. Furthermore, the Group reviews the occurrence, progress and status of all credit risks, and takes appropriate actions to mitigate any adverse effects. Credit risk is measured by a variety of methods, including total outstanding loan balance, delinquency rates by aging, credit scorecards and by way of collection models. The objectives and policies to credit risk have not 2018, Management of risk concentration is conducted by using a variety of systems to monitor and track concentration. This enables quantification and analyzing of risks relating to concentration on a real-time basis. Measurement of expected credit losses is calculated from analysis of the outstanding loans, including loan tenure and historical delinquency rates. When considering whether the credit risk has increased significantly, metrics including first When considering whether loans are credit impaired, management considers market and borrower indicators. The disappearance of an active market for the financial asset is an indicator of the need for credit-impairment, as is transactions of comparable financial assets at steep discounts that reflect incurred credit losses. Borrower indicators of credit-impaired financial assets include observing that a borrower has significant financial difficulties, breaches the loan agreement or enters into, or the likely entrance into, a form of reorganization (such as bankruptcy). The Group finds that these indicators reduce the likelihood of receiving payment of the outstanding loan balance. Forward-looking information is not not For loans to customers that are more than 180 no</t>
  </si>
  <si>
    <t>Note 19 - Capital Management</t>
  </si>
  <si>
    <t>Disclosure of capital management [text block]</t>
  </si>
  <si>
    <t xml:space="preserve"> NOTE 19. CAPITAL MANAGEMENT The Group’s capital management policy is to maintain a strong capital base to support investor, creditor and market confidence and to sustain future development of the business in accordance with its growth plans. In 2019, 4 5. December 31, 2019, US$93,115 December 31, 2019, US$42,247 111% December 31, 2019, US$52,878 not one 18 As part of the Group's cash management policy, up to US$70 may may 2019. US$365 2019, US$38 2018. December 31, 2019, US$42,146 US$667 2018. not 2019. 2019 US$8,477 2018: US$1,485 In February 2019, November 2018. 1.5 US$5,780 February 2019 In September October 2019, US$81,269 8,625,000 US$10.00 US$4,981 As of December 31, 2019, 86% US$289,757 US$181,633 See Note 17</t>
  </si>
  <si>
    <t>Note 20 - Cash and Cash Equivalents</t>
  </si>
  <si>
    <t>Disclosure of cash and cash equivalents [text block]</t>
  </si>
  <si>
    <t xml:space="preserve"> NOTE 20. CASH AND CASH EQUIVALENTS [US$ thousands] As of December 31, Cash and cash equivalents 2018 2019 Restricted cash 229 216 Cash and cash equivalents 177,643 139,271 Total 177,873 139,487 Restricted cash Restricted cash is related to employee payroll tax withholdings for Norwegian employees, which are held in restricted deposit accounts under applicable regulations. The Group considers these balances to be cash equivalents because the related liabilities are settled from these accounts on a continuous basis.</t>
  </si>
  <si>
    <t>Note 21 - Trade Receivables, Other Receivables and Prepayments</t>
  </si>
  <si>
    <t>Disclosure of trade and other receivables [text block]</t>
  </si>
  <si>
    <t xml:space="preserve"> NOTE 21. TRADE RECEIVABLES, OTHER RECEIVABLES AND PREPAYMENTS [US$ thousands] As of December 31, Trade receivables 2018 2019 Trade receivables 24,594 39,981 Unbilled receivables 12,874 9,390 Total 37,468 49,371 [US$ thousands] As of December 31, Other receivables 2018 2019 VAT 754 1,232 Receivable from Otello Corporation ASA 1,267 924 Deposit in restricted escrow account (1) - 52,878 Other 5,102 4,078 Total 7,123 59,112 ( 1 December 31, 2019, US$52,878 19 [US$ thousands] As of December 31, Prepayments 2018 2019 Prepaid expenses (1) 14,372 25,809 Total 14,372 25,809 ( 1 28 360 [US$ thousands] As of December 31, Allowance for impairment of trade receivables 2018 2019 As of period start, as previously reported 1,837 1,619 Impact of IFRS 9 100 - As of period start, restated 1,937 1,619 Change in the period (1) (318 ) (173 ) As of period end 1,619 1,446 ( 1 As of period end, the aging of trade receivables was as follows. [US$ thousands] Neither past due Past due Aging analysis of trade receivables Total nor impaired &lt;30 days 31-60 days 61-90 days &gt;90 days (1) As of December 31, 2018 24,594 15,603 3,252 2,588 690 2,460 As of December 31, 2019 39,981 22,125 8,761 657 341 8,097 ( 1 2019, 90 US$5,946 December 31, 2018: US$0 For trade receivables, the Group recognizes a loss allowance based on lifetime expected credit losses as of each reporting date. The Group makes specific loss provisions at the level of specific invoices where information exists that management can utilize in its determination of risk. For trade receivables where no December 31, 2019, US$1,446 2.9% December 31, 2018: US$1,619 4.3% For details regarding the Group’s procedures on managing credit risk, please refer to Note 18.</t>
  </si>
  <si>
    <t>Note 22 - Trade and Other Payables</t>
  </si>
  <si>
    <t>Disclosure of trade and other payables [text block]</t>
  </si>
  <si>
    <t xml:space="preserve"> NOTE 22. TRADE AND OTHER PAYABLES [US$ thousands] As of December 31, Trade and other payables 2018 2019 Trade payables due to related parties (1) 624 28,864 Other trade payables 14,290 19,813 Sales tax payables 9 - Employee withholding tax 24 325 VAT 809 7,361 Payroll tax (2) 2,200 761 Total 17,957 57,125 ( 1 28 ( 2 For a schedule of maturities for trade and other payables, see Note 17.</t>
  </si>
  <si>
    <t>Note 23 - Finance Income and Expense</t>
  </si>
  <si>
    <t>Disclosure of finance income (cost) [text block]</t>
  </si>
  <si>
    <t xml:space="preserve"> NOTE 23. FINANCE INCOME AND EXPENSE [US$ thousands] Year ended December 31, Finance income 2017 2018 2019 Interest income 54 1,386 2,045 Other finance income 1,000 251 8 Net fair value gain related to listed equity instruments (1) - - 8,477 Total 1,054 1,637 10,530 [US$ thousands] Year ended December 31, Finance expense 2017 2018 2019 Interest expense 238 184 1,242 Other financial cost - 27 263 Net fair value loss related to listed equity instruments (1) - 1,485 - Total 238 1,695 1,505 ( 1 2019. 2018, 16 [US$ thousands] Year ended December 31, Foreign exchange gain (loss) 2017 2018 2019 Unrealized foreign exchange gain (loss) (1,172 ) (1,091 ) 194 Realized foreign exchange gain (loss) (709 ) 736 (463 ) Total (1,881 ) (354 ) (269 )</t>
  </si>
  <si>
    <t>Note 24 - Changes in Liabilities Arising From Financing Activities</t>
  </si>
  <si>
    <t>Disclosure of information that enables users of financial statements to evaluate changes in liabilities arising from financing activities [text block]</t>
  </si>
  <si>
    <t xml:space="preserve"> NOTE 24. CHANGES IN LIABILITIES ARISING FROM FINANCING ACTIVITIES Changes in liabilities arising from financing activities in 2018 [US$ thousands] As of January 1, 2018 Impact of adopting IFRS 16 (1) Cash flows Foreign exchange movement Other (1) As of December 31, 2018 Interest-bearing loans and liabilities, non-current 3,767 - - - (1,529 ) 2,238 Lease liabilities, non-current 265 - - - (232 ) 33 Interest bearing loans and liabilities, current - - (1,739 ) - 1,935 196 Lease liabilities, current 2,073 - (2,042 ) - 1,771 1,802 Other loans - - - - 492 492 Total liabilities from financing activities 6,106 - (3,781 ) - 2,437 4,761 ( 1 not Changes in liabilities arising from financing activities in 2019 ​ [US$ thousands] As of January 1, 2019 Impact of adopting IFRS 16 (1) Cash flows Foreign exchange movement Other (2) As of December 31, 2019 Interest-bearing loans and liabilities, non-current 2,238 (1,509 ) - 7 736 Lease liabilities, non-current 33 10,709 (1,693 ) (33 ) (1,638 ) 7,378 Interest bearing loans and liabilities, current 196 43,163 - 10 43,369 Lease liabilities, current 1,802 4,260 (1,062 ) - (375 ) 4,625 Other loans 492 (64 ) - - 439 867 Total liabilities from financing activities 4,761 14,905 38,899 (33 ) (1,557 ) 56,975 ( 1 3 16. ( 2 not All items of liabilities are included in "Lease liabilities and other loans" in the Statement of Financial Position.</t>
  </si>
  <si>
    <t>Note 25 - Income Tax</t>
  </si>
  <si>
    <t>Disclosure of income tax [text block]</t>
  </si>
  <si>
    <t xml:space="preserve"> NOTE 25. INCOME TAX A summary of income tax (expense) benefit is as follows. [US$ thousands] Year ended December 31, Income tax (expense) benefit 2017 2018 2019 Current income taxes (5,449 ) (4,322 ) (5,112 ) Currency effect on income tax (expense) benefit and adjustments recognized in the period for current tax of prior periods (1) - (615 ) (322 ) Deferred taxes 4,009 (1,544 ) (168 ) Income tax (expense) benefit (1,440 ) (6,481 ) (5,602 ) ( 1 The Group’s parent company is domiciled in the Cayman Islands, where the applicable tax rate is zero. With the headquarter of the Group being located in Norway and a large share of the income from the browser and news segment being recognized by Opera Norway AS, the reconciliation of the expected to actual income tax (expense) benefit effective tax rate is consequently based on the applicable tax rate in Norway, which was 22% 2019 2018: 23% 2017: 24% 22% 2020. [US$ thousands] Year ended December 31, Reconciliation of tax (expense) benefit to Norwegian nominal statutory tax rate 2017 2018 2019 Net income (loss) before income taxes 7,504 41,641 63,500 Tax (expense) benefit at applicable tax rate in Norway (1,801 ) (9,577 ) (13,970 ) Effect of different tax rates applied by subsidiaries 1,120 (167 ) (2,118 ) Permanent differences Tax effect of translation differences exempted for tax (1,287 ) 218 1,155 Tax effect of financial items exempted from tax 1,614 1,726 1,917 Tax effects of losses in associates and joint ventures which are non-deductible (401 ) (744 ) 383 Withholding taxes paid - - (232 ) Net other permanent differences (not) tax deductible 2,289 (617 ) 4,269 Other effects Change to previously recognized deferred tax assets (1,812 ) 1,589 27 Currency effect on income tax (expense) benefit and adjustments recognized in the period for current tax of prior periods - (615 ) 3,162 Change in unrecognized deferred tax assets (1,554 ) 1,144 (314 ) Change in tax rate 392 561 119 Income tax (expense) benefit for the year (1,440 ) (6,481 ) (5,602 ) Effective tax rate 19.2 % 15.6 % 8.8 % The following summarizes the Group’s deferred tax assets and liabilities. [US$ thousands] As of December 31, Deferred tax asset and deferred tax liability 2018 2019 Furniture, fixtures and equipment, and intangible assets 22,201 22,703 Loans to customers - (7,744 ) Other (445 ) (735 ) Trade receivables (133 ) (121 ) Intercompany interest costs subject to limitations (5,243 ) (7,714 ) Withholding tax expected to be credited (credit method) (3,849 ) (1,065 ) Tax losses carried forward (117 ) (1,003 ) Net deferred tax liability (asset) recognized 12,414 4,322 The following summarizes the Group’s changes in deferred taxes during the periods. [US$ thousands] As of December 31, Change in net deferred tax liability (asset) 2018 2019 Net deferred tax liability (asset) as of January 1 10,870 12,414 Expense (benefit) in Statement of Operations 1,544 (8,092 ) Net deferred tax liability (asset) 12,414 4,322 [US$ thousands] As of December 31, Deferred tax assets and liabilities 2018 2019 Deferred tax assets 944 6,204 Deferred tax liabilities 13,358 10,526 Net deferred tax liability (1) 12,414 4,322 ( 1 Deferred tax liability related to furniture, fixtures and equipment The deferred tax liability relates mainly to excess values identified in the purchase price allocation performed in accounting for the acquisition of the Consumer business in 2016. Deferred tax assets on interest charges carried forward Deferred tax assets relate to Norwegian limitations to interest deductions on intercompany loans, carried forward due to restrictions. The interest subject to limitations must be utilized within ten Management has assessed that there is convincing evidence that future taxable profits will be available in order to utilize the interest charges within the time restriction period.</t>
  </si>
  <si>
    <t>Note 26 - Group Information</t>
  </si>
  <si>
    <t>Disclosure of subsidiaries [text block]</t>
  </si>
  <si>
    <t xml:space="preserve"> NOTE 26. GROUP INFORMATION The following subsidiaries are included in the Group’s consolidated financial statements. Parent company Registered office Domicile Opera Limited George Town Cayman Islands Registered Ownership interest Group entities office Domicile and voting rights Kunhoo Software LLC George Town Cayman Islands 100% Kunhoo Software Limited Hong Kong Hong Kong 100% Kunhoo Software S.a.r.l. Luxembourg Luxembourg 100% Kunhoo Software AS Oslo Norway 100% Opera Norway AS Oslo Norway 100% Opera Software Holdings LLC San Mateo USA 100% Opera Software Americas LLC San Mateo USA 100% Opera Software Ireland Ltd. Dublin Ireland 100% Opera Sweden AB Linköping Sweden 100% Opera Software International AS Oslo Norway 100% Opera Software Netherlands B.V. Amsterdam Netherlands 100% Opera Software India Pvt. Ltd. Chandigarh India 100% Opera Software Poland sp. z.o.o. Wroclaw Poland 100% Opera Software Technology (Beijing) Co. Ltd. Beijing China 100% Beijing Aopula Software Co. Ltd. (1) Beijing China 100% Opera Unite HK Limited (1) Hong Kong Hong Kong 100% Opera Unite Pte. Ltd. (1) Singapore Singapore 100% Opesa South Africa (Pty) Limited Cape Town South Africa 100% O-Play Digital Services Ltd. Lagos Nigeria 100% O-Play Kenya Limited (2) Nairobi Kenya 80% Phoneservice Technologies Co. Ltd. (2) Nairobi Kenya 80% O-Play Zambia Limited Lusaka Zambia 100% PT Inpesa Digital Teknologi (3) Jakarta Indonesia 100% Opera Lifestyle (1) George Town Cayman Islands 100% Opera Lifestyle Nigeria Ltd. (1) Lagos Nigeria 100% TenSpot Pesa Limited Hong Kong Hong Kong 100% LLC "Microcredit Company O-Pay Finance" St. Petersburg Russia 100% Neofin Malelane (Pty) Ltd. Johannesburg South Africa 100% Opay Finance India Pvt. Ltd. Mumbai India 100% Blue Ridge Micro Finance Bank Ltd. Lagos Nigeria 100% Oplay Digital Services S.A. De C.V. Mexico City Mexico 100% TenSpot Kenya Limited Nairobi Kenya 100% P C Financial Services Pvt. Ltd. Delhi India 100% PT Opay Finance Services Jakarta Indonesia 100% App de Préstamos, S.A. de C.V. (1) Mexico City Mexico 100% Opera Financial Technologies Limited (1) London United Kingdom 100% Beijing Yuega Software Tech. Srvc. Co. Ltd. (3) Beijing China 100% ( 1 2019 ( 2 20% ( 3 The Group’s ownership interest and voting rights did not 2019. no Acquisition of TenSpot Pesa Limited in 2018 On December 19, 2018, 100% 2018, 2019 US$9.5 19.9% 2018, 13.1% December 31, 2019, 27 The Group determined that the combined businesses ultimately were controlled by the Group’s Chairman and CEO, both before and after the transaction. As such, it was a business combination under common control. The determination that Opera Limited is controlled by its Chairman and CEO was based on significant judgment, as disclosed in Note 2. not Under the predecessor method of accounting, as adopted by the Group, the assets and liabilities of the TenSpot Group were recognized at their carrying amounts as they were in the consolidated financial statements for TenSpot Pesa Limited. No no In addition to the net cash consideration transferred to OPay, the Group had receivables due from TenSpot Pesa Limited with a carrying amount of US$2.0 no US$1.6 US$9.9 The Group decided not December 19, 2018 not</t>
  </si>
  <si>
    <t>Note 27 - Investments in Associates and Joint Ventures</t>
  </si>
  <si>
    <t>Disclosure of interests in other entities [text block]</t>
  </si>
  <si>
    <t xml:space="preserve"> NOTE 27. INVESTMENTS IN ASSOCIATES AND JOINT VENTURES The Group has investments in associates and joint ventures, which are accounted for in accordance with the equity method, except for the preferred shares in OPay and Starmaker, as outlined below. OPay Limited OPay is an associate in which the Group had a 13.10% 10.24% 2.86% December 31, 2019. 16. In 2018, 2019, 150,000 first three 27,000 2019 one In 2018, December 19, 2018, US$9.5 100% US$1 one December 2018, $1, OPay recognized revenue of US$16.7 2019, US$0.8 2018. 2019 US$71.5 US$41.1 US$36.0 US$47.6 2019 US$6.6 US$15.5 US$5.9 To fund its growth, OPay raised a total of US$170 2019 June 14, 2019, 3,210,617 US$7.5 1,230,736 US$4.6 US$2.67 US$1.93 2019, US$12.1 2019, US$5.0 2019, US$33.9 16 Summary information regarding OPay: Year ended December 31, [US$ thousands] 2017 (1) 2018 2019 The Group’s interest 19.9 % 19.9 % 13.1% (2) Revenue - 848 16,687 Other income - 9,500 339 Cost of revenue - (255 ) (41,117 ) Personnel expenses including share-based remuneration (2,331 ) (5,738 ) (15,490 ) Marketing and distribution expenses - (162 ) (6,623 ) Depreciation and amortization - (260 ) (5,858 ) Other expenses (500 ) (4,293 ) (19,616 ) Operating profit (loss) (2,831 ) (359 ) (71,678 ) Finance income - 1 736 Finance expense - (25 ) (417 ) Income tax (expense) benefit - - (114 ) Net income (loss) (2,831 ) (384 ) (71,474 ) Other comprehensive income that may be reclassified to net income - - - Total comprehensive income (2,831 ) (384 ) (71,474 ) Group's share of net income (loss) (563 ) (76 ) (2,938 ) Gain on partial disposal (3) - - 1,174 Total share of net income (loss) (563 ) (76 ) (1,764 ) Current assets 5,600 4,302 99,238 Non-current assets 55 4,918 24,656 Current liabilities 8,431 12,043 28,870 Non-current liabilities (4) - 453 170,015 Equity (2,776 ) (3,276 ) (74,992 ) ( 1 November 1 December 31, 2017. ( 2 December 31, 2019, 10.24% 2.86% 2019. 8.85% ( 3 2019, 28 ( 4 StarMaker Inc. StarMaker is an associate in which the Group had preferred shares representing a 19.35% December 31, 2019. 2019, US$4.0 51% second 2020. December 31, 2019. 16. StarMaker is a technology-driven social media company focused on music and entertainment. StarMaker enables users to record and share their own music videos, collaborate with other musicians, connect with other users and follow their idols on the social platform. nHorizon nHorizon is a joint venture in which the Group has a 29.09% August 2011. 2016. Powerbets Holdings Limited Powerbets is a joint venture in which the Group has a 50.1% August 1, 2017. one nine 2017 Year ended December 31, 2017 Period from August 1 to December 31, 2017 [US$ thousands] nHorizon Powerbets The Group’s interest 29.09 % 50.10 % Revenue 42,298 7,562 Operating profit (loss) (2,219 ) (505 ) Net income (loss) (2,710 ) (529 ) Group’s share of net income (loss), before adjustment (788 ) (265 ) Adjustments related to amortization of intangible assets - (54 ) Group's share of net income (loss) (788 ) (318 ) Assets 19,302 2,672 Short-term liabilities 15,720 5,649 Equity 3,583 (2,977 ) 2018 Year ended December 31, 2018 [US$ thousands] nHorizon Powerbets StarMaker The Group’s interest 29.09 % 50.10 % 19.35% (1) Revenue 48,992 4,498 12,332 Operating profit (loss) (1,568 ) (4,528 ) (9,639 ) Net income (loss) (2,056 ) (4,735 ) (8,602 ) Other comprehensive income that may be reclassified to net income - 188 - Total comprehensive income (2,056 ) (4,547 ) (8,602 ) Group's share of net income (loss) (598 ) (2,372 ) N/A Current assets 9,761 2,751 21,366 Non-current assets 1,065 2,851 11,245 Current liabilities 3,818 7,818 30,163 Non-current liabilities 5,469 5,114 - Equity 1,539 (7,331 ) 2,448 2019 Year ended December 31, 2019 [US$ thousands] nHorizon Powerbets StarMaker The Group’s interest 29.09 % 50.10 % 19.35% (1) Revenue 43,335 4,990 29,035 Operating profit (loss) 1,821 (3,016 ) (8,485 ) Net income (loss) 1,780 (5,134 ) (8,485 ) Other comprehensive income that may be reclassified to net income - - - Total comprehensive income 1,780 (5,134 ) (8,485 ) Group's share of net income (loss) 518 (2,572 ) N/A Current assets 8,225 4,447 13,869 Non-current assets 695 1,560 11,377 Current liabilities 5,875 13,074 29,870 Non-current liabilities - 5,754 - Equity 3,045 (12,822 ) (4,624 ) ( 1 The following tables specify the carrying amounts for investments in associates and joint ventures. Year ended December 31, 2018 [US$ thousands] nHorizon Powerbets OPay StarMaker Carrying amount as of January 1, 2018 1,110 - 4,406 - Investment during the year - 2,567 - 30,000 FX adjustment (69 ) - - - Share of net income (loss) (598 ) (2,372 ) (76 ) - Share of other comprehensive income - 94 - - Carrying amount as of December 31, 2018 443 289 4,330 30,000 Groups share in % 29.09 % 50.10 % 19.90 % 19.35 % Groups share in equity 448 (3,673 ) (652 ) N/A Unrecognized intangible assets - 1,492 - N/A Equity method adjustments (5 ) 2,469 4,982 N/A Carrying amount as of December 31, 2018 443 289 4,330 30,000 Year ended December 31, 2019 [US$ thousands] nHorizon Powerbets OPay StarMaker Carrying amount as of January 1, 2019 443 289 4,330 30,000 Investment during the year - 366 7,131 - Change in fair value of preferred shares (1) - - 33,900 4,000 FX adjustment 3 - - Other adjustments - 157 673 - Share of net income (loss) 518 (2,572 ) (2,938 ) N/A Share of other comprehensive income - - - N/A Carrying amount as of December 31, 2019 963 (1,760 ) 43,096 34,000 Groups share in % 29.09 % 50.10 % 13.1 % 19.35 % Groups share in equity 886 (6,424 ) (2,145 ) N/A Unrecognized intangible assets - 566 - N/A Equity method adjustments 77 4,097 (759 ) N/A Fair value of preferred shares (1) - - 46,000 34,000 Carrying amount as of December 31, 2019 963 (1,760 ) 43,096 34,000 ( 1 In the Statement of Financial Position, the amount of Investments in associates and joint ventures includes both the carrying amount determined using the equity method and the fair value of the preferred shares.</t>
  </si>
  <si>
    <t>Note 28 - Related Parties</t>
  </si>
  <si>
    <t>Disclosure of related party [text block]</t>
  </si>
  <si>
    <t xml:space="preserve"> NOTE 28. RELATED PARTIES At the time of the transactions described in this note, the Group’s Chairman and Chief Executive Officer had control or significant influence over Beijing Kunlun Tech, OPay, Starmaker Interactive, Mobimagic Digital Technology Ltd (formerly known as 360 The Group has significant influence over OPay and Starmaker through ownership interests in those entities. Moreover, the Group has joint control over Powerbets and nHorizon by having contractually agreed the sharing of control. In 2018, US$6.0 December 31, 2019, US$3.0 December 31, 2018: US$2.6 No No The Group and Powerbets entered into a software development and consultancy agreement in 2018. US$2.2 2019 2018: US$4.4 December 31, 2019, US$6.6 US$4.4 2018. 2020. On April 16, 2019, 1,242,322 US$0.5 June 14, 2019, 3,210,617 US$7.5 1,230,736 US$4.6 US$2.67 US$1.93 2019, US$12.1 In mid- 2019, On July 5, 2019, On December 18, 2019, US$6.27 2020. On December 18, 2019 18 December 31, 2019, no The Group provides and receives professional services to a number of other related parties. Services received from Beijing Kunlun Tech consist of shared office facilities in Beijing, China. Services provided to OPay consist of development and key management personnel services, and has been invoiced based on time used and with a 5 8% Services received from Mobimagic Digital Technology Ltd (formerly known as 360 360 360 two third two third December 31, 2019, US$15.5 December 31, 2019, US$10.4 December 31, 2018. 2019, Additional information about transactions with associates and joint ventures is included in Note 27. Outstanding balances as of December 31, 2018 2019 no [US$ thousands] As of December 31, 2018 Balances with related parties Category of related party Type of balance 2018 2019 Mobimagic Digital Technology Ltd Key management personnel Accounts receivable 770 - Mobimagic Digital Technology Ltd Key management personnel Distribution prepayment 10,420 15,527 Mobimagic Digital Technology Ltd Key management personnel Trade and other payables - (2,760 ) Beijing Kunlun Tech Co., Ltd. Key management personnel Other payables (169 ) (177 ) Kunlun Group Limited Key management personnel Trade payable - (436 ) Mobi Magic (Beijing) Info. Tech. Co., Ltd / Hong Kong Fintango Limited Key management personnel Trade and other payables - (25,598 ) Mobi Magic (Beijing) Information Technology Co., Ltd. Key management personnel Trade receivable - 303 nHorizon Innovation (Beijing) Software Ltd. Joint venture Revenue share liability - (23 ) nHorizon Innovation (Beijing) Software Ltd. Joint venture Trade receivable - 146 nHorizon Innovation (Beijing) Software Ltd. Joint venture Professional service payable (979 ) (543 ) OPay Digital Services Limited (HK) Associate / Key management personnel Loans receivable 1,779 - OPay Digital Services Limited (HK) Associate / Key management personnel Trade receivable 4,271 17,450 OPay Digital Services Limited (HK) Associate / Key management personnel Trade payable (455 ) - OPay Digital Services Limited (HK) Associate / Key management personnel Contract liability - (6,274 ) Paycom Nigeria Limited Key management personnel Trade receivable - 1,466 Paycom Nigeria Limited Key management personnel Trade and other payables - (26 ) Powerbets Holding Limited Joint venture Loans receivable 2,567 3,039 Powerbets Holding Limited Joint venture Trade receivable 4,369 6,579 StarMaker Entertainment Technology India Pvt., Ltd. Associate / Key management personnel Trade receivable - 22 Wisdom Connection III Holding Inc. Key management personnel Other receivables - 500 [US$ thousands] Year ended December 31, Transactions with related parties Category of related party Type of transaction 2017 2018 2019 Mobimagic Digital Technology Ltd Key management personnel Technology licensing, advertising and other revenue - 3,069 - Mobimagic Digital Technology Ltd Key management personnel Marketing and distribution (8,416 ) (7,522 ) (25,767 ) Mobimagic Digital Technology Ltd Key management personnel Software license fees - - (500 ) Beijing Kunlun Tech Co., Ltd. Key management personnel Office facilities (1,425 ) (1,072 ) (1,545 ) Beijing Kunlun Tech Co., Ltd. Key management personnel Technology licensing and other revenue - - 13 Beijing Kunlun Tech Co., Ltd. Key management personnel Professional services - - (30 ) Kunlun Group Limited Key management personnel Professional investment advisory services - - (436 ) Beijing Kunlun Lexiang Network Technology Co., Ltd. Key management personnel Professional services - - (79 ) Beijing Kunlun Online Network Tech Co., Ltd Key management personnel Professional services - - (125 ) Beijing Xianlaihuyu Network Tech Co., Ltd Key management personnel Professional services - - (39 ) KUNLUN GLOBAL INTERNATIONAL SDN. BHD. Key management personnel Advertising revenue - 68 2 Mobi Magic (Beijing) Information Technology Co., Ltd. Key management personnel Technology licensing and other revenue - - 303 Mobi Magic (Beijing) Info.Tech. Co., Ltd / Hong Kong Fintango Limited Key management personnel Cost of revenue - - (25,598 ) Mobi Magic (Beijing) Information Technology Co., Ltd Key management personnel Professional services - - (325 ) nHorizon Innovation (Beijing) Software Ltd. Joint venture Technology licensing and other revenue 387 (18 ) 146 nHorizon Innovation (Beijing) Software Ltd. Joint venture Investment (770 ) - - nHorizon Innovation (Beijing) Software Ltd. Joint venture Cost of revenue (72 ) (45 ) (38 ) nHorizon Infinite (Beijing) Software Ltd. Joint venture Professional services (513 ) (941 ) (156 ) OPay Digital Services Limited (HK) Associate / Key management personnel Acquisition of business - (9,500 ) - OPay Digital Services Limited (HK) Associate / Key management personnel Investment (Note 27) (4,969 ) - (7,131 ) OPay Digital Services Limited (HK) Associate / Key management personnel License fee (cost of revenue) - (455 ) - OPay Digital Services Limited (HK) Associate / Key management personnel Technology licensing and other revenue 2,829 10,899 15,960 OPay Digital Services Limited (HK) Associate / Key management personnel Interest income - - 323 Paycom Nigeria Limited Associate / Key management personnel Advertising revenue - - 1,565 Powerbets Holdings Limited Joint venture Technology licensing, advertising and other revenue - 4,369 2,210 Powerbets Holdings Limited Joint venture Investment (310 ) - - StarMaker Interactive Inc. Associate / Key management personnel Investment - (30,000 ) - StarMaker Interactive Inc. Associate / Key management personnel Professional services 16 175 150 Wisdom Connection III Holding Inc. Key management personnel Other revenue - - 8 Wisdom Connection III Holding Inc. Key management personnel Disposal of shares in associates - - 500 Following the acquisition of Opera Norway AS, the Group and Otello Corporation ASA entered into a time-restricted Transitional Service Agreement whereby individuals from each party provided support to one December 31, 2019, </t>
  </si>
  <si>
    <t>Note 29 - Net Income Per Share</t>
  </si>
  <si>
    <t>Earnings per share [text block]</t>
  </si>
  <si>
    <t xml:space="preserve"> NOTE 29. NET INCOME PER SHARE Basic net income per share is calculated by dividing the net income for the year attributable to ordinary equity holders of Opera Limited by the weighted average number of ordinary shares outstanding during the year. Diluted net income per share is calculated by dividing the net income attributable to ordinary equity holders of Opera Limited by the weighted average number of ordinary shares outstanding during the year plus the number of ordinary shares that would be issued pursuant to our employee equity program based on period-average employee equity awards. The net dilutive effect of these awards is determined by application of the treasury stock method related to the share equivalents of unrecognized share compensation expense on employee equity grants outstanding at period end. The net income per share calculation for all periods prior to the Initial Public Offering reflects 200 9.75 two December 31, 2019, 237,826,326, US$0.0001. The following tables show the income and share data used in the basic and diluted net income per share calculations. [Net income in US$ thousands] Year ended December 31, Basic net income per share 2017 2018 2019 Net income attributable to the owners of the parent 6,064 35,160 57,899 Issued ordinary shares at beginning of period 190,250,000 190,250,000 220,119,343 Effect of shares issued - 12,504,070 7,422,487 Effect of treasury shares held - (133,681 ) (2,913,330 ) Basic weighted-average number of ordinary shares in the period 190,250,000 202,620,388 224,628,500 Basic net income per share, US$ 0.03 0.17 0.26 [Net income in US$ thousands] Year ended December 31, Diluted net income per share 2017 2018 2019 Net income attributable to the owners of the parent 6,064 35,160 57,899 Basic weighted-average number of ordinary shares 190,250,000 202,620,388 224,628,500 Effect of employee equity grants 2,449,186 6,107,813 4,437,167 Diluted weighted-average number of ordinary shares in the period 192,699,186 208,728,202 229,065,667 Diluted net income per share, US$ 0.03 0.17 0.25 Opera Limited, the parent, has American Depository Shares (ADSs) listed on Nasdaq, trading under the OPRA ticker symbol. Each ADS represents two [Net income in US$ thousands] Year ended December 31, Net income per ADS, basic and diluted 2017 2018 2019 Net income attributable to the owners of the parent 6,064 35,160 57,899 ADS equivalent of basic weighted-average number of ordinary shares 95,125,000 101,310,194 112,314,250 ADS equivalent of diluted weighted-average number of ordinary shares 96,349,593 104,364,101 114,532,833 Basic net income per ADS, US$ 0.06 0.35 0.52 Diluted net income per ADS, US$ 0.06 0.34 0.51 </t>
  </si>
  <si>
    <t>Note 30 - Events After the Reporting Period</t>
  </si>
  <si>
    <t>Disclosure of events after reporting period [text block]</t>
  </si>
  <si>
    <t xml:space="preserve"> NOTE 30. EVENTS AFTER THE REPORTING PERIOD In the period from early 2020 19 not 2019. 19 March 19 19 19 not not ● Reductions or volatility in consumer demand for one may ● The deterioration of socio-economic conditions and disruptions to the Group’s operations, such as advertising sales, value of monetization partnerships, distribution partnerships, ability to collect outstanding loans and ability to launch new products. All of these factors may On January 17, 2020, US$50 January 17, 2021, may February 2020 March 31, 2020, 773,486 US$5,490 On January 24, 2020, No. 20 674 11 15 1933, 10 20 1934, 10b 5 1934. July 27, 2018 January 15, 2020. July 27, 2018 ( July 27, 2018 January 15, 2020, no not On January 27, 2020, US$5.0 US$3.8 not Subsequent to February 25, 2020, second January 1, 2020. 1,121,000 On March 17, 2020, 100% US$5.0</t>
  </si>
  <si>
    <t>Significant Accounting Policies (Policies)</t>
  </si>
  <si>
    <t>Discloure of Significant Accounting Policies</t>
  </si>
  <si>
    <t>Disclosure of basis of preparation of financial statements [text block]</t>
  </si>
  <si>
    <t>2.1 The consolidated financial statements of the Group have been prepared in accordance with International Financial Reporting Standards (“IFRS”) as issued by the International Accounting Standards Board (the “IASB”). The consolidated financial statements have been prepared on a historical cost basis, except for debt instruments, including loans to customers and preferred shares, and listed equity instruments that have been measured at fair value. The consolidated financial statements are presented in U.S. Dollars (US$) and all values are rounded to the nearest thousand ( US$000 may not The consolidated financial statements provide comparative information in respect of the previous two December 31, 2018. 2019, not December 31, 2018. not third January 1, 2018 not Expenses in the Statement of Operations are classified by nature, except for Cost of revenue, which includes expenses directly attributable to revenue. The combination of presentation by nature and function is made based on historical and industry factors, and the nature of the Group. See section for Cost of revenue below and Note 7</t>
  </si>
  <si>
    <t>Description of accounting policy for consolidation [text block]</t>
  </si>
  <si>
    <t>2.2 The consolidated financial statements comprise the financial statements of Opera Limited and its subsidiaries. Consolidation of a subsidiary begins when the Group obtains control over the subsidiary and ceases when the Group loses control of the subsidiary. Control is achieved when the Group is exposed, or has rights, to variable returns from its involvement with an investee and has the ability to affect those returns through its power over the investee. Generally, there is a presumption that a majority of voting rights results in control. Specifically, the Group controls an investee if, and only if, the Group has: ● power over the investee (i.e., existing and potential rights that give it the current ability to direct the relevant activities of the investee); ● exposure, or rights, to variable returns from its involvement with the investee; and ● the ability to use its power over the investee to affect its return. If the Group loses control over a subsidiary, it derecognizes the related assets (including goodwill), liabilities, non-controlling interest and other components of equity, while any resultant gain or loss is recognized in profit or loss. Any investment retained is recognized at fair value.</t>
  </si>
  <si>
    <t>Description of accounting policy for foreign currency translation [text block]</t>
  </si>
  <si>
    <t>Foreign currencies The consolidated financial statements are presented in U.S. Dollars, which is also the functional currency of the parent company. For each entity, the Group determines the functional currency, which is the currency of the primary economic environment in which the entity operates. Items included in the financial statements of each entity are measured using that functional currency. Foreign currency transactions are recognized by the Group’s entities at their respective functional currency spot rate at the date the transaction first The assets and liabilities of entities within the Group with a functional currency which differs from the Group’s presentation currency, are translated using the currency exchange rates of the reporting date. Income and expense items are translated at average currency exchange rates for the respective period. The overall net foreign currency impact from translating assets, liabilities, income and expenses to U.S. Dollars is recognized in the Statement of Comprehensive Income as Exchange differences on translation of foreign operations.</t>
  </si>
  <si>
    <t>Description of accounting policy for investment in associates and joint ventures [text block]</t>
  </si>
  <si>
    <t>Investments in joint ventures and associat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Associates are those entities in which the Group has significant influence, meaning power to participate in the financial and operating policy decisions of the investee, but not 20 50 Investments in associates and joint ventures are accounted for using the equity method (equity-accounted investees) and are recognized initially at cost. The consolidated financial statements include the Group’s share of the net income or loss and other comprehensive income, after adjustments, to align the accounting policies of the associates and joint ventures with those of the Group from the date that significant influence or joint control commences until the date that significant influence or joint control ceases. Any change in other comprehensive income of those investees is presented as part of the Group’s other comprehensive income. Unrealized gains arising from transactions with equity-accounted investees are eliminated against the investment to the extent of the Group’s interest in the investee. However, in the acquisition of a business from an equity-accounted investee, Opera does not When the Group’s share of losses exceeds its interest in an equity-accounted investee, the carrying amount of that interest, including any long-term interests that in substance form part of its net investment, is reduced to zero, and the recognition of further losses is discontinued. Additional losses are provided for, and a liability is recognized, only to the extent that the Group has incurred legal or constructive obligations or has made payments on behalf of the investee. The Group has invested in preferred shares in OPay and StarMaker, both entities classified as associates of the Group. These preferred shares represent a long-term interest that in substance form part of the net investment in the associates. Due to their characteristics the preferred shares are not not</t>
  </si>
  <si>
    <t>Description of accounting policy for business combinations [text block]</t>
  </si>
  <si>
    <t>Business combinations and goodwill Business combinations, except those occurring under common control, are accounted for using the acquisition method. Acquired businesses are included in the consolidated financial statements from the date the Group obtains control. The cost of an acquisition is measured as the consideration transferred, which is measured at acquisition date fair value. Acquisition-related costs are expensed as incurred. The Group initially measures goodwill at cost, being the excess of the aggregate of the consideration transferred and the amount recognized for non-controlling interests and any previous interest held, over the net identifiable assets acquired and liabilities assumed. After initial recognition, goodwill is measured at cost less any accumulated impairment losses. Goodwill is from the acquisition date allocated to the Group’s cash generating units (CGUs) that are expected to benefit from the transaction. Due to growth and expansion into new businesses in 2019, four 2019: Business combinations under common control are accounted for using predecessor accounting. Under this method, assets and liabilities of the acquired entity are stated at predecessor carrying values; they are not No</t>
  </si>
  <si>
    <t>Description of accounting policy for property, plant and equipment [text block]</t>
  </si>
  <si>
    <t xml:space="preserve">Furniture, fixtures and equipment Furniture, fixtures and equipment, including leasehold improvements, are recognized at cost, less accumulated depreciation and impairment losses. Depreciation and amortization of furniture, fixtures and equipment is recognized on a straight-line basis over the asset’s estimated useful life as follows: ● Leasehold improvements: Up to 6 ● Equipment: Up to 10 ● Furniture and fixtures: Up to 5 Residual values, useful lives and depreciation method are reviewed at each financial year-end and adjusted prospectively, if appropriate. At the end of each reporting period, furniture, fixtures and equipment are assessed for any indications of impairment. If there are indications implying that an asset may </t>
  </si>
  <si>
    <t>Description of accounting policy for intangible assets other than goodwill [text block]</t>
  </si>
  <si>
    <t>Intangible assets Intangible assets acquired separately are measured on initial recognition at cost. The cost of intangible assets acquired in a business combination, which for the group includes customer relationships and trademark, is their fair value at the date of acquisition. Following initial recognition, intangible assets are carried at cost less any accumulated amortization and accumulated impairment losses. Internally generated intangibles, excluding capitalized development costs, are not The useful lives of intangible assets are assessed as either finite or indefinite. Intangible assets with finite lives are amortized over the useful economic life and assessed for impairment whenever there is an indication that the intangible asset may For goodwill and intangible assets that have an indefinite useful life and intangible assets that are not Research costs are expensed as incurred. Development expenditures on an individual project are recognized as an intangible asset when the Group can demonstrate all of the following: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Among other things, the entity can demonstrate the existence of a market for the output of the intangible asset or the intangible asset itself or, if it is to be used internally, the usefulness of the intangible asset; ● the availability of adequate technical, financial and other resources to complete the development and to use or sell the intangible asset; ● its ability to measure reliably the expenditure attributable to the intangible asset during its development. The cost of developing new features, together with significant and pervasive improvements of core platform functionality, are capitalized as development costs and amortized on a straight-line basis, generally over a period of up to 3 2016 5 Other engineering work related to research activities or ongoing product maintenance, such as “bug fixes”, updates needed to comply with changes in laws and regulations, or updates needed to keep pace with the latest trends, are expensed in the period they are incurred. Intangible assets related to customer relationships, which result from business combinations, are measured at cost less accumulated amortization and impairment losses and are amortized over the estimated customer relationship period up to 15</t>
  </si>
  <si>
    <t>Description of accounting policy for leases [text block]</t>
  </si>
  <si>
    <t>Leases At the commencement date of the lease (i.e., the date the underlying asset is available for use), the Group recognizes lease liabilities measured at the present value of lease payments to be made over the lease term. The lease payments include: ● Fixed payments (and payments that are fixed in substance) less any lease incentives. ● Variable lease payments that depend on an index or a rate; and ● Amounts expected to be paid under residual value guarantees. ● The exercise price of any purchase option reasonably certain to be exercised by the Group, and payments of penalties for terminating a lease, if the lease term reflects the Group’s expectation of exercising the option to terminate. Variable lease payments that do not In calculating the present value of lease payments, the Group uses the estimated incremental borrowing rate at the lease commencement date unless the interest rate implicit in the lease is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 recognizes right-of-use assets at the commencement date of the lea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The Group applies the short-term lease recognition exemption to its short-term leases of office properties and equipment. It also applies the lease of low-value assets recognition exemption to leases of office equipment that are considered of low value. Lease payments on short-term leases and leases of low-value assets are recognized as expense on a straight-line basis over the lease term. Prior to the implementation of IFRS 16 Leases January 1, 2019, 3, 17 Leases 17, 2019 Finance leases, which for the Group primarily were related to network server equipment, were capitalized at the commencement of the lease at the inception date fair value of the leased equipment or, if lower, at the present value of the minimum lease payments. Lease payments were apportioned between finance charges and reduction of the lease liability to achieve a constant rate of interest on the remaining balance of the liability. Finance charges were recognized in finance costs in the Statement of Operations. A leased asset was depreciated over the useful life of the asset, consistent with the useful lives for furniture, fixtures and equipment disclosed above. However, if there was no An operating lease was a lease other than a finance lease. Operating lease payments were recognized as an operating expense in the Statement of Operations on a straight-line basis over the lease term.</t>
  </si>
  <si>
    <t>Description of accounting policy for financial assets [text block]</t>
  </si>
  <si>
    <t>Financial assets The Group has the following financial assets: ● Loans and receivables: Trade receivables, loans to customers, other receivables, preferred shares and non-current financial assets. ● Equity instruments: Holdings of publicly traded securities. Initial recognition and measurement Financial assets are classified, at initial recognition, as subsequently measured at amortized cost, fair value through other comprehensive income, or fair value through profit or loss. The Group did not The classification of financial assets at initial recognition depends on the financial asset’s contractual cash flow characteristics and the Group’s business model for managing them. Trade receivables that do not not In order for a financial asset to be classified and measured at amortized cost or fair value through other comprehensive income it needs to give rise to cash flows that are solely payments of principal and interest ("SPPI") on the principal amount outstanding. This assessment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are measured at amortized cost if the financial assets satisfy the SPPI criteria and are held within a business model whose objective is to collect the contractual cash flows. If the financial asset is held within a business model that is achieved by both collecting contractual cash flows and selling and which contain contractual terms that are SPPI, the assets are measured at fair value through other comprehensive income. Financial assets with cash flows that are not The microloans are held within a business model whose objective is to hold the assets and collect the contractual cash flows over the life of the instruments. There is no not not not Purchases or sales of financial assets that require delivery of assets within a time frame established by regulation or convention in the market place (regular way trades, such as publicly traded securities) are recognized on the trade date, i.e., the date that the Group commits to purchase or sell the asset. Subsequent measurement at amortized cost Financial assets at amortized cost are subsequently measured using the effective interest (EIR) method and are subject to impairment. Gains and losses are recognized in profit or loss when the asset is derecognized, modified or impaired. The Group’s financial assets at amortized cost includes trade receivables, loans to associates and joint ventures and other loans. A receivable represents the Group’s right to an amount of consideration that is unconditional (i.e., only the passage of time is required before payment of the consideration is due). Subsequent measurement at fair value through profit or loss Financial assets at fair value through profit or loss are carried in the Statement of Financial Position at fair value with changes in fair value recognized in the Statement of Operations. This category includes loans to customers, listed equity instruments held for trading and preferred shares in OPay and StarMaker. Financial assets are classified as held for trading if they are acquired for the purpose of selling or repurchasing in the near term. While microloans are measured at fair value through profit or loss, changes in fair value are disaggregated in the Statement of Operations into interest income (presented as revenue) and other changes in fair value (primarily driven by realized and expected cash shortfalls, i.e. credit losses). See section below on Revenue for information about accounting policies related to measurement of interest income from microloans. The net of interest income and other changes in fair value of loans to customers represents the change in fair value. Derecognition A financial asset is primarily derecognized when: ● The rights to receive cash flows from the asset have expired; or ● The Group has transferred its rights to receive cash flows from the asset and either (a) the Group has transferred substantially all the risks and rewards of the asset, or (b) the Group has neither transferred nor retained substantially all the risks and rewards of the asset, but has transferred control of the asset</t>
  </si>
  <si>
    <t>Description of accounting policy for financial liabilities [text block]</t>
  </si>
  <si>
    <t>Financial liabilities Financial liabilities of the Group comprise of loans, borrowings and payables, including interest bearing loans, lease liabilities, trade payables, other payables and other current and non-current financial liabilities. Initial recognition and measurement All financial liabilities are recognized initially at fair value and, in the case of loans and borrowings and payables, net of directly attributable transaction costs. Subsequent measurement Interest-bearing loans and borrowings are subsequently measured at amortized cost using the effective interest method (EIR). Gains and losses are recognized in the Statement of Operation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Operations. Derecognition A financial liability is derecognized when the obligation under the liability is discharged or cancelled or expires</t>
  </si>
  <si>
    <t>Description of accounting policy for impairment of assets [text block]</t>
  </si>
  <si>
    <t>Impairment Impairment of financial assets The Group recognizes an allowance for expected credit losses (ECLs) for all debt instruments not For trade receivables and contract assets, the Group applies a simplified approach in calculating ECLs. Therefore, the Group does not no The Group normally considers a financial asset in default when contractual payments are 90 may no Prior to the implementation of IFRS 9 January 1, 2018, one not Impairment of non-financial assets The Group assesses, at each reporting date, whether there is an indication that an asset may not Goodwill is tested for impairment annually as of December 31, may In assessing value in use, the estimated future cash flows are discounted to their present value using a pre-tax discount rate that reflects current market assessments of the time value of money and the risks specific to the asset. The Group bases its impairment calculation on detailed budgets and forecast calculations. These budgets and forecast calculations cover a period of one four 10 For assets, excluding goodwill, an assessment is made at each reporting date to determine whether there is an indication that previously recognized impairment losses no</t>
  </si>
  <si>
    <t>Description of accounting policy for fair value measurement [text block]</t>
  </si>
  <si>
    <t>Fair value measurement The Group measures certain financial assets and liabilities, as disclosed in Notes 5 16,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ll assets and liabilities for which fair value is disclosed in the financial statements are categorized within the fair value hierarchy, based on the lowest level input that is significant to the fair value measurement as a whole: ● Level 1: ● Level 2: ● Level 3: For the investments in listed equity instruments, quoted market prices in active markets for identical assets form the basis for fair value measurement.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t>
  </si>
  <si>
    <t>Description of accounting policy for provisions [text block]</t>
  </si>
  <si>
    <t>Provisions A provision is recognized in the Statement of Financial Position when the Group has a currently existing legal or constructive obligation as a result of a past event, and it is probable that a future outflow of economic benefits will be required to settle the obligation. If the effect is material, provisions are determined by discounting the expected future cash flows at a pre-tax rate that reflects current market assessments of the time value of money and, where appropriate, the risks specific to the liability. A provision for restructuring costs is recognized when the Group has approved a detailed and formal restructuring plan, and the restructuring either has commenced or has been announced.</t>
  </si>
  <si>
    <t>Description of accounting policy for measuring inventories [text block]</t>
  </si>
  <si>
    <t>Inventories Inventories in the form of handsets and airtime are valued at the lower of cost and net realizable value. The costs of individual items of inventory are determined using weighted average costs. Net realizable value is the estimated selling price in the ordinary course of business, less estimated costs of completion and the estimated costs necessary to make the sale.</t>
  </si>
  <si>
    <t>Description of accounting policy for recognition of revenue [text block]</t>
  </si>
  <si>
    <t>Revenue The Group has the following primary sources of revenue: i. Search ii. Advertising iii. Origination fees and interest (Fintech) iv. Airtime and handsets (Retail) v. Technology licensing and other revenue All categories of revenue are within the scope of IFRS 15 Revenue from contracts with customers Revenue from contracts with customers is recognized when control of the goods or services are transferred to the customer at an amount that reflects the consideration to which the Group expects to be entitled in exchange for those goods or services (the transaction price). Prior to the implementation of IFRS 15 January 1, 2018, 2018 2019. Revenues from each of these categories are recognized as follows: i. Search Search revenue is generated when a user conducts a qualified search using a search partner (such as Google or Yandex) through the built-in combined address and search bar provided in Opera’s PC and mobile browsers, or when otherwise redirected to the search partner via browser functionality. Search revenue is recognized in the period the qualified search occurs based upon the contractually agreed revenue share amount. ii. Advertising Advertising includes revenues from all other user-generated activities excluding search revenues. Advertising revenues include revenues from industry-standard ad units, predefined partner bookmarks (“Speed Dials”) and subscriptions of various promoted services that are provided by the Group. Revenue is recognized when our advertising services are delivered based on the specific terms of the underlying contract, which are commonly based on revenue sharing, clicks, or subscription revenues collected by third The majority of advertising revenue is reported based on the amounts the Group is entitled to receive from advertising partners. In limited instances where the Group has developed or procured a service which it promotes to the users, the Group considers itself the principal party to a transaction and not iii. Origination fees and interest The Group provides instant app-based microloans to customers in exchange for an origination fee that remains fixed regardless of any early repayment. The origination fee is compensation for the credit risk and time value of money. Additional fees in the form of interest accrues only if and after a loan is not While loans to customers are classified as financial assets measured at fair value through profit or loss, the Group disaggregates changes in fair value into interest income and credit losses in the Statement of Operation. Interest income, classified as revenue, is recognized when the interest is accrued based on the effective interest rate – the rate that at inception exactly discounts the estimated contractual future cash receipts through the expected life of the loans to the disbursed amount. iv. Airtime and handsets The Retail segment includes sale of handsets, prepaid airtime and data to consumers and wholesalers. Revenue is recognized when the contracted good or service is transferred to the customer, after which the Group does not 2019, not The Group has concluded that it is a principal for all its existing arrangements with customers classified as retail, based on the factors discussed above for Advertising revenue. Although other parties are involved in the supply of the contracted good or service to the customer, Opera controls the contracted good or service before it is transferred. v. Technology licensing and other revenue Technology licensing and other revenue include other revenues that are not third Licensing agreements may not not Maintenance, support and hosting revenues are generally recognized ratably over the term that these services are provided. Revenue from software developed specifically for one 15 Revenue from distinct professional services are recognized over the development period in line with the degree of completion. Set-up activities that do not not 15 The allocation of revenue for contracts with multiple elements is based on the Group’s estimate of its standalone selling prices. Such estimates are based on relevant historical information and can include past contracts with fewer elements, or the Group’s typical hourly rates for professional services compared with an estimated number of hours required. Revenue from operators is included in the “Technology licensing and other revenue” category even if there are variable components that scales with the number of users. This is related to the fact that such operator agreements typically contain licensing fees based on usage, as well as hosting and support services.</t>
  </si>
  <si>
    <t>Description of accounting policy for other income [text block]</t>
  </si>
  <si>
    <t>Other income Other income is income which is not 2017,</t>
  </si>
  <si>
    <t>Description of accounting policy for expenses [text block]</t>
  </si>
  <si>
    <t>Cost of revenue Cost of revenue comprises the fintech cost categories of transaction and communication platform expenses, as well as third</t>
  </si>
  <si>
    <t>Description of accounting policy for personal expenses [text block]</t>
  </si>
  <si>
    <t>Personnel expenses Personnel expenses, other than share-based payments to employees, include short-term employee benefits, such as wages, salaries and social security contributions, paid annual leave and paid sick leave, performance-based bonuses and non-monetary benefits. It also includes expenses related to defined contribution schemes provided to employees as post-employment benefit. Expenses related to certain outsourced services, primarily sales, debt collection and customer support, are classified as personnel expenses if the nature of the arrangement is that the Group is functioning as the employer. Personnel expenses are recognized at the undiscounted amount due to the employees or the de-facto employees when these have rendered service to the Group or when the liability otherwise arises.</t>
  </si>
  <si>
    <t>Description of accounting policy for income tax [text block]</t>
  </si>
  <si>
    <t>Income taxes Income tax expense consists of the sum of (i) current year income taxes payable plus (ii) the change in deferred taxes and liabilities, except if income taxes relate to items recognized in other comprehensive income, in which case it is recognized in other comprehensive income. Current year income taxes payable is the expected tax payable on the taxable income for the year, using tax rates enacted or substantially enacted at the year-end date, and any adjustment to tax payable in respect of previous years. The Group includes deductions for uncertain tax positions when it is probable that the tax position will be sustained in a tax review. The Group records provisions relating to uncertain or disputed tax positions at the amount expected to be paid. Deferred tax is provided using the liability method, providing for temporary differences between the carrying amounts of assets and liabilities for financial reporting purposes and the amounts used for taxation purposes. The amount of deferred tax provided is based on the expected manner of realization or settlement of the underlying items, using tax rates enacted or substantively enacted at the reporting date. A deferred tax asset is only recognized to the extent that it is probable that future taxable profits will allow the deferred tax asset to be realized. Recognized assets are reversed when realization is no Income taxes include all domestic and foreign taxes, which are based on taxable profits, including withholding taxes.</t>
  </si>
  <si>
    <t>Description of accounting policy for government grants [text block]</t>
  </si>
  <si>
    <t>Government grants Government grants are recognized when there is reasonable assurance that the grant will be received and all attached conditions will be complied with. The Group has received government grants that relate to the development of technology, which includes expenditures that are capitalized. Those government grants are deducted in arriving at the carrying amount of the asset.</t>
  </si>
  <si>
    <t>Description of accounting policy for treasury shares [text block]</t>
  </si>
  <si>
    <t>Treasury shares Treasury shares are shares in Opera Limited, the parent, that are reacquired under a repurchase program. Treasury shares are recognized at cost and deducted from equity. No</t>
  </si>
  <si>
    <t>Description of accounting policy for significant accounting estimates, judgements and assumptions [text block]</t>
  </si>
  <si>
    <t>2.4 The preparation of the Group’s consolidated financial statements requires management to make judgments, estimates and assumptions that may not may The following summarizes the most significant judgments and estimates in preparing the consolidated financial statements. Control over Opera Limited In 2018, not 33.77% 50% Significant influence over OPay and basis for accounting of investment The Group determined that it has significant influence over OPay Limited even though it was diluted in 2019 19.9% 13.1% not In 2019, 16 27. Fair value of preferred shares in associates The Group has invested in preferred shares in OPay and StarMaker, both entities classified as associates of the Group. These preferred shares represent a long-term interest that in substance form part of the net investment in the associates. Due to their characteristics the preferred shares are not not The fair values of preferred shares in OPay and StarMaker as of December 31, 2019 three 16. Fair value of microloans Microloans are measured at fair value through profit or loss. Fair value is estimated by discounting projected future cash flows to their present value using the credit-adjusted effective interest rate, determined as at the date loans were granted. This method is deemed appropriate for estimating fair value due to the short duration of the loans and the amounts of origination fees and interest reflecting market rates at the point in time when the loans were granted. The credit-adjusted effective interest rate reflects the risk of defaulted payment. The total cash flows (both principal, origination fees and interest) expected to be collected are regularly reviewed. The impact of changes in expected cash flows is adjusted in the carrying amount of Loans to customers and is, together with the difference between the realized and expected cash flow of the period, recognized in the Statement of Operations as Revenue or Other changes in fair value of loans to customers. The underlying estimates for future cash flows, which form the basis for revenue recognition, depends on variables such as the ability to contact the debtor and reach an agreement, timing of cash flows, general economic environment, and statutory regulations. Events or changes in assumptions and management’s judgment will affect the recognition of revenue in the period. Provision for expected credit losses For trade receivables and other financial assets measured at amortized cost, a loss allowance is recognized based on lifetime expected credit losses. For trade receivables, the Group makes specific loss provisions at the level of specific customer invoices where information exists that management can utilize in its determination of credit risk. For trade receivables where no 21 Collectability of consideration from Powerbets In order to recognize revenue from a contract with a customer within the scope of IFRS 15, may In 2019, US$2,210 2018: US$4,369 2017: US$0 December 31, 2019, US$6,579 US$4,369 December 31, 2018. In assessing whether the collectability criterion was met for contracts with Powerbets, management considered the likelihood of and timing for when Powerbets will start generating net cash inflows from its operating activities and other factors that are relevant in assessing the timing of revenue recognition and collectability of related accounts receivable. See Notes 21, 27 28 As of December 31, 2019, Impairment of non-financial assets Impairment exists when the carrying value of an asset or cash generating unit exceeds its recoverable amount, which is the higher of its fair value less costs of disposal and its value in use. The Group tested the Browser and News CGU, which includes goodwill and the Opera brand (“Trademark”), for impairment as of December 31, 2019, 10. Share-based payments The Group has established an employee equity plan to provide long-term incentives for its employees. Estimating fair value for share-based awards requires an assessment of an appropriate valuation model, which depends on the terms and conditions of the grant. The estimate also requires an assessment of the most appropriate inputs to the valuation model including grant date fair value of the underlying equity, the expected life of the grant, volatility and dividend yield. Assumptions and models used for current grants are disclosed in Note 6. When applicable, employer social security costs are accrued over the vesting period of each award, based on the award’s intrinsic value of the underlying equity interest as of the reporting date. Both periodic equity costs and social security cost accruals are adjusted for estimated forfeitures. Capitalized development costs The Group capitalizes expenditure incurred in the development of new products and services. Initial capitalization of expenditure is based on management’s judgment that the project meets all of the six The Group periodically, and when circumstances warrant, reviews capitalized costs to evaluate whether there are indicators of impairment for individual assets. If indicators of impairment are identified, the Group tests the asset or CGU to which it is included for impairment in accordance with the principles discussed above. In the event the Group abandons a development project, the asset is written off immediately. See Note 10</t>
  </si>
  <si>
    <t>Note 3 - Changes in Accounting Policies and Disclosures (Tables)</t>
  </si>
  <si>
    <t>Effect of new accounting standard adoption [text block]</t>
  </si>
  <si>
    <t xml:space="preserve"> [US$ thousands] As of January 1, 2019 Measurement of lease liabilities Operating lease commitments disclosed as of December 31, 2018 7,790 Discounted using the lessee’s incremental borrowing rate (4%) of at the date of initial application 7,202 Add: adjustments as a result of a different treatment of extension and termination options 7,533 Add: finance lease liabilities recognized as of December 31, 2018 234 Lease liability recognized as of January 1, 2019 14,969 [US$ thousands] As of January 1, 2019 Assets Furniture, fixtures and equipment 14,969 Liabilities Non-current lease liabilities and other loans 10,709 Current lease liabilities and other loans 4,260 Other current liabilities (64 ) Net impact on equity 64 </t>
  </si>
  <si>
    <t>Note 4 - Segment and Revenue Information (Tables)</t>
  </si>
  <si>
    <t>Disclosure of operating segments [text block]</t>
  </si>
  <si>
    <t xml:space="preserve"> [US$ thousands] Year ended December 31, 2017 Segments Browser and News Fintech Retail Other Total Revenue Revenue from contracts with customers 109,239 - - 19,653 128,892 Total revenue 109,239 - - 19,653 128,892 Cost of revenue (1,303 ) - - (2,666 ) (3,969 ) Marketing and distribution expenses (30,971 ) - - - (30,971 ) Credit loss expense (1) (1,837 ) - - - (1,837 ) Direct expenses (34,111 ) - - (2,666 ) (36,777 ) - Contribution by segment 75,128 - - 16,987 92,115 [US$ thousands] Year ended December 31, 2018 Segments Browser and News Fintech Retail Other Total Revenue Revenue from contracts with customers 138,444 - 9,287 22,890 170,621 Other revenue - 1,655 - - 1,655 Total revenue 138,444 1,655 9,287 22,890 172,276 Cost of revenue (3,637 ) (428 ) (9,096 ) (6,848 ) (20,009 ) Marketing and distribution expenses (31,336 ) (45 ) - - (31,381 ) Credit loss expense (1) 678 (528 ) - - 150 Direct expenses (34,295 ) (1,001 ) (9,096 ) (6,848 ) (51,240 ) Contribution by segment 104,149 654 191 16,042 121,036 [US$ thousands] Year ended December 31, 2019 Segments Browser and News Fintech Retail Other Total Revenue Revenue from contracts with customers 154,968 - 29,802 21,712 206,482 Other revenue - 128,373 - - 128,373 Total revenue 154,968 128,373 29,802 21,712 334,855 Cost of revenue (2,642 ) (29,759 ) (29,836 ) (11,754 ) (73,991 ) Marketing and distribution expenses (64,685 ) (8,464 ) - - (73,150 ) Credit loss expense (1) (577 ) (54,302 ) - - (54,879 ) Direct expenses (67,904 ) (92,525 ) (29,836 ) (11,754 ) (202,019 ) - Contribution by segment 87,064 35,848 (34 ) 9,958 132,835 </t>
  </si>
  <si>
    <t>Reconciliation of contribution by segment to net income (loss) [text block]</t>
  </si>
  <si>
    <t xml:space="preserve"> [US$ thousands] Year ended December 31, Reconciliation 2017 2018 2019 Contribution by segment 92,115 121,036 132,835 Other income 5,460 - - Personnel expenses including share-based remuneration (42,134 ) (34,683 ) (61,029 ) Depreciation and amortization (16,604 ) (12,694 ) (18,933 ) Other expenses (25,359 ) (28,359 ) (32,210 ) Restructuring costs (3,240 ) - - Share of net income (loss) of associates and joint ventures (1,670 ) (3,248 ) (3,818 ) Change in fair value of preferred shares in associates - - 37,900 Finance income 1,054 1,637 10,530 Finance expense (238 ) (1,695 ) (1,505 ) Net foreign exchange gains (losses) (1,881 ) (354 ) (269 ) Net income (loss) before income taxes 7,504 41,641 63,500 </t>
  </si>
  <si>
    <t>Disclosure of disaggregation of revenue from contracts with customers [text block]</t>
  </si>
  <si>
    <t xml:space="preserve"> [US$ thousands] Year ended December 31, 2017 Segments Browser and News Fintech Retail Other Total Type of goods or service Search 68,192 - - - 68,192 Advertising 41,047 - - - 41,047 Airtime and handsets - - - - - Technology licensing and other revenue (1) - - - 19,653 19,653 Total revenue from contracts with customers 109,239 - - 19,653 128,892 Origination fees and late interest - - - - - Total revenue 109,239 - - 19,653 128,892 [US$ thousands] Year ended December 31, 2018 Segments Browser and News Fintech Retail Other Total Type of goods or service Search 80,204 - - - 80,204 Advertising 58,240 - - - 58,240 Airtime and handsets - - 9,287 - 9,287 Technology licensing and other revenue (1) - - - 22,890 22,890 Total revenue from contracts with customers 138,444 - 9,287 22,890 170,621 Origination fees and late interest - 1,655 - 1,655 Total revenue 138,444 1,655 9,287 22,890 172,276 [US$ thousands] Year ended December 31, 2019 Segments Browser and News Fintech Retail Other Total Type of goods or service Search 86,155 - - - 86,155 Advertising 68,813 - - - 68,813 Airtime and handsets - - 29,802 - 29,802 Technology licensing and other revenue (1) - - - 21,712 21,712 Total revenue from contracts with customers 154,968 - 29,802 21,712 206,482 Origination fees and late interest - 128,373 - - 128,373 Total revenue 154,968 128,373 29,802 21,712 334,855 [US$ thousands] Year ended December 31, Revenue by customer location 2017 2018 2019 Ireland 63,152 76,791 81,637 Russia 18,251 17,356 17,265 India - 1,549 98,504 Kenya - 3,426 35,086 Other (1) 47,490 73,154 102,363 Total 128,893 172,276 334,855 [US$ thousands] Year ended December 31, Customer groups 2017 2018 2019 Customer group 1 55,685 67,882 74,572 Customer group 2 16,604 17,017 17,758 </t>
  </si>
  <si>
    <t>Disclosure of other operating income [text block]</t>
  </si>
  <si>
    <t xml:space="preserve"> [US$ thousands] Year ended December 31, Other income 2017 2018 2019 Proceeds allocated to divestment of IP 7,800 - - Cost of technology license obtained from Otello Corporation ASA (2,000 ) - - Book value of associated capitalized development costs (256 ) - - Legal fees related to the divestment process (84 ) - - Total 5,460 - - </t>
  </si>
  <si>
    <t>Note 5 - Loans to Customers (Tables)</t>
  </si>
  <si>
    <t>Disclosure of financial assets [text block]</t>
  </si>
  <si>
    <t xml:space="preserve"> Loans to customers Loans to customers Loans to customers Loans to customers [US$ thousands] Statement of Financial Position as of December 31, 2018 not yet overdue overdue 1-30 days overdue 31-90 days overdue &gt;90 days Total Disbursed amounts 1,520 503 235 310 2,568 Accumulated interest revenue 247 223 276 400 1,146 Accumulated credit loss expense (1) - (91 ) (99 ) (337 ) (528 ) Accumulated partial repayments (6 ) (37 ) (34 ) (18 ) (95 ) Net loans to customers 1,762 598 378 355 3,092 Loans to customers Loans to customers Loans to customers Loans to customers [US$ thousands] Statement of Financial Position as of December 31, 2019 not yet overdue overdue 1-30 days overdue 31-90 days overdue &gt;90 days Total Disbursed amounts 88,271 10,350 13,462 20,335 132,418 Accumulated interest revenue 5,101 2,017 3,390 6,830 17,338 Accumulated credit loss expense (1) (4,754 ) (8,629 ) (15,950 ) (24,969 ) (54,302 ) Accumulated partial repayments (30 ) (137 ) (300 ) (1,375 ) (1,843 ) Net loans to customers 88,588 3,601 602 325 93,115 [US$ thousands] Year ended December 31, Statement of Operations 2017 2018 2019 Origination fees and late interest - 1,655 128,373 Other changes in fair value of loans to customers - (528 ) (54,431 ) Net change in fair value of loans to customers - 1,127 74,071 </t>
  </si>
  <si>
    <t>Disclosure of activity in loans to customers [text block]</t>
  </si>
  <si>
    <t xml:space="preserve"> [US$ thousands] Year-ended December 31, Reconciliation of fair value measurement of loans to customers 2018 2019 As of January 1 - 3,092 Disbursements 9,728 856,883 Interest revenue 1,655 128,373 Other changes in fair value (528 ) (54,302 ) Repayments (8,840 ) (840,003 ) Other movements 1,077 (928 ) As of December 31 3,092 93,115 </t>
  </si>
  <si>
    <t>Note 6 - Personnel Expenses Including Share-based Remuneration (Tables)</t>
  </si>
  <si>
    <t>Disclosure of personnel expenses including share-based remuneration [text block]</t>
  </si>
  <si>
    <t xml:space="preserve"> [US$ thousands] Year ended December 31, Personnel expenses including share-based remuneration 2017 2018 2019 Salaries incl. bonuses 23,714 20,412 34,186 Social security cost, excluding amounts related to share-based remuneration 4,235 3,428 3,777 External temporary hires 686 1,687 8,159 Defined-contribution pension cost 2,068 2,066 3,616 Other personnel related expenses 1,935 2,244 5,364 Personnel expenses excluding share-based remuneration 32,638 29,836 55,101 Share-based remuneration, including related social security costs 9,496 4,846 5,928 Total 42,134 34,683 61,029 </t>
  </si>
  <si>
    <t>Disclosure of research and development expense [text block]</t>
  </si>
  <si>
    <t xml:space="preserve"> [US$ thousands] Year ended December 31, Research and development expenditure 2017 2018 2019 Total research and development expenditure 23,386 26,418 34,143 Less: Capitalized development expenditure excluded from personnel expenses 3,503 4,545 4,056 Net expensed research and development expenditure 19,883 21,873 30,087 </t>
  </si>
  <si>
    <t>Disclosure of information about key management personnel [text block]</t>
  </si>
  <si>
    <t xml:space="preserve"> [US$ thousands] Year ended December 31, Compensation of key management personnel 2017 2018 2019 Short-term employee benefits 946 843 2,121 Post-employment and medical benefits 47 57 59 Share-based payment transactions - 621 536 Total 993 1,521 2,716 </t>
  </si>
  <si>
    <t>Explanation of effect of share-based payments on entity's profit or loss [text block]</t>
  </si>
  <si>
    <t xml:space="preserve"> [US$ thousands] Year ended December 31, Expense from share-based payment transactions 2017 2018 2019 Expense arising from equity-settled share-based payment transactions (1) 9,496 4,846 5,928 Expense arising from cash-settled share-based payment transactions - - - Total 9,496 4,846 5,928 </t>
  </si>
  <si>
    <t>Disclosure of number and weighted average exercise prices of other equity instruments [text block]</t>
  </si>
  <si>
    <t xml:space="preserve"> Year ended December 31, RSUs 2018 2019 Outstanding at period start 3,882,600 4,244,132 Granted during the period 516,000 1,019,000 Forfeited during the period (154,468 ) (550,700 ) Exercised during the period - (1,728,492 ) Expired during the period - - Outstanding at period end 4,244,132 2,983,940 </t>
  </si>
  <si>
    <t>Disclosure of number and weighted average exercise prices of share options [text block]</t>
  </si>
  <si>
    <t xml:space="preserve"> Year ended December 31, Options 2018 2019 Outstanding at period start - - Granted during the period - 150,000 Forfeited during the period - - Exercised during the period - - Expired during the period - - Outstanding at period end - 150,000 </t>
  </si>
  <si>
    <t>Disclosure of indirect measurement of fair value of goods or services received, other equity instrument granted during period [text block]</t>
  </si>
  <si>
    <t xml:space="preserve"> 2018 RSU grants: RSU valuation input 2019 RSU grants: RSU valuation input 2019 RSU grants: Option valuation input Equity unit price valuation ($) 7.75 9.09 (3) 7.42 Model Used Monte Carlo Monte Carlo Black-Scholes Expected Volatility (%) (1), (2) 35.28 % 40.00 % 40 % Risk free interest rate (%) (1) 2.43 % 1.70 % 2.43 % Dividend Yield (%) 0 % 0 % 0 % Duration of initial simulation period (years to longstop date) 4.73 3.16 4.81 Duration of second simulation period with postponed exercise (years) 3.00 3.00 N/A Fair value at the measurement date ($) 7.12 8.92 2.36 </t>
  </si>
  <si>
    <t>Note 7 - Cost of Revenue (Tables)</t>
  </si>
  <si>
    <t>Disclosure of cost of revenue [text block]</t>
  </si>
  <si>
    <t xml:space="preserve"> [US$ thousands] Year ended December 31, Cost of revenue 2017 2018 2019 Payouts to publishers and monetization partners 1,303 1,227 2,096 Cost of prepaid airtime and handsets sold - 9,096 29,836 Microlending service fee (1) - 428 29,759 Cost of professional services (2) 2,181 6,693 11,754 Other expenses 485 2,565 546 Total 3,969 20,009 73,991 </t>
  </si>
  <si>
    <t>Note 8 - Other Expenses (Tables)</t>
  </si>
  <si>
    <t>Disclosure of other expenses by nature [text block]</t>
  </si>
  <si>
    <t xml:space="preserve"> [US$ thousands] Year ended December 31, Other expenses 2017 2018 2019 Hosting 12,105 10,146 6,941 Audit, legal and other advisory services 3,529 8,306 8,533 Software license fees 1,346 1,799 2,566 Rent and other office expenses 4,304 4,573 5,379 Travel 1,775 2,057 3,990 Other 2,300 1,477 4,801 Total 25,359 28,359 32,210 </t>
  </si>
  <si>
    <t>Note 9 - Furniture, Fixtures and Equipment (Tables)</t>
  </si>
  <si>
    <t>Disclosure of detailed information about property, plant and equipment [text block]</t>
  </si>
  <si>
    <t xml:space="preserve"> [US$ thousands] Office properties Furniture and fixtures Equipment Leasehold improvements Total Cost Cost as of January 1, 2018 - 478 20,685 1,692 22,855 Additions - 149 4,201 139 4,489 Disposals - - - - - Exchange rate differences - 4 (312 ) (93 ) (401 ) As of December 31, 2018 - 629 24,574 1,738 26,942 Adjustment for change in accounting policy (1) 6,739 - 8,230 - 14,969 Restated cost as of January 1, 2019 6,739 629 32,804 1,738 41,911 Additions 1,228 243 9,197 78 10,746 Disposals - - (13,672 ) - (13,672 ) Exchange rate differences - 5 (321 ) (69 ) (384 ) As of December 31, 2019 7,967 878 28,008 1,747 38,601 Depreciation and impairment As of January 1, 2018 - 186 8,802 406 9,394 Depreciation for the year - 116 5,001 243 5,360 Disposals - - - - - Exchange rate differences - 21 28 (22 ) 26 As of December 31, 2018 - 324 13,831 628 14,780 Depreciation for the year 1,766 139 8,585 258 10,748 Disposals - - (12,994 ) - (12,994 ) Exchange rate differences - 1 24 (17 ) 8 As of December 31, 2019 1,766 464 9,446 869 12,543 Net book value as of December 31, 2018 - 306 10,742 1,109 12,162 Net book value as of December 31, 2019 6,201 415 18,562 878 26,053 </t>
  </si>
  <si>
    <t>Disclosure of detailed information about the estimated useful lives of property, plant and equipment [text block]</t>
  </si>
  <si>
    <t xml:space="preserve"> Office properties Fixture and fittings Equipment Leasehold improvements Useful life Up to 6 years Up to 5 years Up to 10 years, or term of lease contract Up to 6 years, or term of lease contract Depreciation plan Straight-line Straight-line Straight-line Straight-line </t>
  </si>
  <si>
    <t>Note 10 - Intangible Assets (Tables)</t>
  </si>
  <si>
    <t>Disclosure of detailed information about intangible assets [text block]</t>
  </si>
  <si>
    <t xml:space="preserve"> Customer Other intangible [US$ thousands] Goodwill relationships Technology Trademarks assets Total Cost Cost as of January 1, 2018 421,578 40,700 14,545 70,600 2,020 549,443 Additions (1) - - 4,132 - 27 4,159 Disposals - - - - - - Exchange differences - - - - - - As of December 31, 2018 421,578 40,700 18,677 70,600 2,047 553,602 Additions (1) - - 3,545 - - 3,545 Disposals - - - - - - Exchange differences - - - - - - As of December 31, 2019 421,578 40,700 22,222 70,600 2,047 557,147 Amortization and impairment As of January 1, 2018 - 3,477 4,028 - 1,741 9,246 Amortization for the year - 2,980 4,094 - 261 7,335 Disposals - - - - - Exchange differences - - - - - As of December 31, 2018 - 6,457 8,122 - 2,002 16,581 Amortization for the year - 2,980 5,203 - 2 8,185 Disposals - - - - - - Exchange differences - - - - (4 ) (4 ) As of December 31, 2019 - 9,437 13,325 - 2,000 24,762 Net book value as of December 31, 2018 421,578 34,243 10,555 70,600 45 537,022 Net book value as of December 31, 2019 421,578 31,263 8,897 70,600 47 532,385 </t>
  </si>
  <si>
    <t>Disclosure of intangible assets with indefinite and definite useful life [text block]</t>
  </si>
  <si>
    <t xml:space="preserve"> Goodwill Customer relationships Technology Trademarks Other intangible assets Useful life Indefinite Up to 15 year Up to 5 year Indefinite Up to 5 years Amortization method Straight-line Straight-line Straight-line </t>
  </si>
  <si>
    <t>Note 11 - Inventories (Tables)</t>
  </si>
  <si>
    <t>Disclosure of inventory [text block]</t>
  </si>
  <si>
    <t xml:space="preserve"> [US$ thousands] As of December 31, Inventories 2018 2019 Handsets - 7,656 Prepaid airtime - 96 Total - 7,752 </t>
  </si>
  <si>
    <t>Note 12 - Leases (Tables)</t>
  </si>
  <si>
    <t>Disclosure of operating lease by lessee [text block]</t>
  </si>
  <si>
    <t xml:space="preserve"> [US$ thousands] As of December 31, Amounts recognized in the Statement of Financial Position 2018 (2) 2019 Right-of-use assets (1) Office properties 0 6,178 Equipment 0 5,528 Total 0 11,706 Lease liabilities Current 0 4,625 Non-current 0 7,378 Total 0 12,003 [US$ thousands] Year ended December 31, Amounts recognized in the Statement of Operations 2018 2019 Depreciation charge of right-of-use assets Office properties - 1,752 Equipment - 2,739 Total - 4,491 Interest expense (included in Finance expense) - 457 </t>
  </si>
  <si>
    <t>Note 13 - Lease Liabilities and Other Loans (Tables)</t>
  </si>
  <si>
    <t>Disclosure of detailed information about borrowings [text block]</t>
  </si>
  <si>
    <t xml:space="preserve"> [US$ thousands] As of December 31, Lease liabilities and interest-bearing loans Interest rate Maturity 2018 2019 Lease liabilities 229 12,003 Interest-bearing loans (1) 2% - 9% January 2020 - July 2023 4,040 43,904 Total 4,269 55,907 </t>
  </si>
  <si>
    <t>Disclosure of borrowings and finance lease liabilities [text block]</t>
  </si>
  <si>
    <t xml:space="preserve"> [US$ thousands] As of December 31, Non-current lease liabilities and other loans 2018 2019 Lease liabilities 33 7,378 Interest-bearing loans 2,238 736 Other loans - 1,067 Total 2,271 9,181 [US$ thousands] As of December 31, Current lease liabilities and other loans 2018 2019 Lease liabilities 196 4,625 Interest-bearing loans 1,802 43,169 Other loans 492 0 Total 2,490 47,793 </t>
  </si>
  <si>
    <t>Note 15 - Other Current Liabilities (Tables)</t>
  </si>
  <si>
    <t>Disclosure of detailed information about other current liabilities [text block]</t>
  </si>
  <si>
    <t xml:space="preserve"> [US$ thousands] As of December 31, Other current liabilities 2018 2019 Accrued personnel expenses 6,919 10,472 Trading liability (1) 500 - Unsettled trades (1) 335 - Customer deposits - 2,694 Other current liabilities 1,947 1,976 Total 9,701 15,142 </t>
  </si>
  <si>
    <t>Note 16 - Financial Assets and Liabilities (Tables)</t>
  </si>
  <si>
    <t>Disclosure of detailed information about financial instruments [text block]</t>
  </si>
  <si>
    <t xml:space="preserve"> [US$ thousands] As of December 31, Financial assets 2018 2019 Financial assets at amortized cost Non-current financial assets (1) 2,025 1,351 Trade receivables 37,468 49,371 Other short-term receivables (2) 4,031 59,112 Other current financial assets 89 1,535 Total financial assets at amortized cost 43,612 111,369 Financial assets at fair value through profit or loss Preferred shares in associates (3) 30,000 80,000 Loans to customers 3,092 93,115 Listed equity instruments 1,165 42,146 Total financial assets at fair value through profit or loss 34,257 215,261 Total financial assets 77,869 326,630 [US$ thousands] As of December 31, Financial liabilities 2018 2019 Financial liabilities at amortized cost Lease liabilities and other loans (1) 4,761 56,974 Trade and other payables 17,957 57,125 Other financial liabilities 9,413 15,279 Total financial liabilities at amortized cost 32,132 129,378 Financial liabilities at fair value through profit or loss Short position in listed equity instruments 500 - Total financial liabilities at fair value through profit or loss 500 - Total financial liabilities 32,632 129,378 </t>
  </si>
  <si>
    <t>Disclosure of gain (loss) on trading securities [text block]</t>
  </si>
  <si>
    <t xml:space="preserve"> [US$ thousands] Gain (loss) on listed equity instruments in 2018 Realized gain (loss) Unrealized gain (loss) Total Long positions (1,353 ) (169 ) (1,522 ) Short positions 48 (11 ) 38 Total (1,305 ) (180 ) (1,485 ) [US$ thousands] Gain (loss) on listed equity instruments in 2019 Realized gain (loss) Unrealized gain (loss) Total Long positions 6,278 2,564 8,842 Short positions (365 ) - (365 ) Total 5,913 2,564 8,477 </t>
  </si>
  <si>
    <t>Disclosure of sensitivity analysis for equity [text block]</t>
  </si>
  <si>
    <t xml:space="preserve"> [US$ thousands] WACC % PWERM sensitivity - fair value of preferred shares 20% 22% 24% 26% 28% 5 % 65,529 61,957 57,991 55,572 52,715 DLOM % 10 % 62,080 58,696 54,939 52,647 49,941 15 % 58,631 55,435 51,887 49,722 47,166 [US$ thousands] Value of equity in the company (US$ million) OPM sensitivity - fair value of preferred shares 400 450 500 550 600 5 % 34,739 39,657 44,570 49,479 54,383 DLOM % 10 % 32,910 37,570 42,225 46,875 51,521 15 % 31,082 35,482 39,879 44,271 48,659 [US$ thousands] Value of equity in the company (US$ million) CVM sensitivity - fair value of preferred shares 400 450 500 550 600 5 % 33,870 38,734 43,598 48,462 53,327 DLOM % 10 % 32,087 36,696 41,304 45,912 50,520 15 % 30,305 34,657 39,009 43,361 47,713 [US$ thousands] WACC % PWERM sensitivity - fair value of preferred shares 13% 15% 17% 19% 21% 25 % 32,151 31,332 30,552 29,809 29,101 DLOM % 30 % 30,008 29,243 28,515 27,822 27,161 35 % 27,864 27,154 26,479 25,835 25,221 [US$ thousands] Value of equity in the company (US$ million) OPM sensitivity - fair value of preferred shares 145 150 155 160 165 25 % 37,011 37,787 38,558 39,327 40,092 DLOM % 30 % 34,544 35,268 35,988 36,705 37,419 35 % 32,076 32,749 33,417 34,083 34,746 [US$ thousands] Value of equity in the company (US$ million) CVM sensitivity - fair value of preferred shares 145 150 155 160 165 25 % 39,194 39,919 40,645 41,371 42,097 DLOM % 30 % 36,581 37,258 37,935 38,613 39,290 35 % 33,968 34,597 35,226 35,855 36,484 </t>
  </si>
  <si>
    <t>Disclosure of financial instruments fair value hierarchy [text block]</t>
  </si>
  <si>
    <t xml:space="preserve"> Fair value measurement using [US$ thousands] Date of valuation Quoted prices in active markets (Level 1) Significant observable inputs (Level 2) Significant unobservable inputs (Level 3) Assets measured at fair value Preferred shares in associates December 31, 2018 - - 30,000 Loans to customers December 31, 2018 - - 3,092 Listed equity instruments December 31, 2018 1,165 - - Fair value measurement using [US$ thousands] Date of valuation Quoted prices in active markets (Level 1) Significant observable inputs (Level 2) Significant unobservable inputs (Level 3) Liabilities measured at fair value Short position December 31, 2018 500 - - Fair value measurement using [US$ thousands] Date of valuation Quoted prices in active markets (Level 1) Significant observable inputs (Level 2) Significant unobservable inputs (Level 3) Assets measured at fair value Preferred shares in associates December 31, 2019 - - 80,000 Loans to customers December 31, 2019 - - 93,115 Listed equity instruments December 31, 2019 42,146 - - </t>
  </si>
  <si>
    <t>Note 17 - Scheduled Maturities of Financial Liabilities (Tables)</t>
  </si>
  <si>
    <t>Disclosure of financial liabilities [text block]</t>
  </si>
  <si>
    <t xml:space="preserve"> [US$ thousands] Less than 1 to 3 Over 3 As of December 31, 2018 12 months years years Total Non-current Lease liabilities and other loans (Notes 12 and 13) including interest - 2,194 158 2,352 Other liabilities - - 212 212 Current Trade and other payables (Note 22) 17,957 - - 17,957 Lease liabilities and other loans (Notes 12 and 13) including interest 2,591 - - 2,591 Other liabilities (Note 15) 9,701 - - 9,701 Total financial liabilities including interest 30,249 2,194 370 32,813 [US$ thousands] Less than 1 to 3 Over 3 As of December 31, 2019 12 months years years Total Non-current Lease liabilities (Note 12) - 7,681 1,247 8,928 Interest-bearing loans (Note 13) including interest - 1,840 - 1,840 Other liabilities - - 137 137 Current Trade and other payables (Note 22) 57,125 - - 57,125 Lease liabilities (Note 12) 4,930 - - 4,930 Interest-bearing loans (Note 13) including interest 43,303 - - 43,303 Other liabilities (Note 15) 15,142 - - 15,142 Total financial liabilities including interest 120,500 9,521 1,384 131,405 </t>
  </si>
  <si>
    <t>Note 20 - Cash and Cash Equivalents (Tables)</t>
  </si>
  <si>
    <t>Disclosure of cash, cash equivalents, and restricted cash [text block]</t>
  </si>
  <si>
    <t xml:space="preserve"> [US$ thousands] As of December 31, Cash and cash equivalents 2018 2019 Restricted cash 229 216 Cash and cash equivalents 177,643 139,271 Total 177,873 139,487 </t>
  </si>
  <si>
    <t>Note 21 - Trade Receivables, Other Receivables and Prepayments (Tables)</t>
  </si>
  <si>
    <t>Disclosure of trade receivables, prepayments and other receivables [text block]</t>
  </si>
  <si>
    <t xml:space="preserve"> [US$ thousands] As of December 31, Trade receivables 2018 2019 Trade receivables 24,594 39,981 Unbilled receivables 12,874 9,390 Total 37,468 49,371 [US$ thousands] As of December 31, Other receivables 2018 2019 VAT 754 1,232 Receivable from Otello Corporation ASA 1,267 924 Deposit in restricted escrow account (1) - 52,878 Other 5,102 4,078 Total 7,123 59,112 [US$ thousands] As of December 31, Prepayments 2018 2019 Prepaid expenses (1) 14,372 25,809 Total 14,372 25,809 </t>
  </si>
  <si>
    <t>Provision for impairment of trade receivables [text block]</t>
  </si>
  <si>
    <t xml:space="preserve"> [US$ thousands] As of December 31, Allowance for impairment of trade receivables 2018 2019 As of period start, as previously reported 1,837 1,619 Impact of IFRS 9 100 - As of period start, restated 1,937 1,619 Change in the period (1) (318 ) (173 ) As of period end 1,619 1,446 </t>
  </si>
  <si>
    <t>Disclosure of aging of trade receivables [text block]</t>
  </si>
  <si>
    <t xml:space="preserve"> [US$ thousands] Neither past due Past due Aging analysis of trade receivables Total nor impaired &lt;30 days 31-60 days 61-90 days &gt;90 days (1) As of December 31, 2018 24,594 15,603 3,252 2,588 690 2,460 As of December 31, 2019 39,981 22,125 8,761 657 341 8,097 </t>
  </si>
  <si>
    <t>Note 22 - Trade and Other Payables (Tables)</t>
  </si>
  <si>
    <t>Disclosure of detailed information about trade and other payables [text block]</t>
  </si>
  <si>
    <t xml:space="preserve"> [US$ thousands] As of December 31, Trade and other payables 2018 2019 Trade payables due to related parties (1) 624 28,864 Other trade payables 14,290 19,813 Sales tax payables 9 - Employee withholding tax 24 325 VAT 809 7,361 Payroll tax (2) 2,200 761 Total 17,957 57,125 </t>
  </si>
  <si>
    <t>Note 23 - Finance Income and Expense (Tables)</t>
  </si>
  <si>
    <t>Disclosure of finance income [text block]</t>
  </si>
  <si>
    <t xml:space="preserve"> [US$ thousands] Year ended December 31, Finance income 2017 2018 2019 Interest income 54 1,386 2,045 Other finance income 1,000 251 8 Net fair value gain related to listed equity instruments (1) - - 8,477 Total 1,054 1,637 10,530 </t>
  </si>
  <si>
    <t>Disclosure of finance cost [text block]</t>
  </si>
  <si>
    <t xml:space="preserve"> [US$ thousands] Year ended December 31, Finance expense 2017 2018 2019 Interest expense 238 184 1,242 Other financial cost - 27 263 Net fair value loss related to listed equity instruments (1) - 1,485 - Total 238 1,695 1,505 </t>
  </si>
  <si>
    <t>Disclosure of effect of changes in foreign exchange rates [text block]</t>
  </si>
  <si>
    <t xml:space="preserve"> [US$ thousands] Year ended December 31, Foreign exchange gain (loss) 2017 2018 2019 Unrealized foreign exchange gain (loss) (1,172 ) (1,091 ) 194 Realized foreign exchange gain (loss) (709 ) 736 (463 ) Total (1,881 ) (354 ) (269 )</t>
  </si>
  <si>
    <t>Note 24 - Changes in Liabilities Arising From Financing Activities (Tables)</t>
  </si>
  <si>
    <t>Disclosure of reconciliation of liabilities arising from financing activities [text block]</t>
  </si>
  <si>
    <t xml:space="preserve"> [US$ thousands] As of January 1, 2018 Impact of adopting IFRS 16 (1) Cash flows Foreign exchange movement Other (1) As of December 31, 2018 Interest-bearing loans and liabilities, non-current 3,767 - - - (1,529 ) 2,238 Lease liabilities, non-current 265 - - - (232 ) 33 Interest bearing loans and liabilities, current - - (1,739 ) - 1,935 196 Lease liabilities, current 2,073 - (2,042 ) - 1,771 1,802 Other loans - - - - 492 492 Total liabilities from financing activities 6,106 - (3,781 ) - 2,437 4,761 ​ [US$ thousands] As of January 1, 2019 Impact of adopting IFRS 16 (1) Cash flows Foreign exchange movement Other (2) As of December 31, 2019 Interest-bearing loans and liabilities, non-current 2,238 (1,509 ) - 7 736 Lease liabilities, non-current 33 10,709 (1,693 ) (33 ) (1,638 ) 7,378 Interest bearing loans and liabilities, current 196 43,163 - 10 43,369 Lease liabilities, current 1,802 4,260 (1,062 ) - (375 ) 4,625 Other loans 492 (64 ) - - 439 867 Total liabilities from financing activities 4,761 14,905 38,899 (33 ) (1,557 ) 56,975 </t>
  </si>
  <si>
    <t>Note 25 - Income Tax (Tables)</t>
  </si>
  <si>
    <t>Major components of tax expense (income) [text block]</t>
  </si>
  <si>
    <t xml:space="preserve"> [US$ thousands] Year ended December 31, Income tax (expense) benefit 2017 2018 2019 Current income taxes (5,449 ) (4,322 ) (5,112 ) Currency effect on income tax (expense) benefit and adjustments recognized in the period for current tax of prior periods (1) - (615 ) (322 ) Deferred taxes 4,009 (1,544 ) (168 ) Income tax (expense) benefit (1,440 ) (6,481 ) (5,602 )</t>
  </si>
  <si>
    <t>Reconciliation of accounting profit multiplied by applicable tax rates [text block]</t>
  </si>
  <si>
    <t xml:space="preserve"> [US$ thousands] Year ended December 31, Reconciliation of tax (expense) benefit to Norwegian nominal statutory tax rate 2017 2018 2019 Net income (loss) before income taxes 7,504 41,641 63,500 Tax (expense) benefit at applicable tax rate in Norway (1,801 ) (9,577 ) (13,970 ) Effect of different tax rates applied by subsidiaries 1,120 (167 ) (2,118 ) Permanent differences Tax effect of translation differences exempted for tax (1,287 ) 218 1,155 Tax effect of financial items exempted from tax 1,614 1,726 1,917 Tax effects of losses in associates and joint ventures which are non-deductible (401 ) (744 ) 383 Withholding taxes paid - - (232 ) Net other permanent differences (not) tax deductible 2,289 (617 ) 4,269 Other effects Change to previously recognized deferred tax assets (1,812 ) 1,589 27 Currency effect on income tax (expense) benefit and adjustments recognized in the period for current tax of prior periods - (615 ) 3,162 Change in unrecognized deferred tax assets (1,554 ) 1,144 (314 ) Change in tax rate 392 561 119 Income tax (expense) benefit for the year (1,440 ) (6,481 ) (5,602 ) Effective tax rate 19.2 % 15.6 % 8.8 %</t>
  </si>
  <si>
    <t>Disclosure of temporary difference, unused tax losses and unused tax credits [text block]</t>
  </si>
  <si>
    <t xml:space="preserve"> [US$ thousands] As of December 31, Deferred tax asset and deferred tax liability 2018 2019 Furniture, fixtures and equipment, and intangible assets 22,201 22,703 Loans to customers - (7,744 ) Other (445 ) (735 ) Trade receivables (133 ) (121 ) Intercompany interest costs subject to limitations (5,243 ) (7,714 ) Withholding tax expected to be credited (credit method) (3,849 ) (1,065 ) Tax losses carried forward (117 ) (1,003 ) Net deferred tax liability (asset) recognized 12,414 4,322 </t>
  </si>
  <si>
    <t>Disclosure of changes in deferred taxes [text block]</t>
  </si>
  <si>
    <t xml:space="preserve"> [US$ thousands] As of December 31, Change in net deferred tax liability (asset) 2018 2019 Net deferred tax liability (asset) as of January 1 10,870 12,414 Expense (benefit) in Statement of Operations 1,544 (8,092 ) Net deferred tax liability (asset) 12,414 4,322 [US$ thousands] As of December 31, Deferred tax assets and liabilities 2018 2019 Deferred tax assets 944 6,204 Deferred tax liabilities 13,358 10,526 Net deferred tax liability (1) 12,414 4,322 </t>
  </si>
  <si>
    <t>Note 26 - Group Information (Tables)</t>
  </si>
  <si>
    <t>Disclosure of interests in subsidiaries [text block]</t>
  </si>
  <si>
    <t xml:space="preserve"> Parent company Registered office Domicile Opera Limited George Town Cayman Islands Registered Ownership interest Group entities office Domicile and voting rights Kunhoo Software LLC George Town Cayman Islands 100% Kunhoo Software Limited Hong Kong Hong Kong 100% Kunhoo Software S.a.r.l. Luxembourg Luxembourg 100% Kunhoo Software AS Oslo Norway 100% Opera Norway AS Oslo Norway 100% Opera Software Holdings LLC San Mateo USA 100% Opera Software Americas LLC San Mateo USA 100% Opera Software Ireland Ltd. Dublin Ireland 100% Opera Sweden AB Linköping Sweden 100% Opera Software International AS Oslo Norway 100% Opera Software Netherlands B.V. Amsterdam Netherlands 100% Opera Software India Pvt. Ltd. Chandigarh India 100% Opera Software Poland sp. z.o.o. Wroclaw Poland 100% Opera Software Technology (Beijing) Co. Ltd. Beijing China 100% Beijing Aopula Software Co. Ltd. (1) Beijing China 100% Opera Unite HK Limited (1) Hong Kong Hong Kong 100% Opera Unite Pte. Ltd. (1) Singapore Singapore 100% Opesa South Africa (Pty) Limited Cape Town South Africa 100% O-Play Digital Services Ltd. Lagos Nigeria 100% O-Play Kenya Limited (2) Nairobi Kenya 80% Phoneservice Technologies Co. Ltd. (2) Nairobi Kenya 80% O-Play Zambia Limited Lusaka Zambia 100% PT Inpesa Digital Teknologi (3) Jakarta Indonesia 100% Opera Lifestyle (1) George Town Cayman Islands 100% Opera Lifestyle Nigeria Ltd. (1) Lagos Nigeria 100% TenSpot Pesa Limited Hong Kong Hong Kong 100% LLC "Microcredit Company O-Pay Finance" St. Petersburg Russia 100% Neofin Malelane (Pty) Ltd. Johannesburg South Africa 100% Opay Finance India Pvt. Ltd. Mumbai India 100% Blue Ridge Micro Finance Bank Ltd. Lagos Nigeria 100% Oplay Digital Services S.A. De C.V. Mexico City Mexico 100% TenSpot Kenya Limited Nairobi Kenya 100% P C Financial Services Pvt. Ltd. Delhi India 100% PT Opay Finance Services Jakarta Indonesia 100% App de Préstamos, S.A. de C.V. (1) Mexico City Mexico 100% Opera Financial Technologies Limited (1) London United Kingdom 100% Beijing Yuega Software Tech. Srvc. Co. Ltd. (3) Beijing China 100%</t>
  </si>
  <si>
    <t>Note 27 - Investments in Associates and Joint Ventures (Tables)</t>
  </si>
  <si>
    <t>Disclosure of detailed information about selected financial information [text block]</t>
  </si>
  <si>
    <t xml:space="preserve"> Summary information regarding OPay: Year ended December 31, [US$ thousands] 2017 (1) 2018 2019 The Group’s interest 19.9 % 19.9 % 13.1% (2) Revenue - 848 16,687 Other income - 9,500 339 Cost of revenue - (255 ) (41,117 ) Personnel expenses including share-based remuneration (2,331 ) (5,738 ) (15,490 ) Marketing and distribution expenses - (162 ) (6,623 ) Depreciation and amortization - (260 ) (5,858 ) Other expenses (500 ) (4,293 ) (19,616 ) Operating profit (loss) (2,831 ) (359 ) (71,678 ) Finance income - 1 736 Finance expense - (25 ) (417 ) Income tax (expense) benefit - - (114 ) Net income (loss) (2,831 ) (384 ) (71,474 ) Other comprehensive income that may be reclassified to net income - - - Total comprehensive income (2,831 ) (384 ) (71,474 ) Group's share of net income (loss) (563 ) (76 ) (2,938 ) Gain on partial disposal (3) - - 1,174 Total share of net income (loss) (563 ) (76 ) (1,764 ) Current assets 5,600 4,302 99,238 Non-current assets 55 4,918 24,656 Current liabilities 8,431 12,043 28,870 Non-current liabilities (4) - 453 170,015 Equity (2,776 ) (3,276 ) (74,992 ) Year ended December 31, 2017 Period from August 1 to December 31, 2017 [US$ thousands] nHorizon Powerbets The Group’s interest 29.09 % 50.10 % Revenue 42,298 7,562 Operating profit (loss) (2,219 ) (505 ) Net income (loss) (2,710 ) (529 ) Group’s share of net income (loss), before adjustment (788 ) (265 ) Adjustments related to amortization of intangible assets - (54 ) Group's share of net income (loss) (788 ) (318 ) Assets 19,302 2,672 Short-term liabilities 15,720 5,649 Equity 3,583 (2,977 ) Year ended December 31, 2018 [US$ thousands] nHorizon Powerbets StarMaker The Group’s interest 29.09 % 50.10 % 19.35% (1) Revenue 48,992 4,498 12,332 Operating profit (loss) (1,568 ) (4,528 ) (9,639 ) Net income (loss) (2,056 ) (4,735 ) (8,602 ) Other comprehensive income that may be reclassified to net income - 188 - Total comprehensive income (2,056 ) (4,547 ) (8,602 ) Group's share of net income (loss) (598 ) (2,372 ) N/A Current assets 9,761 2,751 21,366 Non-current assets 1,065 2,851 11,245 Current liabilities 3,818 7,818 30,163 Non-current liabilities 5,469 5,114 - Equity 1,539 (7,331 ) 2,448 Year ended December 31, 2019 [US$ thousands] nHorizon Powerbets StarMaker The Group’s interest 29.09 % 50.10 % 19.35% (1) Revenue 43,335 4,990 29,035 Operating profit (loss) 1,821 (3,016 ) (8,485 ) Net income (loss) 1,780 (5,134 ) (8,485 ) Other comprehensive income that may be reclassified to net income - - - Total comprehensive income 1,780 (5,134 ) (8,485 ) Group's share of net income (loss) 518 (2,572 ) N/A Current assets 8,225 4,447 13,869 Non-current assets 695 1,560 11,377 Current liabilities 5,875 13,074 29,870 Non-current liabilities - 5,754 - Equity 3,045 (12,822 ) (4,624 )</t>
  </si>
  <si>
    <t>Disclosure of carrying amounts of investments in associates and joint ventures [text block]</t>
  </si>
  <si>
    <t xml:space="preserve"> Year ended December 31, 2018 [US$ thousands] nHorizon Powerbets OPay StarMaker Carrying amount as of January 1, 2018 1,110 - 4,406 - Investment during the year - 2,567 - 30,000 FX adjustment (69 ) - - - Share of net income (loss) (598 ) (2,372 ) (76 ) - Share of other comprehensive income - 94 - - Carrying amount as of December 31, 2018 443 289 4,330 30,000 Groups share in % 29.09 % 50.10 % 19.90 % 19.35 % Groups share in equity 448 (3,673 ) (652 ) N/A Unrecognized intangible assets - 1,492 - N/A Equity method adjustments (5 ) 2,469 4,982 N/A Carrying amount as of December 31, 2018 443 289 4,330 30,000 Year ended December 31, 2019 [US$ thousands] nHorizon Powerbets OPay StarMaker Carrying amount as of January 1, 2019 443 289 4,330 30,000 Investment during the year - 366 7,131 - Change in fair value of preferred shares (1) - - 33,900 4,000 FX adjustment 3 - - Other adjustments - 157 673 - Share of net income (loss) 518 (2,572 ) (2,938 ) N/A Share of other comprehensive income - - - N/A Carrying amount as of December 31, 2019 963 (1,760 ) 43,096 34,000 Groups share in % 29.09 % 50.10 % 13.1 % 19.35 % Groups share in equity 886 (6,424 ) (2,145 ) N/A Unrecognized intangible assets - 566 - N/A Equity method adjustments 77 4,097 (759 ) N/A Fair value of preferred shares (1) - - 46,000 34,000 Carrying amount as of December 31, 2019 963 (1,760 ) 43,096 34,000 </t>
  </si>
  <si>
    <t>Note 28 - Related Parties (Tables)</t>
  </si>
  <si>
    <t>Disclosure of transactions between related parties [text block]</t>
  </si>
  <si>
    <t xml:space="preserve"> [US$ thousands] As of December 31, 2018 Balances with related parties Category of related party Type of balance 2018 2019 Mobimagic Digital Technology Ltd Key management personnel Accounts receivable 770 - Mobimagic Digital Technology Ltd Key management personnel Distribution prepayment 10,420 15,527 Mobimagic Digital Technology Ltd Key management personnel Trade and other payables - (2,760 ) Beijing Kunlun Tech Co., Ltd. Key management personnel Other payables (169 ) (177 ) Kunlun Group Limited Key management personnel Trade payable - (436 ) Mobi Magic (Beijing) Info. Tech. Co., Ltd / Hong Kong Fintango Limited Key management personnel Trade and other payables - (25,598 ) Mobi Magic (Beijing) Information Technology Co., Ltd. Key management personnel Trade receivable - 303 nHorizon Innovation (Beijing) Software Ltd. Joint venture Revenue share liability - (23 ) nHorizon Innovation (Beijing) Software Ltd. Joint venture Trade receivable - 146 nHorizon Innovation (Beijing) Software Ltd. Joint venture Professional service payable (979 ) (543 ) OPay Digital Services Limited (HK) Associate / Key management personnel Loans receivable 1,779 - OPay Digital Services Limited (HK) Associate / Key management personnel Trade receivable 4,271 17,450 OPay Digital Services Limited (HK) Associate / Key management personnel Trade payable (455 ) - OPay Digital Services Limited (HK) Associate / Key management personnel Contract liability - (6,274 ) Paycom Nigeria Limited Key management personnel Trade receivable - 1,466 Paycom Nigeria Limited Key management personnel Trade and other payables - (26 ) Powerbets Holding Limited Joint venture Loans receivable 2,567 3,039 Powerbets Holding Limited Joint venture Trade receivable 4,369 6,579 StarMaker Entertainment Technology India Pvt., Ltd. Associate / Key management personnel Trade receivable - 22 Wisdom Connection III Holding Inc. Key management personnel Other receivables - 500 [US$ thousands] Year ended December 31, Transactions with related parties Category of related party Type of transaction 2017 2018 2019 Mobimagic Digital Technology Ltd Key management personnel Technology licensing, advertising and other revenue - 3,069 - Mobimagic Digital Technology Ltd Key management personnel Marketing and distribution (8,416 ) (7,522 ) (25,767 ) Mobimagic Digital Technology Ltd Key management personnel Software license fees - - (500 ) Beijing Kunlun Tech Co., Ltd. Key management personnel Office facilities (1,425 ) (1,072 ) (1,545 ) Beijing Kunlun Tech Co., Ltd. Key management personnel Technology licensing and other revenue - - 13 Beijing Kunlun Tech Co., Ltd. Key management personnel Professional services - - (30 ) Kunlun Group Limited Key management personnel Professional investment advisory services - - (436 ) Beijing Kunlun Lexiang Network Technology Co., Ltd. Key management personnel Professional services - - (79 ) Beijing Kunlun Online Network Tech Co., Ltd Key management personnel Professional services - - (125 ) Beijing Xianlaihuyu Network Tech Co., Ltd Key management personnel Professional services - - (39 ) KUNLUN GLOBAL INTERNATIONAL SDN. BHD. Key management personnel Advertising revenue - 68 2 Mobi Magic (Beijing) Information Technology Co., Ltd. Key management personnel Technology licensing and other revenue - - 303 Mobi Magic (Beijing) Info.Tech. Co., Ltd / Hong Kong Fintango Limited Key management personnel Cost of revenue - - (25,598 ) Mobi Magic (Beijing) Information Technology Co., Ltd Key management personnel Professional services - - (325 ) nHorizon Innovation (Beijing) Software Ltd. Joint venture Technology licensing and other revenue 387 (18 ) 146 nHorizon Innovation (Beijing) Software Ltd. Joint venture Investment (770 ) - - nHorizon Innovation (Beijing) Software Ltd. Joint venture Cost of revenue (72 ) (45 ) (38 ) nHorizon Infinite (Beijing) Software Ltd. Joint venture Professional services (513 ) (941 ) (156 ) OPay Digital Services Limited (HK) Associate / Key management personnel Acquisition of business - (9,500 ) - OPay Digital Services Limited (HK) Associate / Key management personnel Investment (Note 27) (4,969 ) - (7,131 ) OPay Digital Services Limited (HK) Associate / Key management personnel License fee (cost of revenue) - (455 ) - OPay Digital Services Limited (HK) Associate / Key management personnel Technology licensing and other revenue 2,829 10,899 15,960 OPay Digital Services Limited (HK) Associate / Key management personnel Interest income - - 323 Paycom Nigeria Limited Associate / Key management personnel Advertising revenue - - 1,565 Powerbets Holdings Limited Joint venture Technology licensing, advertising and other revenue - 4,369 2,210 Powerbets Holdings Limited Joint venture Investment (310 ) - - StarMaker Interactive Inc. Associate / Key management personnel Investment - (30,000 ) - StarMaker Interactive Inc. Associate / Key management personnel Professional services 16 175 150 Wisdom Connection III Holding Inc. Key management personnel Other revenue - - 8 Wisdom Connection III Holding Inc. Key management personnel Disposal of shares in associates - - 500 </t>
  </si>
  <si>
    <t>Note 29 - Net Income Per Share (Tables)</t>
  </si>
  <si>
    <t>Disclosure of earnings per share [text block]</t>
  </si>
  <si>
    <t xml:space="preserve"> [Net income in US$ thousands] Year ended December 31, Basic net income per share 2017 2018 2019 Net income attributable to the owners of the parent 6,064 35,160 57,899 Issued ordinary shares at beginning of period 190,250,000 190,250,000 220,119,343 Effect of shares issued - 12,504,070 7,422,487 Effect of treasury shares held - (133,681 ) (2,913,330 ) Basic weighted-average number of ordinary shares in the period 190,250,000 202,620,388 224,628,500 Basic net income per share, US$ 0.03 0.17 0.26 [Net income in US$ thousands] Year ended December 31, Diluted net income per share 2017 2018 2019 Net income attributable to the owners of the parent 6,064 35,160 57,899 Basic weighted-average number of ordinary shares 190,250,000 202,620,388 224,628,500 Effect of employee equity grants 2,449,186 6,107,813 4,437,167 Diluted weighted-average number of ordinary shares in the period 192,699,186 208,728,202 229,065,667 Diluted net income per share, US$ 0.03 0.17 0.25 [Net income in US$ thousands] Year ended December 31, Net income per ADS, basic and diluted 2017 2018 2019 Net income attributable to the owners of the parent 6,064 35,160 57,899 ADS equivalent of basic weighted-average number of ordinary shares 95,125,000 101,310,194 112,314,250 ADS equivalent of diluted weighted-average number of ordinary shares 96,349,593 104,364,101 114,532,833 Basic net income per ADS, US$ 0.06 0.35 0.52 Diluted net income per ADS, US$ 0.06 0.34 0.51 </t>
  </si>
  <si>
    <t>Note 2 - Significant Accounting Policies (Details Textual) - USD ($) $ in Thousands</t>
  </si>
  <si>
    <t>Total revenue</t>
  </si>
  <si>
    <t>Beijing Kunlun Tech [member]</t>
  </si>
  <si>
    <t>Proportion of ownership interest in associate</t>
  </si>
  <si>
    <t>33.77%</t>
  </si>
  <si>
    <t>Opay Digital Services Limited [member]</t>
  </si>
  <si>
    <t>13.10%</t>
  </si>
  <si>
    <t>19.90%</t>
  </si>
  <si>
    <t>[2]</t>
  </si>
  <si>
    <t>Powerbets Holdings Limited [member]</t>
  </si>
  <si>
    <t>Top of range [member] | Capitalised development expenditure [member]</t>
  </si>
  <si>
    <t>Useful lives or amortisation rates, intangible assets other than goodwill (Year)</t>
  </si>
  <si>
    <t>3 years</t>
  </si>
  <si>
    <t>Top of range [member] | Technology-based intangible assets [member]</t>
  </si>
  <si>
    <t>5 years</t>
  </si>
  <si>
    <t>Top of range [member] | Customer-related intangible assets [member]</t>
  </si>
  <si>
    <t>15 years</t>
  </si>
  <si>
    <t>Leasehold improvements [member] | Top of range [member]</t>
  </si>
  <si>
    <t>Useful lives or depreciation rates, property, plant and equipment (Year)</t>
  </si>
  <si>
    <t>6 years</t>
  </si>
  <si>
    <t>Equipment [member] | Top of range [member]</t>
  </si>
  <si>
    <t>10 years</t>
  </si>
  <si>
    <t>Furniture and Fixtures [member] | Top of range [member]</t>
  </si>
  <si>
    <t>Reflects the total ownership interest in OPay as of December 31, 2019, 10.24% of which is held in preferred shares and 2.86% in ordinary shares. The ownership interest reduced during 2019. The share of net income (loss) recognized under the equity method was calculated based on the investment in ordinary shares, relative to the total number of shares outstanding. The Group owns 8.85% of the total number of ordinary shares issued by OPay.</t>
  </si>
  <si>
    <t>Period from November 1 to December 31, 2017.</t>
  </si>
  <si>
    <t>Note 3 - Changes in Accounting Policies and Disclosures (Details Textual)</t>
  </si>
  <si>
    <t>Jan. 01, 2019</t>
  </si>
  <si>
    <t>Weighted average lessee's incremental borrowing rate applied to lease liabilities recognised at date of initial application of IFRS 16</t>
  </si>
  <si>
    <t>4.00%</t>
  </si>
  <si>
    <t>Bottom of range [member] | IFRS 16 [member]</t>
  </si>
  <si>
    <t>2.15%</t>
  </si>
  <si>
    <t>Top of range [member] | IFRS 16 [member]</t>
  </si>
  <si>
    <t>12.30%</t>
  </si>
  <si>
    <t>Note 3 - Changes in Accounting Policies and Disclosures - Adoption of New Accounting Standard (Details) - USD ($) $ in Thousands</t>
  </si>
  <si>
    <t>Dec. 31, 2016</t>
  </si>
  <si>
    <t>Lease liability recognized as of January 1, 2019</t>
  </si>
  <si>
    <t>Net impact on equity</t>
  </si>
  <si>
    <t>Increase (decrease) due to application of IFRS 16 [member]</t>
  </si>
  <si>
    <t>IAS 17 [Member]</t>
  </si>
  <si>
    <t>Operating lease commitments disclosed as of December 31, 2018</t>
  </si>
  <si>
    <t>Discounted using the lessee’s incremental borrowing rate (4%) of at the date of initial application</t>
  </si>
  <si>
    <t>Add: adjustments as a result of a different treatment of extension and termination options</t>
  </si>
  <si>
    <t>Add: finance lease liabilities recognized as of December 31, 2018</t>
  </si>
  <si>
    <t>In the previous year, the Group only recognized lease assets and lease liabilities in relation to leases that were classified as "finance leases" under IAS 17. The assets were presented in property, plant and equipment and the liabilities as part of the Group's borrowings. For adjustments recognised on adoption of IFRS 16 on 1 January 2019, please refer to Note 3</t>
  </si>
  <si>
    <t>Note 3 - Changes in Accounting Policies and Disclosures - Adoption of New Accounting Standard (Details) (Parentheticals)</t>
  </si>
  <si>
    <t>Note 4 - Segment and Revenue Information (Details Textual) - USD ($) $ in Thousands</t>
  </si>
  <si>
    <t>Professional fees expense</t>
  </si>
  <si>
    <t>Associated and other related parties [member]</t>
  </si>
  <si>
    <t>Note 4 - Segment and Revenue Information - Contribution by Segment (Details) - USD ($) $ in Thousands</t>
  </si>
  <si>
    <t>Revenue from contracts with customers</t>
  </si>
  <si>
    <t>Credit loss expense (1)</t>
  </si>
  <si>
    <t>Direct expenses</t>
  </si>
  <si>
    <t>Contribution by segment</t>
  </si>
  <si>
    <t>Other revenue</t>
  </si>
  <si>
    <t>Browser and News [member]</t>
  </si>
  <si>
    <t>Fintech [member]</t>
  </si>
  <si>
    <t>Retail [member]</t>
  </si>
  <si>
    <t>All other segments [member]</t>
  </si>
  <si>
    <t>For the Browser and News segment, Credit loss expense in the segment reporting is consistent with Other credit loss expense in the Statement of Operations, while for the Fintech segment, Credit loss expense is consistent with Other changes in fair value of loans to customers in the Statement of Operations.</t>
  </si>
  <si>
    <t>Note 4 - Segment and Revenue Information - Reconciliation (Details) - USD ($) $ in Thousands</t>
  </si>
  <si>
    <t>Net foreign exchange gains (losses)</t>
  </si>
  <si>
    <t>Net income (loss) before income taxes</t>
  </si>
  <si>
    <t>Note 4 - Segment and Revenue Information - Revenue (Details) - USD ($) $ in Thousands</t>
  </si>
  <si>
    <t>Customer group 1 [member]</t>
  </si>
  <si>
    <t>Customer group 2 [member]</t>
  </si>
  <si>
    <t>Ireland [member]</t>
  </si>
  <si>
    <t>RUSSIAN FEDERATION</t>
  </si>
  <si>
    <t>India 1 [member]</t>
  </si>
  <si>
    <t>Kenya 1 [member]</t>
  </si>
  <si>
    <t>Other geographical areas [member]</t>
  </si>
  <si>
    <t>Search [member]</t>
  </si>
  <si>
    <t>Search [member] | Browser and News [member]</t>
  </si>
  <si>
    <t>Search [member] | Fintech [member]</t>
  </si>
  <si>
    <t>Search [member] | Retail [member]</t>
  </si>
  <si>
    <t>Search [member] | All other segments [member]</t>
  </si>
  <si>
    <t>Advertising [member]</t>
  </si>
  <si>
    <t>Advertising [member] | Browser and News [member]</t>
  </si>
  <si>
    <t>Advertising [member] | Fintech [member]</t>
  </si>
  <si>
    <t>Advertising [member] | Retail [member]</t>
  </si>
  <si>
    <t>Advertising [member] | All other segments [member]</t>
  </si>
  <si>
    <t>Airtime and handsets [member]</t>
  </si>
  <si>
    <t>Airtime and handsets [member] | Browser and News [member]</t>
  </si>
  <si>
    <t>Airtime and handsets [member] | Fintech [member]</t>
  </si>
  <si>
    <t>Airtime and handsets [member] | Retail [member]</t>
  </si>
  <si>
    <t>Airtime and handsets [member] | All other segments [member]</t>
  </si>
  <si>
    <t>Technology licensing or other [member]</t>
  </si>
  <si>
    <t>Technology licensing or other [member] | Browser and News [member]</t>
  </si>
  <si>
    <t>Technology licensing or other [member] | Fintech [member]</t>
  </si>
  <si>
    <t>Technology licensing or other [member] | Retail [member]</t>
  </si>
  <si>
    <t>Technology licensing or other [member] | All other segments [member]</t>
  </si>
  <si>
    <t>No other individual country exceeded 10% of total revenue.</t>
  </si>
  <si>
    <t>Technology licensing and other revenue in 2019 include US$18,632 thousand related to professional services provided to associates and other related parties of the Group (2018: US$18,319 thousand and 2017: US$3,216 thousand).</t>
  </si>
  <si>
    <t>Note 4 - Segment and Revenue Information - Other Income (Details) - USD ($) $ in Thousands</t>
  </si>
  <si>
    <t>Proceeds allocated to divestment of IP</t>
  </si>
  <si>
    <t>Cost of technology license obtained from Otello Corporation ASA</t>
  </si>
  <si>
    <t>Book value of associated capitalized development costs</t>
  </si>
  <si>
    <t>Legal fees related to the divestment process</t>
  </si>
  <si>
    <t>Note 5 - Loans to Customers (Details Textual) $ in Thousands</t>
  </si>
  <si>
    <t>Dec. 31, 2019USD ($)</t>
  </si>
  <si>
    <t>Increase of 10% in expected future cash flows [member]</t>
  </si>
  <si>
    <t>Loans and advances to customers</t>
  </si>
  <si>
    <t>Decrease of 10% in expected future cash flows [member]</t>
  </si>
  <si>
    <t>Increase of 100% in annualized discount rate [member]</t>
  </si>
  <si>
    <t>Decrease of 100% in annualized discount rate [member]</t>
  </si>
  <si>
    <t>Note 5 - Loans to Customers - Microloans to Customers (Details) - USD ($) $ in Thousands</t>
  </si>
  <si>
    <t>Total financial assets</t>
  </si>
  <si>
    <t>Origination fees and late interest</t>
  </si>
  <si>
    <t>Net change in fair value of loans to customers</t>
  </si>
  <si>
    <t>Consumer loans, disbursed amounts [member]</t>
  </si>
  <si>
    <t>Consumer loans, accumulated interest revenue [member]</t>
  </si>
  <si>
    <t>Consumer loans, accumulated credit loss expense [member]</t>
  </si>
  <si>
    <t>Consumer loans, accumulated repayments [member]</t>
  </si>
  <si>
    <t>Loans to consumers [member]</t>
  </si>
  <si>
    <t>Current [member] | Consumer loans, disbursed amounts [member]</t>
  </si>
  <si>
    <t>Current [member] | Consumer loans, accumulated interest revenue [member]</t>
  </si>
  <si>
    <t>Current [member] | Consumer loans, accumulated credit loss expense [member]</t>
  </si>
  <si>
    <t>Current [member] | Consumer loans, accumulated repayments [member]</t>
  </si>
  <si>
    <t>Current [member] | Loans to consumers [member]</t>
  </si>
  <si>
    <t>Later than one month and not later than two months [member] | Consumer loans, disbursed amounts [member]</t>
  </si>
  <si>
    <t>Later than one month and not later than two months [member] | Consumer loans, accumulated interest revenue [member]</t>
  </si>
  <si>
    <t>Later than one month and not later than two months [member] | Consumer loans, accumulated credit loss expense [member]</t>
  </si>
  <si>
    <t>Later than one month and not later than two months [member] | Consumer loans, accumulated repayments [member]</t>
  </si>
  <si>
    <t>Later than one month and not later than two months [member] | Loans to consumers [member]</t>
  </si>
  <si>
    <t>Later than two months and not later than three months [member] | Consumer loans, disbursed amounts [member]</t>
  </si>
  <si>
    <t>Later than two months and not later than three months [member] | Consumer loans, accumulated interest revenue [member]</t>
  </si>
  <si>
    <t>Later than two months and not later than three months [member] | Consumer loans, accumulated credit loss expense [member]</t>
  </si>
  <si>
    <t>Later than two months and not later than three months [member] | Consumer loans, accumulated repayments [member]</t>
  </si>
  <si>
    <t>Later than two months and not later than three months [member] | Loans to consumers [member]</t>
  </si>
  <si>
    <t>Later than three months [member] | Consumer loans, disbursed amounts [member]</t>
  </si>
  <si>
    <t>Later than three months [member] | Consumer loans, accumulated interest revenue [member]</t>
  </si>
  <si>
    <t>Later than three months [member] | Consumer loans, accumulated credit loss expense [member]</t>
  </si>
  <si>
    <t>Later than three months [member] | Consumer loans, accumulated repayments [member]</t>
  </si>
  <si>
    <t>Later than three months [member] | Loans to consumers [member]</t>
  </si>
  <si>
    <t>Accumulated credit loss expense is part of Other changes in fair value of loans to customers in the Statement of Operations.</t>
  </si>
  <si>
    <t>Note 5 - Loans to Customers - Reconciliation of Loans to Customers (Details) - USD ($) $ in Thousands</t>
  </si>
  <si>
    <t>As of January 1</t>
  </si>
  <si>
    <t>As of December 31</t>
  </si>
  <si>
    <t>Disbursements</t>
  </si>
  <si>
    <t>Interest revenue</t>
  </si>
  <si>
    <t>Other changes in fair value</t>
  </si>
  <si>
    <t>Repayments</t>
  </si>
  <si>
    <t>Other movements</t>
  </si>
  <si>
    <t>Note 6 - Personnel Expenses Including Share-based Remuneration (Details Textual) $ / shares in Units, $ in Thousands</t>
  </si>
  <si>
    <t>Dec. 31, 2019USD ($)shares</t>
  </si>
  <si>
    <t>Dec. 31, 2018USD ($)</t>
  </si>
  <si>
    <t>Dec. 31, 2017USD ($)</t>
  </si>
  <si>
    <t>Jan. 01, 2020$ / shares</t>
  </si>
  <si>
    <t>Jan. 10, 2019shares</t>
  </si>
  <si>
    <t>Key management personnel compensation, share-based payment | $</t>
  </si>
  <si>
    <t>Payables on social security and taxes other than income tax | $</t>
  </si>
  <si>
    <t>Share-based payment arrangement, social security on options grants payable | $</t>
  </si>
  <si>
    <t>Major ordinary share transactions [member]</t>
  </si>
  <si>
    <t>Number of other equity instruments exercisable in share-based payment arrangement</t>
  </si>
  <si>
    <t>Number of share options exercisable in share-based payment arrangement</t>
  </si>
  <si>
    <t>Weighted average exercise price of other equity instruments exercisable in share-based payment arrangement (in dollars per share) | $ / shares</t>
  </si>
  <si>
    <t>Weighted average exercise price of share options exercisable in share-based payment arrangement (in dollars per share) | $ / shares</t>
  </si>
  <si>
    <t>RSU [member]</t>
  </si>
  <si>
    <t>Percentage of equity available for grants</t>
  </si>
  <si>
    <t>10.00%</t>
  </si>
  <si>
    <t>Number of shares in ultimate issure entity (in shares)</t>
  </si>
  <si>
    <t>Number of shares set up with parent company for share-based payments arrangement (in shares)</t>
  </si>
  <si>
    <t>Conversion ratio from the count of RSUs granted to ultimate shares to be delivered</t>
  </si>
  <si>
    <t>Number of shares represented by ADS (in shares)</t>
  </si>
  <si>
    <t>Adjustment factor for reported grants in a share-based payments arrangment</t>
  </si>
  <si>
    <t>Share-based payments arrangement, vesting schedule, in year one</t>
  </si>
  <si>
    <t>16.00%</t>
  </si>
  <si>
    <t>Share-based payments arrangement, vesting schedule, in year two</t>
  </si>
  <si>
    <t>22.00%</t>
  </si>
  <si>
    <t>Share-based payments arrangement, vesting schedule, in yearthree</t>
  </si>
  <si>
    <t>28.00%</t>
  </si>
  <si>
    <t>Share-based payments arrangement, vesting schedule, in year four</t>
  </si>
  <si>
    <t>34.00%</t>
  </si>
  <si>
    <t>Weighted average remaining contractual life of outstanding other equity instruments</t>
  </si>
  <si>
    <t>Amended and restated share incentive plan [member]</t>
  </si>
  <si>
    <t>Number of shares reserved for issue under options and contracts for sale of shares (in shares)</t>
  </si>
  <si>
    <t>Amended and restated share incentive plan [member] | ADS [member]</t>
  </si>
  <si>
    <t>Note 6 - Personnel Expenses Including Share-based Remuneration - Personnel Expenses (Details) - USD ($) $ in Thousands</t>
  </si>
  <si>
    <t>Salaries incl. bonuses</t>
  </si>
  <si>
    <t>Social security cost, excluding amounts related to share-based remuneration</t>
  </si>
  <si>
    <t>External temporary hires</t>
  </si>
  <si>
    <t>Defined-contribution pension cost</t>
  </si>
  <si>
    <t>Other personnel related expenses</t>
  </si>
  <si>
    <t>Personnel expenses excluding share-based remuneration</t>
  </si>
  <si>
    <t>Share-based remuneration, including related social security costs</t>
  </si>
  <si>
    <t>Note 6 - Personnel Expenses Including Share-based Remuneration - Research and Development Expenditure (Details) - USD ($) $ in Thousands</t>
  </si>
  <si>
    <t>Total research and development expenditure</t>
  </si>
  <si>
    <t>Less: Capitalized development expenditure excluded from personnel expenses</t>
  </si>
  <si>
    <t>Net expensed research and development expenditure</t>
  </si>
  <si>
    <t>Note 6 - Personnel Expenses Including Share-based Remuneration - Compensation of Key Management Personnel (Details) - USD ($) $ in Thousands</t>
  </si>
  <si>
    <t>Short-term employee benefits</t>
  </si>
  <si>
    <t>Post-employment and medical benefits</t>
  </si>
  <si>
    <t>Share-based payment transactions</t>
  </si>
  <si>
    <t>Note 6 - Personnel Expenses Including Share-based Remuneration - Expenses from Share-based Payments Transactions (Details) - USD ($) $ in Thousands</t>
  </si>
  <si>
    <t>Expense arising from equity-settled share-based payment transactions (1)</t>
  </si>
  <si>
    <t>Expense arising from cash-settled share-based payment transactions</t>
  </si>
  <si>
    <t>Including accrued social security cost.</t>
  </si>
  <si>
    <t>Note 6 - Personnel Expenses Including Share-based Remuneration - RSUs Activities (Details)</t>
  </si>
  <si>
    <t>Outstanding at period start</t>
  </si>
  <si>
    <t>Granted during the period</t>
  </si>
  <si>
    <t>Forfeited during the period</t>
  </si>
  <si>
    <t>Exercised during the period</t>
  </si>
  <si>
    <t>Expired during the period</t>
  </si>
  <si>
    <t>Outstanding at period end</t>
  </si>
  <si>
    <t>Note 6 - Personnel Expenses Including Share-based Remuneration - Options Activities (Details)</t>
  </si>
  <si>
    <t>Note 6 - Personnel Expenses Including Share-based Remuneration - Fair Value Measurement (Details) - USD ($)</t>
  </si>
  <si>
    <t>Equity unit price valuation ($) (in dollars per share)</t>
  </si>
  <si>
    <t>Expected Volatility (%)</t>
  </si>
  <si>
    <t>[1],[2]</t>
  </si>
  <si>
    <t>40.00%</t>
  </si>
  <si>
    <t>Risk free interest rate (%)</t>
  </si>
  <si>
    <t>2.43%</t>
  </si>
  <si>
    <t>Dividend Yield (%)</t>
  </si>
  <si>
    <t>0.00%</t>
  </si>
  <si>
    <t>Duration of initial simulation period (years to longstop date) (Year)</t>
  </si>
  <si>
    <t>4 years 295 days</t>
  </si>
  <si>
    <t>Fair value at the measurement date ($)</t>
  </si>
  <si>
    <t>[3]</t>
  </si>
  <si>
    <t>35.28%</t>
  </si>
  <si>
    <t>1.70%</t>
  </si>
  <si>
    <t>3 years 58 days</t>
  </si>
  <si>
    <t>4 years 266 days</t>
  </si>
  <si>
    <t>Duration of second simulation period with postponed exercise (years) (Year)</t>
  </si>
  <si>
    <t>Based on a defined peer group of companies considered comparable to the Group.</t>
  </si>
  <si>
    <t>Specified value is 4 years (modelled on yearly basis).</t>
  </si>
  <si>
    <t>Weighted average equity unit price valuation of all grants in 2019.</t>
  </si>
  <si>
    <t>Note 7 - Cost of Revenue (Details Textual) - USD ($) $ in Thousands</t>
  </si>
  <si>
    <t>Total employee benefits expense</t>
  </si>
  <si>
    <t>Reclassified to cost of sales [member]</t>
  </si>
  <si>
    <t>Note 7 - Cost of Revenue - Cost of Revenue (Details) - USD ($) $ in Thousands</t>
  </si>
  <si>
    <t>Payouts to publishers and monetization partners</t>
  </si>
  <si>
    <t>Cost of prepaid airtime and handsets sold</t>
  </si>
  <si>
    <t>Microlending service fee</t>
  </si>
  <si>
    <t>Cost of professional services</t>
  </si>
  <si>
    <t>Includes accrued fee for provision of app, systems and platform maintenance, and data processing services as well as managerial oversight to P C Financial Services, the subsidiary of the Group offering microloans in India. See Note 28 for more details.</t>
  </si>
  <si>
    <t>The Group provided development and managerial services to equity-accounted investees. Related to this, the Group incurred expenses, predominantly personnel expenses. In 2019, the Group reclassified personnel and other operating expenses in prior periods as cost of revenue. In 2018, the Group reclassified personnel expenses of US$6,285 thousand as cost of revenue, compared to US$2,181 thousand in 2017. Other operating expenses reclassified as cost of revenue was US$408 thousand in 2018 and US$485 thousand in 2017.</t>
  </si>
  <si>
    <t>Note 8 - Other Expenses - Other Expenses (Details) - USD ($) $ in Thousands</t>
  </si>
  <si>
    <t>Hosting</t>
  </si>
  <si>
    <t>Audit, legal and other advisory services</t>
  </si>
  <si>
    <t>Software license fees</t>
  </si>
  <si>
    <t>Rent and other office expenses</t>
  </si>
  <si>
    <t>Travel</t>
  </si>
  <si>
    <t>Note 9 - Furniture, Fixtures and Equipment - Components of Property, Plant and Equipment, Net (Details) - USD ($) $ in Thousands</t>
  </si>
  <si>
    <t>Beginning of the year</t>
  </si>
  <si>
    <t>End of the year</t>
  </si>
  <si>
    <t>Office properties [member]</t>
  </si>
  <si>
    <t>Furniture and Fixtures [member]</t>
  </si>
  <si>
    <t>Equipment [member]</t>
  </si>
  <si>
    <t>Leasehold improvements [member]</t>
  </si>
  <si>
    <t>Gross carrying amount [member]</t>
  </si>
  <si>
    <t>Additions</t>
  </si>
  <si>
    <t>Disposals</t>
  </si>
  <si>
    <t>Exchange rate differences</t>
  </si>
  <si>
    <t>Adjustment for change in accounting policy (1)</t>
  </si>
  <si>
    <t>Beginning of the year, restated</t>
  </si>
  <si>
    <t>Gross carrying amount [member] | Office properties [member]</t>
  </si>
  <si>
    <t>Gross carrying amount [member] | Furniture and Fixtures [member]</t>
  </si>
  <si>
    <t>Gross carrying amount [member] | Equipment [member]</t>
  </si>
  <si>
    <t>Gross carrying amount [member] | Leasehold improvements [member]</t>
  </si>
  <si>
    <t>Accumulated depreciation, amortisation and impairment [member]</t>
  </si>
  <si>
    <t>Depreciation for the year</t>
  </si>
  <si>
    <t>Accumulated depreciation, amortisation and impairment [member] | Office properties [member]</t>
  </si>
  <si>
    <t>Accumulated depreciation, amortisation and impairment [member] | Furniture and Fixtures [member]</t>
  </si>
  <si>
    <t>Accumulated depreciation, amortisation and impairment [member] | Equipment [member]</t>
  </si>
  <si>
    <t>Accumulated depreciation, amortisation and impairment [member] | Leasehold improvements [member]</t>
  </si>
  <si>
    <t>See Note 3 for information about change in accounting policy related to implementation of IFRS 16.</t>
  </si>
  <si>
    <t>Note 9 - Furniture, Fixtures and Equipment - Estimated Useful Lives of Property, Plant and Equipment (Details)</t>
  </si>
  <si>
    <t>Depreciation plan</t>
  </si>
  <si>
    <t>Straight-line</t>
  </si>
  <si>
    <t>Office properties [member] | Top of range [member]</t>
  </si>
  <si>
    <t>Useful life (Year)</t>
  </si>
  <si>
    <t>Note 10 - Intangible Assets (Details Textual) $ in Thousands</t>
  </si>
  <si>
    <t>Number of major business segments</t>
  </si>
  <si>
    <t>Recoverable amount of asset or cash-generating unit</t>
  </si>
  <si>
    <t>Risk-free rate, significant unobservable inputs, assets</t>
  </si>
  <si>
    <t>1.90%</t>
  </si>
  <si>
    <t>3.00%</t>
  </si>
  <si>
    <t>Market risk premium rate, ignificant unobservable inputs, assets</t>
  </si>
  <si>
    <t>5.20%</t>
  </si>
  <si>
    <t>5.68%</t>
  </si>
  <si>
    <t>Estimated beta for equity</t>
  </si>
  <si>
    <t>Equity to total capital, percent</t>
  </si>
  <si>
    <t>100.00%</t>
  </si>
  <si>
    <t>97.00%</t>
  </si>
  <si>
    <t>Cash generating unit, nominal growth rate</t>
  </si>
  <si>
    <t>2.50%</t>
  </si>
  <si>
    <t>Sensitivity analysis, reasonably possible increase (decrease) in revenue</t>
  </si>
  <si>
    <t>3.80%</t>
  </si>
  <si>
    <t>Sensitivity analysis, reasonably possible increase (decrease) in operating expenditure</t>
  </si>
  <si>
    <t>Sensitivity analysis, reasonably possible increase (decrease) in WACC</t>
  </si>
  <si>
    <t>3.10%</t>
  </si>
  <si>
    <t>Weighted average cost of capital, measurement input [member]</t>
  </si>
  <si>
    <t>Significant unobservable input, assets</t>
  </si>
  <si>
    <t>Note 10 - Intangible Assets - Intangible Assets (Details) - USD ($) $ in Thousands</t>
  </si>
  <si>
    <t>Goodwill [member]</t>
  </si>
  <si>
    <t>Customer-related intangible assets [member]</t>
  </si>
  <si>
    <t>Technology-based intangible assets [member]</t>
  </si>
  <si>
    <t>Trademarks [member]</t>
  </si>
  <si>
    <t>Other intangible assets [member]</t>
  </si>
  <si>
    <t>Additions (1)</t>
  </si>
  <si>
    <t>Exchange differences</t>
  </si>
  <si>
    <t>Gross carrying amount [member] | Goodwill [member]</t>
  </si>
  <si>
    <t>Gross carrying amount [member] | Customer-related intangible assets [member]</t>
  </si>
  <si>
    <t>Gross carrying amount [member] | Technology-based intangible assets [member]</t>
  </si>
  <si>
    <t>Gross carrying amount [member] | Trademarks [member]</t>
  </si>
  <si>
    <t>Gross carrying amount [member] | Other intangible assets [member]</t>
  </si>
  <si>
    <t>Amortization for the year</t>
  </si>
  <si>
    <t>Accumulated depreciation, amortisation and impairment [member] | Goodwill [member]</t>
  </si>
  <si>
    <t>Accumulated depreciation, amortisation and impairment [member] | Customer-related intangible assets [member]</t>
  </si>
  <si>
    <t>Accumulated depreciation, amortisation and impairment [member] | Technology-based intangible assets [member]</t>
  </si>
  <si>
    <t>Accumulated depreciation, amortisation and impairment [member] | Trademarks [member]</t>
  </si>
  <si>
    <t>Accumulated depreciation, amortisation and impairment [member] | Other intangible assets [member]</t>
  </si>
  <si>
    <t>Represents capitalized development expenditure net of grants received from the Norwegian government.</t>
  </si>
  <si>
    <t>Note 10 - Intangible Assets - Useful Life of Intangible Assets (Details)</t>
  </si>
  <si>
    <t>Amortization method</t>
  </si>
  <si>
    <t>Customer-related intangible assets [member] | Top of range [member]</t>
  </si>
  <si>
    <t>Technology-based intangible assets [member] | Top of range [member]</t>
  </si>
  <si>
    <t>Other intangible assets [member] | Top of range [member]</t>
  </si>
  <si>
    <t>Note 11 - Inventories (Details Textual) $ in Thousands</t>
  </si>
  <si>
    <t>Inventory write-down</t>
  </si>
  <si>
    <t>Note 11 - Inventories - Inventories (Details) - USD ($) $ in Thousands</t>
  </si>
  <si>
    <t>Handsets [member]</t>
  </si>
  <si>
    <t>Prepaid airtime [member]</t>
  </si>
  <si>
    <t>Note 12 - Leases (Details Textual) $ in Thousands</t>
  </si>
  <si>
    <t>Additions to right-of-use assets</t>
  </si>
  <si>
    <t>Cash outflow for leases</t>
  </si>
  <si>
    <t>Note 12 - Leases - Operating Leases (Details) - USD ($) $ in Thousands</t>
  </si>
  <si>
    <t>Right-of-use assets</t>
  </si>
  <si>
    <t>Current</t>
  </si>
  <si>
    <t>Non-current</t>
  </si>
  <si>
    <t>Depreciation charge of right-of-use assets</t>
  </si>
  <si>
    <t>Interest expense (included in Finance expense)</t>
  </si>
  <si>
    <t>Property, plant and equipment subject to operating leases [member] | Office properties [member]</t>
  </si>
  <si>
    <t>Property, plant and equipment subject to operating leases [member] | Equipment [member]</t>
  </si>
  <si>
    <t>Additions to the right-of-use assets during the 2019 financial year were US$1.2 million.</t>
  </si>
  <si>
    <t>Note 13 - Lease Liabilities and Other Loans (Details Textual) - USD ($) $ in Thousands</t>
  </si>
  <si>
    <t>Total borrowings</t>
  </si>
  <si>
    <t>Credit facility [member]</t>
  </si>
  <si>
    <t>Note 13 - Finance Lease Liabilities and Other Loans - Finance Lease Liabilities and Other Loans (Details) - USD ($) $ in Thousands</t>
  </si>
  <si>
    <t>Outstanding</t>
  </si>
  <si>
    <t>Lease liabilities [member]</t>
  </si>
  <si>
    <t>Interest bearing loans [member]</t>
  </si>
  <si>
    <t>Interest bearing loans [member] | Bottom of range [member]</t>
  </si>
  <si>
    <t>Interest rate</t>
  </si>
  <si>
    <t>2.00%</t>
  </si>
  <si>
    <t>Maturity</t>
  </si>
  <si>
    <t>January 2020</t>
  </si>
  <si>
    <t>Interest bearing loans [member] | Top of range [member]</t>
  </si>
  <si>
    <t>9.00%</t>
  </si>
  <si>
    <t>July 2023</t>
  </si>
  <si>
    <t>See Notes 18 and 19 for more information about a loan of US$42,247 thousand as of December 31, 2019.</t>
  </si>
  <si>
    <t>Note 13 - Finance Lease Liabilities and Other Loans - Noncurrent and Current (Details) - USD ($) $ in Thousands</t>
  </si>
  <si>
    <t>Non-current portion</t>
  </si>
  <si>
    <t>Current portion</t>
  </si>
  <si>
    <t>Other loans [member]</t>
  </si>
  <si>
    <t>Note 14 - Guarantees and Other Commitments (Details Textual) - USD ($) $ in Thousands</t>
  </si>
  <si>
    <t>Dec. 18, 2019</t>
  </si>
  <si>
    <t>Jan. 17, 2017</t>
  </si>
  <si>
    <t>Borrowing agreement with Puto Novi Financing Corporation [member]</t>
  </si>
  <si>
    <t>Borrowing facilities, maximum borrowing capacity</t>
  </si>
  <si>
    <t>Borrowing facilities, term (Month)</t>
  </si>
  <si>
    <t>1 year 180 days</t>
  </si>
  <si>
    <t>Revolving credit facility [member]</t>
  </si>
  <si>
    <t>Dell Bank International [member]</t>
  </si>
  <si>
    <t>Finance lease liabilities, guarantee</t>
  </si>
  <si>
    <t>Finance lease liabilities, guarantee term (Year)</t>
  </si>
  <si>
    <t>Note 15 - Other Current Liabilities - Other Current Liabilities (Details) - USD ($) $ in Thousands</t>
  </si>
  <si>
    <t>Accrued personnel expenses</t>
  </si>
  <si>
    <t>Trading liability (1)</t>
  </si>
  <si>
    <t>Unsettled trades (1)</t>
  </si>
  <si>
    <t>Customer deposits</t>
  </si>
  <si>
    <t>See Note 16 for additional information.</t>
  </si>
  <si>
    <t>Note 16 - Financial Assets and Liabilities (Details Textual) - USD ($)</t>
  </si>
  <si>
    <t>Deposit in restricted escrow account</t>
  </si>
  <si>
    <t>Increase (decrease) in investments in joint ventures and associates due to change in fair value of preferred shares</t>
  </si>
  <si>
    <t>Financial liabilities, at fair value</t>
  </si>
  <si>
    <t>Preferred shares, annual return rights, percent</t>
  </si>
  <si>
    <t>8.00%</t>
  </si>
  <si>
    <t>Issued capital</t>
  </si>
  <si>
    <t>Purchase of interests in associates</t>
  </si>
  <si>
    <t>StarMaker Inc. [member]</t>
  </si>
  <si>
    <t>Preferred shares [member] | Opay Digital Services Limited [member]</t>
  </si>
  <si>
    <t>Preferred shares [member] | StarMaker Inc. [member]</t>
  </si>
  <si>
    <t>Opay Digital Services Limited [member] | Preferred shares [member]</t>
  </si>
  <si>
    <t>StarMaker Inc. [member] | Preferred shares [member]</t>
  </si>
  <si>
    <t>Opay Digital Services Limited [member] | Bottom of range [member]</t>
  </si>
  <si>
    <t>Preferred shares, DLOM</t>
  </si>
  <si>
    <t>5.00%</t>
  </si>
  <si>
    <t>Opay Digital Services Limited [member] | Top of range [member]</t>
  </si>
  <si>
    <t>15.00%</t>
  </si>
  <si>
    <t>StarMaker Inc. [member] | Bottom of range [member]</t>
  </si>
  <si>
    <t>25.00%</t>
  </si>
  <si>
    <t>StarMaker Inc. [member] | Top of range [member]</t>
  </si>
  <si>
    <t>35.00%</t>
  </si>
  <si>
    <t>India 1 [member] | Short term loans [member]</t>
  </si>
  <si>
    <t>As of December 31, 2019, the Group had transferred US$52,878 thousand into the escrow account as collateral for a credit facility. See Note 19 for more information.</t>
  </si>
  <si>
    <t>Note 16 - Financial Assets and Liabilities - Financial Assets and Liabilities (Details) - USD ($) $ in Thousands</t>
  </si>
  <si>
    <t>Financial assets</t>
  </si>
  <si>
    <t>Financial liabilities</t>
  </si>
  <si>
    <t>Trade and other payables [member]</t>
  </si>
  <si>
    <t>Current financial liabilities</t>
  </si>
  <si>
    <t>Financial liabilities at amortised cost, category [member]</t>
  </si>
  <si>
    <t>Financial liabilities at amortised cost, category [member] | Financial lease liabilities and other loans [member]</t>
  </si>
  <si>
    <t>Financial liabilities at amortised cost, category [member] | Trade and other payables [member]</t>
  </si>
  <si>
    <t>Financial liabilities at amortised cost, category [member] | Other financial liabilities [member]</t>
  </si>
  <si>
    <t>Financial liabilities at fair value through profit or loss, category [member]</t>
  </si>
  <si>
    <t>Financial liabilities at fair value through profit or loss, category [member] | Short position in listed equity instruments [member]</t>
  </si>
  <si>
    <t>Financial assets at amortised cost, category [member]</t>
  </si>
  <si>
    <t>Financial assets at amortised cost, category [member] | Trade receivables [member]</t>
  </si>
  <si>
    <t>Current financial assets</t>
  </si>
  <si>
    <t>Financial assets at amortised cost, category [member] | Other short-term receivables [member]</t>
  </si>
  <si>
    <t>Financial assets at amortised cost, category [member] | Other financial assets [member]</t>
  </si>
  <si>
    <t>Financial assets at fair value through profit or loss, category [member]</t>
  </si>
  <si>
    <t>Financial assets at fair value through profit or loss, category [member] | Preferred shares in associates [member]</t>
  </si>
  <si>
    <t>[4]</t>
  </si>
  <si>
    <t>Financial assets at fair value through profit or loss, category [member] | Loans to customers [member]</t>
  </si>
  <si>
    <t>Financial assets at fair value through profit or loss, category [member] | Listed equity instruments [member[</t>
  </si>
  <si>
    <t>As of December 31, 2019, US$42,247 thousand was related to short term loans used to partially fund the microlending business in India. See Notes 13 and 19 for more information.</t>
  </si>
  <si>
    <t>Includes long-term deposits for office rent</t>
  </si>
  <si>
    <t>Includes cash of US$52,878 thousand deposited into an escrow account as security for loans from a credit institution. See Note 19 for more information.</t>
  </si>
  <si>
    <t>Carrying amount of preferred shares is presented as Investments in associates and joint ventures in the Statement of Financial Position, while changes in fair value is included in Share of net income (loss) of associates and joint ventures in the Statement of Operations. In 2019, the Group recognized an unrealized gain on the preferred shares of US$37,900 thousand (2018: US$0). See Note 27 for more information.</t>
  </si>
  <si>
    <t>Note 16 - Financial Assets and Liabilities - Gain (Loss) on Trading Securities (Details) - USD ($) $ in Thousands</t>
  </si>
  <si>
    <t>Realized gain (loss)</t>
  </si>
  <si>
    <t>Unrealized gain (loss)</t>
  </si>
  <si>
    <t>Total gain (loss)</t>
  </si>
  <si>
    <t>Long position trading securities [member]</t>
  </si>
  <si>
    <t>Short position trading securities [member]</t>
  </si>
  <si>
    <t>Note 16 - Financial Asset and Liabilities - Sensitivities Analysis (Details) $ in Thousands</t>
  </si>
  <si>
    <t>Preferred shares, DLOM of 5% [member] | Opay Digital Services Limited [member] | Probability weighted expected return model [member] | WACC of 20% [member]</t>
  </si>
  <si>
    <t>Preferred shares</t>
  </si>
  <si>
    <t>Preferred shares, DLOM of 5% [member] | Opay Digital Services Limited [member] | Probability weighted expected return model [member] | WACC of 22% [member]</t>
  </si>
  <si>
    <t>Preferred shares, DLOM of 5% [member] | Opay Digital Services Limited [member] | Probability weighted expected return model [member] | WACC of 24% [member]</t>
  </si>
  <si>
    <t>Preferred shares, DLOM of 5% [member] | Opay Digital Services Limited [member] | Probability weighted expected return model [member] | WACC of 26% [member]</t>
  </si>
  <si>
    <t>Preferred shares, DLOM of 5% [member] | Opay Digital Services Limited [member] | Probability weighted expected return model [member] | WACC of 28% [member]</t>
  </si>
  <si>
    <t>Preferred shares, DLOM of 5% [member] | Opay Digital Services Limited [member] | Option pricing model [member] | Value of the equity in millions (400) [member]</t>
  </si>
  <si>
    <t>Preferred shares, DLOM of 5% [member] | Opay Digital Services Limited [member] | Option pricing model [member] | Value of the equity in millions (450) [member]</t>
  </si>
  <si>
    <t>Preferred shares, DLOM of 5% [member] | Opay Digital Services Limited [member] | Option pricing model [member] | Value of the equity in millions (500) [member]</t>
  </si>
  <si>
    <t>Preferred shares, DLOM of 5% [member] | Opay Digital Services Limited [member] | Option pricing model [member] | Value of the equity in millions (550) [member]</t>
  </si>
  <si>
    <t>Preferred shares, DLOM of 5% [member] | Opay Digital Services Limited [member] | Option pricing model [member] | Value of the equity in millions (600) [member]</t>
  </si>
  <si>
    <t>Preferred shares, DLOM of 5% [member] | Opay Digital Services Limited [member] | Current value method [member] | Value of the equity in millions (400) [member]</t>
  </si>
  <si>
    <t>Preferred shares, DLOM of 5% [member] | Opay Digital Services Limited [member] | Current value method [member] | Value of the equity in millions (450) [member]</t>
  </si>
  <si>
    <t>Preferred shares, DLOM of 5% [member] | Opay Digital Services Limited [member] | Current value method [member] | Value of the equity in millions (500) [member]</t>
  </si>
  <si>
    <t>Preferred shares, DLOM of 5% [member] | Opay Digital Services Limited [member] | Current value method [member] | Value of the equity in millions (550) [member]</t>
  </si>
  <si>
    <t>Preferred shares, DLOM of 5% [member] | Opay Digital Services Limited [member] | Current value method [member] | Value of the equity in millions (600) [member]</t>
  </si>
  <si>
    <t>Preferred shares, DLOM of 5% [member] | StarMaker Inc. [member] | Probability weighted expected return model [member] | WACC of 20% [member]</t>
  </si>
  <si>
    <t>Preferred shares, DLOM of 5% [member] | StarMaker Inc. [member] | Probability weighted expected return model [member] | WACC of 22% [member]</t>
  </si>
  <si>
    <t>Preferred shares, DLOM of 5% [member] | StarMaker Inc. [member] | Probability weighted expected return model [member] | WACC of 24% [member]</t>
  </si>
  <si>
    <t>Preferred shares, DLOM of 5% [member] | StarMaker Inc. [member] | Probability weighted expected return model [member] | WACC of 26% [member]</t>
  </si>
  <si>
    <t>Preferred shares, DLOM of 5% [member] | StarMaker Inc. [member] | Probability weighted expected return model [member] | WACC of 28% [member]</t>
  </si>
  <si>
    <t>Preferred shares, DLOM of 5% [member] | StarMaker Inc. [member] | Option pricing model [member] | Value of the equity in millions (400) [member]</t>
  </si>
  <si>
    <t>Preferred shares, DLOM of 5% [member] | StarMaker Inc. [member] | Option pricing model [member] | Value of the equity in millions (450) [member]</t>
  </si>
  <si>
    <t>Preferred shares, DLOM of 5% [member] | StarMaker Inc. [member] | Option pricing model [member] | Value of the equity in millions (500) [member]</t>
  </si>
  <si>
    <t>Preferred shares, DLOM of 5% [member] | StarMaker Inc. [member] | Option pricing model [member] | Value of the equity in millions (550) [member]</t>
  </si>
  <si>
    <t>Preferred shares, DLOM of 5% [member] | StarMaker Inc. [member] | Option pricing model [member] | Value of the equity in millions (600) [member]</t>
  </si>
  <si>
    <t>Preferred shares, DLOM of 5% [member] | StarMaker Inc. [member] | Current value method [member] | Value of the equity in millions (400) [member]</t>
  </si>
  <si>
    <t>Preferred shares, DLOM of 5% [member] | StarMaker Inc. [member] | Current value method [member] | Value of the equity in millions (450) [member]</t>
  </si>
  <si>
    <t>Preferred shares, DLOM of 5% [member] | StarMaker Inc. [member] | Current value method [member] | Value of the equity in millions (500) [member]</t>
  </si>
  <si>
    <t>Preferred shares, DLOM of 5% [member] | StarMaker Inc. [member] | Current value method [member] | Value of the equity in millions (550) [member]</t>
  </si>
  <si>
    <t>Preferred shares, DLOM of 5% [member] | StarMaker Inc. [member] | Current value method [member] | Value of the equity in millions (600) [member]</t>
  </si>
  <si>
    <t>Preferred shares, DLOM of 10% [member] | Opay Digital Services Limited [member] | Probability weighted expected return model [member] | WACC of 20% [member]</t>
  </si>
  <si>
    <t>Preferred shares, DLOM of 10% [member] | Opay Digital Services Limited [member] | Probability weighted expected return model [member] | WACC of 22% [member]</t>
  </si>
  <si>
    <t>Preferred shares, DLOM of 10% [member] | Opay Digital Services Limited [member] | Probability weighted expected return model [member] | WACC of 24% [member]</t>
  </si>
  <si>
    <t>Preferred shares, DLOM of 10% [member] | Opay Digital Services Limited [member] | Probability weighted expected return model [member] | WACC of 26% [member]</t>
  </si>
  <si>
    <t>Preferred shares, DLOM of 10% [member] | Opay Digital Services Limited [member] | Probability weighted expected return model [member] | WACC of 28% [member]</t>
  </si>
  <si>
    <t>Preferred shares, DLOM of 10% [member] | Opay Digital Services Limited [member] | Option pricing model [member] | Value of the equity in millions (400) [member]</t>
  </si>
  <si>
    <t>Preferred shares, DLOM of 10% [member] | Opay Digital Services Limited [member] | Option pricing model [member] | Value of the equity in millions (450) [member]</t>
  </si>
  <si>
    <t>Preferred shares, DLOM of 10% [member] | Opay Digital Services Limited [member] | Option pricing model [member] | Value of the equity in millions (500) [member]</t>
  </si>
  <si>
    <t>Preferred shares, DLOM of 10% [member] | Opay Digital Services Limited [member] | Option pricing model [member] | Value of the equity in millions (550) [member]</t>
  </si>
  <si>
    <t>Preferred shares, DLOM of 10% [member] | Opay Digital Services Limited [member] | Option pricing model [member] | Value of the equity in millions (600) [member]</t>
  </si>
  <si>
    <t>Preferred shares, DLOM of 10% [member] | Opay Digital Services Limited [member] | Current value method [member] | Value of the equity in millions (400) [member]</t>
  </si>
  <si>
    <t>Preferred shares, DLOM of 10% [member] | Opay Digital Services Limited [member] | Current value method [member] | Value of the equity in millions (450) [member]</t>
  </si>
  <si>
    <t>Preferred shares, DLOM of 10% [member] | Opay Digital Services Limited [member] | Current value method [member] | Value of the equity in millions (500) [member]</t>
  </si>
  <si>
    <t>Preferred shares, DLOM of 10% [member] | Opay Digital Services Limited [member] | Current value method [member] | Value of the equity in millions (550) [member]</t>
  </si>
  <si>
    <t>Preferred shares, DLOM of 10% [member] | Opay Digital Services Limited [member] | Current value method [member] | Value of the equity in millions (600) [member]</t>
  </si>
  <si>
    <t>Preferred shares, DLOM of 10% [member] | StarMaker Inc. [member] | Probability weighted expected return model [member] | WACC of 20% [member]</t>
  </si>
  <si>
    <t>Preferred shares, DLOM of 10% [member] | StarMaker Inc. [member] | Probability weighted expected return model [member] | WACC of 22% [member]</t>
  </si>
  <si>
    <t>Preferred shares, DLOM of 10% [member] | StarMaker Inc. [member] | Probability weighted expected return model [member] | WACC of 24% [member]</t>
  </si>
  <si>
    <t>Preferred shares, DLOM of 10% [member] | StarMaker Inc. [member] | Probability weighted expected return model [member] | WACC of 26% [member]</t>
  </si>
  <si>
    <t>Preferred shares, DLOM of 10% [member] | StarMaker Inc. [member] | Probability weighted expected return model [member] | WACC of 28% [member]</t>
  </si>
  <si>
    <t>Preferred shares, DLOM of 10% [member] | StarMaker Inc. [member] | Option pricing model [member] | Value of the equity in millions (400) [member]</t>
  </si>
  <si>
    <t>Preferred shares, DLOM of 10% [member] | StarMaker Inc. [member] | Option pricing model [member] | Value of the equity in millions (450) [member]</t>
  </si>
  <si>
    <t>Preferred shares, DLOM of 10% [member] | StarMaker Inc. [member] | Option pricing model [member] | Value of the equity in millions (500) [member]</t>
  </si>
  <si>
    <t>Preferred shares, DLOM of 10% [member] | StarMaker Inc. [member] | Option pricing model [member] | Value of the equity in millions (550) [member]</t>
  </si>
  <si>
    <t>Preferred shares, DLOM of 10% [member] | StarMaker Inc. [member] | Option pricing model [member] | Value of the equity in millions (600) [member]</t>
  </si>
  <si>
    <t>Preferred shares, DLOM of 10% [member] | StarMaker Inc. [member] | Current value method [member] | Value of the equity in millions (400) [member]</t>
  </si>
  <si>
    <t>Preferred shares, DLOM of 10% [member] | StarMaker Inc. [member] | Current value method [member] | Value of the equity in millions (450) [member]</t>
  </si>
  <si>
    <t>Preferred shares, DLOM of 10% [member] | StarMaker Inc. [member] | Current value method [member] | Value of the equity in millions (500) [member]</t>
  </si>
  <si>
    <t>Preferred shares, DLOM of 10% [member] | StarMaker Inc. [member] | Current value method [member] | Value of the equity in millions (550) [member]</t>
  </si>
  <si>
    <t>Preferred shares, DLOM of 10% [member] | StarMaker Inc. [member] | Current value method [member] | Value of the equity in millions (600) [member]</t>
  </si>
  <si>
    <t>Preferred shares, DLOM of 15% [member] | Opay Digital Services Limited [member] | Probability weighted expected return model [member] | WACC of 20% [member]</t>
  </si>
  <si>
    <t>Preferred shares, DLOM of 15% [member] | Opay Digital Services Limited [member] | Probability weighted expected return model [member] | WACC of 22% [member]</t>
  </si>
  <si>
    <t>Preferred shares, DLOM of 15% [member] | Opay Digital Services Limited [member] | Probability weighted expected return model [member] | WACC of 24% [member]</t>
  </si>
  <si>
    <t>Preferred shares, DLOM of 15% [member] | Opay Digital Services Limited [member] | Probability weighted expected return model [member] | WACC of 26% [member]</t>
  </si>
  <si>
    <t>Preferred shares, DLOM of 15% [member] | Opay Digital Services Limited [member] | Probability weighted expected return model [member] | WACC of 28% [member]</t>
  </si>
  <si>
    <t>Preferred shares, DLOM of 15% [member] | Opay Digital Services Limited [member] | Option pricing model [member] | Value of the equity in millions (400) [member]</t>
  </si>
  <si>
    <t>Preferred shares, DLOM of 15% [member] | Opay Digital Services Limited [member] | Option pricing model [member] | Value of the equity in millions (450) [member]</t>
  </si>
  <si>
    <t>Preferred shares, DLOM of 15% [member] | Opay Digital Services Limited [member] | Option pricing model [member] | Value of the equity in millions (500) [member]</t>
  </si>
  <si>
    <t>Preferred shares, DLOM of 15% [member] | Opay Digital Services Limited [member] | Option pricing model [member] | Value of the equity in millions (550) [member]</t>
  </si>
  <si>
    <t>Preferred shares, DLOM of 15% [member] | Opay Digital Services Limited [member] | Option pricing model [member] | Value of the equity in millions (600) [member]</t>
  </si>
  <si>
    <t>Preferred shares, DLOM of 15% [member] | Opay Digital Services Limited [member] | Current value method [member] | Value of the equity in millions (400) [member]</t>
  </si>
  <si>
    <t>Preferred shares, DLOM of 15% [member] | Opay Digital Services Limited [member] | Current value method [member] | Value of the equity in millions (450) [member]</t>
  </si>
  <si>
    <t>Preferred shares, DLOM of 15% [member] | Opay Digital Services Limited [member] | Current value method [member] | Value of the equity in millions (500) [member]</t>
  </si>
  <si>
    <t>Preferred shares, DLOM of 15% [member] | Opay Digital Services Limited [member] | Current value method [member] | Value of the equity in millions (550) [member]</t>
  </si>
  <si>
    <t>Preferred shares, DLOM of 15% [member] | Opay Digital Services Limited [member] | Current value method [member] | Value of the equity in millions (600) [member]</t>
  </si>
  <si>
    <t>Preferred shares, DLOM of 15% [member] | StarMaker Inc. [member] | Probability weighted expected return model [member] | WACC of 20% [member]</t>
  </si>
  <si>
    <t>Preferred shares, DLOM of 15% [member] | StarMaker Inc. [member] | Probability weighted expected return model [member] | WACC of 22% [member]</t>
  </si>
  <si>
    <t>Preferred shares, DLOM of 15% [member] | StarMaker Inc. [member] | Probability weighted expected return model [member] | WACC of 24% [member]</t>
  </si>
  <si>
    <t>Preferred shares, DLOM of 15% [member] | StarMaker Inc. [member] | Probability weighted expected return model [member] | WACC of 26% [member]</t>
  </si>
  <si>
    <t>Preferred shares, DLOM of 15% [member] | StarMaker Inc. [member] | Probability weighted expected return model [member] | WACC of 28% [member]</t>
  </si>
  <si>
    <t>Preferred shares, DLOM of 15% [member] | StarMaker Inc. [member] | Option pricing model [member] | Value of the equity in millions (400) [member]</t>
  </si>
  <si>
    <t>Preferred shares, DLOM of 15% [member] | StarMaker Inc. [member] | Option pricing model [member] | Value of the equity in millions (450) [member]</t>
  </si>
  <si>
    <t>Preferred shares, DLOM of 15% [member] | StarMaker Inc. [member] | Option pricing model [member] | Value of the equity in millions (500) [member]</t>
  </si>
  <si>
    <t>Preferred shares, DLOM of 15% [member] | StarMaker Inc. [member] | Option pricing model [member] | Value of the equity in millions (550) [member]</t>
  </si>
  <si>
    <t>Preferred shares, DLOM of 15% [member] | StarMaker Inc. [member] | Option pricing model [member] | Value of the equity in millions (600) [member]</t>
  </si>
  <si>
    <t>Preferred shares, DLOM of 15% [member] | StarMaker Inc. [member] | Current value method [member] | Value of the equity in millions (400) [member]</t>
  </si>
  <si>
    <t>Preferred shares, DLOM of 15% [member] | StarMaker Inc. [member] | Current value method [member] | Value of the equity in millions (450) [member]</t>
  </si>
  <si>
    <t>Preferred shares, DLOM of 15% [member] | StarMaker Inc. [member] | Current value method [member] | Value of the equity in millions (500) [member]</t>
  </si>
  <si>
    <t>Preferred shares, DLOM of 15% [member] | StarMaker Inc. [member] | Current value method [member] | Value of the equity in millions (550) [member]</t>
  </si>
  <si>
    <t>Preferred shares, DLOM of 15% [member] | StarMaker Inc. [member] | Current value method [member] | Value of the equity in millions (600) [member]</t>
  </si>
  <si>
    <t>Note 16 - Financial Assets and Liabilities - Fair Value Measurement Hierarchy (Details) - USD ($) $ in Thousands</t>
  </si>
  <si>
    <t>Fair value of liabilities</t>
  </si>
  <si>
    <t>Level 1 of fair value hierarchy [member] | Liabilities in short position [member]</t>
  </si>
  <si>
    <t>Level 1 of fair value hierarchy [member] | Preferred shares in associates [member]</t>
  </si>
  <si>
    <t>Fair value of assets</t>
  </si>
  <si>
    <t>Level 1 of fair value hierarchy [member] | Loans to consumers [member]</t>
  </si>
  <si>
    <t>Level 1 of fair value hierarchy [member] | Listed equity instruments [member[</t>
  </si>
  <si>
    <t>Level 2 of fair value hierarchy [member] | Liabilities in short position [member]</t>
  </si>
  <si>
    <t>Level 2 of fair value hierarchy [member] | Preferred shares in associates [member]</t>
  </si>
  <si>
    <t>Level 2 of fair value hierarchy [member] | Loans to consumers [member]</t>
  </si>
  <si>
    <t>Level 2 of fair value hierarchy [member] | Listed equity instruments [member[</t>
  </si>
  <si>
    <t>Level 3 of fair value hierarchy [member] | Liabilities in short position [member]</t>
  </si>
  <si>
    <t>Level 3 of fair value hierarchy [member] | Preferred shares in associates [member]</t>
  </si>
  <si>
    <t>Level 3 of fair value hierarchy [member] | Loans to consumers [member]</t>
  </si>
  <si>
    <t>Level 3 of fair value hierarchy [member] | Listed equity instruments [member[</t>
  </si>
  <si>
    <t>Note 17 - Scheduled Maturities of Financial Liabilities - Financial Liabilities (Details) - USD ($) $ in Thousands</t>
  </si>
  <si>
    <t>Total financial liabilities including interest</t>
  </si>
  <si>
    <t>Financial lease liabilities and other loans [member]</t>
  </si>
  <si>
    <t>Non-current financial liabilities, including interest</t>
  </si>
  <si>
    <t>Current financial liabilities, including interest</t>
  </si>
  <si>
    <t>Non-current financial liabilities</t>
  </si>
  <si>
    <t>Other liabilities [member]</t>
  </si>
  <si>
    <t>Not later than one year [member]</t>
  </si>
  <si>
    <t>Not later than one year [member] | Financial lease liabilities and other loans [member]</t>
  </si>
  <si>
    <t>Not later than one year [member] | Lease liabilities [member]</t>
  </si>
  <si>
    <t>Not later than one year [member] | Other liabilities [member]</t>
  </si>
  <si>
    <t>Not later than one year [member] | Interest bearing loans [member]</t>
  </si>
  <si>
    <t>Not later than one year [member] | Trade and other payables [member]</t>
  </si>
  <si>
    <t>Later than one year and not later than three years [member]</t>
  </si>
  <si>
    <t>Later than one year and not later than three years [member] | Financial lease liabilities and other loans [member]</t>
  </si>
  <si>
    <t>Later than one year and not later than three years [member] | Lease liabilities [member]</t>
  </si>
  <si>
    <t>Later than one year and not later than three years [member] | Other liabilities [member]</t>
  </si>
  <si>
    <t>Later than one year and not later than three years [member] | Interest bearing loans [member]</t>
  </si>
  <si>
    <t>Later than one year and not later than three years [member] | Trade and other payables [member]</t>
  </si>
  <si>
    <t>Later than three years [member]</t>
  </si>
  <si>
    <t>Later than three years [member] | Financial lease liabilities and other loans [member]</t>
  </si>
  <si>
    <t>Later than three years [member] | Lease liabilities [member]</t>
  </si>
  <si>
    <t>Later than three years [member] | Other liabilities [member]</t>
  </si>
  <si>
    <t>Later than three years [member] | Interest bearing loans [member]</t>
  </si>
  <si>
    <t>Later than three years [member] | Trade and other payables [member]</t>
  </si>
  <si>
    <t>Note 18 - Financial Risk Management (Details Textual) - USD ($) $ in Thousands</t>
  </si>
  <si>
    <t>Initial capital allocation</t>
  </si>
  <si>
    <t>Equity investments [member] | Equity price risk [member]</t>
  </si>
  <si>
    <t>Gain (loss) on change in fair value of hedging instrument used as basis for recognising hedge ineffectiveness</t>
  </si>
  <si>
    <t>Borrowings, interest rate</t>
  </si>
  <si>
    <t>0.30%</t>
  </si>
  <si>
    <t>Credit facility [member] | Bottom of range [member]</t>
  </si>
  <si>
    <t>8.70%</t>
  </si>
  <si>
    <t>Credit facility [member] | Top of range [member]</t>
  </si>
  <si>
    <t>Note 19 - Capital Management (Details Textual) - USD ($) $ / shares in Units, $ in Thousands</t>
  </si>
  <si>
    <t>2 Months Ended</t>
  </si>
  <si>
    <t>4 Months Ended</t>
  </si>
  <si>
    <t>Oct. 31, 2019</t>
  </si>
  <si>
    <t>Feb. 28, 2019</t>
  </si>
  <si>
    <t>Current loans to consumers</t>
  </si>
  <si>
    <t>Cash transferred into escrow account, percentage of credit facility</t>
  </si>
  <si>
    <t>111.00%</t>
  </si>
  <si>
    <t>Gain (loss) on trading securities</t>
  </si>
  <si>
    <t>Current marketable securities</t>
  </si>
  <si>
    <t>Increase through other contributions by owners, equity</t>
  </si>
  <si>
    <t>Equity ratio</t>
  </si>
  <si>
    <t>86.00%</t>
  </si>
  <si>
    <t>Working capital</t>
  </si>
  <si>
    <t>Total cash and cash equivalents and marketable securities</t>
  </si>
  <si>
    <t>Number of share repurcahsed (in shares)</t>
  </si>
  <si>
    <t>Purchase of treasury shares</t>
  </si>
  <si>
    <t>Shares issued during period (in shares)</t>
  </si>
  <si>
    <t>Shares issued, price per share (in dollars per share)</t>
  </si>
  <si>
    <t>Share issue related cost</t>
  </si>
  <si>
    <t>Note 20 - Cash and Cash Equivalents - Cash and Cash Equivalents (Details) - USD ($) $ in Thousands</t>
  </si>
  <si>
    <t>Restricted cash</t>
  </si>
  <si>
    <t>Note 21 - Trade Receivables, Other Receivables and Prepayments (Details Textual) - USD ($) $ in Thousands</t>
  </si>
  <si>
    <t>Trade receivables, excluding unbilled receivables</t>
  </si>
  <si>
    <t>Trade receivables, loss allowance</t>
  </si>
  <si>
    <t>Allowance of trade receivables, percentage</t>
  </si>
  <si>
    <t>2.90%</t>
  </si>
  <si>
    <t>4.30%</t>
  </si>
  <si>
    <t>More than three months [member]</t>
  </si>
  <si>
    <t>More than three months [member] | Powerbets Holdings Limited [member]</t>
  </si>
  <si>
    <t>As of year-end 2019, the total amount of trade receivables due from Powerbets, a joint venture, that were more than 90 days past due was US$5,946 thousand ( December 31, 2018: US$0).</t>
  </si>
  <si>
    <t>Note 21 - Trade Receivables, Other Receivables and Prepayments - Trade Receivables, Prepayments and Other Receivables (Details) - USD ($) $ in Thousands</t>
  </si>
  <si>
    <t>Unbilled receivables</t>
  </si>
  <si>
    <t>VAT</t>
  </si>
  <si>
    <t>Receivable from Otello Corporation ASA</t>
  </si>
  <si>
    <t>Prepaid expenses</t>
  </si>
  <si>
    <t>Note 21 - Trade Receivables, Other Receivables and Prepayments - Provision for Impairment of Trade Receivables (Details) - Provision for impairment of trade receivables [member] - USD ($) $ in Thousands</t>
  </si>
  <si>
    <t>Beginning balance</t>
  </si>
  <si>
    <t>Change in the period (1)</t>
  </si>
  <si>
    <t>Ending balance</t>
  </si>
  <si>
    <t>Previously stated [member]</t>
  </si>
  <si>
    <t>Increase (decrease) due to application of IFRS 9 [member]</t>
  </si>
  <si>
    <t>The change in loss allowance in the periods is recognized in the Statement of Operations.</t>
  </si>
  <si>
    <t>Note 21 - Trade Receivables, Other Receivables and Prepayments - Aging of Trade Receivables (Details) - USD ($) $ in Thousands</t>
  </si>
  <si>
    <t>Aging analysis of trade receivables</t>
  </si>
  <si>
    <t>Current [member]</t>
  </si>
  <si>
    <t>Later than one month and not later than two months [member]</t>
  </si>
  <si>
    <t>Later than two months and not later than three months [member]</t>
  </si>
  <si>
    <t>Later than three months [member]</t>
  </si>
  <si>
    <t>Note 22 - Trade and Other Payables - Trade and Other Payables (Details) - USD ($) $ in Thousands</t>
  </si>
  <si>
    <t>Trade payables due to related parties</t>
  </si>
  <si>
    <t>Other trade payables</t>
  </si>
  <si>
    <t>Sales tax payables</t>
  </si>
  <si>
    <t>Employee withholding tax</t>
  </si>
  <si>
    <t>Payroll tax</t>
  </si>
  <si>
    <t>See Note 26 for more information.</t>
  </si>
  <si>
    <t>Includes accruals for social security costs related to share-based remuneration.</t>
  </si>
  <si>
    <t>Note 23 - Finance Income and Expense - Finance Income (Details) - USD ($) $ in Thousands</t>
  </si>
  <si>
    <t>Interest income</t>
  </si>
  <si>
    <t>Other finance income</t>
  </si>
  <si>
    <t>Net fair value gain related to listed equity instruments (1)</t>
  </si>
  <si>
    <t>The increase in fair value of listed equity instruments is the net gain from our investments of listed equity instruments in 2019. In 2018, the investments in listed equity instruments resulted in a net loss, classified as a finance expense. See Note 16 for more information.</t>
  </si>
  <si>
    <t>Note 23 - Finance Income and Expense - Finance Expenses (Details) - USD ($) $ in Thousands</t>
  </si>
  <si>
    <t>Interest expense</t>
  </si>
  <si>
    <t>Other financial cost</t>
  </si>
  <si>
    <t>Net fair value loss related to listed equity instruments (1)</t>
  </si>
  <si>
    <t>Note 23 - Finance Income and Expense - Foreign Exchange Gain (Loss) (Details) - USD ($) $ in Thousands</t>
  </si>
  <si>
    <t>Unrealized foreign exchange gain (loss)</t>
  </si>
  <si>
    <t>Realized foreign exchange gain (loss)</t>
  </si>
  <si>
    <t>Note 24 - Changes in Liabilities Arising From Financing Activities - Changes in Liabilities Arising From Financing Activities (Details) - USD ($) $ in Thousands</t>
  </si>
  <si>
    <t>Impact of adopting IFRS 16</t>
  </si>
  <si>
    <t>Cash flows</t>
  </si>
  <si>
    <t>Foreign exchange movement</t>
  </si>
  <si>
    <t>Interest-bearing loans and liabilities, non-current [member]</t>
  </si>
  <si>
    <t>Lease liabilities, noncurrent [member]</t>
  </si>
  <si>
    <t>Interest bearing loans and liabilities, current [member]</t>
  </si>
  <si>
    <t>Lease liabilities, current [member]</t>
  </si>
  <si>
    <t>See Note 3 for information about the implementation of IFRS 16.</t>
  </si>
  <si>
    <t>The "Other" column includes the effect of reclassification of the non-current portion of liabilities to current due to the passage of time and the effect of accrued but not yet paid interest on interest-bearing loans and borrowings, including lease liabilities.</t>
  </si>
  <si>
    <t>Note 25 - Income Tax (Details Textual)</t>
  </si>
  <si>
    <t>Dec. 31, 2020</t>
  </si>
  <si>
    <t>Applicable tax rate</t>
  </si>
  <si>
    <t>23.00%</t>
  </si>
  <si>
    <t>24.00%</t>
  </si>
  <si>
    <t>Note 25 - Income Tax - Summary of Income Tax (Expense) Benefit (Details) - USD ($) $ in Thousands</t>
  </si>
  <si>
    <t>Current income taxes</t>
  </si>
  <si>
    <t>Currency effect on income tax (expense) benefit and adjustments recognized in the period for current tax of prior periods (1)</t>
  </si>
  <si>
    <t>Deferred taxes</t>
  </si>
  <si>
    <t>Income tax (expense) benefit</t>
  </si>
  <si>
    <t>Currency effect on income tax (expense) benefit due to corporate income tax filing in NOK for Norwegian entities with USD as functional currency.</t>
  </si>
  <si>
    <t>Note 25 - Income Tax - Reconciliation of Tax (Expense) Benefit (Details) - USD ($) $ in Thousands</t>
  </si>
  <si>
    <t>Tax (expense) benefit at applicable tax rate in Norway</t>
  </si>
  <si>
    <t>Effect of different tax rates applied by subsidiaries</t>
  </si>
  <si>
    <t>Tax effect of translation differences exempted for tax</t>
  </si>
  <si>
    <t>Tax effect of financial items exempted from tax</t>
  </si>
  <si>
    <t>Tax effects of losses in associates and joint ventures which are non-deductible</t>
  </si>
  <si>
    <t>Withholding taxes paid</t>
  </si>
  <si>
    <t>Net other permanent differences (not) tax deductible</t>
  </si>
  <si>
    <t>Change to previously recognized deferred tax assets</t>
  </si>
  <si>
    <t>Change in unrecognized deferred tax assets</t>
  </si>
  <si>
    <t>Change in tax rate</t>
  </si>
  <si>
    <t>Effective tax rate</t>
  </si>
  <si>
    <t>8.80%</t>
  </si>
  <si>
    <t>15.60%</t>
  </si>
  <si>
    <t>19.20%</t>
  </si>
  <si>
    <t>Note 25 - Income Tax - Deferred Tax Assets and Liabilities (Details) - USD ($) $ in Thousands</t>
  </si>
  <si>
    <t>Net deferred tax liability (asset) recognized</t>
  </si>
  <si>
    <t>Temporary difference, furniture, fixtures and equipment, and intangible assets [member]</t>
  </si>
  <si>
    <t>Temporary differences, loans to customers [member]</t>
  </si>
  <si>
    <t>Other temporary differences [member]</t>
  </si>
  <si>
    <t>Temporary difference, trade receivables [member]</t>
  </si>
  <si>
    <t>Temporary difference, intercompany interest costs subject to limitations [member]</t>
  </si>
  <si>
    <t>Temporary difference, withholding tax expected to be credited [member]</t>
  </si>
  <si>
    <t>Allowance for credit losses [member]</t>
  </si>
  <si>
    <t>Deferred tax assets / liabilities are netted within each tax jurisdiction within the group.</t>
  </si>
  <si>
    <t>Note 25 - Income Tax - Changes in Deferred Taxes (Details) - USD ($) $ in Thousands</t>
  </si>
  <si>
    <t>Net deferred tax liability (asset) as of January 1</t>
  </si>
  <si>
    <t>Expense (benefit) in Statement of Operations</t>
  </si>
  <si>
    <t>Net deferred tax liability (asset)</t>
  </si>
  <si>
    <t>Net deferred tax liability</t>
  </si>
  <si>
    <t>Note 26 - Group Information (Details Textual) - USD ($)</t>
  </si>
  <si>
    <t>Dec. 19, 2018</t>
  </si>
  <si>
    <t>May 29, 2019</t>
  </si>
  <si>
    <t>Increase (decrease) through acquisition of subsidiary, equity</t>
  </si>
  <si>
    <t>Cash transferred</t>
  </si>
  <si>
    <t>TenSpot Pesa Limited [member]</t>
  </si>
  <si>
    <t>Current receivables due from associates</t>
  </si>
  <si>
    <t>Percentage of voting equity interests acquired</t>
  </si>
  <si>
    <t>Cash and cash equivalents recognised as of acquisition date</t>
  </si>
  <si>
    <t>Note 26 - Group Information - Subsidiaries (Details)</t>
  </si>
  <si>
    <t>Kunhoo Software [member]</t>
  </si>
  <si>
    <t>Group entities</t>
  </si>
  <si>
    <t>Kunhoo Software Limited [member]</t>
  </si>
  <si>
    <t>Kunhoo Software S.a.r.l [member]</t>
  </si>
  <si>
    <t>Kunhoo Software AS [member]</t>
  </si>
  <si>
    <t>Opera Norway AS [member]</t>
  </si>
  <si>
    <t>Opera Software Holdings [member]</t>
  </si>
  <si>
    <t>Opera Software Americas [member]</t>
  </si>
  <si>
    <t>Opera Software Ireland Limited [member]</t>
  </si>
  <si>
    <t>Opera Sweden AB [member]</t>
  </si>
  <si>
    <t>Opera Software International AS [member]</t>
  </si>
  <si>
    <t>Opera Software Netherlands BV [member]</t>
  </si>
  <si>
    <t>Opera Software India Private Limited [Member]</t>
  </si>
  <si>
    <t>Opera Software Poland [member]</t>
  </si>
  <si>
    <t>Opera Software Technology (Beijing) [member]</t>
  </si>
  <si>
    <t>Beijing Aopulan Software Co. [member]</t>
  </si>
  <si>
    <t>Opera Unite HK Limited [member]</t>
  </si>
  <si>
    <t>Opera Unite Private Limited [member]</t>
  </si>
  <si>
    <t>Opesa South Africa (Pty) Limited [member]</t>
  </si>
  <si>
    <t>O-Play Digital Services [member]</t>
  </si>
  <si>
    <t>O-Play Kenya Limited [member]</t>
  </si>
  <si>
    <t>80.00%</t>
  </si>
  <si>
    <t>Phoneservice Technologies [member]</t>
  </si>
  <si>
    <t>O-Play Zambia Limited [member]</t>
  </si>
  <si>
    <t>PT Inpesa Digital Teknologi [member]</t>
  </si>
  <si>
    <t>Opera Lifestyle [member]</t>
  </si>
  <si>
    <t>Opera Lifestyle Nigeria Limited [member]</t>
  </si>
  <si>
    <t>LLC Microcredit Company O-Pay [member]</t>
  </si>
  <si>
    <t>Neofin Mailane [member]</t>
  </si>
  <si>
    <t>Opay Finance India [member]</t>
  </si>
  <si>
    <t>Blue Ridge Micro Finance Bank [member]</t>
  </si>
  <si>
    <t>Oplay Digital Services SA [member]</t>
  </si>
  <si>
    <t>TenSpot Kenya Limited [member]</t>
  </si>
  <si>
    <t>PC Financial Services Pvt [member]</t>
  </si>
  <si>
    <t>PT Opay Finance Services [member]</t>
  </si>
  <si>
    <t>App de Prestamos, S.A. de C.V [member]</t>
  </si>
  <si>
    <t>Opera Financial Technologies Limited [member]</t>
  </si>
  <si>
    <t>Beijing Yuega Software Tech. Srvc. Co. Ltd [member]</t>
  </si>
  <si>
    <t>Entities were incorporated in 2019</t>
  </si>
  <si>
    <t>20% is held by a nominee shareholder.</t>
  </si>
  <si>
    <t>Variable Interest Entity (VIE) contractually controlled by the Group.</t>
  </si>
  <si>
    <t>Note 27 - Investments in Associates and Joint Ventures (Details Textual) - USD ($)</t>
  </si>
  <si>
    <t>May 27, 2019</t>
  </si>
  <si>
    <t>Nov. 05, 2018</t>
  </si>
  <si>
    <t>Aug. 01, 2017</t>
  </si>
  <si>
    <t>Dec. 18, 2018</t>
  </si>
  <si>
    <t>Cost of sales</t>
  </si>
  <si>
    <t>Operating expense</t>
  </si>
  <si>
    <t>Marketing and distribution expense</t>
  </si>
  <si>
    <t>Total depreciation and amortisation expense</t>
  </si>
  <si>
    <t>Proceeds from issuing shares</t>
  </si>
  <si>
    <t>nHorizon [member]</t>
  </si>
  <si>
    <t>29.09%</t>
  </si>
  <si>
    <t>50.10%</t>
  </si>
  <si>
    <t>TenSpot Pesa Limited [member] | Opay Digital Services Limited [member]</t>
  </si>
  <si>
    <t>Number of daily riders in excess achieved</t>
  </si>
  <si>
    <t>Number of riders contributed to platform</t>
  </si>
  <si>
    <t>Launch and scaling costs</t>
  </si>
  <si>
    <t>Amount of debt converted to equity</t>
  </si>
  <si>
    <t>Investments in associates</t>
  </si>
  <si>
    <t>Debt converted to equity, classified as prior period investment</t>
  </si>
  <si>
    <t>Opay Digital Services Limited [member] | Preference shares [member]</t>
  </si>
  <si>
    <t>10.24%</t>
  </si>
  <si>
    <t>Shares in associate purchased (in shares)</t>
  </si>
  <si>
    <t>Shares in associate purchased, value</t>
  </si>
  <si>
    <t>Opay Digital Services Limited [member] | Ordinary shares [member]</t>
  </si>
  <si>
    <t>2.86%</t>
  </si>
  <si>
    <t>8.85%</t>
  </si>
  <si>
    <t>19.35%</t>
  </si>
  <si>
    <t>Proportion of voting rights held in associate, option to increase</t>
  </si>
  <si>
    <t>51.00%</t>
  </si>
  <si>
    <t>The carrying amount of the preferred shares form part of the net investment in the associates.</t>
  </si>
  <si>
    <t>Note 27 - Investments in Associates and Joint Ventures - Information Regarding Investments (Details) - USD ($) $ in Thousands</t>
  </si>
  <si>
    <t>Operating profit (loss)</t>
  </si>
  <si>
    <t>Other comprehensive income that may be reclassified to net income</t>
  </si>
  <si>
    <t>Non-current liabilities (4)</t>
  </si>
  <si>
    <t>Net income attributable to the owners of the parent</t>
  </si>
  <si>
    <t>Assets</t>
  </si>
  <si>
    <t>Short-term liabilities</t>
  </si>
  <si>
    <t>Groups share in %</t>
  </si>
  <si>
    <t>Group's share of net income, before adjustments (loss)</t>
  </si>
  <si>
    <t>Adjustments related to amortization of intangible assets</t>
  </si>
  <si>
    <t>Gain on partial disposal (3)</t>
  </si>
  <si>
    <t>[5]</t>
  </si>
  <si>
    <t>In 2019, the Group sold some of its ordinary shares in OPay for the purpose of an employee equity program in the company. The gain on partial disposal is included in Share of net income (loss) of associates and joint ventures in the Statement of Operations. See Note 28 for more information.</t>
  </si>
  <si>
    <t>Preferred shares issued by OPay are classified as financial liabilities in the financial statements of the company.</t>
  </si>
  <si>
    <t>Note 27 - Investments in Associates and Joint Ventures - Carrying Amounts (Details) - USD ($)</t>
  </si>
  <si>
    <t>Investment</t>
  </si>
  <si>
    <t>Unrecognized intangible assets</t>
  </si>
  <si>
    <t>Investment during the year</t>
  </si>
  <si>
    <t>FX adjustment</t>
  </si>
  <si>
    <t>Share of net income (loss)</t>
  </si>
  <si>
    <t>Share of other comprehensive income</t>
  </si>
  <si>
    <t>Groups share in equity</t>
  </si>
  <si>
    <t>Equity method adjustments</t>
  </si>
  <si>
    <t>Change in fair value of preferred shares (1)</t>
  </si>
  <si>
    <t>Other adjustments</t>
  </si>
  <si>
    <t>Fair value of preferred shares (1)</t>
  </si>
  <si>
    <t>Opay Digital Services Limited [member] | Weighted average [member]</t>
  </si>
  <si>
    <t>Note 28 - Related Parties (Details Textual) - USD ($) $ in Thousands</t>
  </si>
  <si>
    <t>Apr. 16, 2019</t>
  </si>
  <si>
    <t>Dec. 30, 2018</t>
  </si>
  <si>
    <t>Nov. 01, 2017</t>
  </si>
  <si>
    <t>Receivables due from related parties</t>
  </si>
  <si>
    <t>Revolving line of credit to Powerbets [member]</t>
  </si>
  <si>
    <t>Maximum borrowing capacity provided to related party</t>
  </si>
  <si>
    <t>Line of credit, receivable from related party</t>
  </si>
  <si>
    <t>Line of credit fatality, receivable from related party, accrued interest</t>
  </si>
  <si>
    <t>Technology, other, and advertising revenue from Powerbets Holdings Limited [member]</t>
  </si>
  <si>
    <t>Income from (expenses to) related parties</t>
  </si>
  <si>
    <t>Trade receivable from Powerbets Holding Limited [member]</t>
  </si>
  <si>
    <t>Disposal of shares in associates from Wisdom Connection III Holding Inc. [member]</t>
  </si>
  <si>
    <t>Shares transferred, shares (in shares)</t>
  </si>
  <si>
    <t>Shares transferred, value</t>
  </si>
  <si>
    <t>Sales agreement, related party, mobile phone inventory amount to sell</t>
  </si>
  <si>
    <t>Line of credit facility to Putu Novi Financing Corporation [member]</t>
  </si>
  <si>
    <t>Line of credit facility, receivable from related party, term (Month)</t>
  </si>
  <si>
    <t>Services provided and received to related parties [member] | Bottom of range [member]</t>
  </si>
  <si>
    <t>Percent of markup on invoices</t>
  </si>
  <si>
    <t>Services provided and received to related parties [member] | Top of range [member]</t>
  </si>
  <si>
    <t>Prepayments to 360 Mobile Security [member]</t>
  </si>
  <si>
    <t>Note 28 - Related Parties - Outstanding Balances and Transactions (Details) - USD ($) $ in Thousands</t>
  </si>
  <si>
    <t>Related to payables</t>
  </si>
  <si>
    <t>Accounts receivable from 360 Mobile Security Limited [member]</t>
  </si>
  <si>
    <t>Technology, other, and advertising revenue from 360 Mobile Security Limited [member]</t>
  </si>
  <si>
    <t>Mobimagic Digital Technology Ltd</t>
  </si>
  <si>
    <t>Distribution prepayment from 360 Mobile Security Limited [member]</t>
  </si>
  <si>
    <t>Marketing and distribution expense to 360 Mobile Security Limited [member]</t>
  </si>
  <si>
    <t>Trade and other payables to 360 Mobile Security Limited [member]</t>
  </si>
  <si>
    <t>Software license fees to 360 Mobile Security Ltd. [member]</t>
  </si>
  <si>
    <t>Other payables to Bejing Kunlun Tech [member]</t>
  </si>
  <si>
    <t>Office facilities expense to Beijing Kunlun Tech [member]</t>
  </si>
  <si>
    <t>Trade and other payables to Mobimagic Co., Ltd. [member]</t>
  </si>
  <si>
    <t>Technology licensing and other revenue from Beijing Kunlan Tech Co Ltd [member]</t>
  </si>
  <si>
    <t>Other payables to Mobi Magic (Beijing) Information Technology Co., Ltd. [member]</t>
  </si>
  <si>
    <t>Professional services to Beijing Kunlun Tech Co., Ltd. [member]</t>
  </si>
  <si>
    <t>Trade receivables with Mobi Magic (Beijing) Information Technology Co., Ltd. [Member]</t>
  </si>
  <si>
    <t>Professional investment advisory services with Kunlun Group Limited [member]</t>
  </si>
  <si>
    <t>Revenue share liability to nHorizon Innovation [member]</t>
  </si>
  <si>
    <t>Professional services to Beijing Kunlun Lexiang Network Technology Co., Ltd. [member]</t>
  </si>
  <si>
    <t>Professional service receivable from nHorizon Innovation [member]</t>
  </si>
  <si>
    <t>Professional services to Beijing Kunlun Online Network Tech Co., Ltd [member]</t>
  </si>
  <si>
    <t>Professional service payable to nHorizon Innovation [member]</t>
  </si>
  <si>
    <t>Professional services to Beijing Xianlaihuyu Network Tech Co., Ltd [member]</t>
  </si>
  <si>
    <t>Loans receivable from Opay Digital Services Limited [member]</t>
  </si>
  <si>
    <t>Advertising revenue from Kunlun Global International [member]</t>
  </si>
  <si>
    <t>Trade receivable from Opay Digital Services Limited [member]</t>
  </si>
  <si>
    <t>Technology licensing and other revenue from Mobi Magic (Beijing) Information Technology Co., Ltd. [member]</t>
  </si>
  <si>
    <t>Trade payable from Opay Digital Services Limited [member]</t>
  </si>
  <si>
    <t>Cost or revenue to Mobimagic Co., Ltd [member]</t>
  </si>
  <si>
    <t>Contract liability from Opay Digital Services Limited [member]</t>
  </si>
  <si>
    <t>Professional services to Mobimagic Co., Ltd [member]</t>
  </si>
  <si>
    <t>Trade receivable from Paycom Nigeria Limited [member]</t>
  </si>
  <si>
    <t>Technology and other revenue from nHorizon Innovation [member]</t>
  </si>
  <si>
    <t>Trade and other payables to Paycom Nigeria Limited [member]</t>
  </si>
  <si>
    <t>Investment to nHorizon Innovation (Beijing) Software Ltd [member]</t>
  </si>
  <si>
    <t>Loans receivable from Powerbets Holding Limited [member]</t>
  </si>
  <si>
    <t>Cost of revenue to nHorizon Innovation [member]</t>
  </si>
  <si>
    <t>Professional services to nHorizon [member]</t>
  </si>
  <si>
    <t>Trade receivable from Starmaker Entertainment Technology India Pvt., Ltd. [member]</t>
  </si>
  <si>
    <t>Aqcuisition cost to Opay Digital Services Limited [member]</t>
  </si>
  <si>
    <t>Other receivables from Wisdom Connection III Holding Inc. [member]</t>
  </si>
  <si>
    <t>Investment to Opay Digital Services Limited (HK) [member]</t>
  </si>
  <si>
    <t>License fee (cost of revenue) to Opay Digital Services Limited (HK) [member]</t>
  </si>
  <si>
    <t>Technology and other revenue from Opay Digital Services Limited [member]</t>
  </si>
  <si>
    <t>Interest income from Opay Digital Services Limited (HK) [member]</t>
  </si>
  <si>
    <t>Advertising revenue from Paycom Nigeria Limited [member]</t>
  </si>
  <si>
    <t>Investment to Powerbets Holdings Limited [member]</t>
  </si>
  <si>
    <t>Investment to Starmaker Interactive [member]</t>
  </si>
  <si>
    <t>Professional services to Starmaker Interactive [member]</t>
  </si>
  <si>
    <t>Other revenue from Wisdom Connection III Holding Inc. [member]</t>
  </si>
  <si>
    <t>Note 29 - Net Income Per Share (Details Textual) - $ / shares</t>
  </si>
  <si>
    <t>1 Months Ended</t>
  </si>
  <si>
    <t>Jul. 31, 2018</t>
  </si>
  <si>
    <t>Number of shares outstanding at end of period (in shares)</t>
  </si>
  <si>
    <t>Number of share surrendered (in shares)</t>
  </si>
  <si>
    <t>Par value per share (in dollars per share)</t>
  </si>
  <si>
    <t>Number of ordinary shares per share of ADS (in shares)</t>
  </si>
  <si>
    <t>Note 29 - Net Income Per Share - Income (Loss) Per Share (Details) - USD ($) $ / shares in Units, $ in Thousands</t>
  </si>
  <si>
    <t>Issued ordinary shares at beginning of period (in shares)</t>
  </si>
  <si>
    <t>Effect of shares issued (in shares)</t>
  </si>
  <si>
    <t>Effect of treasury shares held (in shares)</t>
  </si>
  <si>
    <t>Basic weighted-average number of ordinary shares in the period (in shares)</t>
  </si>
  <si>
    <t>Basic net income per share, US$ (in dollars per share)</t>
  </si>
  <si>
    <t>Basic weighted-average number of ordinary shares (in shares)</t>
  </si>
  <si>
    <t>Effect of employee equity grants (in shares)</t>
  </si>
  <si>
    <t>Diluted weighted-average number of ordinary shares in the period (in shares)</t>
  </si>
  <si>
    <t>Diluted net income per share, US$ (in dollars per share)</t>
  </si>
  <si>
    <t>ADS equivalent of basic weighted-average number of ordinary shares (in shares)</t>
  </si>
  <si>
    <t>ADS equivalent of diluted weighted-average number of ordinary shares (in shares)</t>
  </si>
  <si>
    <t>Note 30 - Events After the Reporting Period (Details Textual) - USD ($) $ in Thousands</t>
  </si>
  <si>
    <t>Mar. 17, 2020</t>
  </si>
  <si>
    <t>Mar. 31, 2020</t>
  </si>
  <si>
    <t>Jan. 27, 2020</t>
  </si>
  <si>
    <t>Jan. 17, 2020</t>
  </si>
  <si>
    <t>Potential ordinary share transactions [member] | Share repurchase program authorized in 2020 [member] | ADS [member]</t>
  </si>
  <si>
    <t>Repurchase program, amount authorized</t>
  </si>
  <si>
    <t>Shares repurchased during period, shares (in shares)</t>
  </si>
  <si>
    <t>Shares repurchased during period, value</t>
  </si>
  <si>
    <t>Major business combination [member] | Pocosys [member]</t>
  </si>
  <si>
    <t>Total consideration transferred, acquisition-date fair value</t>
  </si>
  <si>
    <t>Goodwill recognised as of acquisition date</t>
  </si>
  <si>
    <t>RSUs were exchanged for an equivalent number of ADSs [member]</t>
  </si>
  <si>
    <t>Number of RSUs exchanged for equivalent number of ADSs (in shares)</t>
  </si>
  <si>
    <t>Major ordinary share transactions [member] | Ordinary shares [member] | Blue Ridge Micro Finance Bank [member] | Opay Digital Services Limited [member]</t>
  </si>
  <si>
    <t>Shares transferred, percentage own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2"/>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5</v>
      </c>
    </row>
    <row r="15" spans="1:2">
      <c r="A15" s="4" t="s">
        <v>24</v>
      </c>
      <c r="B15" s="5" t="n">
        <v>237826326</v>
      </c>
    </row>
    <row r="16" spans="1:2">
      <c r="A16" s="4" t="s">
        <v>25</v>
      </c>
      <c r="B16" s="4" t="s">
        <v>22</v>
      </c>
    </row>
    <row r="17" spans="1:2">
      <c r="A17" s="4" t="s">
        <v>26</v>
      </c>
      <c r="B17" s="4" t="s">
        <v>27</v>
      </c>
    </row>
    <row r="18" spans="1:2">
      <c r="A18" s="4" t="s">
        <v>28</v>
      </c>
      <c r="B18" s="4" t="s">
        <v>29</v>
      </c>
    </row>
    <row r="19" spans="1:2">
      <c r="A19" s="4" t="s">
        <v>30</v>
      </c>
      <c r="B19" s="4" t="s">
        <v>31</v>
      </c>
    </row>
    <row r="20" spans="1:2">
      <c r="A20" s="4" t="s">
        <v>32</v>
      </c>
      <c r="B20" s="4" t="s">
        <v>33</v>
      </c>
    </row>
    <row r="21" spans="1:2">
      <c r="A21" s="4" t="s">
        <v>34</v>
      </c>
      <c r="B21" s="4" t="s">
        <v>22</v>
      </c>
    </row>
    <row r="22" spans="1:2">
      <c r="A22" s="4" t="s">
        <v>35</v>
      </c>
      <c r="B22" s="4" t="s">
        <v>36</v>
      </c>
    </row>
    <row r="23" spans="1:2">
      <c r="A23" s="4" t="s">
        <v>37</v>
      </c>
      <c r="B23" s="4" t="s">
        <v>20</v>
      </c>
    </row>
    <row r="24" spans="1:2">
      <c r="A24" s="4" t="s">
        <v>38</v>
      </c>
      <c r="B24" s="4" t="s">
        <v>22</v>
      </c>
    </row>
    <row r="25" spans="1:2">
      <c r="A25" s="4" t="s">
        <v>39</v>
      </c>
      <c r="B2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41</v>
      </c>
    </row>
    <row r="3" spans="1:2">
      <c r="A3" s="3" t="s">
        <v>44</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3</v>
      </c>
      <c r="C1" s="2" t="s">
        <v>41</v>
      </c>
      <c r="D1" s="2" t="s">
        <v>42</v>
      </c>
    </row>
    <row r="2" spans="1:4">
      <c r="A2" s="3" t="s">
        <v>44</v>
      </c>
    </row>
    <row r="3" spans="1:4">
      <c r="A3" s="4" t="s">
        <v>844</v>
      </c>
      <c r="C3" s="6" t="n">
        <v>326630</v>
      </c>
      <c r="D3" s="6" t="n">
        <v>77869</v>
      </c>
    </row>
    <row r="4" spans="1:4">
      <c r="A4" s="4" t="s">
        <v>845</v>
      </c>
      <c r="C4" s="5" t="n">
        <v>129378</v>
      </c>
      <c r="D4" s="5" t="n">
        <v>32632</v>
      </c>
    </row>
    <row r="5" spans="1:4">
      <c r="A5" s="4" t="s">
        <v>846</v>
      </c>
    </row>
    <row r="6" spans="1:4">
      <c r="A6" s="3" t="s">
        <v>44</v>
      </c>
    </row>
    <row r="7" spans="1:4">
      <c r="A7" s="4" t="s">
        <v>847</v>
      </c>
      <c r="C7" s="5" t="n">
        <v>57125</v>
      </c>
      <c r="D7" s="5" t="n">
        <v>17957</v>
      </c>
    </row>
    <row r="8" spans="1:4">
      <c r="A8" s="4" t="s">
        <v>848</v>
      </c>
    </row>
    <row r="9" spans="1:4">
      <c r="A9" s="3" t="s">
        <v>44</v>
      </c>
    </row>
    <row r="10" spans="1:4">
      <c r="A10" s="4" t="s">
        <v>845</v>
      </c>
      <c r="C10" s="5" t="n">
        <v>129378</v>
      </c>
      <c r="D10" s="5" t="n">
        <v>32132</v>
      </c>
    </row>
    <row r="11" spans="1:4">
      <c r="A11" s="4" t="s">
        <v>849</v>
      </c>
    </row>
    <row r="12" spans="1:4">
      <c r="A12" s="3" t="s">
        <v>44</v>
      </c>
    </row>
    <row r="13" spans="1:4">
      <c r="A13" s="4" t="s">
        <v>845</v>
      </c>
      <c r="B13" s="4" t="s">
        <v>50</v>
      </c>
      <c r="C13" s="5" t="n">
        <v>56974</v>
      </c>
      <c r="D13" s="5" t="n">
        <v>4761</v>
      </c>
    </row>
    <row r="14" spans="1:4">
      <c r="A14" s="4" t="s">
        <v>850</v>
      </c>
    </row>
    <row r="15" spans="1:4">
      <c r="A15" s="3" t="s">
        <v>44</v>
      </c>
    </row>
    <row r="16" spans="1:4">
      <c r="A16" s="4" t="s">
        <v>847</v>
      </c>
      <c r="C16" s="5" t="n">
        <v>57125</v>
      </c>
      <c r="D16" s="5" t="n">
        <v>17957</v>
      </c>
    </row>
    <row r="17" spans="1:4">
      <c r="A17" s="4" t="s">
        <v>851</v>
      </c>
    </row>
    <row r="18" spans="1:4">
      <c r="A18" s="3" t="s">
        <v>44</v>
      </c>
    </row>
    <row r="19" spans="1:4">
      <c r="A19" s="4" t="s">
        <v>845</v>
      </c>
      <c r="C19" s="5" t="n">
        <v>15279</v>
      </c>
      <c r="D19" s="5" t="n">
        <v>9413</v>
      </c>
    </row>
    <row r="20" spans="1:4">
      <c r="A20" s="4" t="s">
        <v>852</v>
      </c>
    </row>
    <row r="21" spans="1:4">
      <c r="A21" s="3" t="s">
        <v>44</v>
      </c>
    </row>
    <row r="22" spans="1:4">
      <c r="A22" s="4" t="s">
        <v>845</v>
      </c>
      <c r="C22" s="4" t="s">
        <v>47</v>
      </c>
      <c r="D22" s="5" t="n">
        <v>500</v>
      </c>
    </row>
    <row r="23" spans="1:4">
      <c r="A23" s="4" t="s">
        <v>853</v>
      </c>
    </row>
    <row r="24" spans="1:4">
      <c r="A24" s="3" t="s">
        <v>44</v>
      </c>
    </row>
    <row r="25" spans="1:4">
      <c r="A25" s="4" t="s">
        <v>845</v>
      </c>
      <c r="C25" s="4" t="s">
        <v>47</v>
      </c>
      <c r="D25" s="5" t="n">
        <v>500</v>
      </c>
    </row>
    <row r="26" spans="1:4">
      <c r="A26" s="4" t="s">
        <v>854</v>
      </c>
    </row>
    <row r="27" spans="1:4">
      <c r="A27" s="3" t="s">
        <v>44</v>
      </c>
    </row>
    <row r="28" spans="1:4">
      <c r="A28" s="4" t="s">
        <v>93</v>
      </c>
      <c r="B28" s="4" t="s">
        <v>456</v>
      </c>
      <c r="C28" s="5" t="n">
        <v>1351</v>
      </c>
      <c r="D28" s="5" t="n">
        <v>2025</v>
      </c>
    </row>
    <row r="29" spans="1:4">
      <c r="A29" s="4" t="s">
        <v>844</v>
      </c>
      <c r="C29" s="5" t="n">
        <v>111369</v>
      </c>
      <c r="D29" s="5" t="n">
        <v>43612</v>
      </c>
    </row>
    <row r="30" spans="1:4">
      <c r="A30" s="4" t="s">
        <v>855</v>
      </c>
    </row>
    <row r="31" spans="1:4">
      <c r="A31" s="3" t="s">
        <v>44</v>
      </c>
    </row>
    <row r="32" spans="1:4">
      <c r="A32" s="4" t="s">
        <v>856</v>
      </c>
      <c r="C32" s="5" t="n">
        <v>49371</v>
      </c>
      <c r="D32" s="5" t="n">
        <v>37468</v>
      </c>
    </row>
    <row r="33" spans="1:4">
      <c r="A33" s="4" t="s">
        <v>857</v>
      </c>
    </row>
    <row r="34" spans="1:4">
      <c r="A34" s="3" t="s">
        <v>44</v>
      </c>
    </row>
    <row r="35" spans="1:4">
      <c r="A35" s="4" t="s">
        <v>856</v>
      </c>
      <c r="B35" s="4" t="s">
        <v>664</v>
      </c>
      <c r="C35" s="5" t="n">
        <v>59112</v>
      </c>
      <c r="D35" s="5" t="n">
        <v>4031</v>
      </c>
    </row>
    <row r="36" spans="1:4">
      <c r="A36" s="4" t="s">
        <v>858</v>
      </c>
    </row>
    <row r="37" spans="1:4">
      <c r="A37" s="3" t="s">
        <v>44</v>
      </c>
    </row>
    <row r="38" spans="1:4">
      <c r="A38" s="4" t="s">
        <v>856</v>
      </c>
      <c r="C38" s="5" t="n">
        <v>1535</v>
      </c>
      <c r="D38" s="5" t="n">
        <v>89</v>
      </c>
    </row>
    <row r="39" spans="1:4">
      <c r="A39" s="4" t="s">
        <v>859</v>
      </c>
    </row>
    <row r="40" spans="1:4">
      <c r="A40" s="3" t="s">
        <v>44</v>
      </c>
    </row>
    <row r="41" spans="1:4">
      <c r="A41" s="4" t="s">
        <v>844</v>
      </c>
      <c r="C41" s="5" t="n">
        <v>215261</v>
      </c>
      <c r="D41" s="5" t="n">
        <v>34257</v>
      </c>
    </row>
    <row r="42" spans="1:4">
      <c r="A42" s="4" t="s">
        <v>860</v>
      </c>
    </row>
    <row r="43" spans="1:4">
      <c r="A43" s="3" t="s">
        <v>44</v>
      </c>
    </row>
    <row r="44" spans="1:4">
      <c r="A44" s="4" t="s">
        <v>844</v>
      </c>
      <c r="B44" s="4" t="s">
        <v>861</v>
      </c>
      <c r="C44" s="5" t="n">
        <v>80000</v>
      </c>
      <c r="D44" s="5" t="n">
        <v>30000</v>
      </c>
    </row>
    <row r="45" spans="1:4">
      <c r="A45" s="4" t="s">
        <v>862</v>
      </c>
    </row>
    <row r="46" spans="1:4">
      <c r="A46" s="3" t="s">
        <v>44</v>
      </c>
    </row>
    <row r="47" spans="1:4">
      <c r="A47" s="4" t="s">
        <v>844</v>
      </c>
      <c r="C47" s="5" t="n">
        <v>93115</v>
      </c>
      <c r="D47" s="5" t="n">
        <v>3092</v>
      </c>
    </row>
    <row r="48" spans="1:4">
      <c r="A48" s="4" t="s">
        <v>863</v>
      </c>
    </row>
    <row r="49" spans="1:4">
      <c r="A49" s="3" t="s">
        <v>44</v>
      </c>
    </row>
    <row r="50" spans="1:4">
      <c r="A50" s="4" t="s">
        <v>844</v>
      </c>
      <c r="C50" s="6" t="n">
        <v>42146</v>
      </c>
      <c r="D50" s="6" t="n">
        <v>1165</v>
      </c>
    </row>
    <row r="51" spans="1:4"/>
    <row r="52" spans="1:4">
      <c r="A52" s="4" t="s">
        <v>50</v>
      </c>
      <c r="B52" s="4" t="s">
        <v>864</v>
      </c>
    </row>
    <row r="53" spans="1:4">
      <c r="A53" s="4" t="s">
        <v>456</v>
      </c>
      <c r="B53" s="4" t="s">
        <v>865</v>
      </c>
    </row>
    <row r="54" spans="1:4">
      <c r="A54" s="4" t="s">
        <v>664</v>
      </c>
      <c r="B54" s="4" t="s">
        <v>866</v>
      </c>
    </row>
    <row r="55" spans="1:4">
      <c r="A55" s="4" t="s">
        <v>861</v>
      </c>
      <c r="B55" s="4" t="s">
        <v>867</v>
      </c>
    </row>
  </sheetData>
  <mergeCells count="6">
    <mergeCell ref="A1:B1"/>
    <mergeCell ref="A51:C51"/>
    <mergeCell ref="B52:C52"/>
    <mergeCell ref="B53:C53"/>
    <mergeCell ref="B54:C54"/>
    <mergeCell ref="B55:C5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41</v>
      </c>
      <c r="C2" s="2" t="s">
        <v>42</v>
      </c>
    </row>
    <row r="3" spans="1:3">
      <c r="A3" s="3" t="s">
        <v>44</v>
      </c>
    </row>
    <row r="4" spans="1:3">
      <c r="A4" s="4" t="s">
        <v>869</v>
      </c>
      <c r="B4" s="6" t="n">
        <v>5913</v>
      </c>
      <c r="C4" s="6" t="n">
        <v>-1305</v>
      </c>
    </row>
    <row r="5" spans="1:3">
      <c r="A5" s="4" t="s">
        <v>870</v>
      </c>
      <c r="B5" s="5" t="n">
        <v>2564</v>
      </c>
      <c r="C5" s="5" t="n">
        <v>-180</v>
      </c>
    </row>
    <row r="6" spans="1:3">
      <c r="A6" s="4" t="s">
        <v>871</v>
      </c>
      <c r="B6" s="5" t="n">
        <v>8477</v>
      </c>
      <c r="C6" s="5" t="n">
        <v>-1485</v>
      </c>
    </row>
    <row r="7" spans="1:3">
      <c r="A7" s="4" t="s">
        <v>872</v>
      </c>
    </row>
    <row r="8" spans="1:3">
      <c r="A8" s="3" t="s">
        <v>44</v>
      </c>
    </row>
    <row r="9" spans="1:3">
      <c r="A9" s="4" t="s">
        <v>869</v>
      </c>
      <c r="B9" s="5" t="n">
        <v>6278</v>
      </c>
      <c r="C9" s="5" t="n">
        <v>-1353</v>
      </c>
    </row>
    <row r="10" spans="1:3">
      <c r="A10" s="4" t="s">
        <v>870</v>
      </c>
      <c r="B10" s="5" t="n">
        <v>2564</v>
      </c>
      <c r="C10" s="5" t="n">
        <v>-169</v>
      </c>
    </row>
    <row r="11" spans="1:3">
      <c r="A11" s="4" t="s">
        <v>871</v>
      </c>
      <c r="B11" s="5" t="n">
        <v>8842</v>
      </c>
      <c r="C11" s="5" t="n">
        <v>-1522</v>
      </c>
    </row>
    <row r="12" spans="1:3">
      <c r="A12" s="4" t="s">
        <v>873</v>
      </c>
    </row>
    <row r="13" spans="1:3">
      <c r="A13" s="3" t="s">
        <v>44</v>
      </c>
    </row>
    <row r="14" spans="1:3">
      <c r="A14" s="4" t="s">
        <v>869</v>
      </c>
      <c r="B14" s="5" t="n">
        <v>-365</v>
      </c>
      <c r="C14" s="5" t="n">
        <v>48</v>
      </c>
    </row>
    <row r="15" spans="1:3">
      <c r="A15" s="4" t="s">
        <v>870</v>
      </c>
      <c r="B15" s="4" t="s">
        <v>47</v>
      </c>
      <c r="C15" s="5" t="n">
        <v>-11</v>
      </c>
    </row>
    <row r="16" spans="1:3">
      <c r="A16" s="4" t="s">
        <v>871</v>
      </c>
      <c r="B16" s="6" t="n">
        <v>-365</v>
      </c>
      <c r="C16" s="6" t="n">
        <v>3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71"/>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546</v>
      </c>
    </row>
    <row r="2" spans="1:2">
      <c r="A2" s="4" t="s">
        <v>875</v>
      </c>
    </row>
    <row r="3" spans="1:2">
      <c r="A3" s="3" t="s">
        <v>44</v>
      </c>
    </row>
    <row r="4" spans="1:2">
      <c r="A4" s="4" t="s">
        <v>876</v>
      </c>
      <c r="B4" s="6" t="n">
        <v>65529</v>
      </c>
    </row>
    <row r="5" spans="1:2">
      <c r="A5" s="4" t="s">
        <v>877</v>
      </c>
    </row>
    <row r="6" spans="1:2">
      <c r="A6" s="3" t="s">
        <v>44</v>
      </c>
    </row>
    <row r="7" spans="1:2">
      <c r="A7" s="4" t="s">
        <v>876</v>
      </c>
      <c r="B7" s="5" t="n">
        <v>61957</v>
      </c>
    </row>
    <row r="8" spans="1:2">
      <c r="A8" s="4" t="s">
        <v>878</v>
      </c>
    </row>
    <row r="9" spans="1:2">
      <c r="A9" s="3" t="s">
        <v>44</v>
      </c>
    </row>
    <row r="10" spans="1:2">
      <c r="A10" s="4" t="s">
        <v>876</v>
      </c>
      <c r="B10" s="5" t="n">
        <v>57991</v>
      </c>
    </row>
    <row r="11" spans="1:2">
      <c r="A11" s="4" t="s">
        <v>879</v>
      </c>
    </row>
    <row r="12" spans="1:2">
      <c r="A12" s="3" t="s">
        <v>44</v>
      </c>
    </row>
    <row r="13" spans="1:2">
      <c r="A13" s="4" t="s">
        <v>876</v>
      </c>
      <c r="B13" s="5" t="n">
        <v>55572</v>
      </c>
    </row>
    <row r="14" spans="1:2">
      <c r="A14" s="4" t="s">
        <v>880</v>
      </c>
    </row>
    <row r="15" spans="1:2">
      <c r="A15" s="3" t="s">
        <v>44</v>
      </c>
    </row>
    <row r="16" spans="1:2">
      <c r="A16" s="4" t="s">
        <v>876</v>
      </c>
      <c r="B16" s="5" t="n">
        <v>52715</v>
      </c>
    </row>
    <row r="17" spans="1:2">
      <c r="A17" s="4" t="s">
        <v>881</v>
      </c>
    </row>
    <row r="18" spans="1:2">
      <c r="A18" s="3" t="s">
        <v>44</v>
      </c>
    </row>
    <row r="19" spans="1:2">
      <c r="A19" s="4" t="s">
        <v>876</v>
      </c>
      <c r="B19" s="5" t="n">
        <v>34739</v>
      </c>
    </row>
    <row r="20" spans="1:2">
      <c r="A20" s="4" t="s">
        <v>882</v>
      </c>
    </row>
    <row r="21" spans="1:2">
      <c r="A21" s="3" t="s">
        <v>44</v>
      </c>
    </row>
    <row r="22" spans="1:2">
      <c r="A22" s="4" t="s">
        <v>876</v>
      </c>
      <c r="B22" s="5" t="n">
        <v>39657</v>
      </c>
    </row>
    <row r="23" spans="1:2">
      <c r="A23" s="4" t="s">
        <v>883</v>
      </c>
    </row>
    <row r="24" spans="1:2">
      <c r="A24" s="3" t="s">
        <v>44</v>
      </c>
    </row>
    <row r="25" spans="1:2">
      <c r="A25" s="4" t="s">
        <v>876</v>
      </c>
      <c r="B25" s="5" t="n">
        <v>44570</v>
      </c>
    </row>
    <row r="26" spans="1:2">
      <c r="A26" s="4" t="s">
        <v>884</v>
      </c>
    </row>
    <row r="27" spans="1:2">
      <c r="A27" s="3" t="s">
        <v>44</v>
      </c>
    </row>
    <row r="28" spans="1:2">
      <c r="A28" s="4" t="s">
        <v>876</v>
      </c>
      <c r="B28" s="5" t="n">
        <v>49479</v>
      </c>
    </row>
    <row r="29" spans="1:2">
      <c r="A29" s="4" t="s">
        <v>885</v>
      </c>
    </row>
    <row r="30" spans="1:2">
      <c r="A30" s="3" t="s">
        <v>44</v>
      </c>
    </row>
    <row r="31" spans="1:2">
      <c r="A31" s="4" t="s">
        <v>876</v>
      </c>
      <c r="B31" s="5" t="n">
        <v>54383</v>
      </c>
    </row>
    <row r="32" spans="1:2">
      <c r="A32" s="4" t="s">
        <v>886</v>
      </c>
    </row>
    <row r="33" spans="1:2">
      <c r="A33" s="3" t="s">
        <v>44</v>
      </c>
    </row>
    <row r="34" spans="1:2">
      <c r="A34" s="4" t="s">
        <v>876</v>
      </c>
      <c r="B34" s="5" t="n">
        <v>33870</v>
      </c>
    </row>
    <row r="35" spans="1:2">
      <c r="A35" s="4" t="s">
        <v>887</v>
      </c>
    </row>
    <row r="36" spans="1:2">
      <c r="A36" s="3" t="s">
        <v>44</v>
      </c>
    </row>
    <row r="37" spans="1:2">
      <c r="A37" s="4" t="s">
        <v>876</v>
      </c>
      <c r="B37" s="5" t="n">
        <v>38734</v>
      </c>
    </row>
    <row r="38" spans="1:2">
      <c r="A38" s="4" t="s">
        <v>888</v>
      </c>
    </row>
    <row r="39" spans="1:2">
      <c r="A39" s="3" t="s">
        <v>44</v>
      </c>
    </row>
    <row r="40" spans="1:2">
      <c r="A40" s="4" t="s">
        <v>876</v>
      </c>
      <c r="B40" s="5" t="n">
        <v>43598</v>
      </c>
    </row>
    <row r="41" spans="1:2">
      <c r="A41" s="4" t="s">
        <v>889</v>
      </c>
    </row>
    <row r="42" spans="1:2">
      <c r="A42" s="3" t="s">
        <v>44</v>
      </c>
    </row>
    <row r="43" spans="1:2">
      <c r="A43" s="4" t="s">
        <v>876</v>
      </c>
      <c r="B43" s="5" t="n">
        <v>48462</v>
      </c>
    </row>
    <row r="44" spans="1:2">
      <c r="A44" s="4" t="s">
        <v>890</v>
      </c>
    </row>
    <row r="45" spans="1:2">
      <c r="A45" s="3" t="s">
        <v>44</v>
      </c>
    </row>
    <row r="46" spans="1:2">
      <c r="A46" s="4" t="s">
        <v>876</v>
      </c>
      <c r="B46" s="5" t="n">
        <v>53327</v>
      </c>
    </row>
    <row r="47" spans="1:2">
      <c r="A47" s="4" t="s">
        <v>891</v>
      </c>
    </row>
    <row r="48" spans="1:2">
      <c r="A48" s="3" t="s">
        <v>44</v>
      </c>
    </row>
    <row r="49" spans="1:2">
      <c r="A49" s="4" t="s">
        <v>876</v>
      </c>
      <c r="B49" s="5" t="n">
        <v>32151</v>
      </c>
    </row>
    <row r="50" spans="1:2">
      <c r="A50" s="4" t="s">
        <v>892</v>
      </c>
    </row>
    <row r="51" spans="1:2">
      <c r="A51" s="3" t="s">
        <v>44</v>
      </c>
    </row>
    <row r="52" spans="1:2">
      <c r="A52" s="4" t="s">
        <v>876</v>
      </c>
      <c r="B52" s="5" t="n">
        <v>31332</v>
      </c>
    </row>
    <row r="53" spans="1:2">
      <c r="A53" s="4" t="s">
        <v>893</v>
      </c>
    </row>
    <row r="54" spans="1:2">
      <c r="A54" s="3" t="s">
        <v>44</v>
      </c>
    </row>
    <row r="55" spans="1:2">
      <c r="A55" s="4" t="s">
        <v>876</v>
      </c>
      <c r="B55" s="5" t="n">
        <v>30552</v>
      </c>
    </row>
    <row r="56" spans="1:2">
      <c r="A56" s="4" t="s">
        <v>894</v>
      </c>
    </row>
    <row r="57" spans="1:2">
      <c r="A57" s="3" t="s">
        <v>44</v>
      </c>
    </row>
    <row r="58" spans="1:2">
      <c r="A58" s="4" t="s">
        <v>876</v>
      </c>
      <c r="B58" s="5" t="n">
        <v>29809</v>
      </c>
    </row>
    <row r="59" spans="1:2">
      <c r="A59" s="4" t="s">
        <v>895</v>
      </c>
    </row>
    <row r="60" spans="1:2">
      <c r="A60" s="3" t="s">
        <v>44</v>
      </c>
    </row>
    <row r="61" spans="1:2">
      <c r="A61" s="4" t="s">
        <v>876</v>
      </c>
      <c r="B61" s="5" t="n">
        <v>29101</v>
      </c>
    </row>
    <row r="62" spans="1:2">
      <c r="A62" s="4" t="s">
        <v>896</v>
      </c>
    </row>
    <row r="63" spans="1:2">
      <c r="A63" s="3" t="s">
        <v>44</v>
      </c>
    </row>
    <row r="64" spans="1:2">
      <c r="A64" s="4" t="s">
        <v>876</v>
      </c>
      <c r="B64" s="5" t="n">
        <v>37011</v>
      </c>
    </row>
    <row r="65" spans="1:2">
      <c r="A65" s="4" t="s">
        <v>897</v>
      </c>
    </row>
    <row r="66" spans="1:2">
      <c r="A66" s="3" t="s">
        <v>44</v>
      </c>
    </row>
    <row r="67" spans="1:2">
      <c r="A67" s="4" t="s">
        <v>876</v>
      </c>
      <c r="B67" s="5" t="n">
        <v>37787</v>
      </c>
    </row>
    <row r="68" spans="1:2">
      <c r="A68" s="4" t="s">
        <v>898</v>
      </c>
    </row>
    <row r="69" spans="1:2">
      <c r="A69" s="3" t="s">
        <v>44</v>
      </c>
    </row>
    <row r="70" spans="1:2">
      <c r="A70" s="4" t="s">
        <v>876</v>
      </c>
      <c r="B70" s="5" t="n">
        <v>38558</v>
      </c>
    </row>
    <row r="71" spans="1:2">
      <c r="A71" s="4" t="s">
        <v>899</v>
      </c>
    </row>
    <row r="72" spans="1:2">
      <c r="A72" s="3" t="s">
        <v>44</v>
      </c>
    </row>
    <row r="73" spans="1:2">
      <c r="A73" s="4" t="s">
        <v>876</v>
      </c>
      <c r="B73" s="5" t="n">
        <v>39327</v>
      </c>
    </row>
    <row r="74" spans="1:2">
      <c r="A74" s="4" t="s">
        <v>900</v>
      </c>
    </row>
    <row r="75" spans="1:2">
      <c r="A75" s="3" t="s">
        <v>44</v>
      </c>
    </row>
    <row r="76" spans="1:2">
      <c r="A76" s="4" t="s">
        <v>876</v>
      </c>
      <c r="B76" s="5" t="n">
        <v>40092</v>
      </c>
    </row>
    <row r="77" spans="1:2">
      <c r="A77" s="4" t="s">
        <v>901</v>
      </c>
    </row>
    <row r="78" spans="1:2">
      <c r="A78" s="3" t="s">
        <v>44</v>
      </c>
    </row>
    <row r="79" spans="1:2">
      <c r="A79" s="4" t="s">
        <v>876</v>
      </c>
      <c r="B79" s="5" t="n">
        <v>39194</v>
      </c>
    </row>
    <row r="80" spans="1:2">
      <c r="A80" s="4" t="s">
        <v>902</v>
      </c>
    </row>
    <row r="81" spans="1:2">
      <c r="A81" s="3" t="s">
        <v>44</v>
      </c>
    </row>
    <row r="82" spans="1:2">
      <c r="A82" s="4" t="s">
        <v>876</v>
      </c>
      <c r="B82" s="5" t="n">
        <v>39919</v>
      </c>
    </row>
    <row r="83" spans="1:2">
      <c r="A83" s="4" t="s">
        <v>903</v>
      </c>
    </row>
    <row r="84" spans="1:2">
      <c r="A84" s="3" t="s">
        <v>44</v>
      </c>
    </row>
    <row r="85" spans="1:2">
      <c r="A85" s="4" t="s">
        <v>876</v>
      </c>
      <c r="B85" s="5" t="n">
        <v>40645</v>
      </c>
    </row>
    <row r="86" spans="1:2">
      <c r="A86" s="4" t="s">
        <v>904</v>
      </c>
    </row>
    <row r="87" spans="1:2">
      <c r="A87" s="3" t="s">
        <v>44</v>
      </c>
    </row>
    <row r="88" spans="1:2">
      <c r="A88" s="4" t="s">
        <v>876</v>
      </c>
      <c r="B88" s="5" t="n">
        <v>41371</v>
      </c>
    </row>
    <row r="89" spans="1:2">
      <c r="A89" s="4" t="s">
        <v>905</v>
      </c>
    </row>
    <row r="90" spans="1:2">
      <c r="A90" s="3" t="s">
        <v>44</v>
      </c>
    </row>
    <row r="91" spans="1:2">
      <c r="A91" s="4" t="s">
        <v>876</v>
      </c>
      <c r="B91" s="5" t="n">
        <v>42097</v>
      </c>
    </row>
    <row r="92" spans="1:2">
      <c r="A92" s="4" t="s">
        <v>906</v>
      </c>
    </row>
    <row r="93" spans="1:2">
      <c r="A93" s="3" t="s">
        <v>44</v>
      </c>
    </row>
    <row r="94" spans="1:2">
      <c r="A94" s="4" t="s">
        <v>876</v>
      </c>
      <c r="B94" s="5" t="n">
        <v>62080</v>
      </c>
    </row>
    <row r="95" spans="1:2">
      <c r="A95" s="4" t="s">
        <v>907</v>
      </c>
    </row>
    <row r="96" spans="1:2">
      <c r="A96" s="3" t="s">
        <v>44</v>
      </c>
    </row>
    <row r="97" spans="1:2">
      <c r="A97" s="4" t="s">
        <v>876</v>
      </c>
      <c r="B97" s="5" t="n">
        <v>58696</v>
      </c>
    </row>
    <row r="98" spans="1:2">
      <c r="A98" s="4" t="s">
        <v>908</v>
      </c>
    </row>
    <row r="99" spans="1:2">
      <c r="A99" s="3" t="s">
        <v>44</v>
      </c>
    </row>
    <row r="100" spans="1:2">
      <c r="A100" s="4" t="s">
        <v>876</v>
      </c>
      <c r="B100" s="5" t="n">
        <v>54939</v>
      </c>
    </row>
    <row r="101" spans="1:2">
      <c r="A101" s="4" t="s">
        <v>909</v>
      </c>
    </row>
    <row r="102" spans="1:2">
      <c r="A102" s="3" t="s">
        <v>44</v>
      </c>
    </row>
    <row r="103" spans="1:2">
      <c r="A103" s="4" t="s">
        <v>876</v>
      </c>
      <c r="B103" s="5" t="n">
        <v>52647</v>
      </c>
    </row>
    <row r="104" spans="1:2">
      <c r="A104" s="4" t="s">
        <v>910</v>
      </c>
    </row>
    <row r="105" spans="1:2">
      <c r="A105" s="3" t="s">
        <v>44</v>
      </c>
    </row>
    <row r="106" spans="1:2">
      <c r="A106" s="4" t="s">
        <v>876</v>
      </c>
      <c r="B106" s="5" t="n">
        <v>49941</v>
      </c>
    </row>
    <row r="107" spans="1:2">
      <c r="A107" s="4" t="s">
        <v>911</v>
      </c>
    </row>
    <row r="108" spans="1:2">
      <c r="A108" s="3" t="s">
        <v>44</v>
      </c>
    </row>
    <row r="109" spans="1:2">
      <c r="A109" s="4" t="s">
        <v>876</v>
      </c>
      <c r="B109" s="5" t="n">
        <v>32910</v>
      </c>
    </row>
    <row r="110" spans="1:2">
      <c r="A110" s="4" t="s">
        <v>912</v>
      </c>
    </row>
    <row r="111" spans="1:2">
      <c r="A111" s="3" t="s">
        <v>44</v>
      </c>
    </row>
    <row r="112" spans="1:2">
      <c r="A112" s="4" t="s">
        <v>876</v>
      </c>
      <c r="B112" s="5" t="n">
        <v>37570</v>
      </c>
    </row>
    <row r="113" spans="1:2">
      <c r="A113" s="4" t="s">
        <v>913</v>
      </c>
    </row>
    <row r="114" spans="1:2">
      <c r="A114" s="3" t="s">
        <v>44</v>
      </c>
    </row>
    <row r="115" spans="1:2">
      <c r="A115" s="4" t="s">
        <v>876</v>
      </c>
      <c r="B115" s="5" t="n">
        <v>42225</v>
      </c>
    </row>
    <row r="116" spans="1:2">
      <c r="A116" s="4" t="s">
        <v>914</v>
      </c>
    </row>
    <row r="117" spans="1:2">
      <c r="A117" s="3" t="s">
        <v>44</v>
      </c>
    </row>
    <row r="118" spans="1:2">
      <c r="A118" s="4" t="s">
        <v>876</v>
      </c>
      <c r="B118" s="5" t="n">
        <v>46875</v>
      </c>
    </row>
    <row r="119" spans="1:2">
      <c r="A119" s="4" t="s">
        <v>915</v>
      </c>
    </row>
    <row r="120" spans="1:2">
      <c r="A120" s="3" t="s">
        <v>44</v>
      </c>
    </row>
    <row r="121" spans="1:2">
      <c r="A121" s="4" t="s">
        <v>876</v>
      </c>
      <c r="B121" s="5" t="n">
        <v>51521</v>
      </c>
    </row>
    <row r="122" spans="1:2">
      <c r="A122" s="4" t="s">
        <v>916</v>
      </c>
    </row>
    <row r="123" spans="1:2">
      <c r="A123" s="3" t="s">
        <v>44</v>
      </c>
    </row>
    <row r="124" spans="1:2">
      <c r="A124" s="4" t="s">
        <v>876</v>
      </c>
      <c r="B124" s="5" t="n">
        <v>32087</v>
      </c>
    </row>
    <row r="125" spans="1:2">
      <c r="A125" s="4" t="s">
        <v>917</v>
      </c>
    </row>
    <row r="126" spans="1:2">
      <c r="A126" s="3" t="s">
        <v>44</v>
      </c>
    </row>
    <row r="127" spans="1:2">
      <c r="A127" s="4" t="s">
        <v>876</v>
      </c>
      <c r="B127" s="5" t="n">
        <v>36696</v>
      </c>
    </row>
    <row r="128" spans="1:2">
      <c r="A128" s="4" t="s">
        <v>918</v>
      </c>
    </row>
    <row r="129" spans="1:2">
      <c r="A129" s="3" t="s">
        <v>44</v>
      </c>
    </row>
    <row r="130" spans="1:2">
      <c r="A130" s="4" t="s">
        <v>876</v>
      </c>
      <c r="B130" s="5" t="n">
        <v>41304</v>
      </c>
    </row>
    <row r="131" spans="1:2">
      <c r="A131" s="4" t="s">
        <v>919</v>
      </c>
    </row>
    <row r="132" spans="1:2">
      <c r="A132" s="3" t="s">
        <v>44</v>
      </c>
    </row>
    <row r="133" spans="1:2">
      <c r="A133" s="4" t="s">
        <v>876</v>
      </c>
      <c r="B133" s="5" t="n">
        <v>45912</v>
      </c>
    </row>
    <row r="134" spans="1:2">
      <c r="A134" s="4" t="s">
        <v>920</v>
      </c>
    </row>
    <row r="135" spans="1:2">
      <c r="A135" s="3" t="s">
        <v>44</v>
      </c>
    </row>
    <row r="136" spans="1:2">
      <c r="A136" s="4" t="s">
        <v>876</v>
      </c>
      <c r="B136" s="5" t="n">
        <v>50520</v>
      </c>
    </row>
    <row r="137" spans="1:2">
      <c r="A137" s="4" t="s">
        <v>921</v>
      </c>
    </row>
    <row r="138" spans="1:2">
      <c r="A138" s="3" t="s">
        <v>44</v>
      </c>
    </row>
    <row r="139" spans="1:2">
      <c r="A139" s="4" t="s">
        <v>876</v>
      </c>
      <c r="B139" s="5" t="n">
        <v>30008</v>
      </c>
    </row>
    <row r="140" spans="1:2">
      <c r="A140" s="4" t="s">
        <v>922</v>
      </c>
    </row>
    <row r="141" spans="1:2">
      <c r="A141" s="3" t="s">
        <v>44</v>
      </c>
    </row>
    <row r="142" spans="1:2">
      <c r="A142" s="4" t="s">
        <v>876</v>
      </c>
      <c r="B142" s="5" t="n">
        <v>29243</v>
      </c>
    </row>
    <row r="143" spans="1:2">
      <c r="A143" s="4" t="s">
        <v>923</v>
      </c>
    </row>
    <row r="144" spans="1:2">
      <c r="A144" s="3" t="s">
        <v>44</v>
      </c>
    </row>
    <row r="145" spans="1:2">
      <c r="A145" s="4" t="s">
        <v>876</v>
      </c>
      <c r="B145" s="5" t="n">
        <v>28515</v>
      </c>
    </row>
    <row r="146" spans="1:2">
      <c r="A146" s="4" t="s">
        <v>924</v>
      </c>
    </row>
    <row r="147" spans="1:2">
      <c r="A147" s="3" t="s">
        <v>44</v>
      </c>
    </row>
    <row r="148" spans="1:2">
      <c r="A148" s="4" t="s">
        <v>876</v>
      </c>
      <c r="B148" s="5" t="n">
        <v>27822</v>
      </c>
    </row>
    <row r="149" spans="1:2">
      <c r="A149" s="4" t="s">
        <v>925</v>
      </c>
    </row>
    <row r="150" spans="1:2">
      <c r="A150" s="3" t="s">
        <v>44</v>
      </c>
    </row>
    <row r="151" spans="1:2">
      <c r="A151" s="4" t="s">
        <v>876</v>
      </c>
      <c r="B151" s="5" t="n">
        <v>27161</v>
      </c>
    </row>
    <row r="152" spans="1:2">
      <c r="A152" s="4" t="s">
        <v>926</v>
      </c>
    </row>
    <row r="153" spans="1:2">
      <c r="A153" s="3" t="s">
        <v>44</v>
      </c>
    </row>
    <row r="154" spans="1:2">
      <c r="A154" s="4" t="s">
        <v>876</v>
      </c>
      <c r="B154" s="5" t="n">
        <v>34544</v>
      </c>
    </row>
    <row r="155" spans="1:2">
      <c r="A155" s="4" t="s">
        <v>927</v>
      </c>
    </row>
    <row r="156" spans="1:2">
      <c r="A156" s="3" t="s">
        <v>44</v>
      </c>
    </row>
    <row r="157" spans="1:2">
      <c r="A157" s="4" t="s">
        <v>876</v>
      </c>
      <c r="B157" s="5" t="n">
        <v>35268</v>
      </c>
    </row>
    <row r="158" spans="1:2">
      <c r="A158" s="4" t="s">
        <v>928</v>
      </c>
    </row>
    <row r="159" spans="1:2">
      <c r="A159" s="3" t="s">
        <v>44</v>
      </c>
    </row>
    <row r="160" spans="1:2">
      <c r="A160" s="4" t="s">
        <v>876</v>
      </c>
      <c r="B160" s="5" t="n">
        <v>35988</v>
      </c>
    </row>
    <row r="161" spans="1:2">
      <c r="A161" s="4" t="s">
        <v>929</v>
      </c>
    </row>
    <row r="162" spans="1:2">
      <c r="A162" s="3" t="s">
        <v>44</v>
      </c>
    </row>
    <row r="163" spans="1:2">
      <c r="A163" s="4" t="s">
        <v>876</v>
      </c>
      <c r="B163" s="5" t="n">
        <v>36705</v>
      </c>
    </row>
    <row r="164" spans="1:2">
      <c r="A164" s="4" t="s">
        <v>930</v>
      </c>
    </row>
    <row r="165" spans="1:2">
      <c r="A165" s="3" t="s">
        <v>44</v>
      </c>
    </row>
    <row r="166" spans="1:2">
      <c r="A166" s="4" t="s">
        <v>876</v>
      </c>
      <c r="B166" s="5" t="n">
        <v>37419</v>
      </c>
    </row>
    <row r="167" spans="1:2">
      <c r="A167" s="4" t="s">
        <v>931</v>
      </c>
    </row>
    <row r="168" spans="1:2">
      <c r="A168" s="3" t="s">
        <v>44</v>
      </c>
    </row>
    <row r="169" spans="1:2">
      <c r="A169" s="4" t="s">
        <v>876</v>
      </c>
      <c r="B169" s="5" t="n">
        <v>36581</v>
      </c>
    </row>
    <row r="170" spans="1:2">
      <c r="A170" s="4" t="s">
        <v>932</v>
      </c>
    </row>
    <row r="171" spans="1:2">
      <c r="A171" s="3" t="s">
        <v>44</v>
      </c>
    </row>
    <row r="172" spans="1:2">
      <c r="A172" s="4" t="s">
        <v>876</v>
      </c>
      <c r="B172" s="5" t="n">
        <v>37258</v>
      </c>
    </row>
    <row r="173" spans="1:2">
      <c r="A173" s="4" t="s">
        <v>933</v>
      </c>
    </row>
    <row r="174" spans="1:2">
      <c r="A174" s="3" t="s">
        <v>44</v>
      </c>
    </row>
    <row r="175" spans="1:2">
      <c r="A175" s="4" t="s">
        <v>876</v>
      </c>
      <c r="B175" s="5" t="n">
        <v>37935</v>
      </c>
    </row>
    <row r="176" spans="1:2">
      <c r="A176" s="4" t="s">
        <v>934</v>
      </c>
    </row>
    <row r="177" spans="1:2">
      <c r="A177" s="3" t="s">
        <v>44</v>
      </c>
    </row>
    <row r="178" spans="1:2">
      <c r="A178" s="4" t="s">
        <v>876</v>
      </c>
      <c r="B178" s="5" t="n">
        <v>38613</v>
      </c>
    </row>
    <row r="179" spans="1:2">
      <c r="A179" s="4" t="s">
        <v>935</v>
      </c>
    </row>
    <row r="180" spans="1:2">
      <c r="A180" s="3" t="s">
        <v>44</v>
      </c>
    </row>
    <row r="181" spans="1:2">
      <c r="A181" s="4" t="s">
        <v>876</v>
      </c>
      <c r="B181" s="5" t="n">
        <v>39290</v>
      </c>
    </row>
    <row r="182" spans="1:2">
      <c r="A182" s="4" t="s">
        <v>936</v>
      </c>
    </row>
    <row r="183" spans="1:2">
      <c r="A183" s="3" t="s">
        <v>44</v>
      </c>
    </row>
    <row r="184" spans="1:2">
      <c r="A184" s="4" t="s">
        <v>876</v>
      </c>
      <c r="B184" s="5" t="n">
        <v>58631</v>
      </c>
    </row>
    <row r="185" spans="1:2">
      <c r="A185" s="4" t="s">
        <v>937</v>
      </c>
    </row>
    <row r="186" spans="1:2">
      <c r="A186" s="3" t="s">
        <v>44</v>
      </c>
    </row>
    <row r="187" spans="1:2">
      <c r="A187" s="4" t="s">
        <v>876</v>
      </c>
      <c r="B187" s="5" t="n">
        <v>55435</v>
      </c>
    </row>
    <row r="188" spans="1:2">
      <c r="A188" s="4" t="s">
        <v>938</v>
      </c>
    </row>
    <row r="189" spans="1:2">
      <c r="A189" s="3" t="s">
        <v>44</v>
      </c>
    </row>
    <row r="190" spans="1:2">
      <c r="A190" s="4" t="s">
        <v>876</v>
      </c>
      <c r="B190" s="5" t="n">
        <v>51887</v>
      </c>
    </row>
    <row r="191" spans="1:2">
      <c r="A191" s="4" t="s">
        <v>939</v>
      </c>
    </row>
    <row r="192" spans="1:2">
      <c r="A192" s="3" t="s">
        <v>44</v>
      </c>
    </row>
    <row r="193" spans="1:2">
      <c r="A193" s="4" t="s">
        <v>876</v>
      </c>
      <c r="B193" s="5" t="n">
        <v>49722</v>
      </c>
    </row>
    <row r="194" spans="1:2">
      <c r="A194" s="4" t="s">
        <v>940</v>
      </c>
    </row>
    <row r="195" spans="1:2">
      <c r="A195" s="3" t="s">
        <v>44</v>
      </c>
    </row>
    <row r="196" spans="1:2">
      <c r="A196" s="4" t="s">
        <v>876</v>
      </c>
      <c r="B196" s="5" t="n">
        <v>47166</v>
      </c>
    </row>
    <row r="197" spans="1:2">
      <c r="A197" s="4" t="s">
        <v>941</v>
      </c>
    </row>
    <row r="198" spans="1:2">
      <c r="A198" s="3" t="s">
        <v>44</v>
      </c>
    </row>
    <row r="199" spans="1:2">
      <c r="A199" s="4" t="s">
        <v>876</v>
      </c>
      <c r="B199" s="5" t="n">
        <v>31082</v>
      </c>
    </row>
    <row r="200" spans="1:2">
      <c r="A200" s="4" t="s">
        <v>942</v>
      </c>
    </row>
    <row r="201" spans="1:2">
      <c r="A201" s="3" t="s">
        <v>44</v>
      </c>
    </row>
    <row r="202" spans="1:2">
      <c r="A202" s="4" t="s">
        <v>876</v>
      </c>
      <c r="B202" s="5" t="n">
        <v>35482</v>
      </c>
    </row>
    <row r="203" spans="1:2">
      <c r="A203" s="4" t="s">
        <v>943</v>
      </c>
    </row>
    <row r="204" spans="1:2">
      <c r="A204" s="3" t="s">
        <v>44</v>
      </c>
    </row>
    <row r="205" spans="1:2">
      <c r="A205" s="4" t="s">
        <v>876</v>
      </c>
      <c r="B205" s="5" t="n">
        <v>39879</v>
      </c>
    </row>
    <row r="206" spans="1:2">
      <c r="A206" s="4" t="s">
        <v>944</v>
      </c>
    </row>
    <row r="207" spans="1:2">
      <c r="A207" s="3" t="s">
        <v>44</v>
      </c>
    </row>
    <row r="208" spans="1:2">
      <c r="A208" s="4" t="s">
        <v>876</v>
      </c>
      <c r="B208" s="5" t="n">
        <v>44271</v>
      </c>
    </row>
    <row r="209" spans="1:2">
      <c r="A209" s="4" t="s">
        <v>945</v>
      </c>
    </row>
    <row r="210" spans="1:2">
      <c r="A210" s="3" t="s">
        <v>44</v>
      </c>
    </row>
    <row r="211" spans="1:2">
      <c r="A211" s="4" t="s">
        <v>876</v>
      </c>
      <c r="B211" s="5" t="n">
        <v>48659</v>
      </c>
    </row>
    <row r="212" spans="1:2">
      <c r="A212" s="4" t="s">
        <v>946</v>
      </c>
    </row>
    <row r="213" spans="1:2">
      <c r="A213" s="3" t="s">
        <v>44</v>
      </c>
    </row>
    <row r="214" spans="1:2">
      <c r="A214" s="4" t="s">
        <v>876</v>
      </c>
      <c r="B214" s="5" t="n">
        <v>30305</v>
      </c>
    </row>
    <row r="215" spans="1:2">
      <c r="A215" s="4" t="s">
        <v>947</v>
      </c>
    </row>
    <row r="216" spans="1:2">
      <c r="A216" s="3" t="s">
        <v>44</v>
      </c>
    </row>
    <row r="217" spans="1:2">
      <c r="A217" s="4" t="s">
        <v>876</v>
      </c>
      <c r="B217" s="5" t="n">
        <v>34657</v>
      </c>
    </row>
    <row r="218" spans="1:2">
      <c r="A218" s="4" t="s">
        <v>948</v>
      </c>
    </row>
    <row r="219" spans="1:2">
      <c r="A219" s="3" t="s">
        <v>44</v>
      </c>
    </row>
    <row r="220" spans="1:2">
      <c r="A220" s="4" t="s">
        <v>876</v>
      </c>
      <c r="B220" s="5" t="n">
        <v>39009</v>
      </c>
    </row>
    <row r="221" spans="1:2">
      <c r="A221" s="4" t="s">
        <v>949</v>
      </c>
    </row>
    <row r="222" spans="1:2">
      <c r="A222" s="3" t="s">
        <v>44</v>
      </c>
    </row>
    <row r="223" spans="1:2">
      <c r="A223" s="4" t="s">
        <v>876</v>
      </c>
      <c r="B223" s="5" t="n">
        <v>43361</v>
      </c>
    </row>
    <row r="224" spans="1:2">
      <c r="A224" s="4" t="s">
        <v>950</v>
      </c>
    </row>
    <row r="225" spans="1:2">
      <c r="A225" s="3" t="s">
        <v>44</v>
      </c>
    </row>
    <row r="226" spans="1:2">
      <c r="A226" s="4" t="s">
        <v>876</v>
      </c>
      <c r="B226" s="5" t="n">
        <v>47713</v>
      </c>
    </row>
    <row r="227" spans="1:2">
      <c r="A227" s="4" t="s">
        <v>951</v>
      </c>
    </row>
    <row r="228" spans="1:2">
      <c r="A228" s="3" t="s">
        <v>44</v>
      </c>
    </row>
    <row r="229" spans="1:2">
      <c r="A229" s="4" t="s">
        <v>876</v>
      </c>
      <c r="B229" s="5" t="n">
        <v>27864</v>
      </c>
    </row>
    <row r="230" spans="1:2">
      <c r="A230" s="4" t="s">
        <v>952</v>
      </c>
    </row>
    <row r="231" spans="1:2">
      <c r="A231" s="3" t="s">
        <v>44</v>
      </c>
    </row>
    <row r="232" spans="1:2">
      <c r="A232" s="4" t="s">
        <v>876</v>
      </c>
      <c r="B232" s="5" t="n">
        <v>27154</v>
      </c>
    </row>
    <row r="233" spans="1:2">
      <c r="A233" s="4" t="s">
        <v>953</v>
      </c>
    </row>
    <row r="234" spans="1:2">
      <c r="A234" s="3" t="s">
        <v>44</v>
      </c>
    </row>
    <row r="235" spans="1:2">
      <c r="A235" s="4" t="s">
        <v>876</v>
      </c>
      <c r="B235" s="5" t="n">
        <v>26479</v>
      </c>
    </row>
    <row r="236" spans="1:2">
      <c r="A236" s="4" t="s">
        <v>954</v>
      </c>
    </row>
    <row r="237" spans="1:2">
      <c r="A237" s="3" t="s">
        <v>44</v>
      </c>
    </row>
    <row r="238" spans="1:2">
      <c r="A238" s="4" t="s">
        <v>876</v>
      </c>
      <c r="B238" s="5" t="n">
        <v>25835</v>
      </c>
    </row>
    <row r="239" spans="1:2">
      <c r="A239" s="4" t="s">
        <v>955</v>
      </c>
    </row>
    <row r="240" spans="1:2">
      <c r="A240" s="3" t="s">
        <v>44</v>
      </c>
    </row>
    <row r="241" spans="1:2">
      <c r="A241" s="4" t="s">
        <v>876</v>
      </c>
      <c r="B241" s="5" t="n">
        <v>25221</v>
      </c>
    </row>
    <row r="242" spans="1:2">
      <c r="A242" s="4" t="s">
        <v>956</v>
      </c>
    </row>
    <row r="243" spans="1:2">
      <c r="A243" s="3" t="s">
        <v>44</v>
      </c>
    </row>
    <row r="244" spans="1:2">
      <c r="A244" s="4" t="s">
        <v>876</v>
      </c>
      <c r="B244" s="5" t="n">
        <v>32076</v>
      </c>
    </row>
    <row r="245" spans="1:2">
      <c r="A245" s="4" t="s">
        <v>957</v>
      </c>
    </row>
    <row r="246" spans="1:2">
      <c r="A246" s="3" t="s">
        <v>44</v>
      </c>
    </row>
    <row r="247" spans="1:2">
      <c r="A247" s="4" t="s">
        <v>876</v>
      </c>
      <c r="B247" s="5" t="n">
        <v>32749</v>
      </c>
    </row>
    <row r="248" spans="1:2">
      <c r="A248" s="4" t="s">
        <v>958</v>
      </c>
    </row>
    <row r="249" spans="1:2">
      <c r="A249" s="3" t="s">
        <v>44</v>
      </c>
    </row>
    <row r="250" spans="1:2">
      <c r="A250" s="4" t="s">
        <v>876</v>
      </c>
      <c r="B250" s="5" t="n">
        <v>33417</v>
      </c>
    </row>
    <row r="251" spans="1:2">
      <c r="A251" s="4" t="s">
        <v>959</v>
      </c>
    </row>
    <row r="252" spans="1:2">
      <c r="A252" s="3" t="s">
        <v>44</v>
      </c>
    </row>
    <row r="253" spans="1:2">
      <c r="A253" s="4" t="s">
        <v>876</v>
      </c>
      <c r="B253" s="5" t="n">
        <v>34083</v>
      </c>
    </row>
    <row r="254" spans="1:2">
      <c r="A254" s="4" t="s">
        <v>960</v>
      </c>
    </row>
    <row r="255" spans="1:2">
      <c r="A255" s="3" t="s">
        <v>44</v>
      </c>
    </row>
    <row r="256" spans="1:2">
      <c r="A256" s="4" t="s">
        <v>876</v>
      </c>
      <c r="B256" s="5" t="n">
        <v>34746</v>
      </c>
    </row>
    <row r="257" spans="1:2">
      <c r="A257" s="4" t="s">
        <v>961</v>
      </c>
    </row>
    <row r="258" spans="1:2">
      <c r="A258" s="3" t="s">
        <v>44</v>
      </c>
    </row>
    <row r="259" spans="1:2">
      <c r="A259" s="4" t="s">
        <v>876</v>
      </c>
      <c r="B259" s="5" t="n">
        <v>33968</v>
      </c>
    </row>
    <row r="260" spans="1:2">
      <c r="A260" s="4" t="s">
        <v>962</v>
      </c>
    </row>
    <row r="261" spans="1:2">
      <c r="A261" s="3" t="s">
        <v>44</v>
      </c>
    </row>
    <row r="262" spans="1:2">
      <c r="A262" s="4" t="s">
        <v>876</v>
      </c>
      <c r="B262" s="5" t="n">
        <v>34597</v>
      </c>
    </row>
    <row r="263" spans="1:2">
      <c r="A263" s="4" t="s">
        <v>963</v>
      </c>
    </row>
    <row r="264" spans="1:2">
      <c r="A264" s="3" t="s">
        <v>44</v>
      </c>
    </row>
    <row r="265" spans="1:2">
      <c r="A265" s="4" t="s">
        <v>876</v>
      </c>
      <c r="B265" s="5" t="n">
        <v>35226</v>
      </c>
    </row>
    <row r="266" spans="1:2">
      <c r="A266" s="4" t="s">
        <v>964</v>
      </c>
    </row>
    <row r="267" spans="1:2">
      <c r="A267" s="3" t="s">
        <v>44</v>
      </c>
    </row>
    <row r="268" spans="1:2">
      <c r="A268" s="4" t="s">
        <v>876</v>
      </c>
      <c r="B268" s="5" t="n">
        <v>35855</v>
      </c>
    </row>
    <row r="269" spans="1:2">
      <c r="A269" s="4" t="s">
        <v>965</v>
      </c>
    </row>
    <row r="270" spans="1:2">
      <c r="A270" s="3" t="s">
        <v>44</v>
      </c>
    </row>
    <row r="271" spans="1:2">
      <c r="A271" s="4" t="s">
        <v>876</v>
      </c>
      <c r="B271" s="6" t="n">
        <v>3648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41</v>
      </c>
      <c r="C1" s="2" t="s">
        <v>42</v>
      </c>
    </row>
    <row r="2" spans="1:3">
      <c r="A2" s="3" t="s">
        <v>44</v>
      </c>
    </row>
    <row r="3" spans="1:3">
      <c r="A3" s="4" t="s">
        <v>967</v>
      </c>
      <c r="B3" s="6" t="n">
        <v>0</v>
      </c>
    </row>
    <row r="4" spans="1:3">
      <c r="A4" s="4" t="s">
        <v>968</v>
      </c>
    </row>
    <row r="5" spans="1:3">
      <c r="A5" s="3" t="s">
        <v>44</v>
      </c>
    </row>
    <row r="6" spans="1:3">
      <c r="A6" s="4" t="s">
        <v>967</v>
      </c>
      <c r="C6" s="6" t="n">
        <v>500</v>
      </c>
    </row>
    <row r="7" spans="1:3">
      <c r="A7" s="4" t="s">
        <v>969</v>
      </c>
    </row>
    <row r="8" spans="1:3">
      <c r="A8" s="3" t="s">
        <v>44</v>
      </c>
    </row>
    <row r="9" spans="1:3">
      <c r="A9" s="4" t="s">
        <v>970</v>
      </c>
      <c r="B9" s="4" t="s">
        <v>47</v>
      </c>
      <c r="C9" s="4" t="s">
        <v>47</v>
      </c>
    </row>
    <row r="10" spans="1:3">
      <c r="A10" s="4" t="s">
        <v>971</v>
      </c>
    </row>
    <row r="11" spans="1:3">
      <c r="A11" s="3" t="s">
        <v>44</v>
      </c>
    </row>
    <row r="12" spans="1:3">
      <c r="A12" s="4" t="s">
        <v>970</v>
      </c>
      <c r="B12" s="4" t="s">
        <v>47</v>
      </c>
      <c r="C12" s="4" t="s">
        <v>47</v>
      </c>
    </row>
    <row r="13" spans="1:3">
      <c r="A13" s="4" t="s">
        <v>972</v>
      </c>
    </row>
    <row r="14" spans="1:3">
      <c r="A14" s="3" t="s">
        <v>44</v>
      </c>
    </row>
    <row r="15" spans="1:3">
      <c r="A15" s="4" t="s">
        <v>970</v>
      </c>
      <c r="B15" s="5" t="n">
        <v>42146</v>
      </c>
      <c r="C15" s="5" t="n">
        <v>1165</v>
      </c>
    </row>
    <row r="16" spans="1:3">
      <c r="A16" s="4" t="s">
        <v>973</v>
      </c>
    </row>
    <row r="17" spans="1:3">
      <c r="A17" s="3" t="s">
        <v>44</v>
      </c>
    </row>
    <row r="18" spans="1:3">
      <c r="A18" s="4" t="s">
        <v>967</v>
      </c>
      <c r="C18" s="4" t="s">
        <v>47</v>
      </c>
    </row>
    <row r="19" spans="1:3">
      <c r="A19" s="4" t="s">
        <v>974</v>
      </c>
    </row>
    <row r="20" spans="1:3">
      <c r="A20" s="3" t="s">
        <v>44</v>
      </c>
    </row>
    <row r="21" spans="1:3">
      <c r="A21" s="4" t="s">
        <v>970</v>
      </c>
      <c r="B21" s="4" t="s">
        <v>47</v>
      </c>
      <c r="C21" s="4" t="s">
        <v>47</v>
      </c>
    </row>
    <row r="22" spans="1:3">
      <c r="A22" s="4" t="s">
        <v>975</v>
      </c>
    </row>
    <row r="23" spans="1:3">
      <c r="A23" s="3" t="s">
        <v>44</v>
      </c>
    </row>
    <row r="24" spans="1:3">
      <c r="A24" s="4" t="s">
        <v>970</v>
      </c>
      <c r="B24" s="4" t="s">
        <v>47</v>
      </c>
      <c r="C24" s="4" t="s">
        <v>47</v>
      </c>
    </row>
    <row r="25" spans="1:3">
      <c r="A25" s="4" t="s">
        <v>976</v>
      </c>
    </row>
    <row r="26" spans="1:3">
      <c r="A26" s="3" t="s">
        <v>44</v>
      </c>
    </row>
    <row r="27" spans="1:3">
      <c r="A27" s="4" t="s">
        <v>970</v>
      </c>
      <c r="B27" s="4" t="s">
        <v>47</v>
      </c>
      <c r="C27" s="4" t="s">
        <v>47</v>
      </c>
    </row>
    <row r="28" spans="1:3">
      <c r="A28" s="4" t="s">
        <v>977</v>
      </c>
    </row>
    <row r="29" spans="1:3">
      <c r="A29" s="3" t="s">
        <v>44</v>
      </c>
    </row>
    <row r="30" spans="1:3">
      <c r="A30" s="4" t="s">
        <v>967</v>
      </c>
      <c r="C30" s="4" t="s">
        <v>47</v>
      </c>
    </row>
    <row r="31" spans="1:3">
      <c r="A31" s="4" t="s">
        <v>978</v>
      </c>
    </row>
    <row r="32" spans="1:3">
      <c r="A32" s="3" t="s">
        <v>44</v>
      </c>
    </row>
    <row r="33" spans="1:3">
      <c r="A33" s="4" t="s">
        <v>970</v>
      </c>
      <c r="B33" s="5" t="n">
        <v>80000</v>
      </c>
      <c r="C33" s="5" t="n">
        <v>30000</v>
      </c>
    </row>
    <row r="34" spans="1:3">
      <c r="A34" s="4" t="s">
        <v>979</v>
      </c>
    </row>
    <row r="35" spans="1:3">
      <c r="A35" s="3" t="s">
        <v>44</v>
      </c>
    </row>
    <row r="36" spans="1:3">
      <c r="A36" s="4" t="s">
        <v>970</v>
      </c>
      <c r="B36" s="5" t="n">
        <v>93115</v>
      </c>
      <c r="C36" s="5" t="n">
        <v>3092</v>
      </c>
    </row>
    <row r="37" spans="1:3">
      <c r="A37" s="4" t="s">
        <v>980</v>
      </c>
    </row>
    <row r="38" spans="1:3">
      <c r="A38" s="3" t="s">
        <v>44</v>
      </c>
    </row>
    <row r="39" spans="1:3">
      <c r="A39" s="4" t="s">
        <v>970</v>
      </c>
      <c r="B39" s="4" t="s">
        <v>47</v>
      </c>
      <c r="C39" s="4" t="s">
        <v>4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41</v>
      </c>
      <c r="C1" s="2" t="s">
        <v>42</v>
      </c>
    </row>
    <row r="2" spans="1:3">
      <c r="A2" s="3" t="s">
        <v>44</v>
      </c>
    </row>
    <row r="3" spans="1:3">
      <c r="A3" s="4" t="s">
        <v>982</v>
      </c>
      <c r="B3" s="6" t="n">
        <v>131405</v>
      </c>
      <c r="C3" s="6" t="n">
        <v>32813</v>
      </c>
    </row>
    <row r="4" spans="1:3">
      <c r="A4" s="4" t="s">
        <v>983</v>
      </c>
    </row>
    <row r="5" spans="1:3">
      <c r="A5" s="3" t="s">
        <v>44</v>
      </c>
    </row>
    <row r="6" spans="1:3">
      <c r="A6" s="4" t="s">
        <v>984</v>
      </c>
      <c r="C6" s="5" t="n">
        <v>2352</v>
      </c>
    </row>
    <row r="7" spans="1:3">
      <c r="A7" s="4" t="s">
        <v>985</v>
      </c>
      <c r="C7" s="5" t="n">
        <v>2591</v>
      </c>
    </row>
    <row r="8" spans="1:3">
      <c r="A8" s="4" t="s">
        <v>787</v>
      </c>
    </row>
    <row r="9" spans="1:3">
      <c r="A9" s="3" t="s">
        <v>44</v>
      </c>
    </row>
    <row r="10" spans="1:3">
      <c r="A10" s="4" t="s">
        <v>986</v>
      </c>
      <c r="B10" s="5" t="n">
        <v>8928</v>
      </c>
    </row>
    <row r="11" spans="1:3">
      <c r="A11" s="4" t="s">
        <v>847</v>
      </c>
      <c r="B11" s="5" t="n">
        <v>4930</v>
      </c>
    </row>
    <row r="12" spans="1:3">
      <c r="A12" s="4" t="s">
        <v>987</v>
      </c>
    </row>
    <row r="13" spans="1:3">
      <c r="A13" s="3" t="s">
        <v>44</v>
      </c>
    </row>
    <row r="14" spans="1:3">
      <c r="A14" s="4" t="s">
        <v>986</v>
      </c>
      <c r="B14" s="5" t="n">
        <v>137</v>
      </c>
      <c r="C14" s="5" t="n">
        <v>212</v>
      </c>
    </row>
    <row r="15" spans="1:3">
      <c r="A15" s="4" t="s">
        <v>847</v>
      </c>
      <c r="B15" s="5" t="n">
        <v>15142</v>
      </c>
      <c r="C15" s="5" t="n">
        <v>9701</v>
      </c>
    </row>
    <row r="16" spans="1:3">
      <c r="A16" s="4" t="s">
        <v>788</v>
      </c>
    </row>
    <row r="17" spans="1:3">
      <c r="A17" s="3" t="s">
        <v>44</v>
      </c>
    </row>
    <row r="18" spans="1:3">
      <c r="A18" s="4" t="s">
        <v>984</v>
      </c>
      <c r="B18" s="5" t="n">
        <v>1840</v>
      </c>
    </row>
    <row r="19" spans="1:3">
      <c r="A19" s="4" t="s">
        <v>985</v>
      </c>
      <c r="B19" s="5" t="n">
        <v>43303</v>
      </c>
    </row>
    <row r="20" spans="1:3">
      <c r="A20" s="4" t="s">
        <v>846</v>
      </c>
    </row>
    <row r="21" spans="1:3">
      <c r="A21" s="3" t="s">
        <v>44</v>
      </c>
    </row>
    <row r="22" spans="1:3">
      <c r="A22" s="4" t="s">
        <v>847</v>
      </c>
      <c r="B22" s="5" t="n">
        <v>57125</v>
      </c>
      <c r="C22" s="5" t="n">
        <v>17957</v>
      </c>
    </row>
    <row r="23" spans="1:3">
      <c r="A23" s="4" t="s">
        <v>988</v>
      </c>
    </row>
    <row r="24" spans="1:3">
      <c r="A24" s="3" t="s">
        <v>44</v>
      </c>
    </row>
    <row r="25" spans="1:3">
      <c r="A25" s="4" t="s">
        <v>982</v>
      </c>
      <c r="B25" s="5" t="n">
        <v>120500</v>
      </c>
      <c r="C25" s="5" t="n">
        <v>30249</v>
      </c>
    </row>
    <row r="26" spans="1:3">
      <c r="A26" s="4" t="s">
        <v>989</v>
      </c>
    </row>
    <row r="27" spans="1:3">
      <c r="A27" s="3" t="s">
        <v>44</v>
      </c>
    </row>
    <row r="28" spans="1:3">
      <c r="A28" s="4" t="s">
        <v>984</v>
      </c>
      <c r="C28" s="4" t="s">
        <v>47</v>
      </c>
    </row>
    <row r="29" spans="1:3">
      <c r="A29" s="4" t="s">
        <v>985</v>
      </c>
      <c r="C29" s="5" t="n">
        <v>2591</v>
      </c>
    </row>
    <row r="30" spans="1:3">
      <c r="A30" s="4" t="s">
        <v>990</v>
      </c>
    </row>
    <row r="31" spans="1:3">
      <c r="A31" s="3" t="s">
        <v>44</v>
      </c>
    </row>
    <row r="32" spans="1:3">
      <c r="A32" s="4" t="s">
        <v>986</v>
      </c>
      <c r="B32" s="4" t="s">
        <v>47</v>
      </c>
    </row>
    <row r="33" spans="1:3">
      <c r="A33" s="4" t="s">
        <v>847</v>
      </c>
      <c r="B33" s="5" t="n">
        <v>4930</v>
      </c>
    </row>
    <row r="34" spans="1:3">
      <c r="A34" s="4" t="s">
        <v>991</v>
      </c>
    </row>
    <row r="35" spans="1:3">
      <c r="A35" s="3" t="s">
        <v>44</v>
      </c>
    </row>
    <row r="36" spans="1:3">
      <c r="A36" s="4" t="s">
        <v>986</v>
      </c>
      <c r="B36" s="4" t="s">
        <v>47</v>
      </c>
      <c r="C36" s="4" t="s">
        <v>47</v>
      </c>
    </row>
    <row r="37" spans="1:3">
      <c r="A37" s="4" t="s">
        <v>847</v>
      </c>
      <c r="B37" s="5" t="n">
        <v>15142</v>
      </c>
      <c r="C37" s="5" t="n">
        <v>9701</v>
      </c>
    </row>
    <row r="38" spans="1:3">
      <c r="A38" s="4" t="s">
        <v>992</v>
      </c>
    </row>
    <row r="39" spans="1:3">
      <c r="A39" s="3" t="s">
        <v>44</v>
      </c>
    </row>
    <row r="40" spans="1:3">
      <c r="A40" s="4" t="s">
        <v>984</v>
      </c>
      <c r="B40" s="4" t="s">
        <v>47</v>
      </c>
    </row>
    <row r="41" spans="1:3">
      <c r="A41" s="4" t="s">
        <v>985</v>
      </c>
      <c r="B41" s="5" t="n">
        <v>43303</v>
      </c>
    </row>
    <row r="42" spans="1:3">
      <c r="A42" s="4" t="s">
        <v>993</v>
      </c>
    </row>
    <row r="43" spans="1:3">
      <c r="A43" s="3" t="s">
        <v>44</v>
      </c>
    </row>
    <row r="44" spans="1:3">
      <c r="A44" s="4" t="s">
        <v>847</v>
      </c>
      <c r="B44" s="5" t="n">
        <v>57125</v>
      </c>
      <c r="C44" s="5" t="n">
        <v>17957</v>
      </c>
    </row>
    <row r="45" spans="1:3">
      <c r="A45" s="4" t="s">
        <v>994</v>
      </c>
    </row>
    <row r="46" spans="1:3">
      <c r="A46" s="3" t="s">
        <v>44</v>
      </c>
    </row>
    <row r="47" spans="1:3">
      <c r="A47" s="4" t="s">
        <v>982</v>
      </c>
      <c r="B47" s="5" t="n">
        <v>9521</v>
      </c>
      <c r="C47" s="5" t="n">
        <v>2194</v>
      </c>
    </row>
    <row r="48" spans="1:3">
      <c r="A48" s="4" t="s">
        <v>995</v>
      </c>
    </row>
    <row r="49" spans="1:3">
      <c r="A49" s="3" t="s">
        <v>44</v>
      </c>
    </row>
    <row r="50" spans="1:3">
      <c r="A50" s="4" t="s">
        <v>984</v>
      </c>
      <c r="C50" s="5" t="n">
        <v>2194</v>
      </c>
    </row>
    <row r="51" spans="1:3">
      <c r="A51" s="4" t="s">
        <v>985</v>
      </c>
      <c r="C51" s="4" t="s">
        <v>47</v>
      </c>
    </row>
    <row r="52" spans="1:3">
      <c r="A52" s="4" t="s">
        <v>996</v>
      </c>
    </row>
    <row r="53" spans="1:3">
      <c r="A53" s="3" t="s">
        <v>44</v>
      </c>
    </row>
    <row r="54" spans="1:3">
      <c r="A54" s="4" t="s">
        <v>986</v>
      </c>
      <c r="B54" s="5" t="n">
        <v>7681</v>
      </c>
    </row>
    <row r="55" spans="1:3">
      <c r="A55" s="4" t="s">
        <v>847</v>
      </c>
      <c r="B55" s="4" t="s">
        <v>47</v>
      </c>
    </row>
    <row r="56" spans="1:3">
      <c r="A56" s="4" t="s">
        <v>997</v>
      </c>
    </row>
    <row r="57" spans="1:3">
      <c r="A57" s="3" t="s">
        <v>44</v>
      </c>
    </row>
    <row r="58" spans="1:3">
      <c r="A58" s="4" t="s">
        <v>986</v>
      </c>
      <c r="B58" s="4" t="s">
        <v>47</v>
      </c>
      <c r="C58" s="4" t="s">
        <v>47</v>
      </c>
    </row>
    <row r="59" spans="1:3">
      <c r="A59" s="4" t="s">
        <v>847</v>
      </c>
      <c r="B59" s="4" t="s">
        <v>47</v>
      </c>
      <c r="C59" s="4" t="s">
        <v>47</v>
      </c>
    </row>
    <row r="60" spans="1:3">
      <c r="A60" s="4" t="s">
        <v>998</v>
      </c>
    </row>
    <row r="61" spans="1:3">
      <c r="A61" s="3" t="s">
        <v>44</v>
      </c>
    </row>
    <row r="62" spans="1:3">
      <c r="A62" s="4" t="s">
        <v>984</v>
      </c>
      <c r="B62" s="5" t="n">
        <v>1840</v>
      </c>
    </row>
    <row r="63" spans="1:3">
      <c r="A63" s="4" t="s">
        <v>985</v>
      </c>
      <c r="B63" s="4" t="s">
        <v>47</v>
      </c>
    </row>
    <row r="64" spans="1:3">
      <c r="A64" s="4" t="s">
        <v>999</v>
      </c>
    </row>
    <row r="65" spans="1:3">
      <c r="A65" s="3" t="s">
        <v>44</v>
      </c>
    </row>
    <row r="66" spans="1:3">
      <c r="A66" s="4" t="s">
        <v>847</v>
      </c>
      <c r="B66" s="4" t="s">
        <v>47</v>
      </c>
      <c r="C66" s="4" t="s">
        <v>47</v>
      </c>
    </row>
    <row r="67" spans="1:3">
      <c r="A67" s="4" t="s">
        <v>1000</v>
      </c>
    </row>
    <row r="68" spans="1:3">
      <c r="A68" s="3" t="s">
        <v>44</v>
      </c>
    </row>
    <row r="69" spans="1:3">
      <c r="A69" s="4" t="s">
        <v>982</v>
      </c>
      <c r="B69" s="5" t="n">
        <v>1384</v>
      </c>
      <c r="C69" s="5" t="n">
        <v>370</v>
      </c>
    </row>
    <row r="70" spans="1:3">
      <c r="A70" s="4" t="s">
        <v>1001</v>
      </c>
    </row>
    <row r="71" spans="1:3">
      <c r="A71" s="3" t="s">
        <v>44</v>
      </c>
    </row>
    <row r="72" spans="1:3">
      <c r="A72" s="4" t="s">
        <v>984</v>
      </c>
      <c r="C72" s="5" t="n">
        <v>158</v>
      </c>
    </row>
    <row r="73" spans="1:3">
      <c r="A73" s="4" t="s">
        <v>985</v>
      </c>
      <c r="C73" s="4" t="s">
        <v>47</v>
      </c>
    </row>
    <row r="74" spans="1:3">
      <c r="A74" s="4" t="s">
        <v>1002</v>
      </c>
    </row>
    <row r="75" spans="1:3">
      <c r="A75" s="3" t="s">
        <v>44</v>
      </c>
    </row>
    <row r="76" spans="1:3">
      <c r="A76" s="4" t="s">
        <v>986</v>
      </c>
      <c r="B76" s="5" t="n">
        <v>1247</v>
      </c>
    </row>
    <row r="77" spans="1:3">
      <c r="A77" s="4" t="s">
        <v>847</v>
      </c>
      <c r="B77" s="4" t="s">
        <v>47</v>
      </c>
    </row>
    <row r="78" spans="1:3">
      <c r="A78" s="4" t="s">
        <v>1003</v>
      </c>
    </row>
    <row r="79" spans="1:3">
      <c r="A79" s="3" t="s">
        <v>44</v>
      </c>
    </row>
    <row r="80" spans="1:3">
      <c r="A80" s="4" t="s">
        <v>986</v>
      </c>
      <c r="B80" s="5" t="n">
        <v>137</v>
      </c>
      <c r="C80" s="5" t="n">
        <v>212</v>
      </c>
    </row>
    <row r="81" spans="1:3">
      <c r="A81" s="4" t="s">
        <v>847</v>
      </c>
      <c r="B81" s="4" t="s">
        <v>47</v>
      </c>
      <c r="C81" s="4" t="s">
        <v>47</v>
      </c>
    </row>
    <row r="82" spans="1:3">
      <c r="A82" s="4" t="s">
        <v>1004</v>
      </c>
    </row>
    <row r="83" spans="1:3">
      <c r="A83" s="3" t="s">
        <v>44</v>
      </c>
    </row>
    <row r="84" spans="1:3">
      <c r="A84" s="4" t="s">
        <v>984</v>
      </c>
      <c r="B84" s="4" t="s">
        <v>47</v>
      </c>
    </row>
    <row r="85" spans="1:3">
      <c r="A85" s="4" t="s">
        <v>985</v>
      </c>
      <c r="B85" s="4" t="s">
        <v>47</v>
      </c>
    </row>
    <row r="86" spans="1:3">
      <c r="A86" s="4" t="s">
        <v>1005</v>
      </c>
    </row>
    <row r="87" spans="1:3">
      <c r="A87" s="3" t="s">
        <v>44</v>
      </c>
    </row>
    <row r="88" spans="1:3">
      <c r="A88" s="4" t="s">
        <v>847</v>
      </c>
      <c r="B88" s="4" t="s">
        <v>47</v>
      </c>
      <c r="C88" s="4" t="s">
        <v>4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06</v>
      </c>
      <c r="C1" s="2" t="s">
        <v>1</v>
      </c>
    </row>
    <row r="2" spans="1:4">
      <c r="C2" s="2" t="s">
        <v>41</v>
      </c>
      <c r="D2" s="2" t="s">
        <v>42</v>
      </c>
    </row>
    <row r="3" spans="1:4">
      <c r="A3" s="3" t="s">
        <v>44</v>
      </c>
    </row>
    <row r="4" spans="1:4">
      <c r="A4" s="4" t="s">
        <v>783</v>
      </c>
      <c r="C4" s="6" t="n">
        <v>55907</v>
      </c>
      <c r="D4" s="6" t="n">
        <v>4269</v>
      </c>
    </row>
    <row r="5" spans="1:4">
      <c r="A5" s="4" t="s">
        <v>820</v>
      </c>
      <c r="B5" s="4" t="s">
        <v>50</v>
      </c>
      <c r="C5" s="5" t="n">
        <v>52878</v>
      </c>
      <c r="D5" s="4" t="s">
        <v>47</v>
      </c>
    </row>
    <row r="6" spans="1:4">
      <c r="A6" s="4" t="s">
        <v>1007</v>
      </c>
      <c r="C6" s="5" t="n">
        <v>70000</v>
      </c>
    </row>
    <row r="7" spans="1:4">
      <c r="A7" s="4" t="s">
        <v>553</v>
      </c>
      <c r="C7" s="5" t="n">
        <v>326630</v>
      </c>
      <c r="D7" s="5" t="n">
        <v>77869</v>
      </c>
    </row>
    <row r="8" spans="1:4">
      <c r="A8" s="4" t="s">
        <v>1008</v>
      </c>
    </row>
    <row r="9" spans="1:4">
      <c r="A9" s="3" t="s">
        <v>44</v>
      </c>
    </row>
    <row r="10" spans="1:4">
      <c r="A10" s="4" t="s">
        <v>553</v>
      </c>
      <c r="C10" s="5" t="n">
        <v>42146</v>
      </c>
      <c r="D10" s="5" t="n">
        <v>667</v>
      </c>
    </row>
    <row r="11" spans="1:4">
      <c r="A11" s="4" t="s">
        <v>1009</v>
      </c>
      <c r="C11" s="5" t="n">
        <v>8477</v>
      </c>
      <c r="D11" s="6" t="n">
        <v>1485</v>
      </c>
    </row>
    <row r="12" spans="1:4">
      <c r="A12" s="4" t="s">
        <v>784</v>
      </c>
    </row>
    <row r="13" spans="1:4">
      <c r="A13" s="3" t="s">
        <v>44</v>
      </c>
    </row>
    <row r="14" spans="1:4">
      <c r="A14" s="4" t="s">
        <v>783</v>
      </c>
      <c r="C14" s="5" t="n">
        <v>42247</v>
      </c>
    </row>
    <row r="15" spans="1:4">
      <c r="A15" s="4" t="s">
        <v>820</v>
      </c>
      <c r="C15" s="6" t="n">
        <v>52878</v>
      </c>
    </row>
    <row r="16" spans="1:4">
      <c r="A16" s="4" t="s">
        <v>1010</v>
      </c>
      <c r="C16" s="4" t="s">
        <v>1011</v>
      </c>
    </row>
    <row r="17" spans="1:4">
      <c r="A17" s="4" t="s">
        <v>1012</v>
      </c>
    </row>
    <row r="18" spans="1:4">
      <c r="A18" s="3" t="s">
        <v>44</v>
      </c>
    </row>
    <row r="19" spans="1:4">
      <c r="A19" s="4" t="s">
        <v>1010</v>
      </c>
      <c r="C19" s="4" t="s">
        <v>1013</v>
      </c>
    </row>
    <row r="20" spans="1:4">
      <c r="A20" s="4" t="s">
        <v>1014</v>
      </c>
    </row>
    <row r="21" spans="1:4">
      <c r="A21" s="3" t="s">
        <v>44</v>
      </c>
    </row>
    <row r="22" spans="1:4">
      <c r="A22" s="4" t="s">
        <v>1010</v>
      </c>
      <c r="C22" s="4" t="s">
        <v>795</v>
      </c>
    </row>
    <row r="23" spans="1:4"/>
    <row r="24" spans="1:4">
      <c r="A24" s="4" t="s">
        <v>50</v>
      </c>
      <c r="B24" s="4" t="s">
        <v>842</v>
      </c>
    </row>
  </sheetData>
  <mergeCells count="4">
    <mergeCell ref="A1:B2"/>
    <mergeCell ref="C1:D1"/>
    <mergeCell ref="A23:C23"/>
    <mergeCell ref="B24:C2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1015</v>
      </c>
      <c r="C1" s="2" t="s">
        <v>1016</v>
      </c>
      <c r="D1" s="2" t="s">
        <v>1017</v>
      </c>
      <c r="E1" s="2" t="s">
        <v>1</v>
      </c>
    </row>
    <row r="2" spans="1:6">
      <c r="C2" s="2" t="s">
        <v>1018</v>
      </c>
      <c r="D2" s="2" t="s">
        <v>1019</v>
      </c>
      <c r="E2" s="2" t="s">
        <v>41</v>
      </c>
      <c r="F2" s="2" t="s">
        <v>42</v>
      </c>
    </row>
    <row r="3" spans="1:6">
      <c r="A3" s="3" t="s">
        <v>44</v>
      </c>
    </row>
    <row r="4" spans="1:6">
      <c r="A4" s="4" t="s">
        <v>1020</v>
      </c>
      <c r="E4" s="6" t="n">
        <v>93115</v>
      </c>
      <c r="F4" s="6" t="n">
        <v>3092</v>
      </c>
    </row>
    <row r="5" spans="1:6">
      <c r="A5" s="4" t="s">
        <v>783</v>
      </c>
      <c r="E5" s="6" t="n">
        <v>55907</v>
      </c>
      <c r="F5" s="5" t="n">
        <v>4269</v>
      </c>
    </row>
    <row r="6" spans="1:6">
      <c r="A6" s="4" t="s">
        <v>1021</v>
      </c>
      <c r="E6" s="4" t="s">
        <v>1022</v>
      </c>
    </row>
    <row r="7" spans="1:6">
      <c r="A7" s="4" t="s">
        <v>820</v>
      </c>
      <c r="B7" s="4" t="s">
        <v>50</v>
      </c>
      <c r="E7" s="6" t="n">
        <v>52878</v>
      </c>
      <c r="F7" s="4" t="s">
        <v>47</v>
      </c>
    </row>
    <row r="8" spans="1:6">
      <c r="A8" s="4" t="s">
        <v>1007</v>
      </c>
      <c r="E8" s="5" t="n">
        <v>70000</v>
      </c>
    </row>
    <row r="9" spans="1:6">
      <c r="A9" s="4" t="s">
        <v>1023</v>
      </c>
      <c r="E9" s="5" t="n">
        <v>8477</v>
      </c>
      <c r="F9" s="5" t="n">
        <v>-1485</v>
      </c>
    </row>
    <row r="10" spans="1:6">
      <c r="A10" s="4" t="s">
        <v>1024</v>
      </c>
      <c r="E10" s="5" t="n">
        <v>42146</v>
      </c>
      <c r="F10" s="5" t="n">
        <v>667</v>
      </c>
    </row>
    <row r="11" spans="1:6">
      <c r="A11" s="4" t="s">
        <v>1025</v>
      </c>
      <c r="E11" s="6" t="n">
        <v>81269</v>
      </c>
      <c r="F11" s="5" t="n">
        <v>167056</v>
      </c>
    </row>
    <row r="12" spans="1:6">
      <c r="A12" s="4" t="s">
        <v>1026</v>
      </c>
      <c r="E12" s="4" t="s">
        <v>1027</v>
      </c>
    </row>
    <row r="13" spans="1:6">
      <c r="A13" s="4" t="s">
        <v>1028</v>
      </c>
      <c r="E13" s="6" t="n">
        <v>289757</v>
      </c>
    </row>
    <row r="14" spans="1:6">
      <c r="A14" s="4" t="s">
        <v>1029</v>
      </c>
      <c r="E14" s="5" t="n">
        <v>181633</v>
      </c>
      <c r="F14" s="5" t="n">
        <v>179038</v>
      </c>
    </row>
    <row r="15" spans="1:6">
      <c r="A15" s="4" t="s">
        <v>76</v>
      </c>
    </row>
    <row r="16" spans="1:6">
      <c r="A16" s="3" t="s">
        <v>44</v>
      </c>
    </row>
    <row r="17" spans="1:6">
      <c r="A17" s="4" t="s">
        <v>1030</v>
      </c>
      <c r="D17" s="5" t="n">
        <v>1500000</v>
      </c>
    </row>
    <row r="18" spans="1:6">
      <c r="A18" s="4" t="s">
        <v>1031</v>
      </c>
      <c r="D18" s="6" t="n">
        <v>5780</v>
      </c>
    </row>
    <row r="19" spans="1:6">
      <c r="A19" s="4" t="s">
        <v>1025</v>
      </c>
      <c r="C19" s="6" t="n">
        <v>81269</v>
      </c>
    </row>
    <row r="20" spans="1:6">
      <c r="A20" s="4" t="s">
        <v>1032</v>
      </c>
      <c r="C20" s="5" t="n">
        <v>8625000</v>
      </c>
    </row>
    <row r="21" spans="1:6">
      <c r="A21" s="4" t="s">
        <v>1033</v>
      </c>
      <c r="C21" s="6" t="n">
        <v>10</v>
      </c>
    </row>
    <row r="22" spans="1:6">
      <c r="A22" s="4" t="s">
        <v>1034</v>
      </c>
      <c r="C22" s="6" t="n">
        <v>4981</v>
      </c>
    </row>
    <row r="23" spans="1:6">
      <c r="A23" s="4" t="s">
        <v>873</v>
      </c>
    </row>
    <row r="24" spans="1:6">
      <c r="A24" s="3" t="s">
        <v>44</v>
      </c>
    </row>
    <row r="25" spans="1:6">
      <c r="A25" s="4" t="s">
        <v>1023</v>
      </c>
      <c r="E25" s="5" t="n">
        <v>-365</v>
      </c>
      <c r="F25" s="6" t="n">
        <v>38</v>
      </c>
    </row>
    <row r="26" spans="1:6">
      <c r="A26" s="4" t="s">
        <v>784</v>
      </c>
    </row>
    <row r="27" spans="1:6">
      <c r="A27" s="3" t="s">
        <v>44</v>
      </c>
    </row>
    <row r="28" spans="1:6">
      <c r="A28" s="4" t="s">
        <v>783</v>
      </c>
      <c r="E28" s="5" t="n">
        <v>42247</v>
      </c>
    </row>
    <row r="29" spans="1:6">
      <c r="A29" s="4" t="s">
        <v>820</v>
      </c>
      <c r="E29" s="6" t="n">
        <v>52878</v>
      </c>
    </row>
    <row r="30" spans="1:6"/>
    <row r="31" spans="1:6">
      <c r="A31" s="4" t="s">
        <v>50</v>
      </c>
      <c r="B31" s="4" t="s">
        <v>842</v>
      </c>
    </row>
  </sheetData>
  <mergeCells count="4">
    <mergeCell ref="A1:B2"/>
    <mergeCell ref="E1:F1"/>
    <mergeCell ref="A30:E30"/>
    <mergeCell ref="B31:E3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5</v>
      </c>
      <c r="B1" s="2" t="s">
        <v>41</v>
      </c>
      <c r="C1" s="2" t="s">
        <v>42</v>
      </c>
      <c r="D1" s="2" t="s">
        <v>43</v>
      </c>
      <c r="E1" s="2" t="s">
        <v>482</v>
      </c>
    </row>
    <row r="2" spans="1:5">
      <c r="A2" s="3" t="s">
        <v>44</v>
      </c>
    </row>
    <row r="3" spans="1:5">
      <c r="A3" s="4" t="s">
        <v>1036</v>
      </c>
      <c r="B3" s="6" t="n">
        <v>216</v>
      </c>
      <c r="C3" s="6" t="n">
        <v>229</v>
      </c>
    </row>
    <row r="4" spans="1:5">
      <c r="A4" s="4" t="s">
        <v>104</v>
      </c>
      <c r="B4" s="5" t="n">
        <v>139271</v>
      </c>
      <c r="C4" s="5" t="n">
        <v>177643</v>
      </c>
    </row>
    <row r="5" spans="1:5">
      <c r="A5" s="4" t="s">
        <v>134</v>
      </c>
      <c r="B5" s="6" t="n">
        <v>139487</v>
      </c>
      <c r="C5" s="6" t="n">
        <v>177873</v>
      </c>
      <c r="D5" s="6" t="n">
        <v>33207</v>
      </c>
      <c r="E5" s="6" t="n">
        <v>3418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7</v>
      </c>
      <c r="C1" s="2" t="s">
        <v>41</v>
      </c>
      <c r="D1" s="2" t="s">
        <v>42</v>
      </c>
    </row>
    <row r="2" spans="1:4">
      <c r="A2" s="3" t="s">
        <v>44</v>
      </c>
    </row>
    <row r="3" spans="1:4">
      <c r="A3" s="4" t="s">
        <v>820</v>
      </c>
      <c r="B3" s="4" t="s">
        <v>50</v>
      </c>
      <c r="C3" s="6" t="n">
        <v>52878</v>
      </c>
      <c r="D3" s="4" t="s">
        <v>47</v>
      </c>
    </row>
    <row r="4" spans="1:4">
      <c r="A4" s="4" t="s">
        <v>1038</v>
      </c>
      <c r="C4" s="5" t="n">
        <v>39981</v>
      </c>
      <c r="D4" s="5" t="n">
        <v>24594</v>
      </c>
    </row>
    <row r="5" spans="1:4">
      <c r="A5" s="4" t="s">
        <v>1039</v>
      </c>
      <c r="C5" s="6" t="n">
        <v>1446</v>
      </c>
      <c r="D5" s="6" t="n">
        <v>1619</v>
      </c>
    </row>
    <row r="6" spans="1:4">
      <c r="A6" s="4" t="s">
        <v>1040</v>
      </c>
      <c r="C6" s="4" t="s">
        <v>1041</v>
      </c>
      <c r="D6" s="4" t="s">
        <v>1042</v>
      </c>
    </row>
    <row r="7" spans="1:4">
      <c r="A7" s="4" t="s">
        <v>1043</v>
      </c>
    </row>
    <row r="8" spans="1:4">
      <c r="A8" s="3" t="s">
        <v>44</v>
      </c>
    </row>
    <row r="9" spans="1:4">
      <c r="A9" s="4" t="s">
        <v>1038</v>
      </c>
      <c r="B9" s="4" t="s">
        <v>456</v>
      </c>
      <c r="C9" s="6" t="n">
        <v>8097</v>
      </c>
      <c r="D9" s="6" t="n">
        <v>2460</v>
      </c>
    </row>
    <row r="10" spans="1:4">
      <c r="A10" s="4" t="s">
        <v>1044</v>
      </c>
    </row>
    <row r="11" spans="1:4">
      <c r="A11" s="3" t="s">
        <v>44</v>
      </c>
    </row>
    <row r="12" spans="1:4">
      <c r="A12" s="4" t="s">
        <v>1038</v>
      </c>
      <c r="C12" s="6" t="n">
        <v>5946</v>
      </c>
      <c r="D12" s="6" t="n">
        <v>0</v>
      </c>
    </row>
    <row r="13" spans="1:4"/>
    <row r="14" spans="1:4">
      <c r="A14" s="4" t="s">
        <v>50</v>
      </c>
      <c r="B14" s="4" t="s">
        <v>842</v>
      </c>
    </row>
    <row r="15" spans="1:4">
      <c r="A15" s="4" t="s">
        <v>456</v>
      </c>
      <c r="B15" s="4" t="s">
        <v>1045</v>
      </c>
    </row>
  </sheetData>
  <mergeCells count="4">
    <mergeCell ref="A1:B1"/>
    <mergeCell ref="A13:C13"/>
    <mergeCell ref="B14:C14"/>
    <mergeCell ref="B15:C1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6</v>
      </c>
      <c r="C1" s="2" t="s">
        <v>41</v>
      </c>
      <c r="D1" s="2" t="s">
        <v>42</v>
      </c>
    </row>
    <row r="2" spans="1:4">
      <c r="A2" s="3" t="s">
        <v>44</v>
      </c>
    </row>
    <row r="3" spans="1:4">
      <c r="A3" s="4" t="s">
        <v>1038</v>
      </c>
      <c r="C3" s="6" t="n">
        <v>39981</v>
      </c>
      <c r="D3" s="6" t="n">
        <v>24594</v>
      </c>
    </row>
    <row r="4" spans="1:4">
      <c r="A4" s="4" t="s">
        <v>1047</v>
      </c>
      <c r="C4" s="5" t="n">
        <v>9390</v>
      </c>
      <c r="D4" s="5" t="n">
        <v>12874</v>
      </c>
    </row>
    <row r="5" spans="1:4">
      <c r="A5" s="4" t="s">
        <v>134</v>
      </c>
      <c r="C5" s="5" t="n">
        <v>49371</v>
      </c>
      <c r="D5" s="5" t="n">
        <v>37468</v>
      </c>
    </row>
    <row r="6" spans="1:4">
      <c r="A6" s="4" t="s">
        <v>1048</v>
      </c>
      <c r="C6" s="5" t="n">
        <v>1232</v>
      </c>
      <c r="D6" s="5" t="n">
        <v>754</v>
      </c>
    </row>
    <row r="7" spans="1:4">
      <c r="A7" s="4" t="s">
        <v>1049</v>
      </c>
      <c r="C7" s="5" t="n">
        <v>924</v>
      </c>
      <c r="D7" s="5" t="n">
        <v>1267</v>
      </c>
    </row>
    <row r="8" spans="1:4">
      <c r="A8" s="4" t="s">
        <v>820</v>
      </c>
      <c r="B8" s="4" t="s">
        <v>50</v>
      </c>
      <c r="C8" s="5" t="n">
        <v>52878</v>
      </c>
      <c r="D8" s="4" t="s">
        <v>47</v>
      </c>
    </row>
    <row r="9" spans="1:4">
      <c r="A9" s="4" t="s">
        <v>162</v>
      </c>
      <c r="C9" s="5" t="n">
        <v>4078</v>
      </c>
      <c r="D9" s="5" t="n">
        <v>5102</v>
      </c>
    </row>
    <row r="10" spans="1:4">
      <c r="A10" s="4" t="s">
        <v>134</v>
      </c>
      <c r="C10" s="5" t="n">
        <v>59112</v>
      </c>
      <c r="D10" s="5" t="n">
        <v>7123</v>
      </c>
    </row>
    <row r="11" spans="1:4">
      <c r="A11" s="4" t="s">
        <v>1050</v>
      </c>
      <c r="B11" s="4" t="s">
        <v>50</v>
      </c>
      <c r="C11" s="5" t="n">
        <v>25809</v>
      </c>
      <c r="D11" s="5" t="n">
        <v>14372</v>
      </c>
    </row>
    <row r="12" spans="1:4">
      <c r="A12" s="4" t="s">
        <v>134</v>
      </c>
      <c r="C12" s="6" t="n">
        <v>25809</v>
      </c>
      <c r="D12" s="6" t="n">
        <v>14372</v>
      </c>
    </row>
    <row r="13" spans="1:4"/>
    <row r="14" spans="1:4">
      <c r="A14" s="4" t="s">
        <v>50</v>
      </c>
      <c r="B14" s="4" t="s">
        <v>842</v>
      </c>
    </row>
  </sheetData>
  <mergeCells count="3">
    <mergeCell ref="A1:B1"/>
    <mergeCell ref="A13:C13"/>
    <mergeCell ref="B14:C1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41</v>
      </c>
    </row>
    <row r="3" spans="1:2">
      <c r="A3" s="3" t="s">
        <v>44</v>
      </c>
    </row>
    <row r="4" spans="1:2">
      <c r="A4" s="4" t="s">
        <v>205</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51</v>
      </c>
      <c r="C1" s="2" t="s">
        <v>1</v>
      </c>
    </row>
    <row r="2" spans="1:4">
      <c r="C2" s="2" t="s">
        <v>41</v>
      </c>
      <c r="D2" s="2" t="s">
        <v>42</v>
      </c>
    </row>
    <row r="3" spans="1:4">
      <c r="A3" s="3" t="s">
        <v>44</v>
      </c>
    </row>
    <row r="4" spans="1:4">
      <c r="A4" s="4" t="s">
        <v>1052</v>
      </c>
      <c r="C4" s="6" t="n">
        <v>1619</v>
      </c>
      <c r="D4" s="6" t="n">
        <v>1937</v>
      </c>
    </row>
    <row r="5" spans="1:4">
      <c r="A5" s="4" t="s">
        <v>1053</v>
      </c>
      <c r="B5" s="4" t="s">
        <v>50</v>
      </c>
      <c r="C5" s="5" t="n">
        <v>-173</v>
      </c>
      <c r="D5" s="5" t="n">
        <v>-318</v>
      </c>
    </row>
    <row r="6" spans="1:4">
      <c r="A6" s="4" t="s">
        <v>1054</v>
      </c>
      <c r="C6" s="5" t="n">
        <v>1446</v>
      </c>
      <c r="D6" s="5" t="n">
        <v>1619</v>
      </c>
    </row>
    <row r="7" spans="1:4">
      <c r="A7" s="4" t="s">
        <v>1055</v>
      </c>
    </row>
    <row r="8" spans="1:4">
      <c r="A8" s="3" t="s">
        <v>44</v>
      </c>
    </row>
    <row r="9" spans="1:4">
      <c r="A9" s="4" t="s">
        <v>1052</v>
      </c>
      <c r="C9" s="5" t="n">
        <v>1619</v>
      </c>
      <c r="D9" s="5" t="n">
        <v>1837</v>
      </c>
    </row>
    <row r="10" spans="1:4">
      <c r="A10" s="4" t="s">
        <v>1054</v>
      </c>
      <c r="D10" s="5" t="n">
        <v>1619</v>
      </c>
    </row>
    <row r="11" spans="1:4">
      <c r="A11" s="4" t="s">
        <v>1056</v>
      </c>
    </row>
    <row r="12" spans="1:4">
      <c r="A12" s="3" t="s">
        <v>44</v>
      </c>
    </row>
    <row r="13" spans="1:4">
      <c r="A13" s="4" t="s">
        <v>1052</v>
      </c>
      <c r="C13" s="4" t="s">
        <v>47</v>
      </c>
      <c r="D13" s="5" t="n">
        <v>100</v>
      </c>
    </row>
    <row r="14" spans="1:4">
      <c r="A14" s="4" t="s">
        <v>1054</v>
      </c>
      <c r="D14" s="4" t="s">
        <v>47</v>
      </c>
    </row>
    <row r="15" spans="1:4"/>
    <row r="16" spans="1:4">
      <c r="A16" s="4" t="s">
        <v>50</v>
      </c>
      <c r="B16" s="4" t="s">
        <v>1057</v>
      </c>
    </row>
  </sheetData>
  <mergeCells count="4">
    <mergeCell ref="A1:B2"/>
    <mergeCell ref="C1:D1"/>
    <mergeCell ref="A15:C15"/>
    <mergeCell ref="B16:C16"/>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8</v>
      </c>
      <c r="C1" s="2" t="s">
        <v>41</v>
      </c>
      <c r="D1" s="2" t="s">
        <v>42</v>
      </c>
    </row>
    <row r="2" spans="1:4">
      <c r="A2" s="3" t="s">
        <v>44</v>
      </c>
    </row>
    <row r="3" spans="1:4">
      <c r="A3" s="4" t="s">
        <v>1059</v>
      </c>
      <c r="C3" s="6" t="n">
        <v>39981</v>
      </c>
      <c r="D3" s="6" t="n">
        <v>24594</v>
      </c>
    </row>
    <row r="4" spans="1:4">
      <c r="A4" s="4" t="s">
        <v>1060</v>
      </c>
    </row>
    <row r="5" spans="1:4">
      <c r="A5" s="3" t="s">
        <v>44</v>
      </c>
    </row>
    <row r="6" spans="1:4">
      <c r="A6" s="4" t="s">
        <v>1059</v>
      </c>
      <c r="C6" s="5" t="n">
        <v>22125</v>
      </c>
      <c r="D6" s="5" t="n">
        <v>15603</v>
      </c>
    </row>
    <row r="7" spans="1:4">
      <c r="A7" s="4" t="s">
        <v>1061</v>
      </c>
    </row>
    <row r="8" spans="1:4">
      <c r="A8" s="3" t="s">
        <v>44</v>
      </c>
    </row>
    <row r="9" spans="1:4">
      <c r="A9" s="4" t="s">
        <v>1059</v>
      </c>
      <c r="C9" s="5" t="n">
        <v>8761</v>
      </c>
      <c r="D9" s="5" t="n">
        <v>3252</v>
      </c>
    </row>
    <row r="10" spans="1:4">
      <c r="A10" s="4" t="s">
        <v>1062</v>
      </c>
    </row>
    <row r="11" spans="1:4">
      <c r="A11" s="3" t="s">
        <v>44</v>
      </c>
    </row>
    <row r="12" spans="1:4">
      <c r="A12" s="4" t="s">
        <v>1059</v>
      </c>
      <c r="C12" s="5" t="n">
        <v>657</v>
      </c>
      <c r="D12" s="5" t="n">
        <v>2588</v>
      </c>
    </row>
    <row r="13" spans="1:4">
      <c r="A13" s="4" t="s">
        <v>1063</v>
      </c>
    </row>
    <row r="14" spans="1:4">
      <c r="A14" s="3" t="s">
        <v>44</v>
      </c>
    </row>
    <row r="15" spans="1:4">
      <c r="A15" s="4" t="s">
        <v>1059</v>
      </c>
      <c r="C15" s="5" t="n">
        <v>341</v>
      </c>
      <c r="D15" s="5" t="n">
        <v>690</v>
      </c>
    </row>
    <row r="16" spans="1:4">
      <c r="A16" s="4" t="s">
        <v>1043</v>
      </c>
    </row>
    <row r="17" spans="1:4">
      <c r="A17" s="3" t="s">
        <v>44</v>
      </c>
    </row>
    <row r="18" spans="1:4">
      <c r="A18" s="4" t="s">
        <v>1059</v>
      </c>
      <c r="B18" s="4" t="s">
        <v>50</v>
      </c>
      <c r="C18" s="6" t="n">
        <v>8097</v>
      </c>
      <c r="D18" s="6" t="n">
        <v>2460</v>
      </c>
    </row>
    <row r="19" spans="1:4"/>
    <row r="20" spans="1:4">
      <c r="A20" s="4" t="s">
        <v>50</v>
      </c>
      <c r="B20" s="4" t="s">
        <v>1045</v>
      </c>
    </row>
  </sheetData>
  <mergeCells count="3">
    <mergeCell ref="A1:B1"/>
    <mergeCell ref="A19:C19"/>
    <mergeCell ref="B20:C2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4</v>
      </c>
      <c r="C1" s="2" t="s">
        <v>41</v>
      </c>
      <c r="D1" s="2" t="s">
        <v>42</v>
      </c>
    </row>
    <row r="2" spans="1:4">
      <c r="A2" s="3" t="s">
        <v>44</v>
      </c>
    </row>
    <row r="3" spans="1:4">
      <c r="A3" s="4" t="s">
        <v>1065</v>
      </c>
      <c r="B3" s="4" t="s">
        <v>50</v>
      </c>
      <c r="C3" s="6" t="n">
        <v>28864</v>
      </c>
      <c r="D3" s="6" t="n">
        <v>624</v>
      </c>
    </row>
    <row r="4" spans="1:4">
      <c r="A4" s="4" t="s">
        <v>1066</v>
      </c>
      <c r="C4" s="5" t="n">
        <v>19813</v>
      </c>
      <c r="D4" s="5" t="n">
        <v>14290</v>
      </c>
    </row>
    <row r="5" spans="1:4">
      <c r="A5" s="4" t="s">
        <v>1067</v>
      </c>
      <c r="C5" s="4" t="s">
        <v>47</v>
      </c>
      <c r="D5" s="5" t="n">
        <v>9</v>
      </c>
    </row>
    <row r="6" spans="1:4">
      <c r="A6" s="4" t="s">
        <v>1068</v>
      </c>
      <c r="C6" s="5" t="n">
        <v>325</v>
      </c>
      <c r="D6" s="5" t="n">
        <v>24</v>
      </c>
    </row>
    <row r="7" spans="1:4">
      <c r="A7" s="4" t="s">
        <v>1048</v>
      </c>
      <c r="C7" s="5" t="n">
        <v>7361</v>
      </c>
      <c r="D7" s="5" t="n">
        <v>809</v>
      </c>
    </row>
    <row r="8" spans="1:4">
      <c r="A8" s="4" t="s">
        <v>1069</v>
      </c>
      <c r="B8" s="4" t="s">
        <v>456</v>
      </c>
      <c r="C8" s="5" t="n">
        <v>761</v>
      </c>
      <c r="D8" s="5" t="n">
        <v>2200</v>
      </c>
    </row>
    <row r="9" spans="1:4">
      <c r="A9" s="4" t="s">
        <v>134</v>
      </c>
      <c r="C9" s="6" t="n">
        <v>57125</v>
      </c>
      <c r="D9" s="6" t="n">
        <v>17957</v>
      </c>
    </row>
    <row r="10" spans="1:4"/>
    <row r="11" spans="1:4">
      <c r="A11" s="4" t="s">
        <v>50</v>
      </c>
      <c r="B11" s="4" t="s">
        <v>1070</v>
      </c>
    </row>
    <row r="12" spans="1:4">
      <c r="A12" s="4" t="s">
        <v>456</v>
      </c>
      <c r="B12" s="4" t="s">
        <v>1071</v>
      </c>
    </row>
  </sheetData>
  <mergeCells count="4">
    <mergeCell ref="A1:B1"/>
    <mergeCell ref="A10:C10"/>
    <mergeCell ref="B11:C11"/>
    <mergeCell ref="B12:C1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2</v>
      </c>
      <c r="C1" s="2" t="s">
        <v>1</v>
      </c>
    </row>
    <row r="2" spans="1:5">
      <c r="C2" s="2" t="s">
        <v>41</v>
      </c>
      <c r="D2" s="2" t="s">
        <v>42</v>
      </c>
      <c r="E2" s="2" t="s">
        <v>43</v>
      </c>
    </row>
    <row r="3" spans="1:5">
      <c r="A3" s="3" t="s">
        <v>44</v>
      </c>
    </row>
    <row r="4" spans="1:5">
      <c r="A4" s="4" t="s">
        <v>1073</v>
      </c>
      <c r="C4" s="6" t="n">
        <v>2045</v>
      </c>
      <c r="D4" s="6" t="n">
        <v>1386</v>
      </c>
      <c r="E4" s="6" t="n">
        <v>54</v>
      </c>
    </row>
    <row r="5" spans="1:5">
      <c r="A5" s="4" t="s">
        <v>1074</v>
      </c>
      <c r="C5" s="5" t="n">
        <v>8</v>
      </c>
      <c r="D5" s="5" t="n">
        <v>251</v>
      </c>
      <c r="E5" s="5" t="n">
        <v>1000</v>
      </c>
    </row>
    <row r="6" spans="1:5">
      <c r="A6" s="4" t="s">
        <v>1075</v>
      </c>
      <c r="B6" s="4" t="s">
        <v>50</v>
      </c>
      <c r="C6" s="5" t="n">
        <v>8477</v>
      </c>
      <c r="D6" s="4" t="s">
        <v>47</v>
      </c>
      <c r="E6" s="4" t="s">
        <v>47</v>
      </c>
    </row>
    <row r="7" spans="1:5">
      <c r="A7" s="4" t="s">
        <v>134</v>
      </c>
      <c r="C7" s="6" t="n">
        <v>10530</v>
      </c>
      <c r="D7" s="6" t="n">
        <v>1637</v>
      </c>
      <c r="E7" s="6" t="n">
        <v>1054</v>
      </c>
    </row>
    <row r="8" spans="1:5"/>
    <row r="9" spans="1:5">
      <c r="A9" s="4" t="s">
        <v>50</v>
      </c>
      <c r="B9" s="4" t="s">
        <v>1076</v>
      </c>
    </row>
  </sheetData>
  <mergeCells count="4">
    <mergeCell ref="A1:B2"/>
    <mergeCell ref="C1:E1"/>
    <mergeCell ref="A8:D8"/>
    <mergeCell ref="B9:D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7</v>
      </c>
      <c r="C1" s="2" t="s">
        <v>1</v>
      </c>
    </row>
    <row r="2" spans="1:5">
      <c r="C2" s="2" t="s">
        <v>41</v>
      </c>
      <c r="D2" s="2" t="s">
        <v>42</v>
      </c>
      <c r="E2" s="2" t="s">
        <v>43</v>
      </c>
    </row>
    <row r="3" spans="1:5">
      <c r="A3" s="3" t="s">
        <v>44</v>
      </c>
    </row>
    <row r="4" spans="1:5">
      <c r="A4" s="4" t="s">
        <v>1078</v>
      </c>
      <c r="C4" s="6" t="n">
        <v>1242</v>
      </c>
      <c r="D4" s="6" t="n">
        <v>184</v>
      </c>
      <c r="E4" s="6" t="n">
        <v>238</v>
      </c>
    </row>
    <row r="5" spans="1:5">
      <c r="A5" s="4" t="s">
        <v>1079</v>
      </c>
      <c r="C5" s="5" t="n">
        <v>263</v>
      </c>
      <c r="D5" s="5" t="n">
        <v>27</v>
      </c>
      <c r="E5" s="4" t="s">
        <v>47</v>
      </c>
    </row>
    <row r="6" spans="1:5">
      <c r="A6" s="4" t="s">
        <v>1080</v>
      </c>
      <c r="B6" s="4" t="s">
        <v>50</v>
      </c>
      <c r="C6" s="4" t="s">
        <v>47</v>
      </c>
      <c r="D6" s="5" t="n">
        <v>1485</v>
      </c>
      <c r="E6" s="4" t="s">
        <v>47</v>
      </c>
    </row>
    <row r="7" spans="1:5">
      <c r="A7" s="4" t="s">
        <v>134</v>
      </c>
      <c r="C7" s="6" t="n">
        <v>1505</v>
      </c>
      <c r="D7" s="6" t="n">
        <v>1695</v>
      </c>
      <c r="E7" s="6" t="n">
        <v>238</v>
      </c>
    </row>
    <row r="8" spans="1:5"/>
    <row r="9" spans="1:5">
      <c r="A9" s="4" t="s">
        <v>50</v>
      </c>
      <c r="B9" s="4" t="s">
        <v>1076</v>
      </c>
    </row>
  </sheetData>
  <mergeCells count="4">
    <mergeCell ref="A1:B2"/>
    <mergeCell ref="C1:E1"/>
    <mergeCell ref="A8:D8"/>
    <mergeCell ref="B9:D9"/>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41</v>
      </c>
      <c r="C2" s="2" t="s">
        <v>42</v>
      </c>
      <c r="D2" s="2" t="s">
        <v>43</v>
      </c>
    </row>
    <row r="3" spans="1:4">
      <c r="A3" s="3" t="s">
        <v>44</v>
      </c>
    </row>
    <row r="4" spans="1:4">
      <c r="A4" s="4" t="s">
        <v>1082</v>
      </c>
      <c r="B4" s="6" t="n">
        <v>194</v>
      </c>
      <c r="C4" s="6" t="n">
        <v>-1091</v>
      </c>
      <c r="D4" s="6" t="n">
        <v>-1172</v>
      </c>
    </row>
    <row r="5" spans="1:4">
      <c r="A5" s="4" t="s">
        <v>1083</v>
      </c>
      <c r="B5" s="5" t="n">
        <v>-463</v>
      </c>
      <c r="C5" s="5" t="n">
        <v>736</v>
      </c>
      <c r="D5" s="5" t="n">
        <v>-709</v>
      </c>
    </row>
    <row r="6" spans="1:4">
      <c r="A6" s="4" t="s">
        <v>134</v>
      </c>
      <c r="B6" s="6" t="n">
        <v>-269</v>
      </c>
      <c r="C6" s="6" t="n">
        <v>-354</v>
      </c>
      <c r="D6" s="6" t="n">
        <v>-188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84</v>
      </c>
      <c r="C1" s="2" t="s">
        <v>1</v>
      </c>
    </row>
    <row r="2" spans="1:4">
      <c r="C2" s="2" t="s">
        <v>41</v>
      </c>
      <c r="D2" s="2" t="s">
        <v>42</v>
      </c>
    </row>
    <row r="3" spans="1:4">
      <c r="A3" s="3" t="s">
        <v>44</v>
      </c>
    </row>
    <row r="4" spans="1:4">
      <c r="A4" s="4" t="s">
        <v>1052</v>
      </c>
      <c r="C4" s="6" t="n">
        <v>4761</v>
      </c>
      <c r="D4" s="6" t="n">
        <v>6106</v>
      </c>
    </row>
    <row r="5" spans="1:4">
      <c r="A5" s="4" t="s">
        <v>1085</v>
      </c>
      <c r="B5" s="4" t="s">
        <v>50</v>
      </c>
      <c r="C5" s="5" t="n">
        <v>14905</v>
      </c>
      <c r="D5" s="4" t="s">
        <v>47</v>
      </c>
    </row>
    <row r="6" spans="1:4">
      <c r="A6" s="4" t="s">
        <v>1086</v>
      </c>
      <c r="C6" s="5" t="n">
        <v>38899</v>
      </c>
      <c r="D6" s="5" t="n">
        <v>-3781</v>
      </c>
    </row>
    <row r="7" spans="1:4">
      <c r="A7" s="4" t="s">
        <v>1087</v>
      </c>
      <c r="C7" s="5" t="n">
        <v>-33</v>
      </c>
      <c r="D7" s="4" t="s">
        <v>47</v>
      </c>
    </row>
    <row r="8" spans="1:4">
      <c r="A8" s="4" t="s">
        <v>162</v>
      </c>
      <c r="B8" s="4" t="s">
        <v>456</v>
      </c>
      <c r="C8" s="5" t="n">
        <v>-1557</v>
      </c>
      <c r="D8" s="5" t="n">
        <v>2437</v>
      </c>
    </row>
    <row r="9" spans="1:4">
      <c r="A9" s="4" t="s">
        <v>1054</v>
      </c>
      <c r="C9" s="5" t="n">
        <v>56975</v>
      </c>
      <c r="D9" s="5" t="n">
        <v>4761</v>
      </c>
    </row>
    <row r="10" spans="1:4">
      <c r="A10" s="4" t="s">
        <v>1088</v>
      </c>
    </row>
    <row r="11" spans="1:4">
      <c r="A11" s="3" t="s">
        <v>44</v>
      </c>
    </row>
    <row r="12" spans="1:4">
      <c r="A12" s="4" t="s">
        <v>1052</v>
      </c>
      <c r="C12" s="5" t="n">
        <v>2238</v>
      </c>
      <c r="D12" s="5" t="n">
        <v>3767</v>
      </c>
    </row>
    <row r="13" spans="1:4">
      <c r="A13" s="4" t="s">
        <v>1085</v>
      </c>
      <c r="B13" s="4" t="s">
        <v>50</v>
      </c>
      <c r="C13" s="4" t="s">
        <v>47</v>
      </c>
      <c r="D13" s="4" t="s">
        <v>47</v>
      </c>
    </row>
    <row r="14" spans="1:4">
      <c r="A14" s="4" t="s">
        <v>1086</v>
      </c>
      <c r="C14" s="5" t="n">
        <v>-1509</v>
      </c>
      <c r="D14" s="4" t="s">
        <v>47</v>
      </c>
    </row>
    <row r="15" spans="1:4">
      <c r="A15" s="4" t="s">
        <v>1087</v>
      </c>
      <c r="C15" s="4" t="s">
        <v>47</v>
      </c>
      <c r="D15" s="4" t="s">
        <v>47</v>
      </c>
    </row>
    <row r="16" spans="1:4">
      <c r="A16" s="4" t="s">
        <v>162</v>
      </c>
      <c r="B16" s="4" t="s">
        <v>456</v>
      </c>
      <c r="C16" s="5" t="n">
        <v>7</v>
      </c>
      <c r="D16" s="5" t="n">
        <v>-1529</v>
      </c>
    </row>
    <row r="17" spans="1:4">
      <c r="A17" s="4" t="s">
        <v>1054</v>
      </c>
      <c r="C17" s="5" t="n">
        <v>736</v>
      </c>
      <c r="D17" s="5" t="n">
        <v>2238</v>
      </c>
    </row>
    <row r="18" spans="1:4">
      <c r="A18" s="4" t="s">
        <v>1089</v>
      </c>
    </row>
    <row r="19" spans="1:4">
      <c r="A19" s="3" t="s">
        <v>44</v>
      </c>
    </row>
    <row r="20" spans="1:4">
      <c r="A20" s="4" t="s">
        <v>1052</v>
      </c>
      <c r="C20" s="5" t="n">
        <v>33</v>
      </c>
      <c r="D20" s="5" t="n">
        <v>265</v>
      </c>
    </row>
    <row r="21" spans="1:4">
      <c r="A21" s="4" t="s">
        <v>1085</v>
      </c>
      <c r="B21" s="4" t="s">
        <v>50</v>
      </c>
      <c r="C21" s="5" t="n">
        <v>10709</v>
      </c>
      <c r="D21" s="4" t="s">
        <v>47</v>
      </c>
    </row>
    <row r="22" spans="1:4">
      <c r="A22" s="4" t="s">
        <v>1086</v>
      </c>
      <c r="C22" s="5" t="n">
        <v>-1693</v>
      </c>
      <c r="D22" s="4" t="s">
        <v>47</v>
      </c>
    </row>
    <row r="23" spans="1:4">
      <c r="A23" s="4" t="s">
        <v>1087</v>
      </c>
      <c r="C23" s="5" t="n">
        <v>-33</v>
      </c>
      <c r="D23" s="4" t="s">
        <v>47</v>
      </c>
    </row>
    <row r="24" spans="1:4">
      <c r="A24" s="4" t="s">
        <v>162</v>
      </c>
      <c r="B24" s="4" t="s">
        <v>456</v>
      </c>
      <c r="C24" s="5" t="n">
        <v>-1638</v>
      </c>
      <c r="D24" s="5" t="n">
        <v>-232</v>
      </c>
    </row>
    <row r="25" spans="1:4">
      <c r="A25" s="4" t="s">
        <v>1054</v>
      </c>
      <c r="C25" s="5" t="n">
        <v>7378</v>
      </c>
      <c r="D25" s="5" t="n">
        <v>33</v>
      </c>
    </row>
    <row r="26" spans="1:4">
      <c r="A26" s="4" t="s">
        <v>1090</v>
      </c>
    </row>
    <row r="27" spans="1:4">
      <c r="A27" s="3" t="s">
        <v>44</v>
      </c>
    </row>
    <row r="28" spans="1:4">
      <c r="A28" s="4" t="s">
        <v>1052</v>
      </c>
      <c r="C28" s="5" t="n">
        <v>196</v>
      </c>
      <c r="D28" s="4" t="s">
        <v>47</v>
      </c>
    </row>
    <row r="29" spans="1:4">
      <c r="A29" s="4" t="s">
        <v>1085</v>
      </c>
      <c r="B29" s="4" t="s">
        <v>50</v>
      </c>
      <c r="C29" s="4" t="s">
        <v>47</v>
      </c>
      <c r="D29" s="4" t="s">
        <v>47</v>
      </c>
    </row>
    <row r="30" spans="1:4">
      <c r="A30" s="4" t="s">
        <v>1086</v>
      </c>
      <c r="C30" s="5" t="n">
        <v>43163</v>
      </c>
      <c r="D30" s="5" t="n">
        <v>-1739</v>
      </c>
    </row>
    <row r="31" spans="1:4">
      <c r="A31" s="4" t="s">
        <v>1087</v>
      </c>
      <c r="C31" s="4" t="s">
        <v>47</v>
      </c>
      <c r="D31" s="4" t="s">
        <v>47</v>
      </c>
    </row>
    <row r="32" spans="1:4">
      <c r="A32" s="4" t="s">
        <v>162</v>
      </c>
      <c r="B32" s="4" t="s">
        <v>456</v>
      </c>
      <c r="C32" s="5" t="n">
        <v>10</v>
      </c>
      <c r="D32" s="5" t="n">
        <v>1935</v>
      </c>
    </row>
    <row r="33" spans="1:4">
      <c r="A33" s="4" t="s">
        <v>1054</v>
      </c>
      <c r="C33" s="5" t="n">
        <v>43369</v>
      </c>
      <c r="D33" s="5" t="n">
        <v>196</v>
      </c>
    </row>
    <row r="34" spans="1:4">
      <c r="A34" s="4" t="s">
        <v>1091</v>
      </c>
    </row>
    <row r="35" spans="1:4">
      <c r="A35" s="3" t="s">
        <v>44</v>
      </c>
    </row>
    <row r="36" spans="1:4">
      <c r="A36" s="4" t="s">
        <v>1052</v>
      </c>
      <c r="C36" s="5" t="n">
        <v>1802</v>
      </c>
      <c r="D36" s="5" t="n">
        <v>2073</v>
      </c>
    </row>
    <row r="37" spans="1:4">
      <c r="A37" s="4" t="s">
        <v>1085</v>
      </c>
      <c r="B37" s="4" t="s">
        <v>50</v>
      </c>
      <c r="C37" s="5" t="n">
        <v>4260</v>
      </c>
      <c r="D37" s="4" t="s">
        <v>47</v>
      </c>
    </row>
    <row r="38" spans="1:4">
      <c r="A38" s="4" t="s">
        <v>1086</v>
      </c>
      <c r="C38" s="5" t="n">
        <v>-1062</v>
      </c>
      <c r="D38" s="5" t="n">
        <v>-2042</v>
      </c>
    </row>
    <row r="39" spans="1:4">
      <c r="A39" s="4" t="s">
        <v>1087</v>
      </c>
      <c r="C39" s="4" t="s">
        <v>47</v>
      </c>
      <c r="D39" s="4" t="s">
        <v>47</v>
      </c>
    </row>
    <row r="40" spans="1:4">
      <c r="A40" s="4" t="s">
        <v>162</v>
      </c>
      <c r="B40" s="4" t="s">
        <v>456</v>
      </c>
      <c r="C40" s="5" t="n">
        <v>-375</v>
      </c>
      <c r="D40" s="5" t="n">
        <v>1771</v>
      </c>
    </row>
    <row r="41" spans="1:4">
      <c r="A41" s="4" t="s">
        <v>1054</v>
      </c>
      <c r="C41" s="5" t="n">
        <v>4625</v>
      </c>
      <c r="D41" s="5" t="n">
        <v>1802</v>
      </c>
    </row>
    <row r="42" spans="1:4">
      <c r="A42" s="4" t="s">
        <v>801</v>
      </c>
    </row>
    <row r="43" spans="1:4">
      <c r="A43" s="3" t="s">
        <v>44</v>
      </c>
    </row>
    <row r="44" spans="1:4">
      <c r="A44" s="4" t="s">
        <v>1052</v>
      </c>
      <c r="C44" s="5" t="n">
        <v>492</v>
      </c>
      <c r="D44" s="4" t="s">
        <v>47</v>
      </c>
    </row>
    <row r="45" spans="1:4">
      <c r="A45" s="4" t="s">
        <v>1085</v>
      </c>
      <c r="B45" s="4" t="s">
        <v>50</v>
      </c>
      <c r="C45" s="5" t="n">
        <v>-64</v>
      </c>
      <c r="D45" s="4" t="s">
        <v>47</v>
      </c>
    </row>
    <row r="46" spans="1:4">
      <c r="A46" s="4" t="s">
        <v>1086</v>
      </c>
      <c r="C46" s="4" t="s">
        <v>47</v>
      </c>
      <c r="D46" s="4" t="s">
        <v>47</v>
      </c>
    </row>
    <row r="47" spans="1:4">
      <c r="A47" s="4" t="s">
        <v>1087</v>
      </c>
      <c r="C47" s="4" t="s">
        <v>47</v>
      </c>
      <c r="D47" s="4" t="s">
        <v>47</v>
      </c>
    </row>
    <row r="48" spans="1:4">
      <c r="A48" s="4" t="s">
        <v>162</v>
      </c>
      <c r="B48" s="4" t="s">
        <v>456</v>
      </c>
      <c r="C48" s="5" t="n">
        <v>439</v>
      </c>
      <c r="D48" s="5" t="n">
        <v>492</v>
      </c>
    </row>
    <row r="49" spans="1:4">
      <c r="A49" s="4" t="s">
        <v>1054</v>
      </c>
      <c r="C49" s="6" t="n">
        <v>867</v>
      </c>
      <c r="D49" s="6" t="n">
        <v>492</v>
      </c>
    </row>
    <row r="50" spans="1:4"/>
    <row r="51" spans="1:4">
      <c r="A51" s="4" t="s">
        <v>50</v>
      </c>
      <c r="B51" s="4" t="s">
        <v>1092</v>
      </c>
    </row>
    <row r="52" spans="1:4">
      <c r="A52" s="4" t="s">
        <v>456</v>
      </c>
      <c r="B52" s="4" t="s">
        <v>1093</v>
      </c>
    </row>
  </sheetData>
  <mergeCells count="5">
    <mergeCell ref="A1:B2"/>
    <mergeCell ref="C1:D1"/>
    <mergeCell ref="A50:C50"/>
    <mergeCell ref="B51:C51"/>
    <mergeCell ref="B52:C5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 customWidth="1" max="5" min="5" width="14"/>
  </cols>
  <sheetData>
    <row r="1" spans="1:5">
      <c r="A1" s="1" t="s">
        <v>1094</v>
      </c>
      <c r="B1" s="2" t="s">
        <v>1</v>
      </c>
    </row>
    <row r="2" spans="1:5">
      <c r="B2" s="2" t="s">
        <v>1095</v>
      </c>
      <c r="C2" s="2" t="s">
        <v>41</v>
      </c>
      <c r="D2" s="2" t="s">
        <v>42</v>
      </c>
      <c r="E2" s="2" t="s">
        <v>43</v>
      </c>
    </row>
    <row r="3" spans="1:5">
      <c r="A3" s="3" t="s">
        <v>44</v>
      </c>
    </row>
    <row r="4" spans="1:5">
      <c r="A4" s="4" t="s">
        <v>1096</v>
      </c>
      <c r="B4" s="4" t="s">
        <v>615</v>
      </c>
      <c r="C4" s="4" t="s">
        <v>615</v>
      </c>
      <c r="D4" s="4" t="s">
        <v>1097</v>
      </c>
      <c r="E4" s="4" t="s">
        <v>1098</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9</v>
      </c>
      <c r="C1" s="2" t="s">
        <v>1</v>
      </c>
    </row>
    <row r="2" spans="1:5">
      <c r="C2" s="2" t="s">
        <v>41</v>
      </c>
      <c r="D2" s="2" t="s">
        <v>42</v>
      </c>
      <c r="E2" s="2" t="s">
        <v>43</v>
      </c>
    </row>
    <row r="3" spans="1:5">
      <c r="A3" s="3" t="s">
        <v>44</v>
      </c>
    </row>
    <row r="4" spans="1:5">
      <c r="A4" s="4" t="s">
        <v>1100</v>
      </c>
      <c r="C4" s="6" t="n">
        <v>-5112</v>
      </c>
      <c r="D4" s="6" t="n">
        <v>-4322</v>
      </c>
      <c r="E4" s="6" t="n">
        <v>-5449</v>
      </c>
    </row>
    <row r="5" spans="1:5">
      <c r="A5" s="4" t="s">
        <v>1101</v>
      </c>
      <c r="B5" s="4" t="s">
        <v>50</v>
      </c>
      <c r="C5" s="5" t="n">
        <v>-322</v>
      </c>
      <c r="D5" s="5" t="n">
        <v>-615</v>
      </c>
      <c r="E5" s="4" t="s">
        <v>47</v>
      </c>
    </row>
    <row r="6" spans="1:5">
      <c r="A6" s="4" t="s">
        <v>1102</v>
      </c>
      <c r="C6" s="5" t="n">
        <v>-168</v>
      </c>
      <c r="D6" s="5" t="n">
        <v>-1544</v>
      </c>
      <c r="E6" s="5" t="n">
        <v>4009</v>
      </c>
    </row>
    <row r="7" spans="1:5">
      <c r="A7" s="4" t="s">
        <v>1103</v>
      </c>
      <c r="C7" s="6" t="n">
        <v>-5602</v>
      </c>
      <c r="D7" s="6" t="n">
        <v>-6481</v>
      </c>
      <c r="E7" s="6" t="n">
        <v>-1440</v>
      </c>
    </row>
    <row r="8" spans="1:5"/>
    <row r="9" spans="1:5">
      <c r="A9" s="4" t="s">
        <v>50</v>
      </c>
      <c r="B9" s="4" t="s">
        <v>1104</v>
      </c>
    </row>
  </sheetData>
  <mergeCells count="4">
    <mergeCell ref="A1:B2"/>
    <mergeCell ref="C1:E1"/>
    <mergeCell ref="A8:D8"/>
    <mergeCell ref="B9:D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5</v>
      </c>
      <c r="C1" s="2" t="s">
        <v>1</v>
      </c>
    </row>
    <row r="2" spans="1:5">
      <c r="C2" s="2" t="s">
        <v>41</v>
      </c>
      <c r="D2" s="2" t="s">
        <v>42</v>
      </c>
      <c r="E2" s="2" t="s">
        <v>43</v>
      </c>
    </row>
    <row r="3" spans="1:5">
      <c r="A3" s="3" t="s">
        <v>44</v>
      </c>
    </row>
    <row r="4" spans="1:5">
      <c r="A4" s="4" t="s">
        <v>509</v>
      </c>
      <c r="C4" s="6" t="n">
        <v>63500</v>
      </c>
      <c r="D4" s="6" t="n">
        <v>41641</v>
      </c>
      <c r="E4" s="6" t="n">
        <v>7504</v>
      </c>
    </row>
    <row r="5" spans="1:5">
      <c r="A5" s="4" t="s">
        <v>1106</v>
      </c>
      <c r="C5" s="5" t="n">
        <v>-13970</v>
      </c>
      <c r="D5" s="5" t="n">
        <v>-9577</v>
      </c>
      <c r="E5" s="5" t="n">
        <v>-1801</v>
      </c>
    </row>
    <row r="6" spans="1:5">
      <c r="A6" s="4" t="s">
        <v>1107</v>
      </c>
      <c r="C6" s="5" t="n">
        <v>-2118</v>
      </c>
      <c r="D6" s="5" t="n">
        <v>-167</v>
      </c>
      <c r="E6" s="5" t="n">
        <v>1120</v>
      </c>
    </row>
    <row r="7" spans="1:5">
      <c r="A7" s="4" t="s">
        <v>1108</v>
      </c>
      <c r="C7" s="5" t="n">
        <v>1155</v>
      </c>
      <c r="D7" s="5" t="n">
        <v>218</v>
      </c>
      <c r="E7" s="5" t="n">
        <v>-1287</v>
      </c>
    </row>
    <row r="8" spans="1:5">
      <c r="A8" s="4" t="s">
        <v>1109</v>
      </c>
      <c r="C8" s="5" t="n">
        <v>1917</v>
      </c>
      <c r="D8" s="5" t="n">
        <v>1726</v>
      </c>
      <c r="E8" s="5" t="n">
        <v>1614</v>
      </c>
    </row>
    <row r="9" spans="1:5">
      <c r="A9" s="4" t="s">
        <v>1110</v>
      </c>
      <c r="C9" s="5" t="n">
        <v>383</v>
      </c>
      <c r="D9" s="5" t="n">
        <v>-744</v>
      </c>
      <c r="E9" s="5" t="n">
        <v>-401</v>
      </c>
    </row>
    <row r="10" spans="1:5">
      <c r="A10" s="4" t="s">
        <v>1111</v>
      </c>
      <c r="C10" s="5" t="n">
        <v>-232</v>
      </c>
      <c r="D10" s="4" t="s">
        <v>47</v>
      </c>
      <c r="E10" s="4" t="s">
        <v>47</v>
      </c>
    </row>
    <row r="11" spans="1:5">
      <c r="A11" s="4" t="s">
        <v>1112</v>
      </c>
      <c r="C11" s="5" t="n">
        <v>4269</v>
      </c>
      <c r="D11" s="5" t="n">
        <v>-617</v>
      </c>
      <c r="E11" s="5" t="n">
        <v>2289</v>
      </c>
    </row>
    <row r="12" spans="1:5">
      <c r="A12" s="4" t="s">
        <v>1113</v>
      </c>
      <c r="C12" s="5" t="n">
        <v>27</v>
      </c>
      <c r="D12" s="5" t="n">
        <v>1589</v>
      </c>
      <c r="E12" s="5" t="n">
        <v>-1812</v>
      </c>
    </row>
    <row r="13" spans="1:5">
      <c r="A13" s="4" t="s">
        <v>1101</v>
      </c>
      <c r="B13" s="4" t="s">
        <v>50</v>
      </c>
      <c r="C13" s="5" t="n">
        <v>-322</v>
      </c>
      <c r="D13" s="5" t="n">
        <v>-615</v>
      </c>
      <c r="E13" s="4" t="s">
        <v>47</v>
      </c>
    </row>
    <row r="14" spans="1:5">
      <c r="A14" s="4" t="s">
        <v>1114</v>
      </c>
      <c r="C14" s="5" t="n">
        <v>-314</v>
      </c>
      <c r="D14" s="5" t="n">
        <v>1144</v>
      </c>
      <c r="E14" s="5" t="n">
        <v>-1554</v>
      </c>
    </row>
    <row r="15" spans="1:5">
      <c r="A15" s="4" t="s">
        <v>1115</v>
      </c>
      <c r="C15" s="5" t="n">
        <v>119</v>
      </c>
      <c r="D15" s="5" t="n">
        <v>561</v>
      </c>
      <c r="E15" s="5" t="n">
        <v>392</v>
      </c>
    </row>
    <row r="16" spans="1:5">
      <c r="A16" s="4" t="s">
        <v>67</v>
      </c>
      <c r="C16" s="6" t="n">
        <v>-5602</v>
      </c>
      <c r="D16" s="6" t="n">
        <v>-6481</v>
      </c>
      <c r="E16" s="6" t="n">
        <v>-1440</v>
      </c>
    </row>
    <row r="17" spans="1:5">
      <c r="A17" s="4" t="s">
        <v>1116</v>
      </c>
      <c r="C17" s="4" t="s">
        <v>1117</v>
      </c>
      <c r="D17" s="4" t="s">
        <v>1118</v>
      </c>
      <c r="E17" s="4" t="s">
        <v>1119</v>
      </c>
    </row>
    <row r="18" spans="1:5"/>
    <row r="19" spans="1:5">
      <c r="A19" s="4" t="s">
        <v>50</v>
      </c>
      <c r="B19" s="4" t="s">
        <v>1104</v>
      </c>
    </row>
  </sheetData>
  <mergeCells count="4">
    <mergeCell ref="A1:B2"/>
    <mergeCell ref="C1:E1"/>
    <mergeCell ref="A18:D18"/>
    <mergeCell ref="B19:D1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41</v>
      </c>
    </row>
    <row r="3" spans="1:2">
      <c r="A3" s="3" t="s">
        <v>44</v>
      </c>
    </row>
    <row r="4" spans="1:2">
      <c r="A4" s="4" t="s">
        <v>208</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20</v>
      </c>
      <c r="B1" s="2" t="s">
        <v>41</v>
      </c>
      <c r="D1" s="2" t="s">
        <v>42</v>
      </c>
      <c r="F1" s="2" t="s">
        <v>43</v>
      </c>
    </row>
    <row r="2" spans="1:6">
      <c r="A2" s="3" t="s">
        <v>44</v>
      </c>
    </row>
    <row r="3" spans="1:6">
      <c r="A3" s="4" t="s">
        <v>1121</v>
      </c>
      <c r="B3" s="6" t="n">
        <v>4322</v>
      </c>
      <c r="C3" s="4" t="s">
        <v>50</v>
      </c>
      <c r="D3" s="6" t="n">
        <v>12414</v>
      </c>
      <c r="E3" s="4" t="s">
        <v>50</v>
      </c>
      <c r="F3" s="6" t="n">
        <v>10870</v>
      </c>
    </row>
    <row r="4" spans="1:6">
      <c r="A4" s="4" t="s">
        <v>1122</v>
      </c>
    </row>
    <row r="5" spans="1:6">
      <c r="A5" s="3" t="s">
        <v>44</v>
      </c>
    </row>
    <row r="6" spans="1:6">
      <c r="A6" s="4" t="s">
        <v>1121</v>
      </c>
      <c r="B6" s="5" t="n">
        <v>22703</v>
      </c>
      <c r="D6" s="5" t="n">
        <v>22201</v>
      </c>
    </row>
    <row r="7" spans="1:6">
      <c r="A7" s="4" t="s">
        <v>1123</v>
      </c>
    </row>
    <row r="8" spans="1:6">
      <c r="A8" s="3" t="s">
        <v>44</v>
      </c>
    </row>
    <row r="9" spans="1:6">
      <c r="A9" s="4" t="s">
        <v>1121</v>
      </c>
      <c r="B9" s="5" t="n">
        <v>-7744</v>
      </c>
      <c r="D9" s="4" t="s">
        <v>47</v>
      </c>
    </row>
    <row r="10" spans="1:6">
      <c r="A10" s="4" t="s">
        <v>1124</v>
      </c>
    </row>
    <row r="11" spans="1:6">
      <c r="A11" s="3" t="s">
        <v>44</v>
      </c>
    </row>
    <row r="12" spans="1:6">
      <c r="A12" s="4" t="s">
        <v>1121</v>
      </c>
      <c r="B12" s="5" t="n">
        <v>-735</v>
      </c>
      <c r="D12" s="5" t="n">
        <v>-445</v>
      </c>
    </row>
    <row r="13" spans="1:6">
      <c r="A13" s="4" t="s">
        <v>1125</v>
      </c>
    </row>
    <row r="14" spans="1:6">
      <c r="A14" s="3" t="s">
        <v>44</v>
      </c>
    </row>
    <row r="15" spans="1:6">
      <c r="A15" s="4" t="s">
        <v>1121</v>
      </c>
      <c r="B15" s="5" t="n">
        <v>-121</v>
      </c>
      <c r="D15" s="5" t="n">
        <v>-133</v>
      </c>
    </row>
    <row r="16" spans="1:6">
      <c r="A16" s="4" t="s">
        <v>1126</v>
      </c>
    </row>
    <row r="17" spans="1:6">
      <c r="A17" s="3" t="s">
        <v>44</v>
      </c>
    </row>
    <row r="18" spans="1:6">
      <c r="A18" s="4" t="s">
        <v>1121</v>
      </c>
      <c r="B18" s="5" t="n">
        <v>-7714</v>
      </c>
      <c r="D18" s="5" t="n">
        <v>-5243</v>
      </c>
    </row>
    <row r="19" spans="1:6">
      <c r="A19" s="4" t="s">
        <v>1127</v>
      </c>
    </row>
    <row r="20" spans="1:6">
      <c r="A20" s="3" t="s">
        <v>44</v>
      </c>
    </row>
    <row r="21" spans="1:6">
      <c r="A21" s="4" t="s">
        <v>1121</v>
      </c>
      <c r="B21" s="5" t="n">
        <v>-1065</v>
      </c>
      <c r="D21" s="5" t="n">
        <v>-3849</v>
      </c>
    </row>
    <row r="22" spans="1:6">
      <c r="A22" s="4" t="s">
        <v>1128</v>
      </c>
    </row>
    <row r="23" spans="1:6">
      <c r="A23" s="3" t="s">
        <v>44</v>
      </c>
    </row>
    <row r="24" spans="1:6">
      <c r="A24" s="4" t="s">
        <v>1121</v>
      </c>
      <c r="B24" s="6" t="n">
        <v>-1003</v>
      </c>
      <c r="D24" s="6" t="n">
        <v>-117</v>
      </c>
    </row>
    <row r="25" spans="1:6"/>
    <row r="26" spans="1:6">
      <c r="A26" s="4" t="s">
        <v>50</v>
      </c>
      <c r="B26" s="4" t="s">
        <v>1129</v>
      </c>
    </row>
  </sheetData>
  <mergeCells count="4">
    <mergeCell ref="B1:C1"/>
    <mergeCell ref="D1:E1"/>
    <mergeCell ref="A25:F25"/>
    <mergeCell ref="B26:F26"/>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 customWidth="1" max="8" min="8" width="14"/>
    <col customWidth="1" max="9" min="9" width="4"/>
  </cols>
  <sheetData>
    <row r="1" spans="1:9">
      <c r="A1" s="1" t="s">
        <v>1130</v>
      </c>
      <c r="C1" s="2" t="s">
        <v>1</v>
      </c>
    </row>
    <row r="2" spans="1:9">
      <c r="C2" s="2" t="s">
        <v>41</v>
      </c>
      <c r="E2" s="2" t="s">
        <v>42</v>
      </c>
      <c r="F2" s="2" t="s">
        <v>41</v>
      </c>
      <c r="H2" s="2" t="s">
        <v>42</v>
      </c>
    </row>
    <row r="3" spans="1:9">
      <c r="A3" s="3" t="s">
        <v>44</v>
      </c>
    </row>
    <row r="4" spans="1:9">
      <c r="A4" s="4" t="s">
        <v>1131</v>
      </c>
      <c r="C4" s="6" t="n">
        <v>12414</v>
      </c>
      <c r="D4" s="4" t="s">
        <v>50</v>
      </c>
      <c r="E4" s="6" t="n">
        <v>10870</v>
      </c>
    </row>
    <row r="5" spans="1:9">
      <c r="A5" s="4" t="s">
        <v>1132</v>
      </c>
      <c r="C5" s="5" t="n">
        <v>-8092</v>
      </c>
      <c r="E5" s="5" t="n">
        <v>1544</v>
      </c>
    </row>
    <row r="6" spans="1:9">
      <c r="A6" s="4" t="s">
        <v>1133</v>
      </c>
      <c r="B6" s="4" t="s">
        <v>50</v>
      </c>
      <c r="C6" s="5" t="n">
        <v>4322</v>
      </c>
      <c r="E6" s="5" t="n">
        <v>12414</v>
      </c>
    </row>
    <row r="7" spans="1:9">
      <c r="A7" s="4" t="s">
        <v>94</v>
      </c>
      <c r="F7" s="6" t="n">
        <v>6204</v>
      </c>
      <c r="H7" s="6" t="n">
        <v>944</v>
      </c>
    </row>
    <row r="8" spans="1:9">
      <c r="A8" s="4" t="s">
        <v>117</v>
      </c>
      <c r="F8" s="5" t="n">
        <v>10526</v>
      </c>
      <c r="H8" s="5" t="n">
        <v>13358</v>
      </c>
    </row>
    <row r="9" spans="1:9">
      <c r="A9" s="4" t="s">
        <v>1134</v>
      </c>
      <c r="C9" s="6" t="n">
        <v>4322</v>
      </c>
      <c r="D9" s="4" t="s">
        <v>50</v>
      </c>
      <c r="E9" s="6" t="n">
        <v>10870</v>
      </c>
      <c r="F9" s="6" t="n">
        <v>4322</v>
      </c>
      <c r="G9" s="4" t="s">
        <v>50</v>
      </c>
      <c r="H9" s="6" t="n">
        <v>12414</v>
      </c>
      <c r="I9" s="4" t="s">
        <v>50</v>
      </c>
    </row>
    <row r="10" spans="1:9"/>
    <row r="11" spans="1:9">
      <c r="A11" s="4" t="s">
        <v>50</v>
      </c>
      <c r="B11" s="4" t="s">
        <v>1129</v>
      </c>
    </row>
  </sheetData>
  <mergeCells count="9">
    <mergeCell ref="A1:B2"/>
    <mergeCell ref="C1:E1"/>
    <mergeCell ref="F1:G1"/>
    <mergeCell ref="H1:I1"/>
    <mergeCell ref="C2:D2"/>
    <mergeCell ref="F2:G2"/>
    <mergeCell ref="H2:I2"/>
    <mergeCell ref="A10:H10"/>
    <mergeCell ref="B11:H1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 customWidth="1" max="6" min="6" width="14"/>
    <col customWidth="1" max="7" min="7" width="4"/>
    <col customWidth="1" max="8" min="8" width="13"/>
  </cols>
  <sheetData>
    <row r="1" spans="1:8">
      <c r="A1" s="1" t="s">
        <v>1135</v>
      </c>
      <c r="B1" s="2" t="s">
        <v>1136</v>
      </c>
      <c r="C1" s="2" t="s">
        <v>41</v>
      </c>
      <c r="D1" s="2" t="s">
        <v>50</v>
      </c>
      <c r="E1" s="2" t="s">
        <v>42</v>
      </c>
      <c r="F1" s="2" t="s">
        <v>43</v>
      </c>
      <c r="G1" s="2" t="s">
        <v>456</v>
      </c>
      <c r="H1" s="2" t="s">
        <v>1137</v>
      </c>
    </row>
    <row r="2" spans="1:8">
      <c r="A2" s="3" t="s">
        <v>44</v>
      </c>
    </row>
    <row r="3" spans="1:8">
      <c r="A3" s="4" t="s">
        <v>1138</v>
      </c>
      <c r="E3" s="6" t="n">
        <v>-9904000</v>
      </c>
    </row>
    <row r="4" spans="1:8">
      <c r="A4" s="4" t="s">
        <v>132</v>
      </c>
    </row>
    <row r="5" spans="1:8">
      <c r="A5" s="3" t="s">
        <v>44</v>
      </c>
    </row>
    <row r="6" spans="1:8">
      <c r="A6" s="4" t="s">
        <v>1138</v>
      </c>
      <c r="B6" s="6" t="n">
        <v>-9900000</v>
      </c>
      <c r="E6" s="6" t="n">
        <v>-9904000</v>
      </c>
    </row>
    <row r="7" spans="1:8">
      <c r="A7" s="4" t="s">
        <v>453</v>
      </c>
    </row>
    <row r="8" spans="1:8">
      <c r="A8" s="3" t="s">
        <v>44</v>
      </c>
    </row>
    <row r="9" spans="1:8">
      <c r="A9" s="4" t="s">
        <v>1139</v>
      </c>
      <c r="H9" s="6" t="n">
        <v>1930000</v>
      </c>
    </row>
    <row r="10" spans="1:8">
      <c r="A10" s="4" t="s">
        <v>451</v>
      </c>
      <c r="C10" s="4" t="s">
        <v>454</v>
      </c>
      <c r="E10" s="4" t="s">
        <v>455</v>
      </c>
      <c r="F10" s="4" t="s">
        <v>455</v>
      </c>
    </row>
    <row r="11" spans="1:8">
      <c r="A11" s="4" t="s">
        <v>1140</v>
      </c>
    </row>
    <row r="12" spans="1:8">
      <c r="A12" s="3" t="s">
        <v>44</v>
      </c>
    </row>
    <row r="13" spans="1:8">
      <c r="A13" s="4" t="s">
        <v>1141</v>
      </c>
      <c r="B13" s="6" t="n">
        <v>2000000</v>
      </c>
    </row>
    <row r="14" spans="1:8">
      <c r="A14" s="4" t="s">
        <v>1140</v>
      </c>
    </row>
    <row r="15" spans="1:8">
      <c r="A15" s="3" t="s">
        <v>44</v>
      </c>
    </row>
    <row r="16" spans="1:8">
      <c r="A16" s="4" t="s">
        <v>1142</v>
      </c>
      <c r="B16" s="4" t="s">
        <v>729</v>
      </c>
    </row>
    <row r="17" spans="1:8">
      <c r="A17" s="4" t="s">
        <v>1139</v>
      </c>
      <c r="B17" s="6" t="n">
        <v>9500000</v>
      </c>
    </row>
    <row r="18" spans="1:8">
      <c r="A18" s="4" t="s">
        <v>1143</v>
      </c>
      <c r="B18" s="6" t="n">
        <v>1600000</v>
      </c>
    </row>
    <row r="19" spans="1:8"/>
    <row r="20" spans="1:8">
      <c r="A20" s="4" t="s">
        <v>50</v>
      </c>
      <c r="B20" s="4" t="s">
        <v>471</v>
      </c>
    </row>
    <row r="21" spans="1:8">
      <c r="A21" s="4" t="s">
        <v>456</v>
      </c>
      <c r="B21" s="4" t="s">
        <v>472</v>
      </c>
    </row>
  </sheetData>
  <mergeCells count="37">
    <mergeCell ref="C2:D2"/>
    <mergeCell ref="F2:G2"/>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A19:H19"/>
    <mergeCell ref="B20:H20"/>
    <mergeCell ref="B21:H2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53"/>
    <col customWidth="1" max="2" min="2" width="70"/>
    <col customWidth="1" max="3" min="3" width="4"/>
  </cols>
  <sheetData>
    <row r="1" spans="1:3">
      <c r="A1" s="1" t="s">
        <v>1144</v>
      </c>
      <c r="B1" s="2" t="s">
        <v>1</v>
      </c>
    </row>
    <row r="2" spans="1:3">
      <c r="B2" s="2" t="s">
        <v>41</v>
      </c>
    </row>
    <row r="3" spans="1:3">
      <c r="A3" s="4" t="s">
        <v>1145</v>
      </c>
    </row>
    <row r="4" spans="1:3">
      <c r="A4" s="3" t="s">
        <v>44</v>
      </c>
    </row>
    <row r="5" spans="1:3">
      <c r="A5" s="4" t="s">
        <v>1146</v>
      </c>
      <c r="B5" s="4" t="s">
        <v>729</v>
      </c>
    </row>
    <row r="6" spans="1:3">
      <c r="A6" s="4" t="s">
        <v>1147</v>
      </c>
    </row>
    <row r="7" spans="1:3">
      <c r="A7" s="3" t="s">
        <v>44</v>
      </c>
    </row>
    <row r="8" spans="1:3">
      <c r="A8" s="4" t="s">
        <v>1146</v>
      </c>
      <c r="B8" s="4" t="s">
        <v>729</v>
      </c>
    </row>
    <row r="9" spans="1:3">
      <c r="A9" s="4" t="s">
        <v>1148</v>
      </c>
    </row>
    <row r="10" spans="1:3">
      <c r="A10" s="3" t="s">
        <v>44</v>
      </c>
    </row>
    <row r="11" spans="1:3">
      <c r="A11" s="4" t="s">
        <v>1146</v>
      </c>
      <c r="B11" s="4" t="s">
        <v>729</v>
      </c>
    </row>
    <row r="12" spans="1:3">
      <c r="A12" s="4" t="s">
        <v>1149</v>
      </c>
    </row>
    <row r="13" spans="1:3">
      <c r="A13" s="3" t="s">
        <v>44</v>
      </c>
    </row>
    <row r="14" spans="1:3">
      <c r="A14" s="4" t="s">
        <v>1146</v>
      </c>
      <c r="B14" s="4" t="s">
        <v>729</v>
      </c>
    </row>
    <row r="15" spans="1:3">
      <c r="A15" s="4" t="s">
        <v>1150</v>
      </c>
    </row>
    <row r="16" spans="1:3">
      <c r="A16" s="3" t="s">
        <v>44</v>
      </c>
    </row>
    <row r="17" spans="1:3">
      <c r="A17" s="4" t="s">
        <v>1146</v>
      </c>
      <c r="B17" s="4" t="s">
        <v>729</v>
      </c>
    </row>
    <row r="18" spans="1:3">
      <c r="A18" s="4" t="s">
        <v>1151</v>
      </c>
    </row>
    <row r="19" spans="1:3">
      <c r="A19" s="3" t="s">
        <v>44</v>
      </c>
    </row>
    <row r="20" spans="1:3">
      <c r="A20" s="4" t="s">
        <v>1146</v>
      </c>
      <c r="B20" s="4" t="s">
        <v>729</v>
      </c>
    </row>
    <row r="21" spans="1:3">
      <c r="A21" s="4" t="s">
        <v>1152</v>
      </c>
    </row>
    <row r="22" spans="1:3">
      <c r="A22" s="3" t="s">
        <v>44</v>
      </c>
    </row>
    <row r="23" spans="1:3">
      <c r="A23" s="4" t="s">
        <v>1146</v>
      </c>
      <c r="B23" s="4" t="s">
        <v>729</v>
      </c>
    </row>
    <row r="24" spans="1:3">
      <c r="A24" s="4" t="s">
        <v>1153</v>
      </c>
    </row>
    <row r="25" spans="1:3">
      <c r="A25" s="3" t="s">
        <v>44</v>
      </c>
    </row>
    <row r="26" spans="1:3">
      <c r="A26" s="4" t="s">
        <v>1146</v>
      </c>
      <c r="B26" s="4" t="s">
        <v>729</v>
      </c>
    </row>
    <row r="27" spans="1:3">
      <c r="A27" s="4" t="s">
        <v>1154</v>
      </c>
    </row>
    <row r="28" spans="1:3">
      <c r="A28" s="3" t="s">
        <v>44</v>
      </c>
    </row>
    <row r="29" spans="1:3">
      <c r="A29" s="4" t="s">
        <v>1146</v>
      </c>
      <c r="B29" s="4" t="s">
        <v>729</v>
      </c>
    </row>
    <row r="30" spans="1:3">
      <c r="A30" s="4" t="s">
        <v>1155</v>
      </c>
    </row>
    <row r="31" spans="1:3">
      <c r="A31" s="3" t="s">
        <v>44</v>
      </c>
    </row>
    <row r="32" spans="1:3">
      <c r="A32" s="4" t="s">
        <v>1146</v>
      </c>
      <c r="B32" s="4" t="s">
        <v>729</v>
      </c>
    </row>
    <row r="33" spans="1:3">
      <c r="A33" s="4" t="s">
        <v>1156</v>
      </c>
    </row>
    <row r="34" spans="1:3">
      <c r="A34" s="3" t="s">
        <v>44</v>
      </c>
    </row>
    <row r="35" spans="1:3">
      <c r="A35" s="4" t="s">
        <v>1146</v>
      </c>
      <c r="B35" s="4" t="s">
        <v>729</v>
      </c>
    </row>
    <row r="36" spans="1:3">
      <c r="A36" s="4" t="s">
        <v>1157</v>
      </c>
    </row>
    <row r="37" spans="1:3">
      <c r="A37" s="3" t="s">
        <v>44</v>
      </c>
    </row>
    <row r="38" spans="1:3">
      <c r="A38" s="4" t="s">
        <v>1146</v>
      </c>
      <c r="B38" s="4" t="s">
        <v>729</v>
      </c>
    </row>
    <row r="39" spans="1:3">
      <c r="A39" s="4" t="s">
        <v>1158</v>
      </c>
    </row>
    <row r="40" spans="1:3">
      <c r="A40" s="3" t="s">
        <v>44</v>
      </c>
    </row>
    <row r="41" spans="1:3">
      <c r="A41" s="4" t="s">
        <v>1146</v>
      </c>
      <c r="B41" s="4" t="s">
        <v>729</v>
      </c>
    </row>
    <row r="42" spans="1:3">
      <c r="A42" s="4" t="s">
        <v>1159</v>
      </c>
    </row>
    <row r="43" spans="1:3">
      <c r="A43" s="3" t="s">
        <v>44</v>
      </c>
    </row>
    <row r="44" spans="1:3">
      <c r="A44" s="4" t="s">
        <v>1146</v>
      </c>
      <c r="B44" s="4" t="s">
        <v>729</v>
      </c>
    </row>
    <row r="45" spans="1:3">
      <c r="A45" s="4" t="s">
        <v>1160</v>
      </c>
    </row>
    <row r="46" spans="1:3">
      <c r="A46" s="3" t="s">
        <v>44</v>
      </c>
    </row>
    <row r="47" spans="1:3">
      <c r="A47" s="4" t="s">
        <v>1146</v>
      </c>
      <c r="B47" s="4" t="s">
        <v>729</v>
      </c>
      <c r="C47" s="4" t="s">
        <v>50</v>
      </c>
    </row>
    <row r="48" spans="1:3">
      <c r="A48" s="4" t="s">
        <v>1161</v>
      </c>
    </row>
    <row r="49" spans="1:3">
      <c r="A49" s="3" t="s">
        <v>44</v>
      </c>
    </row>
    <row r="50" spans="1:3">
      <c r="A50" s="4" t="s">
        <v>1146</v>
      </c>
      <c r="B50" s="4" t="s">
        <v>729</v>
      </c>
      <c r="C50" s="4" t="s">
        <v>50</v>
      </c>
    </row>
    <row r="51" spans="1:3">
      <c r="A51" s="4" t="s">
        <v>1162</v>
      </c>
    </row>
    <row r="52" spans="1:3">
      <c r="A52" s="3" t="s">
        <v>44</v>
      </c>
    </row>
    <row r="53" spans="1:3">
      <c r="A53" s="4" t="s">
        <v>1146</v>
      </c>
      <c r="B53" s="4" t="s">
        <v>729</v>
      </c>
      <c r="C53" s="4" t="s">
        <v>50</v>
      </c>
    </row>
    <row r="54" spans="1:3">
      <c r="A54" s="4" t="s">
        <v>1163</v>
      </c>
    </row>
    <row r="55" spans="1:3">
      <c r="A55" s="3" t="s">
        <v>44</v>
      </c>
    </row>
    <row r="56" spans="1:3">
      <c r="A56" s="4" t="s">
        <v>1146</v>
      </c>
      <c r="B56" s="4" t="s">
        <v>729</v>
      </c>
    </row>
    <row r="57" spans="1:3">
      <c r="A57" s="4" t="s">
        <v>1164</v>
      </c>
    </row>
    <row r="58" spans="1:3">
      <c r="A58" s="3" t="s">
        <v>44</v>
      </c>
    </row>
    <row r="59" spans="1:3">
      <c r="A59" s="4" t="s">
        <v>1146</v>
      </c>
      <c r="B59" s="4" t="s">
        <v>729</v>
      </c>
    </row>
    <row r="60" spans="1:3">
      <c r="A60" s="4" t="s">
        <v>1165</v>
      </c>
    </row>
    <row r="61" spans="1:3">
      <c r="A61" s="3" t="s">
        <v>44</v>
      </c>
    </row>
    <row r="62" spans="1:3">
      <c r="A62" s="4" t="s">
        <v>1146</v>
      </c>
      <c r="B62" s="4" t="s">
        <v>1166</v>
      </c>
      <c r="C62" s="4" t="s">
        <v>456</v>
      </c>
    </row>
    <row r="63" spans="1:3">
      <c r="A63" s="4" t="s">
        <v>1167</v>
      </c>
    </row>
    <row r="64" spans="1:3">
      <c r="A64" s="3" t="s">
        <v>44</v>
      </c>
    </row>
    <row r="65" spans="1:3">
      <c r="A65" s="4" t="s">
        <v>1146</v>
      </c>
      <c r="B65" s="4" t="s">
        <v>1166</v>
      </c>
      <c r="C65" s="4" t="s">
        <v>456</v>
      </c>
    </row>
    <row r="66" spans="1:3">
      <c r="A66" s="4" t="s">
        <v>1168</v>
      </c>
    </row>
    <row r="67" spans="1:3">
      <c r="A67" s="3" t="s">
        <v>44</v>
      </c>
    </row>
    <row r="68" spans="1:3">
      <c r="A68" s="4" t="s">
        <v>1146</v>
      </c>
      <c r="B68" s="4" t="s">
        <v>729</v>
      </c>
    </row>
    <row r="69" spans="1:3">
      <c r="A69" s="4" t="s">
        <v>1169</v>
      </c>
    </row>
    <row r="70" spans="1:3">
      <c r="A70" s="3" t="s">
        <v>44</v>
      </c>
    </row>
    <row r="71" spans="1:3">
      <c r="A71" s="4" t="s">
        <v>1146</v>
      </c>
      <c r="B71" s="4" t="s">
        <v>729</v>
      </c>
      <c r="C71" s="4" t="s">
        <v>664</v>
      </c>
    </row>
    <row r="72" spans="1:3">
      <c r="A72" s="4" t="s">
        <v>1170</v>
      </c>
    </row>
    <row r="73" spans="1:3">
      <c r="A73" s="3" t="s">
        <v>44</v>
      </c>
    </row>
    <row r="74" spans="1:3">
      <c r="A74" s="4" t="s">
        <v>1146</v>
      </c>
      <c r="B74" s="4" t="s">
        <v>729</v>
      </c>
      <c r="C74" s="4" t="s">
        <v>50</v>
      </c>
    </row>
    <row r="75" spans="1:3">
      <c r="A75" s="4" t="s">
        <v>1171</v>
      </c>
    </row>
    <row r="76" spans="1:3">
      <c r="A76" s="3" t="s">
        <v>44</v>
      </c>
    </row>
    <row r="77" spans="1:3">
      <c r="A77" s="4" t="s">
        <v>1146</v>
      </c>
      <c r="B77" s="4" t="s">
        <v>729</v>
      </c>
      <c r="C77" s="4" t="s">
        <v>50</v>
      </c>
    </row>
    <row r="78" spans="1:3">
      <c r="A78" s="4" t="s">
        <v>1140</v>
      </c>
    </row>
    <row r="79" spans="1:3">
      <c r="A79" s="3" t="s">
        <v>44</v>
      </c>
    </row>
    <row r="80" spans="1:3">
      <c r="A80" s="4" t="s">
        <v>1146</v>
      </c>
      <c r="B80" s="4" t="s">
        <v>729</v>
      </c>
    </row>
    <row r="81" spans="1:3">
      <c r="A81" s="4" t="s">
        <v>1172</v>
      </c>
    </row>
    <row r="82" spans="1:3">
      <c r="A82" s="3" t="s">
        <v>44</v>
      </c>
    </row>
    <row r="83" spans="1:3">
      <c r="A83" s="4" t="s">
        <v>1146</v>
      </c>
      <c r="B83" s="4" t="s">
        <v>729</v>
      </c>
    </row>
    <row r="84" spans="1:3">
      <c r="A84" s="4" t="s">
        <v>1173</v>
      </c>
    </row>
    <row r="85" spans="1:3">
      <c r="A85" s="3" t="s">
        <v>44</v>
      </c>
    </row>
    <row r="86" spans="1:3">
      <c r="A86" s="4" t="s">
        <v>1146</v>
      </c>
      <c r="B86" s="4" t="s">
        <v>729</v>
      </c>
    </row>
    <row r="87" spans="1:3">
      <c r="A87" s="4" t="s">
        <v>1174</v>
      </c>
    </row>
    <row r="88" spans="1:3">
      <c r="A88" s="3" t="s">
        <v>44</v>
      </c>
    </row>
    <row r="89" spans="1:3">
      <c r="A89" s="4" t="s">
        <v>1146</v>
      </c>
      <c r="B89" s="4" t="s">
        <v>729</v>
      </c>
    </row>
    <row r="90" spans="1:3">
      <c r="A90" s="4" t="s">
        <v>1175</v>
      </c>
    </row>
    <row r="91" spans="1:3">
      <c r="A91" s="3" t="s">
        <v>44</v>
      </c>
    </row>
    <row r="92" spans="1:3">
      <c r="A92" s="4" t="s">
        <v>1146</v>
      </c>
      <c r="B92" s="4" t="s">
        <v>729</v>
      </c>
    </row>
    <row r="93" spans="1:3">
      <c r="A93" s="4" t="s">
        <v>1176</v>
      </c>
    </row>
    <row r="94" spans="1:3">
      <c r="A94" s="3" t="s">
        <v>44</v>
      </c>
    </row>
    <row r="95" spans="1:3">
      <c r="A95" s="4" t="s">
        <v>1146</v>
      </c>
      <c r="B95" s="4" t="s">
        <v>729</v>
      </c>
    </row>
    <row r="96" spans="1:3">
      <c r="A96" s="4" t="s">
        <v>1177</v>
      </c>
    </row>
    <row r="97" spans="1:3">
      <c r="A97" s="3" t="s">
        <v>44</v>
      </c>
    </row>
    <row r="98" spans="1:3">
      <c r="A98" s="4" t="s">
        <v>1146</v>
      </c>
      <c r="B98" s="4" t="s">
        <v>729</v>
      </c>
    </row>
    <row r="99" spans="1:3">
      <c r="A99" s="4" t="s">
        <v>1178</v>
      </c>
    </row>
    <row r="100" spans="1:3">
      <c r="A100" s="3" t="s">
        <v>44</v>
      </c>
    </row>
    <row r="101" spans="1:3">
      <c r="A101" s="4" t="s">
        <v>1146</v>
      </c>
      <c r="B101" s="4" t="s">
        <v>729</v>
      </c>
    </row>
    <row r="102" spans="1:3">
      <c r="A102" s="4" t="s">
        <v>1179</v>
      </c>
    </row>
    <row r="103" spans="1:3">
      <c r="A103" s="3" t="s">
        <v>44</v>
      </c>
    </row>
    <row r="104" spans="1:3">
      <c r="A104" s="4" t="s">
        <v>1146</v>
      </c>
      <c r="B104" s="4" t="s">
        <v>729</v>
      </c>
    </row>
    <row r="105" spans="1:3">
      <c r="A105" s="4" t="s">
        <v>1180</v>
      </c>
    </row>
    <row r="106" spans="1:3">
      <c r="A106" s="3" t="s">
        <v>44</v>
      </c>
    </row>
    <row r="107" spans="1:3">
      <c r="A107" s="4" t="s">
        <v>1146</v>
      </c>
      <c r="B107" s="4" t="s">
        <v>729</v>
      </c>
      <c r="C107" s="4" t="s">
        <v>50</v>
      </c>
    </row>
    <row r="108" spans="1:3">
      <c r="A108" s="4" t="s">
        <v>1181</v>
      </c>
    </row>
    <row r="109" spans="1:3">
      <c r="A109" s="3" t="s">
        <v>44</v>
      </c>
    </row>
    <row r="110" spans="1:3">
      <c r="A110" s="4" t="s">
        <v>1146</v>
      </c>
      <c r="B110" s="4" t="s">
        <v>729</v>
      </c>
      <c r="C110" s="4" t="s">
        <v>50</v>
      </c>
    </row>
    <row r="111" spans="1:3">
      <c r="A111" s="4" t="s">
        <v>1182</v>
      </c>
    </row>
    <row r="112" spans="1:3">
      <c r="A112" s="3" t="s">
        <v>44</v>
      </c>
    </row>
    <row r="113" spans="1:3">
      <c r="A113" s="4" t="s">
        <v>1146</v>
      </c>
      <c r="B113" s="4" t="s">
        <v>729</v>
      </c>
      <c r="C113" s="4" t="s">
        <v>664</v>
      </c>
    </row>
    <row r="114" spans="1:3"/>
    <row r="115" spans="1:3">
      <c r="A115" s="4" t="s">
        <v>50</v>
      </c>
      <c r="B115" s="4" t="s">
        <v>1183</v>
      </c>
    </row>
    <row r="116" spans="1:3">
      <c r="A116" s="4" t="s">
        <v>456</v>
      </c>
      <c r="B116" s="4" t="s">
        <v>1184</v>
      </c>
    </row>
    <row r="117" spans="1:3">
      <c r="A117" s="4" t="s">
        <v>664</v>
      </c>
      <c r="B117" s="4" t="s">
        <v>1185</v>
      </c>
    </row>
  </sheetData>
  <mergeCells count="7">
    <mergeCell ref="A1:A2"/>
    <mergeCell ref="B1:C1"/>
    <mergeCell ref="B2:C2"/>
    <mergeCell ref="A114:C114"/>
    <mergeCell ref="B115:C115"/>
    <mergeCell ref="B116:C116"/>
    <mergeCell ref="B117:C11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14"/>
  </cols>
  <sheetData>
    <row r="1" spans="1:14">
      <c r="A1" s="1" t="s">
        <v>1186</v>
      </c>
      <c r="C1" s="2" t="s">
        <v>1137</v>
      </c>
      <c r="D1" s="2" t="s">
        <v>1187</v>
      </c>
      <c r="E1" s="2" t="s">
        <v>1188</v>
      </c>
      <c r="F1" s="2" t="s">
        <v>1189</v>
      </c>
      <c r="G1" s="2" t="s">
        <v>43</v>
      </c>
      <c r="H1" s="2" t="s">
        <v>41</v>
      </c>
      <c r="J1" s="2" t="s">
        <v>42</v>
      </c>
      <c r="K1" s="2" t="s">
        <v>43</v>
      </c>
      <c r="M1" s="2" t="s">
        <v>1136</v>
      </c>
      <c r="N1" s="2" t="s">
        <v>1190</v>
      </c>
    </row>
    <row r="2" spans="1:14">
      <c r="A2" s="3" t="s">
        <v>44</v>
      </c>
    </row>
    <row r="3" spans="1:14">
      <c r="A3" s="4" t="s">
        <v>449</v>
      </c>
      <c r="H3" s="6" t="n">
        <v>334855000</v>
      </c>
      <c r="J3" s="6" t="n">
        <v>172276000</v>
      </c>
      <c r="K3" s="6" t="n">
        <v>128892000</v>
      </c>
    </row>
    <row r="4" spans="1:14">
      <c r="A4" s="4" t="s">
        <v>72</v>
      </c>
      <c r="H4" s="5" t="n">
        <v>57899000</v>
      </c>
      <c r="J4" s="5" t="n">
        <v>35160000</v>
      </c>
      <c r="K4" s="5" t="n">
        <v>6064000</v>
      </c>
    </row>
    <row r="5" spans="1:14">
      <c r="A5" s="4" t="s">
        <v>1191</v>
      </c>
      <c r="B5" s="4" t="s">
        <v>50</v>
      </c>
      <c r="H5" s="5" t="n">
        <v>73991000</v>
      </c>
      <c r="J5" s="5" t="n">
        <v>20009000</v>
      </c>
      <c r="K5" s="5" t="n">
        <v>3969000</v>
      </c>
    </row>
    <row r="6" spans="1:14">
      <c r="A6" s="4" t="s">
        <v>1192</v>
      </c>
      <c r="H6" s="5" t="n">
        <v>314192000</v>
      </c>
      <c r="J6" s="5" t="n">
        <v>126975000</v>
      </c>
      <c r="K6" s="5" t="n">
        <v>124114000</v>
      </c>
    </row>
    <row r="7" spans="1:14">
      <c r="A7" s="4" t="s">
        <v>1193</v>
      </c>
      <c r="H7" s="5" t="n">
        <v>73150000</v>
      </c>
      <c r="J7" s="5" t="n">
        <v>31381000</v>
      </c>
      <c r="K7" s="5" t="n">
        <v>30971000</v>
      </c>
    </row>
    <row r="8" spans="1:14">
      <c r="A8" s="4" t="s">
        <v>674</v>
      </c>
      <c r="H8" s="5" t="n">
        <v>61029000</v>
      </c>
      <c r="J8" s="5" t="n">
        <v>34683000</v>
      </c>
      <c r="K8" s="5" t="n">
        <v>42134000</v>
      </c>
    </row>
    <row r="9" spans="1:14">
      <c r="A9" s="4" t="s">
        <v>1194</v>
      </c>
      <c r="H9" s="5" t="n">
        <v>18933000</v>
      </c>
      <c r="J9" s="5" t="n">
        <v>12694000</v>
      </c>
      <c r="K9" s="5" t="n">
        <v>16604000</v>
      </c>
    </row>
    <row r="10" spans="1:14">
      <c r="A10" s="4" t="s">
        <v>1195</v>
      </c>
      <c r="H10" s="5" t="n">
        <v>82630000</v>
      </c>
      <c r="J10" s="5" t="n">
        <v>170871000</v>
      </c>
      <c r="K10" s="4" t="s">
        <v>47</v>
      </c>
    </row>
    <row r="11" spans="1:14">
      <c r="A11" s="4" t="s">
        <v>821</v>
      </c>
      <c r="H11" s="6" t="n">
        <v>37900000</v>
      </c>
      <c r="J11" s="6" t="n">
        <v>0</v>
      </c>
      <c r="K11" s="4" t="s">
        <v>47</v>
      </c>
    </row>
    <row r="12" spans="1:14">
      <c r="A12" s="4" t="s">
        <v>1196</v>
      </c>
    </row>
    <row r="13" spans="1:14">
      <c r="A13" s="3" t="s">
        <v>44</v>
      </c>
    </row>
    <row r="14" spans="1:14">
      <c r="A14" s="4" t="s">
        <v>451</v>
      </c>
      <c r="H14" s="4" t="s">
        <v>1197</v>
      </c>
      <c r="J14" s="4" t="s">
        <v>1197</v>
      </c>
      <c r="K14" s="4" t="s">
        <v>1197</v>
      </c>
    </row>
    <row r="15" spans="1:14">
      <c r="A15" s="4" t="s">
        <v>449</v>
      </c>
      <c r="H15" s="6" t="n">
        <v>43335000</v>
      </c>
      <c r="J15" s="6" t="n">
        <v>48992000</v>
      </c>
      <c r="K15" s="6" t="n">
        <v>42298000</v>
      </c>
    </row>
    <row r="16" spans="1:14">
      <c r="A16" s="4" t="s">
        <v>72</v>
      </c>
      <c r="H16" s="5" t="n">
        <v>1780000</v>
      </c>
      <c r="J16" s="6" t="n">
        <v>-2056000</v>
      </c>
      <c r="K16" s="6" t="n">
        <v>-2710000</v>
      </c>
    </row>
    <row r="17" spans="1:14">
      <c r="A17" s="4" t="s">
        <v>821</v>
      </c>
      <c r="B17" s="4" t="s">
        <v>456</v>
      </c>
      <c r="H17" s="4" t="s">
        <v>47</v>
      </c>
    </row>
    <row r="18" spans="1:14">
      <c r="A18" s="4" t="s">
        <v>457</v>
      </c>
    </row>
    <row r="19" spans="1:14">
      <c r="A19" s="3" t="s">
        <v>44</v>
      </c>
    </row>
    <row r="20" spans="1:14">
      <c r="A20" s="4" t="s">
        <v>451</v>
      </c>
      <c r="F20" s="4" t="s">
        <v>1198</v>
      </c>
      <c r="G20" s="4" t="s">
        <v>1198</v>
      </c>
      <c r="H20" s="4" t="s">
        <v>1198</v>
      </c>
      <c r="J20" s="4" t="s">
        <v>1198</v>
      </c>
    </row>
    <row r="21" spans="1:14">
      <c r="A21" s="4" t="s">
        <v>449</v>
      </c>
      <c r="G21" s="6" t="n">
        <v>7562000</v>
      </c>
      <c r="H21" s="6" t="n">
        <v>4990000</v>
      </c>
      <c r="J21" s="6" t="n">
        <v>4498000</v>
      </c>
    </row>
    <row r="22" spans="1:14">
      <c r="A22" s="4" t="s">
        <v>72</v>
      </c>
      <c r="G22" s="6" t="n">
        <v>-529000</v>
      </c>
      <c r="H22" s="5" t="n">
        <v>-5134000</v>
      </c>
      <c r="J22" s="6" t="n">
        <v>-4735000</v>
      </c>
    </row>
    <row r="23" spans="1:14">
      <c r="A23" s="4" t="s">
        <v>821</v>
      </c>
      <c r="B23" s="4" t="s">
        <v>456</v>
      </c>
      <c r="H23" s="4" t="s">
        <v>47</v>
      </c>
    </row>
    <row r="24" spans="1:14">
      <c r="A24" s="4" t="s">
        <v>1140</v>
      </c>
    </row>
    <row r="25" spans="1:14">
      <c r="A25" s="3" t="s">
        <v>44</v>
      </c>
    </row>
    <row r="26" spans="1:14">
      <c r="A26" s="4" t="s">
        <v>1139</v>
      </c>
      <c r="M26" s="6" t="n">
        <v>9500000</v>
      </c>
    </row>
    <row r="27" spans="1:14">
      <c r="A27" s="4" t="s">
        <v>1142</v>
      </c>
      <c r="M27" s="4" t="s">
        <v>729</v>
      </c>
    </row>
    <row r="28" spans="1:14">
      <c r="A28" s="4" t="s">
        <v>1199</v>
      </c>
    </row>
    <row r="29" spans="1:14">
      <c r="A29" s="3" t="s">
        <v>44</v>
      </c>
    </row>
    <row r="30" spans="1:14">
      <c r="A30" s="4" t="s">
        <v>1139</v>
      </c>
      <c r="N30" s="6" t="n">
        <v>1</v>
      </c>
    </row>
    <row r="31" spans="1:14">
      <c r="A31" s="4" t="s">
        <v>453</v>
      </c>
    </row>
    <row r="32" spans="1:14">
      <c r="A32" s="3" t="s">
        <v>44</v>
      </c>
    </row>
    <row r="33" spans="1:14">
      <c r="A33" s="4" t="s">
        <v>451</v>
      </c>
      <c r="H33" s="4" t="s">
        <v>454</v>
      </c>
      <c r="I33" s="4" t="s">
        <v>664</v>
      </c>
      <c r="J33" s="4" t="s">
        <v>455</v>
      </c>
      <c r="K33" s="4" t="s">
        <v>455</v>
      </c>
      <c r="L33" s="4" t="s">
        <v>861</v>
      </c>
    </row>
    <row r="34" spans="1:14">
      <c r="A34" s="4" t="s">
        <v>1200</v>
      </c>
      <c r="H34" s="5" t="n">
        <v>150000</v>
      </c>
    </row>
    <row r="35" spans="1:14">
      <c r="A35" s="4" t="s">
        <v>1201</v>
      </c>
      <c r="H35" s="5" t="n">
        <v>27000</v>
      </c>
    </row>
    <row r="36" spans="1:14">
      <c r="A36" s="4" t="s">
        <v>1139</v>
      </c>
      <c r="C36" s="6" t="n">
        <v>1930000</v>
      </c>
    </row>
    <row r="37" spans="1:14">
      <c r="A37" s="4" t="s">
        <v>449</v>
      </c>
      <c r="H37" s="6" t="n">
        <v>16687000</v>
      </c>
      <c r="J37" s="6" t="n">
        <v>848000</v>
      </c>
      <c r="K37" s="4" t="s">
        <v>47</v>
      </c>
      <c r="L37" s="4" t="s">
        <v>861</v>
      </c>
    </row>
    <row r="38" spans="1:14">
      <c r="A38" s="4" t="s">
        <v>72</v>
      </c>
      <c r="H38" s="5" t="n">
        <v>-71474000</v>
      </c>
      <c r="J38" s="5" t="n">
        <v>-384000</v>
      </c>
      <c r="K38" s="5" t="n">
        <v>-2831000</v>
      </c>
      <c r="L38" s="4" t="s">
        <v>861</v>
      </c>
    </row>
    <row r="39" spans="1:14">
      <c r="A39" s="4" t="s">
        <v>1191</v>
      </c>
      <c r="H39" s="5" t="n">
        <v>41117000</v>
      </c>
      <c r="J39" s="5" t="n">
        <v>255000</v>
      </c>
      <c r="K39" s="4" t="s">
        <v>47</v>
      </c>
      <c r="L39" s="4" t="s">
        <v>861</v>
      </c>
    </row>
    <row r="40" spans="1:14">
      <c r="A40" s="4" t="s">
        <v>1202</v>
      </c>
      <c r="H40" s="5" t="n">
        <v>36000000</v>
      </c>
    </row>
    <row r="41" spans="1:14">
      <c r="A41" s="4" t="s">
        <v>1192</v>
      </c>
      <c r="H41" s="5" t="n">
        <v>47600000</v>
      </c>
    </row>
    <row r="42" spans="1:14">
      <c r="A42" s="4" t="s">
        <v>1193</v>
      </c>
      <c r="H42" s="5" t="n">
        <v>6623000</v>
      </c>
      <c r="J42" s="5" t="n">
        <v>162000</v>
      </c>
      <c r="K42" s="4" t="s">
        <v>47</v>
      </c>
      <c r="L42" s="4" t="s">
        <v>861</v>
      </c>
    </row>
    <row r="43" spans="1:14">
      <c r="A43" s="4" t="s">
        <v>674</v>
      </c>
      <c r="H43" s="5" t="n">
        <v>15490000</v>
      </c>
      <c r="J43" s="5" t="n">
        <v>5738000</v>
      </c>
      <c r="K43" s="5" t="n">
        <v>2331000</v>
      </c>
      <c r="L43" s="4" t="s">
        <v>861</v>
      </c>
    </row>
    <row r="44" spans="1:14">
      <c r="A44" s="4" t="s">
        <v>1194</v>
      </c>
      <c r="H44" s="5" t="n">
        <v>5858000</v>
      </c>
      <c r="J44" s="6" t="n">
        <v>260000</v>
      </c>
      <c r="K44" s="4" t="s">
        <v>47</v>
      </c>
      <c r="L44" s="4" t="s">
        <v>861</v>
      </c>
    </row>
    <row r="45" spans="1:14">
      <c r="A45" s="4" t="s">
        <v>1195</v>
      </c>
      <c r="H45" s="5" t="n">
        <v>170000000</v>
      </c>
    </row>
    <row r="46" spans="1:14">
      <c r="A46" s="4" t="s">
        <v>1203</v>
      </c>
      <c r="C46" s="6" t="n">
        <v>2670000</v>
      </c>
      <c r="D46" s="6" t="n">
        <v>7500000</v>
      </c>
    </row>
    <row r="47" spans="1:14">
      <c r="A47" s="4" t="s">
        <v>1204</v>
      </c>
      <c r="H47" s="5" t="n">
        <v>12100000</v>
      </c>
    </row>
    <row r="48" spans="1:14">
      <c r="A48" s="4" t="s">
        <v>1205</v>
      </c>
      <c r="H48" s="5" t="n">
        <v>5000000</v>
      </c>
    </row>
    <row r="49" spans="1:14">
      <c r="A49" s="4" t="s">
        <v>821</v>
      </c>
      <c r="B49" s="4" t="s">
        <v>456</v>
      </c>
      <c r="H49" s="6" t="n">
        <v>33900000</v>
      </c>
    </row>
    <row r="50" spans="1:14">
      <c r="A50" s="4" t="s">
        <v>1206</v>
      </c>
    </row>
    <row r="51" spans="1:14">
      <c r="A51" s="3" t="s">
        <v>44</v>
      </c>
    </row>
    <row r="52" spans="1:14">
      <c r="A52" s="4" t="s">
        <v>451</v>
      </c>
      <c r="H52" s="4" t="s">
        <v>1207</v>
      </c>
    </row>
    <row r="53" spans="1:14">
      <c r="A53" s="4" t="s">
        <v>1208</v>
      </c>
      <c r="C53" s="5" t="n">
        <v>1230736</v>
      </c>
      <c r="D53" s="5" t="n">
        <v>3210617</v>
      </c>
    </row>
    <row r="54" spans="1:14">
      <c r="A54" s="4" t="s">
        <v>1209</v>
      </c>
      <c r="C54" s="6" t="n">
        <v>4600000</v>
      </c>
    </row>
    <row r="55" spans="1:14">
      <c r="A55" s="4" t="s">
        <v>1210</v>
      </c>
    </row>
    <row r="56" spans="1:14">
      <c r="A56" s="3" t="s">
        <v>44</v>
      </c>
    </row>
    <row r="57" spans="1:14">
      <c r="A57" s="4" t="s">
        <v>451</v>
      </c>
      <c r="H57" s="4" t="s">
        <v>1211</v>
      </c>
    </row>
    <row r="58" spans="1:14">
      <c r="A58" s="4" t="s">
        <v>451</v>
      </c>
      <c r="H58" s="4" t="s">
        <v>1212</v>
      </c>
    </row>
    <row r="59" spans="1:14">
      <c r="A59" s="4" t="s">
        <v>827</v>
      </c>
    </row>
    <row r="60" spans="1:14">
      <c r="A60" s="3" t="s">
        <v>44</v>
      </c>
    </row>
    <row r="61" spans="1:14">
      <c r="A61" s="4" t="s">
        <v>451</v>
      </c>
      <c r="B61" s="4" t="s">
        <v>861</v>
      </c>
      <c r="H61" s="4" t="s">
        <v>1213</v>
      </c>
      <c r="J61" s="4" t="s">
        <v>1213</v>
      </c>
    </row>
    <row r="62" spans="1:14">
      <c r="A62" s="4" t="s">
        <v>449</v>
      </c>
      <c r="H62" s="6" t="n">
        <v>29035000</v>
      </c>
      <c r="J62" s="6" t="n">
        <v>12332000</v>
      </c>
    </row>
    <row r="63" spans="1:14">
      <c r="A63" s="4" t="s">
        <v>72</v>
      </c>
      <c r="H63" s="5" t="n">
        <v>-8485000</v>
      </c>
      <c r="J63" s="6" t="n">
        <v>-8602000</v>
      </c>
    </row>
    <row r="64" spans="1:14">
      <c r="A64" s="4" t="s">
        <v>821</v>
      </c>
      <c r="B64" s="4" t="s">
        <v>456</v>
      </c>
      <c r="H64" s="5" t="n">
        <v>4000000</v>
      </c>
    </row>
    <row r="65" spans="1:14">
      <c r="A65" s="4" t="s">
        <v>821</v>
      </c>
      <c r="H65" s="6" t="n">
        <v>4000000</v>
      </c>
    </row>
    <row r="66" spans="1:14">
      <c r="A66" s="4" t="s">
        <v>1214</v>
      </c>
      <c r="E66" s="4" t="s">
        <v>1215</v>
      </c>
    </row>
    <row r="67" spans="1:14"/>
    <row r="68" spans="1:14">
      <c r="A68" s="4" t="s">
        <v>50</v>
      </c>
      <c r="B68" s="4" t="s">
        <v>77</v>
      </c>
    </row>
    <row r="69" spans="1:14">
      <c r="A69" s="4" t="s">
        <v>456</v>
      </c>
      <c r="B69" s="4" t="s">
        <v>1216</v>
      </c>
    </row>
    <row r="70" spans="1:14">
      <c r="A70" s="4" t="s">
        <v>664</v>
      </c>
      <c r="B70" s="4" t="s">
        <v>471</v>
      </c>
    </row>
    <row r="71" spans="1:14">
      <c r="A71" s="4" t="s">
        <v>861</v>
      </c>
      <c r="B71" s="4" t="s">
        <v>472</v>
      </c>
    </row>
  </sheetData>
  <mergeCells count="8">
    <mergeCell ref="A1:B1"/>
    <mergeCell ref="H1:I1"/>
    <mergeCell ref="K1:L1"/>
    <mergeCell ref="A67:M67"/>
    <mergeCell ref="B68:M68"/>
    <mergeCell ref="B69:M69"/>
    <mergeCell ref="B70:M70"/>
    <mergeCell ref="B71:M7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s>
  <sheetData>
    <row r="1" spans="1:11">
      <c r="A1" s="1" t="s">
        <v>1217</v>
      </c>
      <c r="C1" s="2" t="s">
        <v>1189</v>
      </c>
      <c r="D1" s="2" t="s">
        <v>43</v>
      </c>
      <c r="F1" s="2" t="s">
        <v>41</v>
      </c>
      <c r="H1" s="2" t="s">
        <v>42</v>
      </c>
      <c r="I1" s="2" t="s">
        <v>43</v>
      </c>
      <c r="K1" s="2" t="s">
        <v>482</v>
      </c>
    </row>
    <row r="2" spans="1:11">
      <c r="A2" s="3" t="s">
        <v>44</v>
      </c>
    </row>
    <row r="3" spans="1:11">
      <c r="A3" s="4" t="s">
        <v>449</v>
      </c>
      <c r="F3" s="6" t="n">
        <v>334855</v>
      </c>
      <c r="H3" s="6" t="n">
        <v>172276</v>
      </c>
      <c r="I3" s="6" t="n">
        <v>128892</v>
      </c>
    </row>
    <row r="4" spans="1:11">
      <c r="A4" s="4" t="s">
        <v>46</v>
      </c>
      <c r="F4" s="4" t="s">
        <v>47</v>
      </c>
      <c r="H4" s="4" t="s">
        <v>47</v>
      </c>
      <c r="I4" s="5" t="n">
        <v>5460</v>
      </c>
    </row>
    <row r="5" spans="1:11">
      <c r="A5" s="4" t="s">
        <v>49</v>
      </c>
      <c r="B5" s="4" t="s">
        <v>50</v>
      </c>
      <c r="F5" s="5" t="n">
        <v>-73991</v>
      </c>
      <c r="H5" s="5" t="n">
        <v>-20009</v>
      </c>
      <c r="I5" s="5" t="n">
        <v>-3969</v>
      </c>
    </row>
    <row r="6" spans="1:11">
      <c r="A6" s="4" t="s">
        <v>51</v>
      </c>
      <c r="F6" s="5" t="n">
        <v>-61029</v>
      </c>
      <c r="H6" s="5" t="n">
        <v>-34683</v>
      </c>
      <c r="I6" s="5" t="n">
        <v>-42134</v>
      </c>
    </row>
    <row r="7" spans="1:11">
      <c r="A7" s="4" t="s">
        <v>52</v>
      </c>
      <c r="F7" s="5" t="n">
        <v>-73150</v>
      </c>
      <c r="H7" s="5" t="n">
        <v>-31381</v>
      </c>
      <c r="I7" s="5" t="n">
        <v>-30971</v>
      </c>
    </row>
    <row r="8" spans="1:11">
      <c r="A8" s="4" t="s">
        <v>55</v>
      </c>
      <c r="F8" s="5" t="n">
        <v>-18933</v>
      </c>
      <c r="H8" s="5" t="n">
        <v>-12694</v>
      </c>
      <c r="I8" s="5" t="n">
        <v>-16604</v>
      </c>
    </row>
    <row r="9" spans="1:11">
      <c r="A9" s="4" t="s">
        <v>56</v>
      </c>
      <c r="F9" s="5" t="n">
        <v>-32210</v>
      </c>
      <c r="H9" s="5" t="n">
        <v>-28359</v>
      </c>
      <c r="I9" s="5" t="n">
        <v>-25359</v>
      </c>
    </row>
    <row r="10" spans="1:11">
      <c r="A10" s="4" t="s">
        <v>1218</v>
      </c>
      <c r="F10" s="5" t="n">
        <v>20662</v>
      </c>
      <c r="H10" s="5" t="n">
        <v>45301</v>
      </c>
      <c r="I10" s="5" t="n">
        <v>10239</v>
      </c>
    </row>
    <row r="11" spans="1:11">
      <c r="A11" s="4" t="s">
        <v>63</v>
      </c>
      <c r="F11" s="5" t="n">
        <v>10530</v>
      </c>
      <c r="H11" s="5" t="n">
        <v>1637</v>
      </c>
      <c r="I11" s="5" t="n">
        <v>1054</v>
      </c>
    </row>
    <row r="12" spans="1:11">
      <c r="A12" s="4" t="s">
        <v>64</v>
      </c>
      <c r="F12" s="5" t="n">
        <v>-1505</v>
      </c>
      <c r="H12" s="5" t="n">
        <v>-1695</v>
      </c>
      <c r="I12" s="5" t="n">
        <v>-238</v>
      </c>
    </row>
    <row r="13" spans="1:11">
      <c r="A13" s="4" t="s">
        <v>1103</v>
      </c>
      <c r="F13" s="5" t="n">
        <v>5602</v>
      </c>
      <c r="H13" s="5" t="n">
        <v>6481</v>
      </c>
      <c r="I13" s="5" t="n">
        <v>1440</v>
      </c>
    </row>
    <row r="14" spans="1:11">
      <c r="A14" s="4" t="s">
        <v>68</v>
      </c>
      <c r="F14" s="5" t="n">
        <v>57899</v>
      </c>
      <c r="H14" s="5" t="n">
        <v>35160</v>
      </c>
      <c r="I14" s="5" t="n">
        <v>6064</v>
      </c>
    </row>
    <row r="15" spans="1:11">
      <c r="A15" s="4" t="s">
        <v>1219</v>
      </c>
      <c r="F15" s="5" t="n">
        <v>-1824</v>
      </c>
      <c r="H15" s="5" t="n">
        <v>-1289</v>
      </c>
      <c r="I15" s="5" t="n">
        <v>2235</v>
      </c>
    </row>
    <row r="16" spans="1:11">
      <c r="A16" s="4" t="s">
        <v>84</v>
      </c>
      <c r="F16" s="5" t="n">
        <v>56075</v>
      </c>
      <c r="H16" s="5" t="n">
        <v>33871</v>
      </c>
      <c r="I16" s="5" t="n">
        <v>8299</v>
      </c>
    </row>
    <row r="17" spans="1:11">
      <c r="A17" s="4" t="s">
        <v>60</v>
      </c>
      <c r="F17" s="5" t="n">
        <v>-3818</v>
      </c>
      <c r="H17" s="5" t="n">
        <v>-3248</v>
      </c>
      <c r="I17" s="5" t="n">
        <v>-1670</v>
      </c>
    </row>
    <row r="18" spans="1:11">
      <c r="A18" s="4" t="s">
        <v>96</v>
      </c>
      <c r="F18" s="5" t="n">
        <v>418327</v>
      </c>
      <c r="H18" s="5" t="n">
        <v>238090</v>
      </c>
    </row>
    <row r="19" spans="1:11">
      <c r="A19" s="4" t="s">
        <v>88</v>
      </c>
      <c r="F19" s="5" t="n">
        <v>642293</v>
      </c>
      <c r="H19" s="5" t="n">
        <v>587213</v>
      </c>
    </row>
    <row r="20" spans="1:11">
      <c r="A20" s="4" t="s">
        <v>120</v>
      </c>
      <c r="F20" s="5" t="n">
        <v>128570</v>
      </c>
      <c r="H20" s="5" t="n">
        <v>34002</v>
      </c>
    </row>
    <row r="21" spans="1:11">
      <c r="A21" s="4" t="s">
        <v>1220</v>
      </c>
      <c r="F21" s="5" t="n">
        <v>19844</v>
      </c>
      <c r="H21" s="5" t="n">
        <v>15841</v>
      </c>
    </row>
    <row r="22" spans="1:11">
      <c r="A22" s="4" t="s">
        <v>114</v>
      </c>
      <c r="D22" s="6" t="n">
        <v>583503</v>
      </c>
      <c r="F22" s="5" t="n">
        <v>912206</v>
      </c>
      <c r="H22" s="5" t="n">
        <v>775460</v>
      </c>
      <c r="I22" s="5" t="n">
        <v>583503</v>
      </c>
      <c r="K22" s="6" t="n">
        <v>568197</v>
      </c>
    </row>
    <row r="23" spans="1:11">
      <c r="A23" s="4" t="s">
        <v>1218</v>
      </c>
      <c r="F23" s="5" t="n">
        <v>20662</v>
      </c>
      <c r="H23" s="5" t="n">
        <v>45301</v>
      </c>
      <c r="I23" s="5" t="n">
        <v>10239</v>
      </c>
    </row>
    <row r="24" spans="1:11">
      <c r="A24" s="4" t="s">
        <v>72</v>
      </c>
      <c r="F24" s="5" t="n">
        <v>57899</v>
      </c>
      <c r="H24" s="5" t="n">
        <v>35160</v>
      </c>
      <c r="I24" s="5" t="n">
        <v>6064</v>
      </c>
    </row>
    <row r="25" spans="1:11">
      <c r="A25" s="4" t="s">
        <v>1221</v>
      </c>
      <c r="F25" s="5" t="n">
        <v>57899</v>
      </c>
      <c r="H25" s="5" t="n">
        <v>35160</v>
      </c>
      <c r="I25" s="6" t="n">
        <v>6064</v>
      </c>
    </row>
    <row r="26" spans="1:11">
      <c r="A26" s="4" t="s">
        <v>1222</v>
      </c>
      <c r="F26" s="5" t="n">
        <v>1060620</v>
      </c>
      <c r="H26" s="5" t="n">
        <v>825303</v>
      </c>
    </row>
    <row r="27" spans="1:11">
      <c r="A27" s="4" t="s">
        <v>1223</v>
      </c>
      <c r="F27" s="6" t="n">
        <v>128570</v>
      </c>
      <c r="H27" s="6" t="n">
        <v>34002</v>
      </c>
    </row>
    <row r="28" spans="1:11">
      <c r="A28" s="4" t="s">
        <v>1196</v>
      </c>
    </row>
    <row r="29" spans="1:11">
      <c r="A29" s="3" t="s">
        <v>44</v>
      </c>
    </row>
    <row r="30" spans="1:11">
      <c r="A30" s="4" t="s">
        <v>1224</v>
      </c>
      <c r="F30" s="4" t="s">
        <v>1197</v>
      </c>
      <c r="H30" s="4" t="s">
        <v>1197</v>
      </c>
      <c r="I30" s="4" t="s">
        <v>1197</v>
      </c>
    </row>
    <row r="31" spans="1:11">
      <c r="A31" s="4" t="s">
        <v>449</v>
      </c>
      <c r="F31" s="6" t="n">
        <v>43335</v>
      </c>
      <c r="H31" s="6" t="n">
        <v>48992</v>
      </c>
      <c r="I31" s="6" t="n">
        <v>42298</v>
      </c>
    </row>
    <row r="32" spans="1:11">
      <c r="A32" s="4" t="s">
        <v>1218</v>
      </c>
      <c r="F32" s="5" t="n">
        <v>1821</v>
      </c>
      <c r="H32" s="5" t="n">
        <v>-1568</v>
      </c>
      <c r="I32" s="5" t="n">
        <v>-2219</v>
      </c>
    </row>
    <row r="33" spans="1:11">
      <c r="A33" s="4" t="s">
        <v>68</v>
      </c>
      <c r="F33" s="5" t="n">
        <v>1780</v>
      </c>
      <c r="H33" s="5" t="n">
        <v>-2056</v>
      </c>
      <c r="I33" s="5" t="n">
        <v>-2710</v>
      </c>
    </row>
    <row r="34" spans="1:11">
      <c r="A34" s="4" t="s">
        <v>1219</v>
      </c>
      <c r="F34" s="4" t="s">
        <v>47</v>
      </c>
      <c r="H34" s="4" t="s">
        <v>47</v>
      </c>
    </row>
    <row r="35" spans="1:11">
      <c r="A35" s="4" t="s">
        <v>84</v>
      </c>
      <c r="F35" s="5" t="n">
        <v>1780</v>
      </c>
      <c r="H35" s="5" t="n">
        <v>-2056</v>
      </c>
    </row>
    <row r="36" spans="1:11">
      <c r="A36" s="4" t="s">
        <v>1225</v>
      </c>
      <c r="F36" s="5" t="n">
        <v>518</v>
      </c>
      <c r="I36" s="5" t="n">
        <v>-788</v>
      </c>
    </row>
    <row r="37" spans="1:11">
      <c r="A37" s="4" t="s">
        <v>96</v>
      </c>
      <c r="F37" s="5" t="n">
        <v>8225</v>
      </c>
      <c r="H37" s="5" t="n">
        <v>9761</v>
      </c>
    </row>
    <row r="38" spans="1:11">
      <c r="A38" s="4" t="s">
        <v>88</v>
      </c>
      <c r="F38" s="5" t="n">
        <v>695</v>
      </c>
      <c r="H38" s="5" t="n">
        <v>1065</v>
      </c>
    </row>
    <row r="39" spans="1:11">
      <c r="A39" s="4" t="s">
        <v>120</v>
      </c>
      <c r="D39" s="5" t="n">
        <v>15720</v>
      </c>
      <c r="F39" s="5" t="n">
        <v>5875</v>
      </c>
      <c r="H39" s="5" t="n">
        <v>3818</v>
      </c>
      <c r="I39" s="5" t="n">
        <v>15720</v>
      </c>
    </row>
    <row r="40" spans="1:11">
      <c r="A40" s="4" t="s">
        <v>1220</v>
      </c>
      <c r="F40" s="4" t="s">
        <v>47</v>
      </c>
      <c r="H40" s="5" t="n">
        <v>5469</v>
      </c>
    </row>
    <row r="41" spans="1:11">
      <c r="A41" s="4" t="s">
        <v>114</v>
      </c>
      <c r="D41" s="5" t="n">
        <v>3583</v>
      </c>
      <c r="F41" s="5" t="n">
        <v>3045</v>
      </c>
      <c r="H41" s="5" t="n">
        <v>1539</v>
      </c>
      <c r="I41" s="5" t="n">
        <v>3583</v>
      </c>
    </row>
    <row r="42" spans="1:11">
      <c r="A42" s="4" t="s">
        <v>1218</v>
      </c>
      <c r="F42" s="5" t="n">
        <v>1821</v>
      </c>
      <c r="H42" s="5" t="n">
        <v>-1568</v>
      </c>
      <c r="I42" s="5" t="n">
        <v>-2219</v>
      </c>
    </row>
    <row r="43" spans="1:11">
      <c r="A43" s="4" t="s">
        <v>72</v>
      </c>
      <c r="F43" s="5" t="n">
        <v>1780</v>
      </c>
      <c r="H43" s="5" t="n">
        <v>-2056</v>
      </c>
      <c r="I43" s="5" t="n">
        <v>-2710</v>
      </c>
    </row>
    <row r="44" spans="1:11">
      <c r="A44" s="4" t="s">
        <v>1226</v>
      </c>
      <c r="I44" s="4" t="s">
        <v>47</v>
      </c>
    </row>
    <row r="45" spans="1:11">
      <c r="A45" s="4" t="s">
        <v>1221</v>
      </c>
      <c r="H45" s="5" t="n">
        <v>-598</v>
      </c>
      <c r="I45" s="5" t="n">
        <v>-788</v>
      </c>
    </row>
    <row r="46" spans="1:11">
      <c r="A46" s="4" t="s">
        <v>1222</v>
      </c>
      <c r="D46" s="5" t="n">
        <v>19302</v>
      </c>
      <c r="I46" s="5" t="n">
        <v>19302</v>
      </c>
    </row>
    <row r="47" spans="1:11">
      <c r="A47" s="4" t="s">
        <v>1223</v>
      </c>
      <c r="D47" s="6" t="n">
        <v>15720</v>
      </c>
      <c r="F47" s="6" t="n">
        <v>5875</v>
      </c>
      <c r="H47" s="6" t="n">
        <v>3818</v>
      </c>
      <c r="I47" s="5" t="n">
        <v>15720</v>
      </c>
    </row>
    <row r="48" spans="1:11">
      <c r="A48" s="4" t="s">
        <v>457</v>
      </c>
    </row>
    <row r="49" spans="1:11">
      <c r="A49" s="3" t="s">
        <v>44</v>
      </c>
    </row>
    <row r="50" spans="1:11">
      <c r="A50" s="4" t="s">
        <v>1224</v>
      </c>
      <c r="C50" s="4" t="s">
        <v>1198</v>
      </c>
      <c r="D50" s="4" t="s">
        <v>1198</v>
      </c>
      <c r="F50" s="4" t="s">
        <v>1198</v>
      </c>
      <c r="H50" s="4" t="s">
        <v>1198</v>
      </c>
    </row>
    <row r="51" spans="1:11">
      <c r="A51" s="4" t="s">
        <v>449</v>
      </c>
      <c r="D51" s="6" t="n">
        <v>7562</v>
      </c>
      <c r="F51" s="6" t="n">
        <v>4990</v>
      </c>
      <c r="H51" s="6" t="n">
        <v>4498</v>
      </c>
    </row>
    <row r="52" spans="1:11">
      <c r="A52" s="4" t="s">
        <v>1218</v>
      </c>
      <c r="D52" s="5" t="n">
        <v>-505</v>
      </c>
      <c r="F52" s="5" t="n">
        <v>-3016</v>
      </c>
      <c r="H52" s="5" t="n">
        <v>-4528</v>
      </c>
    </row>
    <row r="53" spans="1:11">
      <c r="A53" s="4" t="s">
        <v>68</v>
      </c>
      <c r="D53" s="5" t="n">
        <v>-529</v>
      </c>
      <c r="F53" s="5" t="n">
        <v>-5134</v>
      </c>
      <c r="H53" s="5" t="n">
        <v>-4735</v>
      </c>
    </row>
    <row r="54" spans="1:11">
      <c r="A54" s="4" t="s">
        <v>1219</v>
      </c>
      <c r="F54" s="4" t="s">
        <v>47</v>
      </c>
      <c r="H54" s="5" t="n">
        <v>188</v>
      </c>
    </row>
    <row r="55" spans="1:11">
      <c r="A55" s="4" t="s">
        <v>84</v>
      </c>
      <c r="F55" s="5" t="n">
        <v>-5134</v>
      </c>
      <c r="H55" s="5" t="n">
        <v>-4547</v>
      </c>
    </row>
    <row r="56" spans="1:11">
      <c r="A56" s="4" t="s">
        <v>1225</v>
      </c>
      <c r="D56" s="5" t="n">
        <v>-265</v>
      </c>
      <c r="F56" s="5" t="n">
        <v>-2572</v>
      </c>
    </row>
    <row r="57" spans="1:11">
      <c r="A57" s="4" t="s">
        <v>96</v>
      </c>
      <c r="F57" s="5" t="n">
        <v>4447</v>
      </c>
      <c r="H57" s="5" t="n">
        <v>2751</v>
      </c>
    </row>
    <row r="58" spans="1:11">
      <c r="A58" s="4" t="s">
        <v>88</v>
      </c>
      <c r="F58" s="5" t="n">
        <v>1560</v>
      </c>
      <c r="H58" s="5" t="n">
        <v>2851</v>
      </c>
    </row>
    <row r="59" spans="1:11">
      <c r="A59" s="4" t="s">
        <v>120</v>
      </c>
      <c r="D59" s="5" t="n">
        <v>5649</v>
      </c>
      <c r="F59" s="5" t="n">
        <v>13074</v>
      </c>
      <c r="H59" s="5" t="n">
        <v>7818</v>
      </c>
      <c r="I59" s="5" t="n">
        <v>5649</v>
      </c>
    </row>
    <row r="60" spans="1:11">
      <c r="A60" s="4" t="s">
        <v>1220</v>
      </c>
      <c r="F60" s="5" t="n">
        <v>5754</v>
      </c>
      <c r="H60" s="5" t="n">
        <v>5114</v>
      </c>
    </row>
    <row r="61" spans="1:11">
      <c r="A61" s="4" t="s">
        <v>114</v>
      </c>
      <c r="D61" s="5" t="n">
        <v>-2977</v>
      </c>
      <c r="F61" s="5" t="n">
        <v>-12822</v>
      </c>
      <c r="H61" s="5" t="n">
        <v>-7331</v>
      </c>
      <c r="I61" s="5" t="n">
        <v>-2977</v>
      </c>
    </row>
    <row r="62" spans="1:11">
      <c r="A62" s="4" t="s">
        <v>1218</v>
      </c>
      <c r="D62" s="5" t="n">
        <v>-505</v>
      </c>
      <c r="F62" s="5" t="n">
        <v>-3016</v>
      </c>
      <c r="H62" s="5" t="n">
        <v>-4528</v>
      </c>
    </row>
    <row r="63" spans="1:11">
      <c r="A63" s="4" t="s">
        <v>72</v>
      </c>
      <c r="D63" s="5" t="n">
        <v>-529</v>
      </c>
      <c r="F63" s="5" t="n">
        <v>-5134</v>
      </c>
      <c r="H63" s="5" t="n">
        <v>-4735</v>
      </c>
    </row>
    <row r="64" spans="1:11">
      <c r="A64" s="4" t="s">
        <v>1226</v>
      </c>
      <c r="D64" s="5" t="n">
        <v>-54</v>
      </c>
    </row>
    <row r="65" spans="1:11">
      <c r="A65" s="4" t="s">
        <v>1221</v>
      </c>
      <c r="D65" s="5" t="n">
        <v>-318</v>
      </c>
      <c r="H65" s="5" t="n">
        <v>-2372</v>
      </c>
    </row>
    <row r="66" spans="1:11">
      <c r="A66" s="4" t="s">
        <v>1222</v>
      </c>
      <c r="D66" s="5" t="n">
        <v>2672</v>
      </c>
      <c r="I66" s="5" t="n">
        <v>2672</v>
      </c>
    </row>
    <row r="67" spans="1:11">
      <c r="A67" s="4" t="s">
        <v>1223</v>
      </c>
      <c r="D67" s="5" t="n">
        <v>5649</v>
      </c>
      <c r="F67" s="6" t="n">
        <v>13074</v>
      </c>
      <c r="H67" s="6" t="n">
        <v>7818</v>
      </c>
      <c r="I67" s="6" t="n">
        <v>5649</v>
      </c>
    </row>
    <row r="68" spans="1:11">
      <c r="A68" s="4" t="s">
        <v>453</v>
      </c>
    </row>
    <row r="69" spans="1:11">
      <c r="A69" s="3" t="s">
        <v>44</v>
      </c>
    </row>
    <row r="70" spans="1:11">
      <c r="A70" s="4" t="s">
        <v>1224</v>
      </c>
      <c r="F70" s="4" t="s">
        <v>454</v>
      </c>
      <c r="G70" s="4" t="s">
        <v>456</v>
      </c>
      <c r="H70" s="4" t="s">
        <v>455</v>
      </c>
      <c r="I70" s="4" t="s">
        <v>455</v>
      </c>
      <c r="J70" s="4" t="s">
        <v>664</v>
      </c>
    </row>
    <row r="71" spans="1:11">
      <c r="A71" s="4" t="s">
        <v>449</v>
      </c>
      <c r="F71" s="6" t="n">
        <v>16687</v>
      </c>
      <c r="H71" s="6" t="n">
        <v>848</v>
      </c>
      <c r="I71" s="4" t="s">
        <v>47</v>
      </c>
      <c r="J71" s="4" t="s">
        <v>664</v>
      </c>
    </row>
    <row r="72" spans="1:11">
      <c r="A72" s="4" t="s">
        <v>46</v>
      </c>
      <c r="F72" s="5" t="n">
        <v>339</v>
      </c>
      <c r="H72" s="5" t="n">
        <v>9500</v>
      </c>
      <c r="I72" s="4" t="s">
        <v>47</v>
      </c>
      <c r="J72" s="4" t="s">
        <v>664</v>
      </c>
    </row>
    <row r="73" spans="1:11">
      <c r="A73" s="4" t="s">
        <v>49</v>
      </c>
      <c r="F73" s="5" t="n">
        <v>-41117</v>
      </c>
      <c r="H73" s="5" t="n">
        <v>-255</v>
      </c>
      <c r="I73" s="4" t="s">
        <v>47</v>
      </c>
      <c r="J73" s="4" t="s">
        <v>664</v>
      </c>
    </row>
    <row r="74" spans="1:11">
      <c r="A74" s="4" t="s">
        <v>51</v>
      </c>
      <c r="F74" s="5" t="n">
        <v>-15490</v>
      </c>
      <c r="H74" s="5" t="n">
        <v>-5738</v>
      </c>
      <c r="I74" s="5" t="n">
        <v>-2331</v>
      </c>
      <c r="J74" s="4" t="s">
        <v>664</v>
      </c>
    </row>
    <row r="75" spans="1:11">
      <c r="A75" s="4" t="s">
        <v>52</v>
      </c>
      <c r="F75" s="5" t="n">
        <v>-6623</v>
      </c>
      <c r="H75" s="5" t="n">
        <v>-162</v>
      </c>
      <c r="I75" s="4" t="s">
        <v>47</v>
      </c>
      <c r="J75" s="4" t="s">
        <v>664</v>
      </c>
    </row>
    <row r="76" spans="1:11">
      <c r="A76" s="4" t="s">
        <v>55</v>
      </c>
      <c r="F76" s="5" t="n">
        <v>-5858</v>
      </c>
      <c r="H76" s="5" t="n">
        <v>-260</v>
      </c>
      <c r="I76" s="4" t="s">
        <v>47</v>
      </c>
      <c r="J76" s="4" t="s">
        <v>664</v>
      </c>
    </row>
    <row r="77" spans="1:11">
      <c r="A77" s="4" t="s">
        <v>56</v>
      </c>
      <c r="F77" s="5" t="n">
        <v>-19616</v>
      </c>
      <c r="H77" s="5" t="n">
        <v>-4293</v>
      </c>
      <c r="I77" s="5" t="n">
        <v>-500</v>
      </c>
      <c r="J77" s="4" t="s">
        <v>664</v>
      </c>
    </row>
    <row r="78" spans="1:11">
      <c r="A78" s="4" t="s">
        <v>1218</v>
      </c>
      <c r="F78" s="5" t="n">
        <v>-71678</v>
      </c>
      <c r="H78" s="5" t="n">
        <v>-359</v>
      </c>
      <c r="I78" s="5" t="n">
        <v>-2831</v>
      </c>
      <c r="J78" s="4" t="s">
        <v>664</v>
      </c>
    </row>
    <row r="79" spans="1:11">
      <c r="A79" s="4" t="s">
        <v>63</v>
      </c>
      <c r="F79" s="5" t="n">
        <v>736</v>
      </c>
      <c r="H79" s="5" t="n">
        <v>1</v>
      </c>
      <c r="I79" s="4" t="s">
        <v>47</v>
      </c>
      <c r="J79" s="4" t="s">
        <v>664</v>
      </c>
    </row>
    <row r="80" spans="1:11">
      <c r="A80" s="4" t="s">
        <v>64</v>
      </c>
      <c r="F80" s="5" t="n">
        <v>-417</v>
      </c>
      <c r="H80" s="5" t="n">
        <v>-25</v>
      </c>
      <c r="I80" s="4" t="s">
        <v>47</v>
      </c>
      <c r="J80" s="4" t="s">
        <v>664</v>
      </c>
    </row>
    <row r="81" spans="1:11">
      <c r="A81" s="4" t="s">
        <v>1103</v>
      </c>
      <c r="F81" s="5" t="n">
        <v>-114</v>
      </c>
      <c r="H81" s="4" t="s">
        <v>47</v>
      </c>
      <c r="I81" s="4" t="s">
        <v>47</v>
      </c>
      <c r="J81" s="4" t="s">
        <v>664</v>
      </c>
    </row>
    <row r="82" spans="1:11">
      <c r="A82" s="4" t="s">
        <v>68</v>
      </c>
      <c r="F82" s="5" t="n">
        <v>-71474</v>
      </c>
      <c r="H82" s="5" t="n">
        <v>-384</v>
      </c>
      <c r="I82" s="5" t="n">
        <v>-2831</v>
      </c>
      <c r="J82" s="4" t="s">
        <v>664</v>
      </c>
    </row>
    <row r="83" spans="1:11">
      <c r="A83" s="4" t="s">
        <v>1219</v>
      </c>
      <c r="F83" s="4" t="s">
        <v>47</v>
      </c>
      <c r="H83" s="4" t="s">
        <v>47</v>
      </c>
      <c r="I83" s="4" t="s">
        <v>47</v>
      </c>
      <c r="J83" s="4" t="s">
        <v>664</v>
      </c>
    </row>
    <row r="84" spans="1:11">
      <c r="A84" s="4" t="s">
        <v>84</v>
      </c>
      <c r="F84" s="5" t="n">
        <v>-71474</v>
      </c>
      <c r="H84" s="5" t="n">
        <v>-384</v>
      </c>
      <c r="I84" s="5" t="n">
        <v>-2831</v>
      </c>
      <c r="J84" s="4" t="s">
        <v>664</v>
      </c>
    </row>
    <row r="85" spans="1:11">
      <c r="A85" s="4" t="s">
        <v>1225</v>
      </c>
      <c r="F85" s="5" t="n">
        <v>-2938</v>
      </c>
      <c r="H85" s="5" t="n">
        <v>-76</v>
      </c>
      <c r="I85" s="5" t="n">
        <v>-563</v>
      </c>
      <c r="J85" s="4" t="s">
        <v>664</v>
      </c>
    </row>
    <row r="86" spans="1:11">
      <c r="A86" s="4" t="s">
        <v>1227</v>
      </c>
      <c r="B86" s="4" t="s">
        <v>861</v>
      </c>
      <c r="F86" s="5" t="n">
        <v>1174</v>
      </c>
      <c r="H86" s="4" t="s">
        <v>47</v>
      </c>
      <c r="I86" s="4" t="s">
        <v>47</v>
      </c>
      <c r="J86" s="4" t="s">
        <v>664</v>
      </c>
    </row>
    <row r="87" spans="1:11">
      <c r="A87" s="4" t="s">
        <v>60</v>
      </c>
      <c r="F87" s="5" t="n">
        <v>-1764</v>
      </c>
      <c r="H87" s="5" t="n">
        <v>-76</v>
      </c>
      <c r="I87" s="5" t="n">
        <v>-563</v>
      </c>
      <c r="J87" s="4" t="s">
        <v>664</v>
      </c>
    </row>
    <row r="88" spans="1:11">
      <c r="A88" s="4" t="s">
        <v>96</v>
      </c>
      <c r="D88" s="5" t="n">
        <v>5600</v>
      </c>
      <c r="E88" s="4" t="s">
        <v>664</v>
      </c>
      <c r="F88" s="5" t="n">
        <v>99238</v>
      </c>
      <c r="H88" s="5" t="n">
        <v>4302</v>
      </c>
      <c r="I88" s="5" t="n">
        <v>5600</v>
      </c>
      <c r="J88" s="4" t="s">
        <v>664</v>
      </c>
    </row>
    <row r="89" spans="1:11">
      <c r="A89" s="4" t="s">
        <v>88</v>
      </c>
      <c r="D89" s="5" t="n">
        <v>55</v>
      </c>
      <c r="E89" s="4" t="s">
        <v>664</v>
      </c>
      <c r="F89" s="5" t="n">
        <v>24656</v>
      </c>
      <c r="H89" s="5" t="n">
        <v>4918</v>
      </c>
      <c r="I89" s="5" t="n">
        <v>55</v>
      </c>
      <c r="J89" s="4" t="s">
        <v>664</v>
      </c>
    </row>
    <row r="90" spans="1:11">
      <c r="A90" s="4" t="s">
        <v>120</v>
      </c>
      <c r="D90" s="5" t="n">
        <v>8431</v>
      </c>
      <c r="E90" s="4" t="s">
        <v>664</v>
      </c>
      <c r="F90" s="5" t="n">
        <v>28870</v>
      </c>
      <c r="H90" s="5" t="n">
        <v>12043</v>
      </c>
      <c r="I90" s="5" t="n">
        <v>8431</v>
      </c>
      <c r="J90" s="4" t="s">
        <v>664</v>
      </c>
    </row>
    <row r="91" spans="1:11">
      <c r="A91" s="4" t="s">
        <v>1220</v>
      </c>
      <c r="B91" s="4" t="s">
        <v>1228</v>
      </c>
      <c r="D91" s="4" t="s">
        <v>47</v>
      </c>
      <c r="E91" s="4" t="s">
        <v>664</v>
      </c>
      <c r="F91" s="5" t="n">
        <v>170015</v>
      </c>
      <c r="H91" s="5" t="n">
        <v>453</v>
      </c>
      <c r="I91" s="4" t="s">
        <v>47</v>
      </c>
      <c r="J91" s="4" t="s">
        <v>664</v>
      </c>
    </row>
    <row r="92" spans="1:11">
      <c r="A92" s="4" t="s">
        <v>114</v>
      </c>
      <c r="D92" s="5" t="n">
        <v>-2776</v>
      </c>
      <c r="E92" s="4" t="s">
        <v>664</v>
      </c>
      <c r="F92" s="5" t="n">
        <v>-74992</v>
      </c>
      <c r="H92" s="5" t="n">
        <v>-3276</v>
      </c>
      <c r="I92" s="5" t="n">
        <v>-2776</v>
      </c>
      <c r="J92" s="4" t="s">
        <v>664</v>
      </c>
    </row>
    <row r="93" spans="1:11">
      <c r="A93" s="4" t="s">
        <v>1218</v>
      </c>
      <c r="F93" s="5" t="n">
        <v>-71678</v>
      </c>
      <c r="H93" s="5" t="n">
        <v>-359</v>
      </c>
      <c r="I93" s="5" t="n">
        <v>-2831</v>
      </c>
      <c r="J93" s="4" t="s">
        <v>664</v>
      </c>
    </row>
    <row r="94" spans="1:11">
      <c r="A94" s="4" t="s">
        <v>72</v>
      </c>
      <c r="F94" s="5" t="n">
        <v>-71474</v>
      </c>
      <c r="H94" s="5" t="n">
        <v>-384</v>
      </c>
      <c r="I94" s="5" t="n">
        <v>-2831</v>
      </c>
      <c r="J94" s="4" t="s">
        <v>664</v>
      </c>
    </row>
    <row r="95" spans="1:11">
      <c r="A95" s="4" t="s">
        <v>1223</v>
      </c>
      <c r="D95" s="6" t="n">
        <v>8431</v>
      </c>
      <c r="E95" s="4" t="s">
        <v>664</v>
      </c>
      <c r="F95" s="6" t="n">
        <v>28870</v>
      </c>
      <c r="H95" s="6" t="n">
        <v>12043</v>
      </c>
      <c r="I95" s="6" t="n">
        <v>8431</v>
      </c>
      <c r="J95" s="4" t="s">
        <v>664</v>
      </c>
    </row>
    <row r="96" spans="1:11">
      <c r="A96" s="4" t="s">
        <v>827</v>
      </c>
    </row>
    <row r="97" spans="1:11">
      <c r="A97" s="3" t="s">
        <v>44</v>
      </c>
    </row>
    <row r="98" spans="1:11">
      <c r="A98" s="4" t="s">
        <v>1224</v>
      </c>
      <c r="B98" s="4" t="s">
        <v>664</v>
      </c>
      <c r="F98" s="4" t="s">
        <v>1213</v>
      </c>
      <c r="H98" s="4" t="s">
        <v>1213</v>
      </c>
    </row>
    <row r="99" spans="1:11">
      <c r="A99" s="4" t="s">
        <v>449</v>
      </c>
      <c r="F99" s="6" t="n">
        <v>29035</v>
      </c>
      <c r="H99" s="6" t="n">
        <v>12332</v>
      </c>
    </row>
    <row r="100" spans="1:11">
      <c r="A100" s="4" t="s">
        <v>1218</v>
      </c>
      <c r="F100" s="5" t="n">
        <v>-8485</v>
      </c>
      <c r="H100" s="5" t="n">
        <v>-9639</v>
      </c>
    </row>
    <row r="101" spans="1:11">
      <c r="A101" s="4" t="s">
        <v>68</v>
      </c>
      <c r="F101" s="5" t="n">
        <v>-8485</v>
      </c>
      <c r="H101" s="5" t="n">
        <v>-8602</v>
      </c>
    </row>
    <row r="102" spans="1:11">
      <c r="A102" s="4" t="s">
        <v>1219</v>
      </c>
      <c r="F102" s="4" t="s">
        <v>47</v>
      </c>
      <c r="H102" s="4" t="s">
        <v>47</v>
      </c>
    </row>
    <row r="103" spans="1:11">
      <c r="A103" s="4" t="s">
        <v>84</v>
      </c>
      <c r="F103" s="5" t="n">
        <v>-8485</v>
      </c>
      <c r="H103" s="5" t="n">
        <v>-8602</v>
      </c>
    </row>
    <row r="104" spans="1:11">
      <c r="A104" s="4" t="s">
        <v>96</v>
      </c>
      <c r="F104" s="5" t="n">
        <v>13869</v>
      </c>
      <c r="H104" s="5" t="n">
        <v>21366</v>
      </c>
    </row>
    <row r="105" spans="1:11">
      <c r="A105" s="4" t="s">
        <v>88</v>
      </c>
      <c r="F105" s="5" t="n">
        <v>11377</v>
      </c>
      <c r="H105" s="5" t="n">
        <v>11245</v>
      </c>
    </row>
    <row r="106" spans="1:11">
      <c r="A106" s="4" t="s">
        <v>120</v>
      </c>
      <c r="F106" s="5" t="n">
        <v>29870</v>
      </c>
      <c r="H106" s="5" t="n">
        <v>30163</v>
      </c>
    </row>
    <row r="107" spans="1:11">
      <c r="A107" s="4" t="s">
        <v>1220</v>
      </c>
      <c r="F107" s="4" t="s">
        <v>47</v>
      </c>
      <c r="H107" s="4" t="s">
        <v>47</v>
      </c>
    </row>
    <row r="108" spans="1:11">
      <c r="A108" s="4" t="s">
        <v>114</v>
      </c>
      <c r="F108" s="5" t="n">
        <v>-4624</v>
      </c>
      <c r="H108" s="5" t="n">
        <v>2448</v>
      </c>
    </row>
    <row r="109" spans="1:11">
      <c r="A109" s="4" t="s">
        <v>1218</v>
      </c>
      <c r="F109" s="5" t="n">
        <v>-8485</v>
      </c>
      <c r="H109" s="5" t="n">
        <v>-9639</v>
      </c>
    </row>
    <row r="110" spans="1:11">
      <c r="A110" s="4" t="s">
        <v>72</v>
      </c>
      <c r="F110" s="5" t="n">
        <v>-8485</v>
      </c>
      <c r="H110" s="5" t="n">
        <v>-8602</v>
      </c>
    </row>
    <row r="111" spans="1:11">
      <c r="A111" s="4" t="s">
        <v>1223</v>
      </c>
      <c r="F111" s="6" t="n">
        <v>29870</v>
      </c>
      <c r="H111" s="6" t="n">
        <v>30163</v>
      </c>
    </row>
    <row r="112" spans="1:11"/>
    <row r="113" spans="1:11">
      <c r="A113" s="4" t="s">
        <v>50</v>
      </c>
      <c r="B113" s="4" t="s">
        <v>77</v>
      </c>
    </row>
    <row r="114" spans="1:11">
      <c r="A114" s="4" t="s">
        <v>456</v>
      </c>
      <c r="B114" s="4" t="s">
        <v>471</v>
      </c>
    </row>
    <row r="115" spans="1:11">
      <c r="A115" s="4" t="s">
        <v>664</v>
      </c>
      <c r="B115" s="4" t="s">
        <v>472</v>
      </c>
    </row>
    <row r="116" spans="1:11">
      <c r="A116" s="4" t="s">
        <v>861</v>
      </c>
      <c r="B116" s="4" t="s">
        <v>1229</v>
      </c>
    </row>
    <row r="117" spans="1:11">
      <c r="A117" s="4" t="s">
        <v>1228</v>
      </c>
      <c r="B117" s="4" t="s">
        <v>1230</v>
      </c>
    </row>
  </sheetData>
  <mergeCells count="10">
    <mergeCell ref="A1:B1"/>
    <mergeCell ref="D1:E1"/>
    <mergeCell ref="F1:G1"/>
    <mergeCell ref="I1:J1"/>
    <mergeCell ref="A112:J112"/>
    <mergeCell ref="B113:J113"/>
    <mergeCell ref="B114:J114"/>
    <mergeCell ref="B115:J115"/>
    <mergeCell ref="B116:J116"/>
    <mergeCell ref="B117:J117"/>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4"/>
  </cols>
  <sheetData>
    <row r="1" spans="1:9">
      <c r="A1" s="1" t="s">
        <v>1231</v>
      </c>
      <c r="C1" s="2" t="s">
        <v>1189</v>
      </c>
      <c r="D1" s="2" t="s">
        <v>43</v>
      </c>
      <c r="E1" s="2" t="s">
        <v>41</v>
      </c>
      <c r="G1" s="2" t="s">
        <v>42</v>
      </c>
      <c r="H1" s="2" t="s">
        <v>43</v>
      </c>
    </row>
    <row r="2" spans="1:9">
      <c r="A2" s="3" t="s">
        <v>44</v>
      </c>
    </row>
    <row r="3" spans="1:9">
      <c r="A3" s="4" t="s">
        <v>1232</v>
      </c>
      <c r="E3" s="6" t="n">
        <v>35060000</v>
      </c>
    </row>
    <row r="4" spans="1:9">
      <c r="A4" s="4" t="s">
        <v>1232</v>
      </c>
      <c r="E4" s="5" t="n">
        <v>76300000</v>
      </c>
      <c r="G4" s="6" t="n">
        <v>35060000</v>
      </c>
    </row>
    <row r="5" spans="1:9">
      <c r="A5" s="4" t="s">
        <v>1233</v>
      </c>
      <c r="E5" s="5" t="n">
        <v>532385000</v>
      </c>
      <c r="G5" s="5" t="n">
        <v>537022000</v>
      </c>
    </row>
    <row r="6" spans="1:9">
      <c r="A6" s="4" t="s">
        <v>453</v>
      </c>
    </row>
    <row r="7" spans="1:9">
      <c r="A7" s="3" t="s">
        <v>44</v>
      </c>
    </row>
    <row r="8" spans="1:9">
      <c r="A8" s="4" t="s">
        <v>1232</v>
      </c>
      <c r="E8" s="5" t="n">
        <v>4330000</v>
      </c>
      <c r="G8" s="5" t="n">
        <v>4406000</v>
      </c>
    </row>
    <row r="9" spans="1:9">
      <c r="A9" s="4" t="s">
        <v>1234</v>
      </c>
      <c r="E9" s="5" t="n">
        <v>7131000</v>
      </c>
      <c r="G9" s="4" t="s">
        <v>47</v>
      </c>
    </row>
    <row r="10" spans="1:9">
      <c r="A10" s="4" t="s">
        <v>1235</v>
      </c>
      <c r="E10" s="4" t="s">
        <v>47</v>
      </c>
      <c r="G10" s="4" t="s">
        <v>47</v>
      </c>
    </row>
    <row r="11" spans="1:9">
      <c r="A11" s="4" t="s">
        <v>1236</v>
      </c>
      <c r="E11" s="5" t="n">
        <v>-2938000</v>
      </c>
      <c r="G11" s="5" t="n">
        <v>-76000</v>
      </c>
    </row>
    <row r="12" spans="1:9">
      <c r="A12" s="4" t="s">
        <v>1237</v>
      </c>
      <c r="E12" s="4" t="s">
        <v>47</v>
      </c>
      <c r="G12" s="4" t="s">
        <v>47</v>
      </c>
    </row>
    <row r="13" spans="1:9">
      <c r="A13" s="4" t="s">
        <v>1232</v>
      </c>
      <c r="D13" s="6" t="n">
        <v>4406000</v>
      </c>
      <c r="G13" s="6" t="n">
        <v>4330000</v>
      </c>
      <c r="H13" s="6" t="n">
        <v>4406000</v>
      </c>
    </row>
    <row r="14" spans="1:9">
      <c r="A14" s="4" t="s">
        <v>1224</v>
      </c>
      <c r="E14" s="4" t="s">
        <v>454</v>
      </c>
      <c r="F14" s="4" t="s">
        <v>50</v>
      </c>
      <c r="G14" s="4" t="s">
        <v>455</v>
      </c>
      <c r="H14" s="4" t="s">
        <v>455</v>
      </c>
      <c r="I14" s="4" t="s">
        <v>456</v>
      </c>
    </row>
    <row r="15" spans="1:9">
      <c r="A15" s="4" t="s">
        <v>1238</v>
      </c>
      <c r="E15" s="6" t="n">
        <v>-2145000</v>
      </c>
      <c r="G15" s="6" t="n">
        <v>-652000</v>
      </c>
    </row>
    <row r="16" spans="1:9">
      <c r="A16" s="4" t="s">
        <v>1233</v>
      </c>
      <c r="E16" s="4" t="s">
        <v>47</v>
      </c>
      <c r="G16" s="4" t="s">
        <v>47</v>
      </c>
    </row>
    <row r="17" spans="1:9">
      <c r="A17" s="4" t="s">
        <v>1239</v>
      </c>
      <c r="E17" s="5" t="n">
        <v>-759000</v>
      </c>
      <c r="G17" s="5" t="n">
        <v>4982000</v>
      </c>
    </row>
    <row r="18" spans="1:9">
      <c r="A18" s="4" t="s">
        <v>1240</v>
      </c>
      <c r="B18" s="4" t="s">
        <v>664</v>
      </c>
      <c r="E18" s="5" t="n">
        <v>33900000</v>
      </c>
    </row>
    <row r="19" spans="1:9">
      <c r="A19" s="4" t="s">
        <v>1241</v>
      </c>
      <c r="E19" s="5" t="n">
        <v>673000</v>
      </c>
    </row>
    <row r="20" spans="1:9">
      <c r="A20" s="4" t="s">
        <v>1232</v>
      </c>
      <c r="E20" s="5" t="n">
        <v>43096000</v>
      </c>
    </row>
    <row r="21" spans="1:9">
      <c r="A21" s="4" t="s">
        <v>1242</v>
      </c>
      <c r="B21" s="4" t="s">
        <v>664</v>
      </c>
      <c r="E21" s="6" t="n">
        <v>46000000</v>
      </c>
    </row>
    <row r="22" spans="1:9">
      <c r="A22" s="4" t="s">
        <v>1243</v>
      </c>
    </row>
    <row r="23" spans="1:9">
      <c r="A23" s="3" t="s">
        <v>44</v>
      </c>
    </row>
    <row r="24" spans="1:9">
      <c r="A24" s="4" t="s">
        <v>1224</v>
      </c>
      <c r="E24" s="4" t="s">
        <v>454</v>
      </c>
    </row>
    <row r="25" spans="1:9">
      <c r="A25" s="4" t="s">
        <v>827</v>
      </c>
    </row>
    <row r="26" spans="1:9">
      <c r="A26" s="3" t="s">
        <v>44</v>
      </c>
    </row>
    <row r="27" spans="1:9">
      <c r="A27" s="4" t="s">
        <v>1232</v>
      </c>
      <c r="E27" s="6" t="n">
        <v>30000000</v>
      </c>
      <c r="G27" s="4" t="s">
        <v>47</v>
      </c>
    </row>
    <row r="28" spans="1:9">
      <c r="A28" s="4" t="s">
        <v>1234</v>
      </c>
      <c r="E28" s="4" t="s">
        <v>47</v>
      </c>
      <c r="G28" s="5" t="n">
        <v>30000000</v>
      </c>
    </row>
    <row r="29" spans="1:9">
      <c r="A29" s="4" t="s">
        <v>1235</v>
      </c>
      <c r="E29" s="4" t="s">
        <v>47</v>
      </c>
      <c r="G29" s="4" t="s">
        <v>47</v>
      </c>
    </row>
    <row r="30" spans="1:9">
      <c r="A30" s="4" t="s">
        <v>1236</v>
      </c>
      <c r="G30" s="4" t="s">
        <v>47</v>
      </c>
    </row>
    <row r="31" spans="1:9">
      <c r="A31" s="4" t="s">
        <v>1237</v>
      </c>
      <c r="G31" s="4" t="s">
        <v>47</v>
      </c>
    </row>
    <row r="32" spans="1:9">
      <c r="A32" s="4" t="s">
        <v>1232</v>
      </c>
      <c r="D32" s="4" t="s">
        <v>47</v>
      </c>
      <c r="G32" s="6" t="n">
        <v>30000000</v>
      </c>
      <c r="H32" s="4" t="s">
        <v>47</v>
      </c>
    </row>
    <row r="33" spans="1:9">
      <c r="A33" s="4" t="s">
        <v>1224</v>
      </c>
      <c r="B33" s="4" t="s">
        <v>456</v>
      </c>
      <c r="E33" s="4" t="s">
        <v>1213</v>
      </c>
      <c r="G33" s="4" t="s">
        <v>1213</v>
      </c>
    </row>
    <row r="34" spans="1:9">
      <c r="A34" s="4" t="s">
        <v>1240</v>
      </c>
      <c r="B34" s="4" t="s">
        <v>664</v>
      </c>
      <c r="E34" s="6" t="n">
        <v>4000000</v>
      </c>
    </row>
    <row r="35" spans="1:9">
      <c r="A35" s="4" t="s">
        <v>1241</v>
      </c>
      <c r="E35" s="4" t="s">
        <v>47</v>
      </c>
    </row>
    <row r="36" spans="1:9">
      <c r="A36" s="4" t="s">
        <v>1232</v>
      </c>
      <c r="E36" s="5" t="n">
        <v>34000000</v>
      </c>
    </row>
    <row r="37" spans="1:9">
      <c r="A37" s="4" t="s">
        <v>1242</v>
      </c>
      <c r="B37" s="4" t="s">
        <v>664</v>
      </c>
      <c r="E37" s="5" t="n">
        <v>34000000</v>
      </c>
    </row>
    <row r="38" spans="1:9">
      <c r="A38" s="4" t="s">
        <v>1196</v>
      </c>
    </row>
    <row r="39" spans="1:9">
      <c r="A39" s="3" t="s">
        <v>44</v>
      </c>
    </row>
    <row r="40" spans="1:9">
      <c r="A40" s="4" t="s">
        <v>1232</v>
      </c>
      <c r="E40" s="5" t="n">
        <v>443000</v>
      </c>
      <c r="G40" s="6" t="n">
        <v>1110000</v>
      </c>
    </row>
    <row r="41" spans="1:9">
      <c r="A41" s="4" t="s">
        <v>1234</v>
      </c>
      <c r="E41" s="4" t="s">
        <v>47</v>
      </c>
      <c r="G41" s="4" t="s">
        <v>47</v>
      </c>
    </row>
    <row r="42" spans="1:9">
      <c r="A42" s="4" t="s">
        <v>1235</v>
      </c>
      <c r="E42" s="5" t="n">
        <v>3000</v>
      </c>
      <c r="G42" s="5" t="n">
        <v>-69000</v>
      </c>
    </row>
    <row r="43" spans="1:9">
      <c r="A43" s="4" t="s">
        <v>1236</v>
      </c>
      <c r="E43" s="5" t="n">
        <v>518000</v>
      </c>
      <c r="G43" s="5" t="n">
        <v>-598000</v>
      </c>
    </row>
    <row r="44" spans="1:9">
      <c r="A44" s="4" t="s">
        <v>1237</v>
      </c>
      <c r="E44" s="4" t="s">
        <v>47</v>
      </c>
      <c r="G44" s="4" t="s">
        <v>47</v>
      </c>
    </row>
    <row r="45" spans="1:9">
      <c r="A45" s="4" t="s">
        <v>1232</v>
      </c>
      <c r="D45" s="5" t="n">
        <v>1110000</v>
      </c>
      <c r="G45" s="6" t="n">
        <v>443000</v>
      </c>
      <c r="H45" s="6" t="n">
        <v>1110000</v>
      </c>
    </row>
    <row r="46" spans="1:9">
      <c r="A46" s="4" t="s">
        <v>1224</v>
      </c>
      <c r="E46" s="4" t="s">
        <v>1197</v>
      </c>
      <c r="G46" s="4" t="s">
        <v>1197</v>
      </c>
      <c r="H46" s="4" t="s">
        <v>1197</v>
      </c>
    </row>
    <row r="47" spans="1:9">
      <c r="A47" s="4" t="s">
        <v>1238</v>
      </c>
      <c r="E47" s="6" t="n">
        <v>886000</v>
      </c>
      <c r="G47" s="6" t="n">
        <v>448000</v>
      </c>
    </row>
    <row r="48" spans="1:9">
      <c r="A48" s="4" t="s">
        <v>1233</v>
      </c>
      <c r="E48" s="4" t="s">
        <v>47</v>
      </c>
      <c r="G48" s="4" t="s">
        <v>47</v>
      </c>
    </row>
    <row r="49" spans="1:9">
      <c r="A49" s="4" t="s">
        <v>1239</v>
      </c>
      <c r="E49" s="5" t="n">
        <v>77000</v>
      </c>
      <c r="G49" s="5" t="n">
        <v>-5000</v>
      </c>
    </row>
    <row r="50" spans="1:9">
      <c r="A50" s="4" t="s">
        <v>1240</v>
      </c>
      <c r="B50" s="4" t="s">
        <v>664</v>
      </c>
      <c r="E50" s="4" t="s">
        <v>47</v>
      </c>
    </row>
    <row r="51" spans="1:9">
      <c r="A51" s="4" t="s">
        <v>1241</v>
      </c>
      <c r="E51" s="4" t="s">
        <v>47</v>
      </c>
    </row>
    <row r="52" spans="1:9">
      <c r="A52" s="4" t="s">
        <v>1232</v>
      </c>
      <c r="E52" s="5" t="n">
        <v>963000</v>
      </c>
    </row>
    <row r="53" spans="1:9">
      <c r="A53" s="4" t="s">
        <v>1242</v>
      </c>
      <c r="B53" s="4" t="s">
        <v>664</v>
      </c>
      <c r="E53" s="4" t="s">
        <v>47</v>
      </c>
    </row>
    <row r="54" spans="1:9">
      <c r="A54" s="4" t="s">
        <v>457</v>
      </c>
    </row>
    <row r="55" spans="1:9">
      <c r="A55" s="3" t="s">
        <v>44</v>
      </c>
    </row>
    <row r="56" spans="1:9">
      <c r="A56" s="4" t="s">
        <v>1232</v>
      </c>
      <c r="E56" s="5" t="n">
        <v>289000</v>
      </c>
      <c r="G56" s="4" t="s">
        <v>47</v>
      </c>
    </row>
    <row r="57" spans="1:9">
      <c r="A57" s="4" t="s">
        <v>1234</v>
      </c>
      <c r="E57" s="5" t="n">
        <v>366000</v>
      </c>
      <c r="G57" s="5" t="n">
        <v>2567000</v>
      </c>
    </row>
    <row r="58" spans="1:9">
      <c r="A58" s="4" t="s">
        <v>1235</v>
      </c>
      <c r="E58" s="4" t="s">
        <v>47</v>
      </c>
      <c r="G58" s="4" t="s">
        <v>47</v>
      </c>
    </row>
    <row r="59" spans="1:9">
      <c r="A59" s="4" t="s">
        <v>1236</v>
      </c>
      <c r="E59" s="5" t="n">
        <v>-2572000</v>
      </c>
      <c r="G59" s="5" t="n">
        <v>-2372000</v>
      </c>
    </row>
    <row r="60" spans="1:9">
      <c r="A60" s="4" t="s">
        <v>1237</v>
      </c>
      <c r="E60" s="4" t="s">
        <v>47</v>
      </c>
      <c r="G60" s="5" t="n">
        <v>94000</v>
      </c>
    </row>
    <row r="61" spans="1:9">
      <c r="A61" s="4" t="s">
        <v>1232</v>
      </c>
      <c r="D61" s="4" t="s">
        <v>47</v>
      </c>
      <c r="G61" s="6" t="n">
        <v>289000</v>
      </c>
      <c r="H61" s="4" t="s">
        <v>47</v>
      </c>
    </row>
    <row r="62" spans="1:9">
      <c r="A62" s="4" t="s">
        <v>1224</v>
      </c>
      <c r="C62" s="4" t="s">
        <v>1198</v>
      </c>
      <c r="D62" s="4" t="s">
        <v>1198</v>
      </c>
      <c r="E62" s="4" t="s">
        <v>1198</v>
      </c>
      <c r="G62" s="4" t="s">
        <v>1198</v>
      </c>
    </row>
    <row r="63" spans="1:9">
      <c r="A63" s="4" t="s">
        <v>1238</v>
      </c>
      <c r="E63" s="6" t="n">
        <v>-6424000</v>
      </c>
      <c r="G63" s="6" t="n">
        <v>-3673000</v>
      </c>
    </row>
    <row r="64" spans="1:9">
      <c r="A64" s="4" t="s">
        <v>1233</v>
      </c>
      <c r="E64" s="5" t="n">
        <v>566000</v>
      </c>
      <c r="G64" s="5" t="n">
        <v>1492000</v>
      </c>
    </row>
    <row r="65" spans="1:9">
      <c r="A65" s="4" t="s">
        <v>1239</v>
      </c>
      <c r="E65" s="5" t="n">
        <v>4097000</v>
      </c>
      <c r="G65" s="6" t="n">
        <v>2469000</v>
      </c>
    </row>
    <row r="66" spans="1:9">
      <c r="A66" s="4" t="s">
        <v>1240</v>
      </c>
      <c r="B66" s="4" t="s">
        <v>664</v>
      </c>
      <c r="E66" s="4" t="s">
        <v>47</v>
      </c>
    </row>
    <row r="67" spans="1:9">
      <c r="A67" s="4" t="s">
        <v>1241</v>
      </c>
      <c r="E67" s="5" t="n">
        <v>157000</v>
      </c>
    </row>
    <row r="68" spans="1:9">
      <c r="A68" s="4" t="s">
        <v>1232</v>
      </c>
      <c r="E68" s="5" t="n">
        <v>-1760000</v>
      </c>
    </row>
    <row r="69" spans="1:9">
      <c r="A69" s="4" t="s">
        <v>1242</v>
      </c>
      <c r="B69" s="4" t="s">
        <v>664</v>
      </c>
      <c r="E69" s="4" t="s">
        <v>47</v>
      </c>
    </row>
    <row r="70" spans="1:9"/>
    <row r="71" spans="1:9">
      <c r="A71" s="4" t="s">
        <v>50</v>
      </c>
      <c r="B71" s="4" t="s">
        <v>471</v>
      </c>
    </row>
    <row r="72" spans="1:9">
      <c r="A72" s="4" t="s">
        <v>456</v>
      </c>
      <c r="B72" s="4" t="s">
        <v>472</v>
      </c>
    </row>
    <row r="73" spans="1:9">
      <c r="A73" s="4" t="s">
        <v>664</v>
      </c>
      <c r="B73" s="4" t="s">
        <v>1216</v>
      </c>
    </row>
  </sheetData>
  <mergeCells count="7">
    <mergeCell ref="A1:B1"/>
    <mergeCell ref="E1:F1"/>
    <mergeCell ref="H1:I1"/>
    <mergeCell ref="A70:H70"/>
    <mergeCell ref="B71:H71"/>
    <mergeCell ref="B72:H72"/>
    <mergeCell ref="B73:H73"/>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4"/>
    <col customWidth="1" max="6" min="6" width="14"/>
    <col customWidth="1" max="7" min="7" width="14"/>
    <col customWidth="1" max="8" min="8" width="14"/>
    <col customWidth="1" max="9" min="9" width="14"/>
  </cols>
  <sheetData>
    <row r="1" spans="1:9">
      <c r="A1" s="1" t="s">
        <v>1244</v>
      </c>
      <c r="B1" s="2" t="s">
        <v>803</v>
      </c>
      <c r="C1" s="2" t="s">
        <v>1137</v>
      </c>
      <c r="D1" s="2" t="s">
        <v>1187</v>
      </c>
      <c r="E1" s="2" t="s">
        <v>1245</v>
      </c>
      <c r="F1" s="2" t="s">
        <v>41</v>
      </c>
      <c r="G1" s="2" t="s">
        <v>42</v>
      </c>
      <c r="H1" s="2" t="s">
        <v>1246</v>
      </c>
      <c r="I1" s="2" t="s">
        <v>1247</v>
      </c>
    </row>
    <row r="2" spans="1:9">
      <c r="A2" s="3" t="s">
        <v>44</v>
      </c>
    </row>
    <row r="3" spans="1:9">
      <c r="A3" s="4" t="s">
        <v>1248</v>
      </c>
      <c r="F3" s="6" t="n">
        <v>924</v>
      </c>
      <c r="G3" s="6" t="n">
        <v>1267</v>
      </c>
    </row>
    <row r="4" spans="1:9">
      <c r="A4" s="4" t="s">
        <v>1249</v>
      </c>
    </row>
    <row r="5" spans="1:9">
      <c r="A5" s="3" t="s">
        <v>44</v>
      </c>
    </row>
    <row r="6" spans="1:9">
      <c r="A6" s="4" t="s">
        <v>1250</v>
      </c>
      <c r="I6" s="6" t="n">
        <v>6000</v>
      </c>
    </row>
    <row r="7" spans="1:9">
      <c r="A7" s="4" t="s">
        <v>1251</v>
      </c>
      <c r="F7" s="5" t="n">
        <v>3000</v>
      </c>
      <c r="H7" s="6" t="n">
        <v>2600</v>
      </c>
    </row>
    <row r="8" spans="1:9">
      <c r="A8" s="4" t="s">
        <v>1252</v>
      </c>
      <c r="F8" s="5" t="n">
        <v>0</v>
      </c>
    </row>
    <row r="9" spans="1:9">
      <c r="A9" s="4" t="s">
        <v>1253</v>
      </c>
    </row>
    <row r="10" spans="1:9">
      <c r="A10" s="3" t="s">
        <v>44</v>
      </c>
    </row>
    <row r="11" spans="1:9">
      <c r="A11" s="4" t="s">
        <v>1254</v>
      </c>
      <c r="F11" s="5" t="n">
        <v>2200</v>
      </c>
      <c r="G11" s="5" t="n">
        <v>4400</v>
      </c>
    </row>
    <row r="12" spans="1:9">
      <c r="A12" s="4" t="s">
        <v>1255</v>
      </c>
    </row>
    <row r="13" spans="1:9">
      <c r="A13" s="3" t="s">
        <v>44</v>
      </c>
    </row>
    <row r="14" spans="1:9">
      <c r="A14" s="4" t="s">
        <v>1248</v>
      </c>
      <c r="F14" s="5" t="n">
        <v>6579</v>
      </c>
      <c r="G14" s="5" t="n">
        <v>4369</v>
      </c>
    </row>
    <row r="15" spans="1:9">
      <c r="A15" s="4" t="s">
        <v>1256</v>
      </c>
    </row>
    <row r="16" spans="1:9">
      <c r="A16" s="3" t="s">
        <v>44</v>
      </c>
    </row>
    <row r="17" spans="1:9">
      <c r="A17" s="4" t="s">
        <v>1257</v>
      </c>
      <c r="E17" s="5" t="n">
        <v>1242322</v>
      </c>
    </row>
    <row r="18" spans="1:9">
      <c r="A18" s="4" t="s">
        <v>1258</v>
      </c>
      <c r="E18" s="6" t="n">
        <v>500</v>
      </c>
    </row>
    <row r="19" spans="1:9">
      <c r="A19" s="4" t="s">
        <v>453</v>
      </c>
    </row>
    <row r="20" spans="1:9">
      <c r="A20" s="3" t="s">
        <v>44</v>
      </c>
    </row>
    <row r="21" spans="1:9">
      <c r="A21" s="4" t="s">
        <v>1203</v>
      </c>
      <c r="C21" s="6" t="n">
        <v>2670</v>
      </c>
      <c r="D21" s="6" t="n">
        <v>7500</v>
      </c>
    </row>
    <row r="22" spans="1:9">
      <c r="A22" s="4" t="s">
        <v>1139</v>
      </c>
      <c r="C22" s="6" t="n">
        <v>1930</v>
      </c>
    </row>
    <row r="23" spans="1:9">
      <c r="A23" s="4" t="s">
        <v>1204</v>
      </c>
      <c r="F23" s="6" t="n">
        <v>12100</v>
      </c>
    </row>
    <row r="24" spans="1:9">
      <c r="A24" s="4" t="s">
        <v>1259</v>
      </c>
      <c r="B24" s="6" t="n">
        <v>6270</v>
      </c>
    </row>
    <row r="25" spans="1:9">
      <c r="A25" s="4" t="s">
        <v>1206</v>
      </c>
    </row>
    <row r="26" spans="1:9">
      <c r="A26" s="3" t="s">
        <v>44</v>
      </c>
    </row>
    <row r="27" spans="1:9">
      <c r="A27" s="4" t="s">
        <v>1208</v>
      </c>
      <c r="C27" s="5" t="n">
        <v>1230736</v>
      </c>
      <c r="D27" s="5" t="n">
        <v>3210617</v>
      </c>
    </row>
    <row r="28" spans="1:9">
      <c r="A28" s="4" t="s">
        <v>1209</v>
      </c>
      <c r="C28" s="6" t="n">
        <v>4600</v>
      </c>
    </row>
    <row r="29" spans="1:9">
      <c r="A29" s="4" t="s">
        <v>1260</v>
      </c>
    </row>
    <row r="30" spans="1:9">
      <c r="A30" s="3" t="s">
        <v>44</v>
      </c>
    </row>
    <row r="31" spans="1:9">
      <c r="A31" s="4" t="s">
        <v>1251</v>
      </c>
      <c r="B31" s="6" t="n">
        <v>0</v>
      </c>
    </row>
    <row r="32" spans="1:9">
      <c r="A32" s="4" t="s">
        <v>1261</v>
      </c>
      <c r="B32" s="4" t="s">
        <v>808</v>
      </c>
    </row>
    <row r="33" spans="1:9">
      <c r="A33" s="4" t="s">
        <v>1262</v>
      </c>
    </row>
    <row r="34" spans="1:9">
      <c r="A34" s="3" t="s">
        <v>44</v>
      </c>
    </row>
    <row r="35" spans="1:9">
      <c r="A35" s="4" t="s">
        <v>1263</v>
      </c>
      <c r="F35" s="4" t="s">
        <v>834</v>
      </c>
    </row>
    <row r="36" spans="1:9">
      <c r="A36" s="4" t="s">
        <v>1264</v>
      </c>
    </row>
    <row r="37" spans="1:9">
      <c r="A37" s="3" t="s">
        <v>44</v>
      </c>
    </row>
    <row r="38" spans="1:9">
      <c r="A38" s="4" t="s">
        <v>1263</v>
      </c>
      <c r="F38" s="4" t="s">
        <v>824</v>
      </c>
    </row>
    <row r="39" spans="1:9">
      <c r="A39" s="4" t="s">
        <v>1265</v>
      </c>
    </row>
    <row r="40" spans="1:9">
      <c r="A40" s="3" t="s">
        <v>44</v>
      </c>
    </row>
    <row r="41" spans="1:9">
      <c r="A41" s="4" t="s">
        <v>1248</v>
      </c>
      <c r="F41" s="6" t="n">
        <v>15500</v>
      </c>
      <c r="G41" s="6" t="n">
        <v>104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34"/>
    <col customWidth="1" max="3" min="3" width="16"/>
    <col customWidth="1" max="4" min="4" width="14"/>
    <col customWidth="1" max="5" min="5" width="14"/>
  </cols>
  <sheetData>
    <row r="1" spans="1:5">
      <c r="A1" s="1" t="s">
        <v>1266</v>
      </c>
      <c r="C1" s="2" t="s">
        <v>1</v>
      </c>
    </row>
    <row r="2" spans="1:5">
      <c r="C2" s="2" t="s">
        <v>41</v>
      </c>
      <c r="D2" s="2" t="s">
        <v>42</v>
      </c>
      <c r="E2" s="2" t="s">
        <v>43</v>
      </c>
    </row>
    <row r="3" spans="1:5">
      <c r="A3" s="3" t="s">
        <v>44</v>
      </c>
    </row>
    <row r="4" spans="1:5">
      <c r="A4" s="4" t="s">
        <v>1049</v>
      </c>
      <c r="C4" s="6" t="n">
        <v>924</v>
      </c>
      <c r="D4" s="6" t="n">
        <v>1267</v>
      </c>
    </row>
    <row r="5" spans="1:5">
      <c r="A5" s="4" t="s">
        <v>1267</v>
      </c>
      <c r="B5" s="4" t="s">
        <v>50</v>
      </c>
      <c r="C5" s="5" t="n">
        <v>-28864</v>
      </c>
      <c r="D5" s="5" t="n">
        <v>-624</v>
      </c>
    </row>
    <row r="6" spans="1:5">
      <c r="A6" s="4" t="s">
        <v>1268</v>
      </c>
    </row>
    <row r="7" spans="1:5">
      <c r="A7" s="3" t="s">
        <v>44</v>
      </c>
    </row>
    <row r="8" spans="1:5">
      <c r="A8" s="4" t="s">
        <v>1049</v>
      </c>
      <c r="C8" s="4" t="s">
        <v>47</v>
      </c>
      <c r="D8" s="5" t="n">
        <v>770</v>
      </c>
    </row>
    <row r="9" spans="1:5">
      <c r="A9" s="4" t="s">
        <v>1269</v>
      </c>
    </row>
    <row r="10" spans="1:5">
      <c r="A10" s="3" t="s">
        <v>44</v>
      </c>
    </row>
    <row r="11" spans="1:5">
      <c r="A11" s="4" t="s">
        <v>1270</v>
      </c>
      <c r="C11" s="4" t="s">
        <v>47</v>
      </c>
      <c r="D11" s="5" t="n">
        <v>3069</v>
      </c>
      <c r="E11" s="4" t="s">
        <v>47</v>
      </c>
    </row>
    <row r="12" spans="1:5">
      <c r="A12" s="4" t="s">
        <v>1271</v>
      </c>
    </row>
    <row r="13" spans="1:5">
      <c r="A13" s="3" t="s">
        <v>44</v>
      </c>
    </row>
    <row r="14" spans="1:5">
      <c r="A14" s="4" t="s">
        <v>1049</v>
      </c>
      <c r="C14" s="5" t="n">
        <v>15527</v>
      </c>
      <c r="D14" s="5" t="n">
        <v>10420</v>
      </c>
    </row>
    <row r="15" spans="1:5">
      <c r="A15" s="4" t="s">
        <v>1272</v>
      </c>
    </row>
    <row r="16" spans="1:5">
      <c r="A16" s="3" t="s">
        <v>44</v>
      </c>
    </row>
    <row r="17" spans="1:5">
      <c r="A17" s="4" t="s">
        <v>1270</v>
      </c>
      <c r="C17" s="5" t="n">
        <v>-25767</v>
      </c>
      <c r="D17" s="5" t="n">
        <v>-7522</v>
      </c>
      <c r="E17" s="5" t="n">
        <v>-8416</v>
      </c>
    </row>
    <row r="18" spans="1:5">
      <c r="A18" s="4" t="s">
        <v>1273</v>
      </c>
    </row>
    <row r="19" spans="1:5">
      <c r="A19" s="3" t="s">
        <v>44</v>
      </c>
    </row>
    <row r="20" spans="1:5">
      <c r="A20" s="4" t="s">
        <v>1267</v>
      </c>
      <c r="C20" s="5" t="n">
        <v>-2760</v>
      </c>
      <c r="D20" s="4" t="s">
        <v>47</v>
      </c>
    </row>
    <row r="21" spans="1:5">
      <c r="A21" s="4" t="s">
        <v>1274</v>
      </c>
    </row>
    <row r="22" spans="1:5">
      <c r="A22" s="3" t="s">
        <v>44</v>
      </c>
    </row>
    <row r="23" spans="1:5">
      <c r="A23" s="4" t="s">
        <v>1270</v>
      </c>
      <c r="C23" s="5" t="n">
        <v>-500</v>
      </c>
      <c r="D23" s="4" t="s">
        <v>47</v>
      </c>
      <c r="E23" s="4" t="s">
        <v>47</v>
      </c>
    </row>
    <row r="24" spans="1:5">
      <c r="A24" s="4" t="s">
        <v>1275</v>
      </c>
    </row>
    <row r="25" spans="1:5">
      <c r="A25" s="3" t="s">
        <v>44</v>
      </c>
    </row>
    <row r="26" spans="1:5">
      <c r="A26" s="4" t="s">
        <v>1267</v>
      </c>
      <c r="C26" s="5" t="n">
        <v>-177</v>
      </c>
      <c r="D26" s="5" t="n">
        <v>-169</v>
      </c>
    </row>
    <row r="27" spans="1:5">
      <c r="A27" s="4" t="s">
        <v>1276</v>
      </c>
    </row>
    <row r="28" spans="1:5">
      <c r="A28" s="3" t="s">
        <v>44</v>
      </c>
    </row>
    <row r="29" spans="1:5">
      <c r="A29" s="4" t="s">
        <v>1270</v>
      </c>
      <c r="C29" s="5" t="n">
        <v>-1545</v>
      </c>
      <c r="D29" s="5" t="n">
        <v>-1072</v>
      </c>
      <c r="E29" s="5" t="n">
        <v>-1425</v>
      </c>
    </row>
    <row r="30" spans="1:5">
      <c r="A30" s="4" t="s">
        <v>1277</v>
      </c>
    </row>
    <row r="31" spans="1:5">
      <c r="A31" s="3" t="s">
        <v>44</v>
      </c>
    </row>
    <row r="32" spans="1:5">
      <c r="A32" s="4" t="s">
        <v>1267</v>
      </c>
      <c r="C32" s="5" t="n">
        <v>-436</v>
      </c>
      <c r="D32" s="4" t="s">
        <v>47</v>
      </c>
    </row>
    <row r="33" spans="1:5">
      <c r="A33" s="4" t="s">
        <v>1278</v>
      </c>
    </row>
    <row r="34" spans="1:5">
      <c r="A34" s="3" t="s">
        <v>44</v>
      </c>
    </row>
    <row r="35" spans="1:5">
      <c r="A35" s="4" t="s">
        <v>1270</v>
      </c>
      <c r="C35" s="5" t="n">
        <v>13</v>
      </c>
      <c r="D35" s="4" t="s">
        <v>47</v>
      </c>
      <c r="E35" s="4" t="s">
        <v>47</v>
      </c>
    </row>
    <row r="36" spans="1:5">
      <c r="A36" s="4" t="s">
        <v>1279</v>
      </c>
    </row>
    <row r="37" spans="1:5">
      <c r="A37" s="3" t="s">
        <v>44</v>
      </c>
    </row>
    <row r="38" spans="1:5">
      <c r="A38" s="4" t="s">
        <v>1267</v>
      </c>
      <c r="C38" s="5" t="n">
        <v>-25598</v>
      </c>
      <c r="D38" s="4" t="s">
        <v>47</v>
      </c>
    </row>
    <row r="39" spans="1:5">
      <c r="A39" s="4" t="s">
        <v>1280</v>
      </c>
    </row>
    <row r="40" spans="1:5">
      <c r="A40" s="3" t="s">
        <v>44</v>
      </c>
    </row>
    <row r="41" spans="1:5">
      <c r="A41" s="4" t="s">
        <v>1270</v>
      </c>
      <c r="C41" s="5" t="n">
        <v>-30</v>
      </c>
      <c r="D41" s="4" t="s">
        <v>47</v>
      </c>
      <c r="E41" s="4" t="s">
        <v>47</v>
      </c>
    </row>
    <row r="42" spans="1:5">
      <c r="A42" s="4" t="s">
        <v>1281</v>
      </c>
    </row>
    <row r="43" spans="1:5">
      <c r="A43" s="3" t="s">
        <v>44</v>
      </c>
    </row>
    <row r="44" spans="1:5">
      <c r="A44" s="4" t="s">
        <v>1049</v>
      </c>
      <c r="C44" s="5" t="n">
        <v>303</v>
      </c>
      <c r="D44" s="4" t="s">
        <v>47</v>
      </c>
    </row>
    <row r="45" spans="1:5">
      <c r="A45" s="4" t="s">
        <v>1282</v>
      </c>
    </row>
    <row r="46" spans="1:5">
      <c r="A46" s="3" t="s">
        <v>44</v>
      </c>
    </row>
    <row r="47" spans="1:5">
      <c r="A47" s="4" t="s">
        <v>1270</v>
      </c>
      <c r="C47" s="5" t="n">
        <v>-436</v>
      </c>
      <c r="D47" s="4" t="s">
        <v>47</v>
      </c>
      <c r="E47" s="4" t="s">
        <v>47</v>
      </c>
    </row>
    <row r="48" spans="1:5">
      <c r="A48" s="4" t="s">
        <v>1283</v>
      </c>
    </row>
    <row r="49" spans="1:5">
      <c r="A49" s="3" t="s">
        <v>44</v>
      </c>
    </row>
    <row r="50" spans="1:5">
      <c r="A50" s="4" t="s">
        <v>1267</v>
      </c>
      <c r="C50" s="5" t="n">
        <v>-23</v>
      </c>
      <c r="D50" s="4" t="s">
        <v>47</v>
      </c>
    </row>
    <row r="51" spans="1:5">
      <c r="A51" s="4" t="s">
        <v>1284</v>
      </c>
    </row>
    <row r="52" spans="1:5">
      <c r="A52" s="3" t="s">
        <v>44</v>
      </c>
    </row>
    <row r="53" spans="1:5">
      <c r="A53" s="4" t="s">
        <v>1270</v>
      </c>
      <c r="C53" s="5" t="n">
        <v>-79</v>
      </c>
      <c r="D53" s="4" t="s">
        <v>47</v>
      </c>
      <c r="E53" s="4" t="s">
        <v>47</v>
      </c>
    </row>
    <row r="54" spans="1:5">
      <c r="A54" s="4" t="s">
        <v>1285</v>
      </c>
    </row>
    <row r="55" spans="1:5">
      <c r="A55" s="3" t="s">
        <v>44</v>
      </c>
    </row>
    <row r="56" spans="1:5">
      <c r="A56" s="4" t="s">
        <v>1049</v>
      </c>
      <c r="C56" s="5" t="n">
        <v>146</v>
      </c>
      <c r="D56" s="4" t="s">
        <v>47</v>
      </c>
    </row>
    <row r="57" spans="1:5">
      <c r="A57" s="4" t="s">
        <v>1286</v>
      </c>
    </row>
    <row r="58" spans="1:5">
      <c r="A58" s="3" t="s">
        <v>44</v>
      </c>
    </row>
    <row r="59" spans="1:5">
      <c r="A59" s="4" t="s">
        <v>1270</v>
      </c>
      <c r="C59" s="5" t="n">
        <v>-125</v>
      </c>
      <c r="D59" s="4" t="s">
        <v>47</v>
      </c>
      <c r="E59" s="4" t="s">
        <v>47</v>
      </c>
    </row>
    <row r="60" spans="1:5">
      <c r="A60" s="4" t="s">
        <v>1287</v>
      </c>
    </row>
    <row r="61" spans="1:5">
      <c r="A61" s="3" t="s">
        <v>44</v>
      </c>
    </row>
    <row r="62" spans="1:5">
      <c r="A62" s="4" t="s">
        <v>1267</v>
      </c>
      <c r="C62" s="5" t="n">
        <v>-543</v>
      </c>
      <c r="D62" s="5" t="n">
        <v>-979</v>
      </c>
    </row>
    <row r="63" spans="1:5">
      <c r="A63" s="4" t="s">
        <v>1288</v>
      </c>
    </row>
    <row r="64" spans="1:5">
      <c r="A64" s="3" t="s">
        <v>44</v>
      </c>
    </row>
    <row r="65" spans="1:5">
      <c r="A65" s="4" t="s">
        <v>1270</v>
      </c>
      <c r="C65" s="5" t="n">
        <v>-39</v>
      </c>
      <c r="D65" s="4" t="s">
        <v>47</v>
      </c>
      <c r="E65" s="4" t="s">
        <v>47</v>
      </c>
    </row>
    <row r="66" spans="1:5">
      <c r="A66" s="4" t="s">
        <v>1289</v>
      </c>
    </row>
    <row r="67" spans="1:5">
      <c r="A67" s="3" t="s">
        <v>44</v>
      </c>
    </row>
    <row r="68" spans="1:5">
      <c r="A68" s="4" t="s">
        <v>1049</v>
      </c>
      <c r="C68" s="4" t="s">
        <v>47</v>
      </c>
      <c r="D68" s="5" t="n">
        <v>1779</v>
      </c>
    </row>
    <row r="69" spans="1:5">
      <c r="A69" s="4" t="s">
        <v>1290</v>
      </c>
    </row>
    <row r="70" spans="1:5">
      <c r="A70" s="3" t="s">
        <v>44</v>
      </c>
    </row>
    <row r="71" spans="1:5">
      <c r="A71" s="4" t="s">
        <v>1270</v>
      </c>
      <c r="C71" s="5" t="n">
        <v>2</v>
      </c>
      <c r="D71" s="5" t="n">
        <v>68</v>
      </c>
      <c r="E71" s="4" t="s">
        <v>47</v>
      </c>
    </row>
    <row r="72" spans="1:5">
      <c r="A72" s="4" t="s">
        <v>1291</v>
      </c>
    </row>
    <row r="73" spans="1:5">
      <c r="A73" s="3" t="s">
        <v>44</v>
      </c>
    </row>
    <row r="74" spans="1:5">
      <c r="A74" s="4" t="s">
        <v>1049</v>
      </c>
      <c r="C74" s="5" t="n">
        <v>17450</v>
      </c>
      <c r="D74" s="5" t="n">
        <v>4271</v>
      </c>
    </row>
    <row r="75" spans="1:5">
      <c r="A75" s="4" t="s">
        <v>1292</v>
      </c>
    </row>
    <row r="76" spans="1:5">
      <c r="A76" s="3" t="s">
        <v>44</v>
      </c>
    </row>
    <row r="77" spans="1:5">
      <c r="A77" s="4" t="s">
        <v>1270</v>
      </c>
      <c r="C77" s="5" t="n">
        <v>303</v>
      </c>
      <c r="D77" s="4" t="s">
        <v>47</v>
      </c>
      <c r="E77" s="4" t="s">
        <v>47</v>
      </c>
    </row>
    <row r="78" spans="1:5">
      <c r="A78" s="4" t="s">
        <v>1293</v>
      </c>
    </row>
    <row r="79" spans="1:5">
      <c r="A79" s="3" t="s">
        <v>44</v>
      </c>
    </row>
    <row r="80" spans="1:5">
      <c r="A80" s="4" t="s">
        <v>1267</v>
      </c>
      <c r="C80" s="4" t="s">
        <v>47</v>
      </c>
      <c r="D80" s="5" t="n">
        <v>-455</v>
      </c>
    </row>
    <row r="81" spans="1:5">
      <c r="A81" s="4" t="s">
        <v>1294</v>
      </c>
    </row>
    <row r="82" spans="1:5">
      <c r="A82" s="3" t="s">
        <v>44</v>
      </c>
    </row>
    <row r="83" spans="1:5">
      <c r="A83" s="4" t="s">
        <v>1270</v>
      </c>
      <c r="C83" s="5" t="n">
        <v>-25598</v>
      </c>
      <c r="D83" s="4" t="s">
        <v>47</v>
      </c>
      <c r="E83" s="4" t="s">
        <v>47</v>
      </c>
    </row>
    <row r="84" spans="1:5">
      <c r="A84" s="4" t="s">
        <v>1295</v>
      </c>
    </row>
    <row r="85" spans="1:5">
      <c r="A85" s="3" t="s">
        <v>44</v>
      </c>
    </row>
    <row r="86" spans="1:5">
      <c r="A86" s="4" t="s">
        <v>1267</v>
      </c>
      <c r="C86" s="5" t="n">
        <v>-6274</v>
      </c>
      <c r="D86" s="4" t="s">
        <v>47</v>
      </c>
    </row>
    <row r="87" spans="1:5">
      <c r="A87" s="4" t="s">
        <v>1296</v>
      </c>
    </row>
    <row r="88" spans="1:5">
      <c r="A88" s="3" t="s">
        <v>44</v>
      </c>
    </row>
    <row r="89" spans="1:5">
      <c r="A89" s="4" t="s">
        <v>1270</v>
      </c>
      <c r="C89" s="5" t="n">
        <v>-325</v>
      </c>
      <c r="D89" s="4" t="s">
        <v>47</v>
      </c>
      <c r="E89" s="4" t="s">
        <v>47</v>
      </c>
    </row>
    <row r="90" spans="1:5">
      <c r="A90" s="4" t="s">
        <v>1297</v>
      </c>
    </row>
    <row r="91" spans="1:5">
      <c r="A91" s="3" t="s">
        <v>44</v>
      </c>
    </row>
    <row r="92" spans="1:5">
      <c r="A92" s="4" t="s">
        <v>1049</v>
      </c>
      <c r="C92" s="5" t="n">
        <v>1466</v>
      </c>
      <c r="D92" s="4" t="s">
        <v>47</v>
      </c>
    </row>
    <row r="93" spans="1:5">
      <c r="A93" s="4" t="s">
        <v>1298</v>
      </c>
    </row>
    <row r="94" spans="1:5">
      <c r="A94" s="3" t="s">
        <v>44</v>
      </c>
    </row>
    <row r="95" spans="1:5">
      <c r="A95" s="4" t="s">
        <v>1270</v>
      </c>
      <c r="C95" s="5" t="n">
        <v>146</v>
      </c>
      <c r="D95" s="5" t="n">
        <v>-18</v>
      </c>
      <c r="E95" s="5" t="n">
        <v>387</v>
      </c>
    </row>
    <row r="96" spans="1:5">
      <c r="A96" s="4" t="s">
        <v>1299</v>
      </c>
    </row>
    <row r="97" spans="1:5">
      <c r="A97" s="3" t="s">
        <v>44</v>
      </c>
    </row>
    <row r="98" spans="1:5">
      <c r="A98" s="4" t="s">
        <v>1267</v>
      </c>
      <c r="C98" s="5" t="n">
        <v>-26</v>
      </c>
      <c r="D98" s="4" t="s">
        <v>47</v>
      </c>
    </row>
    <row r="99" spans="1:5">
      <c r="A99" s="4" t="s">
        <v>1300</v>
      </c>
    </row>
    <row r="100" spans="1:5">
      <c r="A100" s="3" t="s">
        <v>44</v>
      </c>
    </row>
    <row r="101" spans="1:5">
      <c r="A101" s="4" t="s">
        <v>1270</v>
      </c>
      <c r="C101" s="4" t="s">
        <v>47</v>
      </c>
      <c r="D101" s="4" t="s">
        <v>47</v>
      </c>
      <c r="E101" s="5" t="n">
        <v>-770</v>
      </c>
    </row>
    <row r="102" spans="1:5">
      <c r="A102" s="4" t="s">
        <v>1301</v>
      </c>
    </row>
    <row r="103" spans="1:5">
      <c r="A103" s="3" t="s">
        <v>44</v>
      </c>
    </row>
    <row r="104" spans="1:5">
      <c r="A104" s="4" t="s">
        <v>1049</v>
      </c>
      <c r="C104" s="5" t="n">
        <v>3039</v>
      </c>
      <c r="D104" s="5" t="n">
        <v>2567</v>
      </c>
    </row>
    <row r="105" spans="1:5">
      <c r="A105" s="4" t="s">
        <v>1302</v>
      </c>
    </row>
    <row r="106" spans="1:5">
      <c r="A106" s="3" t="s">
        <v>44</v>
      </c>
    </row>
    <row r="107" spans="1:5">
      <c r="A107" s="4" t="s">
        <v>1270</v>
      </c>
      <c r="C107" s="5" t="n">
        <v>-38</v>
      </c>
      <c r="D107" s="5" t="n">
        <v>-45</v>
      </c>
      <c r="E107" s="5" t="n">
        <v>-72</v>
      </c>
    </row>
    <row r="108" spans="1:5">
      <c r="A108" s="4" t="s">
        <v>1255</v>
      </c>
    </row>
    <row r="109" spans="1:5">
      <c r="A109" s="3" t="s">
        <v>44</v>
      </c>
    </row>
    <row r="110" spans="1:5">
      <c r="A110" s="4" t="s">
        <v>1049</v>
      </c>
      <c r="C110" s="5" t="n">
        <v>6579</v>
      </c>
      <c r="D110" s="5" t="n">
        <v>4369</v>
      </c>
    </row>
    <row r="111" spans="1:5">
      <c r="A111" s="4" t="s">
        <v>1303</v>
      </c>
    </row>
    <row r="112" spans="1:5">
      <c r="A112" s="3" t="s">
        <v>44</v>
      </c>
    </row>
    <row r="113" spans="1:5">
      <c r="A113" s="4" t="s">
        <v>1270</v>
      </c>
      <c r="C113" s="5" t="n">
        <v>-156</v>
      </c>
      <c r="D113" s="5" t="n">
        <v>-941</v>
      </c>
      <c r="E113" s="5" t="n">
        <v>-513</v>
      </c>
    </row>
    <row r="114" spans="1:5">
      <c r="A114" s="4" t="s">
        <v>1304</v>
      </c>
    </row>
    <row r="115" spans="1:5">
      <c r="A115" s="3" t="s">
        <v>44</v>
      </c>
    </row>
    <row r="116" spans="1:5">
      <c r="A116" s="4" t="s">
        <v>1049</v>
      </c>
      <c r="C116" s="5" t="n">
        <v>22</v>
      </c>
      <c r="D116" s="4" t="s">
        <v>47</v>
      </c>
    </row>
    <row r="117" spans="1:5">
      <c r="A117" s="4" t="s">
        <v>1305</v>
      </c>
    </row>
    <row r="118" spans="1:5">
      <c r="A118" s="3" t="s">
        <v>44</v>
      </c>
    </row>
    <row r="119" spans="1:5">
      <c r="A119" s="4" t="s">
        <v>1270</v>
      </c>
      <c r="C119" s="4" t="s">
        <v>47</v>
      </c>
      <c r="D119" s="5" t="n">
        <v>-9500</v>
      </c>
      <c r="E119" s="4" t="s">
        <v>47</v>
      </c>
    </row>
    <row r="120" spans="1:5">
      <c r="A120" s="4" t="s">
        <v>1306</v>
      </c>
    </row>
    <row r="121" spans="1:5">
      <c r="A121" s="3" t="s">
        <v>44</v>
      </c>
    </row>
    <row r="122" spans="1:5">
      <c r="A122" s="4" t="s">
        <v>1049</v>
      </c>
      <c r="C122" s="5" t="n">
        <v>500</v>
      </c>
      <c r="D122" s="4" t="s">
        <v>47</v>
      </c>
    </row>
    <row r="123" spans="1:5">
      <c r="A123" s="4" t="s">
        <v>1307</v>
      </c>
    </row>
    <row r="124" spans="1:5">
      <c r="A124" s="3" t="s">
        <v>44</v>
      </c>
    </row>
    <row r="125" spans="1:5">
      <c r="A125" s="4" t="s">
        <v>1270</v>
      </c>
      <c r="C125" s="5" t="n">
        <v>-7131</v>
      </c>
      <c r="D125" s="4" t="s">
        <v>47</v>
      </c>
      <c r="E125" s="5" t="n">
        <v>-4969</v>
      </c>
    </row>
    <row r="126" spans="1:5">
      <c r="A126" s="4" t="s">
        <v>1308</v>
      </c>
    </row>
    <row r="127" spans="1:5">
      <c r="A127" s="3" t="s">
        <v>44</v>
      </c>
    </row>
    <row r="128" spans="1:5">
      <c r="A128" s="4" t="s">
        <v>1270</v>
      </c>
      <c r="C128" s="4" t="s">
        <v>47</v>
      </c>
      <c r="D128" s="5" t="n">
        <v>-455</v>
      </c>
      <c r="E128" s="4" t="s">
        <v>47</v>
      </c>
    </row>
    <row r="129" spans="1:5">
      <c r="A129" s="4" t="s">
        <v>1309</v>
      </c>
    </row>
    <row r="130" spans="1:5">
      <c r="A130" s="3" t="s">
        <v>44</v>
      </c>
    </row>
    <row r="131" spans="1:5">
      <c r="A131" s="4" t="s">
        <v>1270</v>
      </c>
      <c r="C131" s="5" t="n">
        <v>15960</v>
      </c>
      <c r="D131" s="5" t="n">
        <v>10899</v>
      </c>
      <c r="E131" s="5" t="n">
        <v>2829</v>
      </c>
    </row>
    <row r="132" spans="1:5">
      <c r="A132" s="4" t="s">
        <v>1310</v>
      </c>
    </row>
    <row r="133" spans="1:5">
      <c r="A133" s="3" t="s">
        <v>44</v>
      </c>
    </row>
    <row r="134" spans="1:5">
      <c r="A134" s="4" t="s">
        <v>1270</v>
      </c>
      <c r="C134" s="5" t="n">
        <v>323</v>
      </c>
      <c r="D134" s="4" t="s">
        <v>47</v>
      </c>
      <c r="E134" s="4" t="s">
        <v>47</v>
      </c>
    </row>
    <row r="135" spans="1:5">
      <c r="A135" s="4" t="s">
        <v>1311</v>
      </c>
    </row>
    <row r="136" spans="1:5">
      <c r="A136" s="3" t="s">
        <v>44</v>
      </c>
    </row>
    <row r="137" spans="1:5">
      <c r="A137" s="4" t="s">
        <v>1270</v>
      </c>
      <c r="C137" s="5" t="n">
        <v>1565</v>
      </c>
      <c r="D137" s="4" t="s">
        <v>47</v>
      </c>
      <c r="E137" s="4" t="s">
        <v>47</v>
      </c>
    </row>
    <row r="138" spans="1:5">
      <c r="A138" s="4" t="s">
        <v>1253</v>
      </c>
    </row>
    <row r="139" spans="1:5">
      <c r="A139" s="3" t="s">
        <v>44</v>
      </c>
    </row>
    <row r="140" spans="1:5">
      <c r="A140" s="4" t="s">
        <v>1270</v>
      </c>
      <c r="C140" s="5" t="n">
        <v>2210</v>
      </c>
      <c r="D140" s="5" t="n">
        <v>4369</v>
      </c>
      <c r="E140" s="4" t="s">
        <v>47</v>
      </c>
    </row>
    <row r="141" spans="1:5">
      <c r="A141" s="4" t="s">
        <v>1312</v>
      </c>
    </row>
    <row r="142" spans="1:5">
      <c r="A142" s="3" t="s">
        <v>44</v>
      </c>
    </row>
    <row r="143" spans="1:5">
      <c r="A143" s="4" t="s">
        <v>1270</v>
      </c>
      <c r="C143" s="4" t="s">
        <v>47</v>
      </c>
      <c r="D143" s="4" t="s">
        <v>47</v>
      </c>
      <c r="E143" s="5" t="n">
        <v>-310</v>
      </c>
    </row>
    <row r="144" spans="1:5">
      <c r="A144" s="4" t="s">
        <v>1313</v>
      </c>
    </row>
    <row r="145" spans="1:5">
      <c r="A145" s="3" t="s">
        <v>44</v>
      </c>
    </row>
    <row r="146" spans="1:5">
      <c r="A146" s="4" t="s">
        <v>1270</v>
      </c>
      <c r="C146" s="4" t="s">
        <v>47</v>
      </c>
      <c r="D146" s="5" t="n">
        <v>-30000</v>
      </c>
      <c r="E146" s="4" t="s">
        <v>47</v>
      </c>
    </row>
    <row r="147" spans="1:5">
      <c r="A147" s="4" t="s">
        <v>1314</v>
      </c>
    </row>
    <row r="148" spans="1:5">
      <c r="A148" s="3" t="s">
        <v>44</v>
      </c>
    </row>
    <row r="149" spans="1:5">
      <c r="A149" s="4" t="s">
        <v>1270</v>
      </c>
      <c r="C149" s="5" t="n">
        <v>150</v>
      </c>
      <c r="D149" s="5" t="n">
        <v>175</v>
      </c>
      <c r="E149" s="5" t="n">
        <v>16</v>
      </c>
    </row>
    <row r="150" spans="1:5">
      <c r="A150" s="4" t="s">
        <v>1315</v>
      </c>
    </row>
    <row r="151" spans="1:5">
      <c r="A151" s="3" t="s">
        <v>44</v>
      </c>
    </row>
    <row r="152" spans="1:5">
      <c r="A152" s="4" t="s">
        <v>1270</v>
      </c>
      <c r="C152" s="5" t="n">
        <v>8</v>
      </c>
      <c r="D152" s="4" t="s">
        <v>47</v>
      </c>
      <c r="E152" s="4" t="s">
        <v>47</v>
      </c>
    </row>
    <row r="153" spans="1:5">
      <c r="A153" s="4" t="s">
        <v>1256</v>
      </c>
    </row>
    <row r="154" spans="1:5">
      <c r="A154" s="3" t="s">
        <v>44</v>
      </c>
    </row>
    <row r="155" spans="1:5">
      <c r="A155" s="4" t="s">
        <v>1270</v>
      </c>
      <c r="C155" s="6" t="n">
        <v>500</v>
      </c>
      <c r="D155" s="4" t="s">
        <v>47</v>
      </c>
      <c r="E155" s="4" t="s">
        <v>47</v>
      </c>
    </row>
    <row r="156" spans="1:5"/>
    <row r="157" spans="1:5">
      <c r="A157" s="4" t="s">
        <v>50</v>
      </c>
      <c r="B157" s="4" t="s">
        <v>1070</v>
      </c>
    </row>
  </sheetData>
  <mergeCells count="4">
    <mergeCell ref="A1:B2"/>
    <mergeCell ref="C1:E1"/>
    <mergeCell ref="A156:D156"/>
    <mergeCell ref="B157:D157"/>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316</v>
      </c>
      <c r="B1" s="2" t="s">
        <v>1317</v>
      </c>
    </row>
    <row r="2" spans="1:3">
      <c r="B2" s="2" t="s">
        <v>1318</v>
      </c>
      <c r="C2" s="2" t="s">
        <v>41</v>
      </c>
    </row>
    <row r="3" spans="1:3">
      <c r="A3" s="3" t="s">
        <v>44</v>
      </c>
    </row>
    <row r="4" spans="1:3">
      <c r="A4" s="4" t="s">
        <v>1319</v>
      </c>
      <c r="B4" s="5" t="n">
        <v>200000000</v>
      </c>
      <c r="C4" s="5" t="n">
        <v>237826326</v>
      </c>
    </row>
    <row r="5" spans="1:3">
      <c r="A5" s="4" t="s">
        <v>1320</v>
      </c>
      <c r="B5" s="5" t="n">
        <v>9750000</v>
      </c>
    </row>
    <row r="6" spans="1:3">
      <c r="A6" s="4" t="s">
        <v>1321</v>
      </c>
      <c r="C6" s="10" t="n">
        <v>0.0001</v>
      </c>
    </row>
    <row r="7" spans="1:3">
      <c r="A7" s="4" t="s">
        <v>1322</v>
      </c>
      <c r="C7" s="5" t="n">
        <v>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41</v>
      </c>
    </row>
    <row r="3" spans="1:2">
      <c r="A3" s="3" t="s">
        <v>44</v>
      </c>
    </row>
    <row r="4" spans="1:2">
      <c r="A4" s="4" t="s">
        <v>211</v>
      </c>
      <c r="B4" s="4" t="s">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41</v>
      </c>
      <c r="C2" s="2" t="s">
        <v>42</v>
      </c>
      <c r="D2" s="2" t="s">
        <v>43</v>
      </c>
    </row>
    <row r="3" spans="1:4">
      <c r="A3" s="3" t="s">
        <v>44</v>
      </c>
    </row>
    <row r="4" spans="1:4">
      <c r="A4" s="4" t="s">
        <v>1221</v>
      </c>
      <c r="B4" s="6" t="n">
        <v>57899</v>
      </c>
      <c r="C4" s="6" t="n">
        <v>35160</v>
      </c>
      <c r="D4" s="6" t="n">
        <v>6064</v>
      </c>
    </row>
    <row r="5" spans="1:4">
      <c r="A5" s="4" t="s">
        <v>1324</v>
      </c>
      <c r="B5" s="5" t="n">
        <v>220119343</v>
      </c>
      <c r="C5" s="5" t="n">
        <v>190250000</v>
      </c>
      <c r="D5" s="5" t="n">
        <v>190250000</v>
      </c>
    </row>
    <row r="6" spans="1:4">
      <c r="A6" s="4" t="s">
        <v>1325</v>
      </c>
      <c r="B6" s="5" t="n">
        <v>7422487</v>
      </c>
      <c r="C6" s="5" t="n">
        <v>12504070</v>
      </c>
      <c r="D6" s="4" t="s">
        <v>47</v>
      </c>
    </row>
    <row r="7" spans="1:4">
      <c r="A7" s="4" t="s">
        <v>1326</v>
      </c>
      <c r="B7" s="5" t="n">
        <v>-2913330</v>
      </c>
      <c r="C7" s="5" t="n">
        <v>-133681</v>
      </c>
      <c r="D7" s="4" t="s">
        <v>47</v>
      </c>
    </row>
    <row r="8" spans="1:4">
      <c r="A8" s="4" t="s">
        <v>1327</v>
      </c>
      <c r="B8" s="5" t="n">
        <v>224628500</v>
      </c>
      <c r="C8" s="5" t="n">
        <v>202620388</v>
      </c>
      <c r="D8" s="5" t="n">
        <v>190250000</v>
      </c>
    </row>
    <row r="9" spans="1:4">
      <c r="A9" s="4" t="s">
        <v>1328</v>
      </c>
      <c r="B9" s="7" t="n">
        <v>0.26</v>
      </c>
      <c r="C9" s="7" t="n">
        <v>0.17</v>
      </c>
      <c r="D9" s="7" t="n">
        <v>0.03</v>
      </c>
    </row>
    <row r="10" spans="1:4">
      <c r="A10" s="4" t="s">
        <v>1329</v>
      </c>
      <c r="B10" s="5" t="n">
        <v>224628500</v>
      </c>
      <c r="C10" s="5" t="n">
        <v>202620388</v>
      </c>
      <c r="D10" s="5" t="n">
        <v>190250000</v>
      </c>
    </row>
    <row r="11" spans="1:4">
      <c r="A11" s="4" t="s">
        <v>1330</v>
      </c>
      <c r="B11" s="5" t="n">
        <v>4437167</v>
      </c>
      <c r="C11" s="5" t="n">
        <v>6107813</v>
      </c>
      <c r="D11" s="5" t="n">
        <v>2449186</v>
      </c>
    </row>
    <row r="12" spans="1:4">
      <c r="A12" s="4" t="s">
        <v>1331</v>
      </c>
      <c r="B12" s="5" t="n">
        <v>229065667</v>
      </c>
      <c r="C12" s="5" t="n">
        <v>208728202</v>
      </c>
      <c r="D12" s="5" t="n">
        <v>192699186</v>
      </c>
    </row>
    <row r="13" spans="1:4">
      <c r="A13" s="4" t="s">
        <v>1332</v>
      </c>
      <c r="B13" s="7" t="n">
        <v>0.25</v>
      </c>
      <c r="C13" s="7" t="n">
        <v>0.17</v>
      </c>
      <c r="D13" s="7" t="n">
        <v>0.03</v>
      </c>
    </row>
    <row r="14" spans="1:4">
      <c r="A14" s="4" t="s">
        <v>1333</v>
      </c>
      <c r="B14" s="5" t="n">
        <v>220119343</v>
      </c>
      <c r="C14" s="5" t="n">
        <v>190250000</v>
      </c>
      <c r="D14" s="5" t="n">
        <v>190250000</v>
      </c>
    </row>
    <row r="15" spans="1:4">
      <c r="A15" s="4" t="s">
        <v>1334</v>
      </c>
      <c r="B15" s="5" t="n">
        <v>224628500</v>
      </c>
      <c r="C15" s="5" t="n">
        <v>202620388</v>
      </c>
      <c r="D15" s="5" t="n">
        <v>190250000</v>
      </c>
    </row>
    <row r="16" spans="1:4">
      <c r="A16" s="4" t="s">
        <v>76</v>
      </c>
    </row>
    <row r="17" spans="1:4">
      <c r="A17" s="3" t="s">
        <v>44</v>
      </c>
    </row>
    <row r="18" spans="1:4">
      <c r="A18" s="4" t="s">
        <v>1221</v>
      </c>
      <c r="B18" s="6" t="n">
        <v>57899</v>
      </c>
      <c r="C18" s="6" t="n">
        <v>35160</v>
      </c>
      <c r="D18" s="6" t="n">
        <v>6064</v>
      </c>
    </row>
    <row r="19" spans="1:4">
      <c r="A19" s="4" t="s">
        <v>1324</v>
      </c>
      <c r="B19" s="5" t="n">
        <v>112314250</v>
      </c>
      <c r="C19" s="5" t="n">
        <v>101310194</v>
      </c>
      <c r="D19" s="5" t="n">
        <v>95125000</v>
      </c>
    </row>
    <row r="20" spans="1:4">
      <c r="A20" s="4" t="s">
        <v>1327</v>
      </c>
      <c r="B20" s="5" t="n">
        <v>114532833</v>
      </c>
      <c r="C20" s="5" t="n">
        <v>104364101</v>
      </c>
      <c r="D20" s="5" t="n">
        <v>96349593</v>
      </c>
    </row>
    <row r="21" spans="1:4">
      <c r="A21" s="4" t="s">
        <v>1328</v>
      </c>
      <c r="B21" s="7" t="n">
        <v>0.52</v>
      </c>
      <c r="C21" s="7" t="n">
        <v>0.35</v>
      </c>
      <c r="D21" s="7" t="n">
        <v>0.06</v>
      </c>
    </row>
    <row r="22" spans="1:4">
      <c r="A22" s="4" t="s">
        <v>1332</v>
      </c>
      <c r="B22" s="7" t="n">
        <v>0.51</v>
      </c>
      <c r="C22" s="7" t="n">
        <v>0.34</v>
      </c>
      <c r="D22" s="7" t="n">
        <v>0.06</v>
      </c>
    </row>
    <row r="23" spans="1:4">
      <c r="A23" s="4" t="s">
        <v>1333</v>
      </c>
      <c r="B23" s="5" t="n">
        <v>112314250</v>
      </c>
      <c r="C23" s="5" t="n">
        <v>101310194</v>
      </c>
      <c r="D23" s="5" t="n">
        <v>95125000</v>
      </c>
    </row>
    <row r="24" spans="1:4">
      <c r="A24" s="4" t="s">
        <v>1334</v>
      </c>
      <c r="B24" s="5" t="n">
        <v>114532833</v>
      </c>
      <c r="C24" s="5" t="n">
        <v>104364101</v>
      </c>
      <c r="D24" s="5" t="n">
        <v>9634959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35</v>
      </c>
      <c r="B1" s="2" t="s">
        <v>1336</v>
      </c>
      <c r="C1" s="2" t="s">
        <v>1337</v>
      </c>
      <c r="D1" s="2" t="s">
        <v>1337</v>
      </c>
      <c r="E1" s="2" t="s">
        <v>1338</v>
      </c>
      <c r="F1" s="2" t="s">
        <v>1339</v>
      </c>
    </row>
    <row r="2" spans="1:6">
      <c r="A2" s="4" t="s">
        <v>1340</v>
      </c>
    </row>
    <row r="3" spans="1:6">
      <c r="A3" s="3" t="s">
        <v>44</v>
      </c>
    </row>
    <row r="4" spans="1:6">
      <c r="A4" s="4" t="s">
        <v>1341</v>
      </c>
      <c r="F4" s="6" t="n">
        <v>50000</v>
      </c>
    </row>
    <row r="5" spans="1:6">
      <c r="A5" s="4" t="s">
        <v>1342</v>
      </c>
      <c r="D5" s="5" t="n">
        <v>773486</v>
      </c>
    </row>
    <row r="6" spans="1:6">
      <c r="A6" s="4" t="s">
        <v>1343</v>
      </c>
      <c r="D6" s="6" t="n">
        <v>5490</v>
      </c>
    </row>
    <row r="7" spans="1:6">
      <c r="A7" s="4" t="s">
        <v>1344</v>
      </c>
    </row>
    <row r="8" spans="1:6">
      <c r="A8" s="3" t="s">
        <v>44</v>
      </c>
    </row>
    <row r="9" spans="1:6">
      <c r="A9" s="4" t="s">
        <v>1345</v>
      </c>
      <c r="E9" s="6" t="n">
        <v>5000</v>
      </c>
    </row>
    <row r="10" spans="1:6">
      <c r="A10" s="4" t="s">
        <v>1346</v>
      </c>
      <c r="E10" s="6" t="n">
        <v>3800</v>
      </c>
    </row>
    <row r="11" spans="1:6">
      <c r="A11" s="4" t="s">
        <v>1347</v>
      </c>
    </row>
    <row r="12" spans="1:6">
      <c r="A12" s="3" t="s">
        <v>44</v>
      </c>
    </row>
    <row r="13" spans="1:6">
      <c r="A13" s="4" t="s">
        <v>1348</v>
      </c>
      <c r="C13" s="5" t="n">
        <v>1121000</v>
      </c>
    </row>
    <row r="14" spans="1:6">
      <c r="A14" s="4" t="s">
        <v>1349</v>
      </c>
    </row>
    <row r="15" spans="1:6">
      <c r="A15" s="3" t="s">
        <v>44</v>
      </c>
    </row>
    <row r="16" spans="1:6">
      <c r="A16" s="4" t="s">
        <v>1350</v>
      </c>
      <c r="B16" s="4" t="s">
        <v>729</v>
      </c>
    </row>
    <row r="17" spans="1:6">
      <c r="A17" s="4" t="s">
        <v>1258</v>
      </c>
      <c r="B17" s="6" t="n">
        <v>5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41</v>
      </c>
    </row>
    <row r="3" spans="1:2">
      <c r="A3" s="3" t="s">
        <v>44</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41</v>
      </c>
    </row>
    <row r="3" spans="1:2">
      <c r="A3" s="3" t="s">
        <v>44</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41</v>
      </c>
    </row>
    <row r="3" spans="1:2">
      <c r="A3" s="3" t="s">
        <v>44</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41</v>
      </c>
    </row>
    <row r="3" spans="1:2">
      <c r="A3" s="3" t="s">
        <v>44</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41</v>
      </c>
    </row>
    <row r="3" spans="1:2">
      <c r="A3" s="3" t="s">
        <v>44</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41</v>
      </c>
    </row>
    <row r="3" spans="1:2">
      <c r="A3" s="3" t="s">
        <v>44</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40</v>
      </c>
      <c r="C1" s="2" t="s">
        <v>1</v>
      </c>
    </row>
    <row r="2" spans="1:5">
      <c r="C2" s="2" t="s">
        <v>41</v>
      </c>
      <c r="D2" s="2" t="s">
        <v>42</v>
      </c>
      <c r="E2" s="2" t="s">
        <v>43</v>
      </c>
    </row>
    <row r="3" spans="1:5">
      <c r="A3" s="3" t="s">
        <v>44</v>
      </c>
    </row>
    <row r="4" spans="1:5">
      <c r="A4" s="4" t="s">
        <v>45</v>
      </c>
      <c r="C4" s="6" t="n">
        <v>334855</v>
      </c>
      <c r="D4" s="6" t="n">
        <v>172276</v>
      </c>
      <c r="E4" s="6" t="n">
        <v>128892</v>
      </c>
    </row>
    <row r="5" spans="1:5">
      <c r="A5" s="4" t="s">
        <v>46</v>
      </c>
      <c r="C5" s="4" t="s">
        <v>47</v>
      </c>
      <c r="D5" s="4" t="s">
        <v>47</v>
      </c>
      <c r="E5" s="5" t="n">
        <v>5460</v>
      </c>
    </row>
    <row r="6" spans="1:5">
      <c r="A6" s="3" t="s">
        <v>48</v>
      </c>
    </row>
    <row r="7" spans="1:5">
      <c r="A7" s="4" t="s">
        <v>49</v>
      </c>
      <c r="B7" s="4" t="s">
        <v>50</v>
      </c>
      <c r="C7" s="5" t="n">
        <v>-73991</v>
      </c>
      <c r="D7" s="5" t="n">
        <v>-20009</v>
      </c>
      <c r="E7" s="5" t="n">
        <v>-3969</v>
      </c>
    </row>
    <row r="8" spans="1:5">
      <c r="A8" s="4" t="s">
        <v>51</v>
      </c>
      <c r="C8" s="5" t="n">
        <v>-61029</v>
      </c>
      <c r="D8" s="5" t="n">
        <v>-34683</v>
      </c>
      <c r="E8" s="5" t="n">
        <v>-42134</v>
      </c>
    </row>
    <row r="9" spans="1:5">
      <c r="A9" s="4" t="s">
        <v>52</v>
      </c>
      <c r="C9" s="5" t="n">
        <v>-73150</v>
      </c>
      <c r="D9" s="5" t="n">
        <v>-31381</v>
      </c>
      <c r="E9" s="5" t="n">
        <v>-30971</v>
      </c>
    </row>
    <row r="10" spans="1:5">
      <c r="A10" s="4" t="s">
        <v>53</v>
      </c>
      <c r="C10" s="5" t="n">
        <v>-577</v>
      </c>
      <c r="D10" s="5" t="n">
        <v>678</v>
      </c>
      <c r="E10" s="5" t="n">
        <v>-1837</v>
      </c>
    </row>
    <row r="11" spans="1:5">
      <c r="A11" s="4" t="s">
        <v>54</v>
      </c>
      <c r="C11" s="5" t="n">
        <v>-54431</v>
      </c>
      <c r="D11" s="5" t="n">
        <v>-528</v>
      </c>
      <c r="E11" s="4" t="s">
        <v>47</v>
      </c>
    </row>
    <row r="12" spans="1:5">
      <c r="A12" s="4" t="s">
        <v>55</v>
      </c>
      <c r="C12" s="5" t="n">
        <v>-18933</v>
      </c>
      <c r="D12" s="5" t="n">
        <v>-12694</v>
      </c>
      <c r="E12" s="5" t="n">
        <v>-16604</v>
      </c>
    </row>
    <row r="13" spans="1:5">
      <c r="A13" s="4" t="s">
        <v>56</v>
      </c>
      <c r="C13" s="5" t="n">
        <v>-32210</v>
      </c>
      <c r="D13" s="5" t="n">
        <v>-28359</v>
      </c>
      <c r="E13" s="5" t="n">
        <v>-25359</v>
      </c>
    </row>
    <row r="14" spans="1:5">
      <c r="A14" s="4" t="s">
        <v>57</v>
      </c>
      <c r="C14" s="4" t="s">
        <v>47</v>
      </c>
      <c r="D14" s="4" t="s">
        <v>47</v>
      </c>
      <c r="E14" s="5" t="n">
        <v>-3240</v>
      </c>
    </row>
    <row r="15" spans="1:5">
      <c r="A15" s="4" t="s">
        <v>58</v>
      </c>
      <c r="C15" s="5" t="n">
        <v>-314192</v>
      </c>
      <c r="D15" s="5" t="n">
        <v>-126975</v>
      </c>
      <c r="E15" s="5" t="n">
        <v>-124114</v>
      </c>
    </row>
    <row r="16" spans="1:5">
      <c r="A16" s="4" t="s">
        <v>59</v>
      </c>
      <c r="C16" s="5" t="n">
        <v>20662</v>
      </c>
      <c r="D16" s="5" t="n">
        <v>45301</v>
      </c>
      <c r="E16" s="5" t="n">
        <v>10239</v>
      </c>
    </row>
    <row r="17" spans="1:5">
      <c r="A17" s="4" t="s">
        <v>60</v>
      </c>
      <c r="C17" s="5" t="n">
        <v>-3818</v>
      </c>
      <c r="D17" s="5" t="n">
        <v>-3248</v>
      </c>
      <c r="E17" s="5" t="n">
        <v>-1670</v>
      </c>
    </row>
    <row r="18" spans="1:5">
      <c r="A18" s="4" t="s">
        <v>61</v>
      </c>
      <c r="C18" s="5" t="n">
        <v>37900</v>
      </c>
      <c r="D18" s="5" t="n">
        <v>0</v>
      </c>
      <c r="E18" s="4" t="s">
        <v>47</v>
      </c>
    </row>
    <row r="19" spans="1:5">
      <c r="A19" s="3" t="s">
        <v>62</v>
      </c>
    </row>
    <row r="20" spans="1:5">
      <c r="A20" s="4" t="s">
        <v>63</v>
      </c>
      <c r="C20" s="5" t="n">
        <v>10530</v>
      </c>
      <c r="D20" s="5" t="n">
        <v>1637</v>
      </c>
      <c r="E20" s="5" t="n">
        <v>1054</v>
      </c>
    </row>
    <row r="21" spans="1:5">
      <c r="A21" s="4" t="s">
        <v>64</v>
      </c>
      <c r="C21" s="5" t="n">
        <v>-1505</v>
      </c>
      <c r="D21" s="5" t="n">
        <v>-1695</v>
      </c>
      <c r="E21" s="5" t="n">
        <v>-238</v>
      </c>
    </row>
    <row r="22" spans="1:5">
      <c r="A22" s="4" t="s">
        <v>65</v>
      </c>
      <c r="C22" s="5" t="n">
        <v>-269</v>
      </c>
      <c r="D22" s="5" t="n">
        <v>-354</v>
      </c>
      <c r="E22" s="5" t="n">
        <v>-1881</v>
      </c>
    </row>
    <row r="23" spans="1:5">
      <c r="A23" s="4" t="s">
        <v>62</v>
      </c>
      <c r="C23" s="5" t="n">
        <v>8756</v>
      </c>
      <c r="D23" s="5" t="n">
        <v>-412</v>
      </c>
      <c r="E23" s="5" t="n">
        <v>-1065</v>
      </c>
    </row>
    <row r="24" spans="1:5">
      <c r="A24" s="4" t="s">
        <v>66</v>
      </c>
      <c r="C24" s="5" t="n">
        <v>63500</v>
      </c>
      <c r="D24" s="5" t="n">
        <v>41641</v>
      </c>
      <c r="E24" s="5" t="n">
        <v>7504</v>
      </c>
    </row>
    <row r="25" spans="1:5">
      <c r="A25" s="4" t="s">
        <v>67</v>
      </c>
      <c r="C25" s="5" t="n">
        <v>-5602</v>
      </c>
      <c r="D25" s="5" t="n">
        <v>-6481</v>
      </c>
      <c r="E25" s="5" t="n">
        <v>-1440</v>
      </c>
    </row>
    <row r="26" spans="1:5">
      <c r="A26" s="4" t="s">
        <v>68</v>
      </c>
      <c r="C26" s="5" t="n">
        <v>57899</v>
      </c>
      <c r="D26" s="5" t="n">
        <v>35160</v>
      </c>
      <c r="E26" s="5" t="n">
        <v>6064</v>
      </c>
    </row>
    <row r="27" spans="1:5">
      <c r="A27" s="3" t="s">
        <v>69</v>
      </c>
    </row>
    <row r="28" spans="1:5">
      <c r="A28" s="4" t="s">
        <v>70</v>
      </c>
      <c r="C28" s="5" t="n">
        <v>57899</v>
      </c>
      <c r="D28" s="5" t="n">
        <v>35160</v>
      </c>
      <c r="E28" s="5" t="n">
        <v>6064</v>
      </c>
    </row>
    <row r="29" spans="1:5">
      <c r="A29" s="4" t="s">
        <v>71</v>
      </c>
      <c r="C29" s="4" t="s">
        <v>47</v>
      </c>
      <c r="D29" s="4" t="s">
        <v>47</v>
      </c>
      <c r="E29" s="4" t="s">
        <v>47</v>
      </c>
    </row>
    <row r="30" spans="1:5">
      <c r="A30" s="4" t="s">
        <v>72</v>
      </c>
      <c r="C30" s="6" t="n">
        <v>57899</v>
      </c>
      <c r="D30" s="6" t="n">
        <v>35160</v>
      </c>
      <c r="E30" s="6" t="n">
        <v>6064</v>
      </c>
    </row>
    <row r="31" spans="1:5">
      <c r="A31" s="4" t="s">
        <v>73</v>
      </c>
      <c r="C31" s="7" t="n">
        <v>0.26</v>
      </c>
      <c r="D31" s="7" t="n">
        <v>0.17</v>
      </c>
      <c r="E31" s="7" t="n">
        <v>0.03</v>
      </c>
    </row>
    <row r="32" spans="1:5">
      <c r="A32" s="4" t="s">
        <v>74</v>
      </c>
      <c r="C32" s="8" t="n">
        <v>0.25</v>
      </c>
      <c r="D32" s="8" t="n">
        <v>0.17</v>
      </c>
      <c r="E32" s="8" t="n">
        <v>0.03</v>
      </c>
    </row>
    <row r="33" spans="1:5">
      <c r="A33" s="4" t="s">
        <v>75</v>
      </c>
    </row>
    <row r="34" spans="1:5">
      <c r="A34" s="3" t="s">
        <v>69</v>
      </c>
    </row>
    <row r="35" spans="1:5">
      <c r="A35" s="4" t="s">
        <v>73</v>
      </c>
      <c r="C35" s="8" t="n">
        <v>0.26</v>
      </c>
      <c r="D35" s="8" t="n">
        <v>0.17</v>
      </c>
      <c r="E35" s="8" t="n">
        <v>0.03</v>
      </c>
    </row>
    <row r="36" spans="1:5">
      <c r="A36" s="4" t="s">
        <v>74</v>
      </c>
      <c r="C36" s="7" t="n">
        <v>0.25</v>
      </c>
      <c r="D36" s="7" t="n">
        <v>0.17</v>
      </c>
      <c r="E36" s="7" t="n">
        <v>0.03</v>
      </c>
    </row>
    <row r="37" spans="1:5">
      <c r="A37" s="4" t="s">
        <v>76</v>
      </c>
    </row>
    <row r="38" spans="1:5">
      <c r="A38" s="3" t="s">
        <v>69</v>
      </c>
    </row>
    <row r="39" spans="1:5">
      <c r="A39" s="4" t="s">
        <v>70</v>
      </c>
      <c r="C39" s="6" t="n">
        <v>57899</v>
      </c>
      <c r="D39" s="6" t="n">
        <v>35160</v>
      </c>
      <c r="E39" s="6" t="n">
        <v>6064</v>
      </c>
    </row>
    <row r="40" spans="1:5">
      <c r="A40" s="4" t="s">
        <v>73</v>
      </c>
      <c r="C40" s="7" t="n">
        <v>0.52</v>
      </c>
      <c r="D40" s="7" t="n">
        <v>0.35</v>
      </c>
      <c r="E40" s="7" t="n">
        <v>0.06</v>
      </c>
    </row>
    <row r="41" spans="1:5">
      <c r="A41" s="4" t="s">
        <v>74</v>
      </c>
      <c r="C41" s="7" t="n">
        <v>0.51</v>
      </c>
      <c r="D41" s="7" t="n">
        <v>0.34</v>
      </c>
      <c r="E41" s="7" t="n">
        <v>0.06</v>
      </c>
    </row>
    <row r="42" spans="1:5"/>
    <row r="43" spans="1:5">
      <c r="A43" s="4" t="s">
        <v>50</v>
      </c>
      <c r="B43" s="4" t="s">
        <v>77</v>
      </c>
    </row>
  </sheetData>
  <mergeCells count="4">
    <mergeCell ref="A1:B2"/>
    <mergeCell ref="C1:E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41</v>
      </c>
    </row>
    <row r="3" spans="1:2">
      <c r="A3" s="3" t="s">
        <v>44</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41</v>
      </c>
    </row>
    <row r="3" spans="1:2">
      <c r="A3" s="3" t="s">
        <v>4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41</v>
      </c>
    </row>
    <row r="3" spans="1:2">
      <c r="A3" s="3" t="s">
        <v>44</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41</v>
      </c>
    </row>
    <row r="3" spans="1:2">
      <c r="A3" s="3" t="s">
        <v>44</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41</v>
      </c>
    </row>
    <row r="3" spans="1:2">
      <c r="A3" s="3" t="s">
        <v>44</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41</v>
      </c>
    </row>
    <row r="3" spans="1:2">
      <c r="A3" s="3" t="s">
        <v>44</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41</v>
      </c>
    </row>
    <row r="3" spans="1:2">
      <c r="A3" s="3" t="s">
        <v>44</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41</v>
      </c>
    </row>
    <row r="3" spans="1:2">
      <c r="A3" s="3" t="s">
        <v>44</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41</v>
      </c>
    </row>
    <row r="3" spans="1:2">
      <c r="A3" s="3" t="s">
        <v>44</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41</v>
      </c>
    </row>
    <row r="3" spans="1:2">
      <c r="A3" s="3" t="s">
        <v>44</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41</v>
      </c>
      <c r="C2" s="2" t="s">
        <v>42</v>
      </c>
      <c r="D2" s="2" t="s">
        <v>43</v>
      </c>
    </row>
    <row r="3" spans="1:4">
      <c r="A3" s="3" t="s">
        <v>44</v>
      </c>
    </row>
    <row r="4" spans="1:4">
      <c r="A4" s="4" t="s">
        <v>68</v>
      </c>
      <c r="B4" s="6" t="n">
        <v>57899</v>
      </c>
      <c r="C4" s="6" t="n">
        <v>35160</v>
      </c>
      <c r="D4" s="6" t="n">
        <v>6064</v>
      </c>
    </row>
    <row r="5" spans="1:4">
      <c r="A5" s="3" t="s">
        <v>79</v>
      </c>
    </row>
    <row r="6" spans="1:4">
      <c r="A6" s="4" t="s">
        <v>80</v>
      </c>
      <c r="B6" s="5" t="n">
        <v>-1790</v>
      </c>
      <c r="C6" s="5" t="n">
        <v>-1245</v>
      </c>
      <c r="D6" s="5" t="n">
        <v>2235</v>
      </c>
    </row>
    <row r="7" spans="1:4">
      <c r="A7" s="4" t="s">
        <v>81</v>
      </c>
      <c r="B7" s="5" t="n">
        <v>7</v>
      </c>
      <c r="C7" s="5" t="n">
        <v>-138</v>
      </c>
      <c r="D7" s="4" t="s">
        <v>47</v>
      </c>
    </row>
    <row r="8" spans="1:4">
      <c r="A8" s="4" t="s">
        <v>82</v>
      </c>
      <c r="B8" s="5" t="n">
        <v>-41</v>
      </c>
      <c r="C8" s="5" t="n">
        <v>94</v>
      </c>
      <c r="D8" s="4" t="s">
        <v>47</v>
      </c>
    </row>
    <row r="9" spans="1:4">
      <c r="A9" s="4" t="s">
        <v>83</v>
      </c>
      <c r="B9" s="5" t="n">
        <v>-1824</v>
      </c>
      <c r="C9" s="5" t="n">
        <v>-1289</v>
      </c>
      <c r="D9" s="5" t="n">
        <v>2235</v>
      </c>
    </row>
    <row r="10" spans="1:4">
      <c r="A10" s="4" t="s">
        <v>84</v>
      </c>
      <c r="B10" s="5" t="n">
        <v>56075</v>
      </c>
      <c r="C10" s="5" t="n">
        <v>33871</v>
      </c>
      <c r="D10" s="5" t="n">
        <v>8299</v>
      </c>
    </row>
    <row r="11" spans="1:4">
      <c r="A11" s="3" t="s">
        <v>85</v>
      </c>
    </row>
    <row r="12" spans="1:4">
      <c r="A12" s="4" t="s">
        <v>70</v>
      </c>
      <c r="B12" s="5" t="n">
        <v>56075</v>
      </c>
      <c r="C12" s="5" t="n">
        <v>33871</v>
      </c>
      <c r="D12" s="5" t="n">
        <v>8299</v>
      </c>
    </row>
    <row r="13" spans="1:4">
      <c r="A13" s="4" t="s">
        <v>71</v>
      </c>
      <c r="B13" s="4" t="s">
        <v>47</v>
      </c>
      <c r="C13" s="4" t="s">
        <v>47</v>
      </c>
      <c r="D13" s="4" t="s">
        <v>47</v>
      </c>
    </row>
    <row r="14" spans="1:4">
      <c r="A14" s="4" t="s">
        <v>86</v>
      </c>
      <c r="B14" s="6" t="n">
        <v>56075</v>
      </c>
      <c r="C14" s="6" t="n">
        <v>33871</v>
      </c>
      <c r="D14" s="6" t="n">
        <v>82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41</v>
      </c>
    </row>
    <row r="3" spans="1:2">
      <c r="A3" s="3" t="s">
        <v>44</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41</v>
      </c>
    </row>
    <row r="3" spans="1:2">
      <c r="A3" s="3" t="s">
        <v>4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41</v>
      </c>
    </row>
    <row r="3" spans="1:2">
      <c r="A3" s="3" t="s">
        <v>44</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41</v>
      </c>
    </row>
    <row r="3" spans="1:2">
      <c r="A3" s="3" t="s">
        <v>44</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41</v>
      </c>
    </row>
    <row r="3" spans="1:2">
      <c r="A3" s="3" t="s">
        <v>44</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41</v>
      </c>
    </row>
    <row r="3" spans="1:2">
      <c r="A3" s="3" t="s">
        <v>44</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41</v>
      </c>
    </row>
    <row r="3" spans="1:2">
      <c r="A3" s="3" t="s">
        <v>44</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41</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row r="25" spans="1:2">
      <c r="A25" s="4" t="s">
        <v>326</v>
      </c>
      <c r="B2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41</v>
      </c>
    </row>
    <row r="3" spans="1:2">
      <c r="A3" s="3" t="s">
        <v>44</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41</v>
      </c>
    </row>
    <row r="3" spans="1:2">
      <c r="A3" s="3" t="s">
        <v>44</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7</v>
      </c>
      <c r="B1" s="2" t="s">
        <v>41</v>
      </c>
      <c r="C1" s="2" t="s">
        <v>42</v>
      </c>
    </row>
    <row r="2" spans="1:3">
      <c r="A2" s="3" t="s">
        <v>88</v>
      </c>
    </row>
    <row r="3" spans="1:3">
      <c r="A3" s="4" t="s">
        <v>89</v>
      </c>
      <c r="B3" s="6" t="n">
        <v>26053</v>
      </c>
      <c r="C3" s="6" t="n">
        <v>12162</v>
      </c>
    </row>
    <row r="4" spans="1:3">
      <c r="A4" s="4" t="s">
        <v>90</v>
      </c>
      <c r="B4" s="5" t="n">
        <v>110807</v>
      </c>
      <c r="C4" s="5" t="n">
        <v>115444</v>
      </c>
    </row>
    <row r="5" spans="1:3">
      <c r="A5" s="4" t="s">
        <v>91</v>
      </c>
      <c r="B5" s="5" t="n">
        <v>421578</v>
      </c>
      <c r="C5" s="5" t="n">
        <v>421578</v>
      </c>
    </row>
    <row r="6" spans="1:3">
      <c r="A6" s="4" t="s">
        <v>92</v>
      </c>
      <c r="B6" s="5" t="n">
        <v>76300</v>
      </c>
      <c r="C6" s="5" t="n">
        <v>35060</v>
      </c>
    </row>
    <row r="7" spans="1:3">
      <c r="A7" s="4" t="s">
        <v>93</v>
      </c>
      <c r="B7" s="5" t="n">
        <v>1351</v>
      </c>
      <c r="C7" s="5" t="n">
        <v>2025</v>
      </c>
    </row>
    <row r="8" spans="1:3">
      <c r="A8" s="4" t="s">
        <v>94</v>
      </c>
      <c r="B8" s="5" t="n">
        <v>6204</v>
      </c>
      <c r="C8" s="5" t="n">
        <v>944</v>
      </c>
    </row>
    <row r="9" spans="1:3">
      <c r="A9" s="4" t="s">
        <v>95</v>
      </c>
      <c r="B9" s="5" t="n">
        <v>642293</v>
      </c>
      <c r="C9" s="5" t="n">
        <v>587213</v>
      </c>
    </row>
    <row r="10" spans="1:3">
      <c r="A10" s="3" t="s">
        <v>96</v>
      </c>
    </row>
    <row r="11" spans="1:3">
      <c r="A11" s="4" t="s">
        <v>97</v>
      </c>
      <c r="B11" s="5" t="n">
        <v>49371</v>
      </c>
      <c r="C11" s="5" t="n">
        <v>37468</v>
      </c>
    </row>
    <row r="12" spans="1:3">
      <c r="A12" s="4" t="s">
        <v>98</v>
      </c>
      <c r="B12" s="5" t="n">
        <v>93115</v>
      </c>
      <c r="C12" s="5" t="n">
        <v>3092</v>
      </c>
    </row>
    <row r="13" spans="1:3">
      <c r="A13" s="4" t="s">
        <v>99</v>
      </c>
      <c r="B13" s="5" t="n">
        <v>59112</v>
      </c>
      <c r="C13" s="5" t="n">
        <v>4031</v>
      </c>
    </row>
    <row r="14" spans="1:3">
      <c r="A14" s="4" t="s">
        <v>100</v>
      </c>
      <c r="B14" s="5" t="n">
        <v>25809</v>
      </c>
      <c r="C14" s="5" t="n">
        <v>14372</v>
      </c>
    </row>
    <row r="15" spans="1:3">
      <c r="A15" s="4" t="s">
        <v>101</v>
      </c>
      <c r="B15" s="5" t="n">
        <v>7752</v>
      </c>
      <c r="C15" s="4" t="s">
        <v>47</v>
      </c>
    </row>
    <row r="16" spans="1:3">
      <c r="A16" s="4" t="s">
        <v>102</v>
      </c>
      <c r="B16" s="5" t="n">
        <v>1535</v>
      </c>
      <c r="C16" s="5" t="n">
        <v>89</v>
      </c>
    </row>
    <row r="17" spans="1:3">
      <c r="A17" s="4" t="s">
        <v>103</v>
      </c>
      <c r="B17" s="5" t="n">
        <v>42146</v>
      </c>
      <c r="C17" s="5" t="n">
        <v>667</v>
      </c>
    </row>
    <row r="18" spans="1:3">
      <c r="A18" s="4" t="s">
        <v>104</v>
      </c>
      <c r="B18" s="5" t="n">
        <v>139487</v>
      </c>
      <c r="C18" s="5" t="n">
        <v>177873</v>
      </c>
    </row>
    <row r="19" spans="1:3">
      <c r="A19" s="4" t="s">
        <v>105</v>
      </c>
      <c r="B19" s="5" t="n">
        <v>181633</v>
      </c>
      <c r="C19" s="5" t="n">
        <v>179038</v>
      </c>
    </row>
    <row r="20" spans="1:3">
      <c r="A20" s="4" t="s">
        <v>106</v>
      </c>
      <c r="B20" s="5" t="n">
        <v>418327</v>
      </c>
      <c r="C20" s="5" t="n">
        <v>238090</v>
      </c>
    </row>
    <row r="21" spans="1:3">
      <c r="A21" s="4" t="s">
        <v>107</v>
      </c>
      <c r="B21" s="5" t="n">
        <v>1060620</v>
      </c>
      <c r="C21" s="5" t="n">
        <v>825303</v>
      </c>
    </row>
    <row r="22" spans="1:3">
      <c r="A22" s="3" t="s">
        <v>108</v>
      </c>
    </row>
    <row r="23" spans="1:3">
      <c r="A23" s="4" t="s">
        <v>109</v>
      </c>
      <c r="B23" s="5" t="n">
        <v>24</v>
      </c>
      <c r="C23" s="5" t="n">
        <v>22</v>
      </c>
    </row>
    <row r="24" spans="1:3">
      <c r="A24" s="4" t="s">
        <v>110</v>
      </c>
      <c r="B24" s="5" t="n">
        <v>814177</v>
      </c>
      <c r="C24" s="5" t="n">
        <v>738690</v>
      </c>
    </row>
    <row r="25" spans="1:3">
      <c r="A25" s="4" t="s">
        <v>111</v>
      </c>
      <c r="B25" s="5" t="n">
        <v>99513</v>
      </c>
      <c r="C25" s="5" t="n">
        <v>36432</v>
      </c>
    </row>
    <row r="26" spans="1:3">
      <c r="A26" s="4" t="s">
        <v>112</v>
      </c>
      <c r="B26" s="5" t="n">
        <v>-1508</v>
      </c>
      <c r="C26" s="5" t="n">
        <v>316</v>
      </c>
    </row>
    <row r="27" spans="1:3">
      <c r="A27" s="4" t="s">
        <v>113</v>
      </c>
      <c r="B27" s="5" t="n">
        <v>912206</v>
      </c>
      <c r="C27" s="5" t="n">
        <v>775460</v>
      </c>
    </row>
    <row r="28" spans="1:3">
      <c r="A28" s="4" t="s">
        <v>71</v>
      </c>
      <c r="B28" s="4" t="s">
        <v>47</v>
      </c>
      <c r="C28" s="4" t="s">
        <v>47</v>
      </c>
    </row>
    <row r="29" spans="1:3">
      <c r="A29" s="4" t="s">
        <v>114</v>
      </c>
      <c r="B29" s="5" t="n">
        <v>912206</v>
      </c>
      <c r="C29" s="5" t="n">
        <v>775460</v>
      </c>
    </row>
    <row r="30" spans="1:3">
      <c r="A30" s="3" t="s">
        <v>115</v>
      </c>
    </row>
    <row r="31" spans="1:3">
      <c r="A31" s="4" t="s">
        <v>116</v>
      </c>
      <c r="B31" s="5" t="n">
        <v>9181</v>
      </c>
      <c r="C31" s="5" t="n">
        <v>2271</v>
      </c>
    </row>
    <row r="32" spans="1:3">
      <c r="A32" s="4" t="s">
        <v>117</v>
      </c>
      <c r="B32" s="5" t="n">
        <v>10526</v>
      </c>
      <c r="C32" s="5" t="n">
        <v>13358</v>
      </c>
    </row>
    <row r="33" spans="1:3">
      <c r="A33" s="4" t="s">
        <v>118</v>
      </c>
      <c r="B33" s="5" t="n">
        <v>137</v>
      </c>
      <c r="C33" s="5" t="n">
        <v>212</v>
      </c>
    </row>
    <row r="34" spans="1:3">
      <c r="A34" s="4" t="s">
        <v>119</v>
      </c>
      <c r="B34" s="5" t="n">
        <v>19844</v>
      </c>
      <c r="C34" s="5" t="n">
        <v>15841</v>
      </c>
    </row>
    <row r="35" spans="1:3">
      <c r="A35" s="3" t="s">
        <v>120</v>
      </c>
    </row>
    <row r="36" spans="1:3">
      <c r="A36" s="4" t="s">
        <v>121</v>
      </c>
      <c r="B36" s="5" t="n">
        <v>57125</v>
      </c>
      <c r="C36" s="5" t="n">
        <v>17957</v>
      </c>
    </row>
    <row r="37" spans="1:3">
      <c r="A37" s="4" t="s">
        <v>122</v>
      </c>
      <c r="B37" s="5" t="n">
        <v>47793</v>
      </c>
      <c r="C37" s="5" t="n">
        <v>2490</v>
      </c>
    </row>
    <row r="38" spans="1:3">
      <c r="A38" s="4" t="s">
        <v>123</v>
      </c>
      <c r="B38" s="5" t="n">
        <v>7803</v>
      </c>
      <c r="C38" s="5" t="n">
        <v>1920</v>
      </c>
    </row>
    <row r="39" spans="1:3">
      <c r="A39" s="4" t="s">
        <v>124</v>
      </c>
      <c r="B39" s="5" t="n">
        <v>708</v>
      </c>
      <c r="C39" s="5" t="n">
        <v>1932</v>
      </c>
    </row>
    <row r="40" spans="1:3">
      <c r="A40" s="4" t="s">
        <v>125</v>
      </c>
      <c r="B40" s="5" t="n">
        <v>15142</v>
      </c>
      <c r="C40" s="5" t="n">
        <v>9701</v>
      </c>
    </row>
    <row r="41" spans="1:3">
      <c r="A41" s="4" t="s">
        <v>126</v>
      </c>
      <c r="B41" s="5" t="n">
        <v>128570</v>
      </c>
      <c r="C41" s="5" t="n">
        <v>34002</v>
      </c>
    </row>
    <row r="42" spans="1:3">
      <c r="A42" s="4" t="s">
        <v>127</v>
      </c>
      <c r="B42" s="5" t="n">
        <v>148414</v>
      </c>
      <c r="C42" s="5" t="n">
        <v>49843</v>
      </c>
    </row>
    <row r="43" spans="1:3">
      <c r="A43" s="4" t="s">
        <v>128</v>
      </c>
      <c r="B43" s="6" t="n">
        <v>1060620</v>
      </c>
      <c r="C43" s="6" t="n">
        <v>8253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41</v>
      </c>
    </row>
    <row r="3" spans="1:2">
      <c r="A3" s="3" t="s">
        <v>44</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41</v>
      </c>
    </row>
    <row r="3" spans="1:2">
      <c r="A3" s="3" t="s">
        <v>44</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0</v>
      </c>
      <c r="B1" s="2" t="s">
        <v>1</v>
      </c>
    </row>
    <row r="2" spans="1:2">
      <c r="B2" s="2" t="s">
        <v>41</v>
      </c>
    </row>
    <row r="3" spans="1:2">
      <c r="A3" s="3" t="s">
        <v>44</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41</v>
      </c>
    </row>
    <row r="3" spans="1:2">
      <c r="A3" s="3" t="s">
        <v>44</v>
      </c>
    </row>
    <row r="4" spans="1:2">
      <c r="A4" s="4" t="s">
        <v>364</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41</v>
      </c>
    </row>
    <row r="3" spans="1:2">
      <c r="A3" s="3" t="s">
        <v>44</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41</v>
      </c>
    </row>
    <row r="3" spans="1:2">
      <c r="A3" s="3" t="s">
        <v>4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6</v>
      </c>
      <c r="B1" s="2" t="s">
        <v>1</v>
      </c>
    </row>
    <row r="2" spans="1:2">
      <c r="B2" s="2" t="s">
        <v>41</v>
      </c>
    </row>
    <row r="3" spans="1:2">
      <c r="A3" s="3" t="s">
        <v>44</v>
      </c>
    </row>
    <row r="4" spans="1:2">
      <c r="A4" s="4" t="s">
        <v>377</v>
      </c>
      <c r="B4"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41</v>
      </c>
    </row>
    <row r="3" spans="1:2">
      <c r="A3" s="3" t="s">
        <v>44</v>
      </c>
    </row>
    <row r="4" spans="1:2">
      <c r="A4" s="4" t="s">
        <v>380</v>
      </c>
      <c r="B4"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2</v>
      </c>
      <c r="B1" s="2" t="s">
        <v>1</v>
      </c>
    </row>
    <row r="2" spans="1:2">
      <c r="B2" s="2" t="s">
        <v>41</v>
      </c>
    </row>
    <row r="3" spans="1:2">
      <c r="A3" s="3" t="s">
        <v>44</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41</v>
      </c>
    </row>
    <row r="3" spans="1:2">
      <c r="A3" s="3" t="s">
        <v>44</v>
      </c>
    </row>
    <row r="4" spans="1:2">
      <c r="A4" s="4" t="s">
        <v>388</v>
      </c>
      <c r="B4"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23"/>
    <col customWidth="1" max="5" min="5" width="4"/>
    <col customWidth="1" max="6" min="6" width="27"/>
    <col customWidth="1" max="7" min="7" width="56"/>
    <col customWidth="1" max="8" min="8" width="11"/>
  </cols>
  <sheetData>
    <row r="1" spans="1:8">
      <c r="A1" s="1" t="s">
        <v>129</v>
      </c>
      <c r="B1" s="2" t="s">
        <v>130</v>
      </c>
      <c r="C1" s="2" t="s">
        <v>50</v>
      </c>
      <c r="D1" s="2" t="s">
        <v>131</v>
      </c>
      <c r="E1" s="2" t="s">
        <v>50</v>
      </c>
      <c r="F1" s="2" t="s">
        <v>132</v>
      </c>
      <c r="G1" s="2" t="s">
        <v>133</v>
      </c>
      <c r="H1" s="2" t="s">
        <v>134</v>
      </c>
    </row>
    <row r="2" spans="1:8">
      <c r="A2" s="4" t="s">
        <v>135</v>
      </c>
      <c r="B2" s="6" t="n">
        <v>19</v>
      </c>
      <c r="D2" s="6" t="n">
        <v>576512</v>
      </c>
      <c r="F2" s="6" t="n">
        <v>-7704</v>
      </c>
      <c r="G2" s="6" t="n">
        <v>-630</v>
      </c>
      <c r="H2" s="6" t="n">
        <v>568197</v>
      </c>
    </row>
    <row r="3" spans="1:8">
      <c r="A3" s="3" t="s">
        <v>44</v>
      </c>
    </row>
    <row r="4" spans="1:8">
      <c r="A4" s="4" t="s">
        <v>68</v>
      </c>
      <c r="B4" s="4" t="s">
        <v>47</v>
      </c>
      <c r="D4" s="4" t="s">
        <v>47</v>
      </c>
      <c r="F4" s="5" t="n">
        <v>6064</v>
      </c>
      <c r="G4" s="4" t="s">
        <v>47</v>
      </c>
      <c r="H4" s="5" t="n">
        <v>6064</v>
      </c>
    </row>
    <row r="5" spans="1:8">
      <c r="A5" s="4" t="s">
        <v>136</v>
      </c>
      <c r="B5" s="4" t="s">
        <v>47</v>
      </c>
      <c r="D5" s="4" t="s">
        <v>47</v>
      </c>
      <c r="F5" s="4" t="s">
        <v>47</v>
      </c>
      <c r="G5" s="5" t="n">
        <v>2235</v>
      </c>
      <c r="H5" s="5" t="n">
        <v>2235</v>
      </c>
    </row>
    <row r="6" spans="1:8">
      <c r="A6" s="4" t="s">
        <v>84</v>
      </c>
      <c r="B6" s="4" t="s">
        <v>47</v>
      </c>
      <c r="D6" s="4" t="s">
        <v>47</v>
      </c>
      <c r="F6" s="5" t="n">
        <v>6064</v>
      </c>
      <c r="G6" s="5" t="n">
        <v>2235</v>
      </c>
      <c r="H6" s="5" t="n">
        <v>8299</v>
      </c>
    </row>
    <row r="7" spans="1:8">
      <c r="A7" s="4" t="s">
        <v>137</v>
      </c>
      <c r="B7" s="4" t="s">
        <v>47</v>
      </c>
      <c r="D7" s="4" t="s">
        <v>47</v>
      </c>
      <c r="F7" s="5" t="n">
        <v>7006</v>
      </c>
      <c r="G7" s="4" t="s">
        <v>47</v>
      </c>
      <c r="H7" s="5" t="n">
        <v>7006</v>
      </c>
    </row>
    <row r="8" spans="1:8">
      <c r="A8" s="4" t="s">
        <v>138</v>
      </c>
      <c r="B8" s="5" t="n">
        <v>19</v>
      </c>
      <c r="D8" s="5" t="n">
        <v>576512</v>
      </c>
      <c r="F8" s="5" t="n">
        <v>5366</v>
      </c>
      <c r="G8" s="5" t="n">
        <v>1605</v>
      </c>
      <c r="H8" s="5" t="n">
        <v>583503</v>
      </c>
    </row>
    <row r="9" spans="1:8">
      <c r="A9" s="3" t="s">
        <v>44</v>
      </c>
    </row>
    <row r="10" spans="1:8">
      <c r="A10" s="4" t="s">
        <v>68</v>
      </c>
      <c r="F10" s="5" t="n">
        <v>35160</v>
      </c>
      <c r="H10" s="5" t="n">
        <v>35160</v>
      </c>
    </row>
    <row r="11" spans="1:8">
      <c r="A11" s="4" t="s">
        <v>136</v>
      </c>
      <c r="G11" s="5" t="n">
        <v>-1289</v>
      </c>
      <c r="H11" s="5" t="n">
        <v>-1289</v>
      </c>
    </row>
    <row r="12" spans="1:8">
      <c r="A12" s="4" t="s">
        <v>84</v>
      </c>
      <c r="F12" s="5" t="n">
        <v>35160</v>
      </c>
      <c r="G12" s="5" t="n">
        <v>-1289</v>
      </c>
      <c r="H12" s="5" t="n">
        <v>33871</v>
      </c>
    </row>
    <row r="13" spans="1:8">
      <c r="A13" s="4" t="s">
        <v>137</v>
      </c>
      <c r="B13" s="4" t="s">
        <v>47</v>
      </c>
      <c r="D13" s="4" t="s">
        <v>47</v>
      </c>
      <c r="F13" s="5" t="n">
        <v>6439</v>
      </c>
      <c r="G13" s="4" t="s">
        <v>47</v>
      </c>
      <c r="H13" s="5" t="n">
        <v>6439</v>
      </c>
    </row>
    <row r="14" spans="1:8">
      <c r="A14" s="4" t="s">
        <v>139</v>
      </c>
      <c r="B14" s="4" t="s">
        <v>47</v>
      </c>
      <c r="D14" s="4" t="s">
        <v>47</v>
      </c>
      <c r="F14" s="5" t="n">
        <v>-629</v>
      </c>
      <c r="G14" s="4" t="s">
        <v>47</v>
      </c>
      <c r="H14" s="5" t="n">
        <v>-629</v>
      </c>
    </row>
    <row r="15" spans="1:8">
      <c r="A15" s="4" t="s">
        <v>140</v>
      </c>
      <c r="B15" s="5" t="n">
        <v>19</v>
      </c>
      <c r="D15" s="5" t="n">
        <v>576512</v>
      </c>
      <c r="F15" s="5" t="n">
        <v>4737</v>
      </c>
      <c r="G15" s="5" t="n">
        <v>1605</v>
      </c>
      <c r="H15" s="5" t="n">
        <v>582874</v>
      </c>
    </row>
    <row r="16" spans="1:8">
      <c r="A16" s="3" t="s">
        <v>44</v>
      </c>
    </row>
    <row r="17" spans="1:8">
      <c r="A17" s="4" t="s">
        <v>141</v>
      </c>
      <c r="B17" s="4" t="s">
        <v>47</v>
      </c>
      <c r="D17" s="4" t="s">
        <v>47</v>
      </c>
      <c r="F17" s="5" t="n">
        <v>-9904</v>
      </c>
      <c r="G17" s="4" t="s">
        <v>47</v>
      </c>
      <c r="H17" s="5" t="n">
        <v>-9904</v>
      </c>
    </row>
    <row r="18" spans="1:8">
      <c r="A18" s="4" t="s">
        <v>142</v>
      </c>
      <c r="B18" s="4" t="s">
        <v>47</v>
      </c>
      <c r="D18" s="5" t="n">
        <v>-4875</v>
      </c>
      <c r="F18" s="4" t="s">
        <v>47</v>
      </c>
      <c r="G18" s="4" t="s">
        <v>47</v>
      </c>
      <c r="H18" s="5" t="n">
        <v>-4875</v>
      </c>
    </row>
    <row r="19" spans="1:8">
      <c r="A19" s="4" t="s">
        <v>143</v>
      </c>
      <c r="B19" s="5" t="n">
        <v>3</v>
      </c>
      <c r="D19" s="5" t="n">
        <v>167053</v>
      </c>
      <c r="F19" s="4" t="s">
        <v>47</v>
      </c>
      <c r="G19" s="4" t="s">
        <v>47</v>
      </c>
      <c r="H19" s="5" t="n">
        <v>167056</v>
      </c>
    </row>
    <row r="20" spans="1:8">
      <c r="A20" s="4" t="s">
        <v>144</v>
      </c>
      <c r="B20" s="5" t="n">
        <v>22</v>
      </c>
      <c r="D20" s="5" t="n">
        <v>738690</v>
      </c>
      <c r="F20" s="5" t="n">
        <v>36432</v>
      </c>
      <c r="G20" s="5" t="n">
        <v>316</v>
      </c>
      <c r="H20" s="5" t="n">
        <v>775460</v>
      </c>
    </row>
    <row r="21" spans="1:8">
      <c r="A21" s="3" t="s">
        <v>44</v>
      </c>
    </row>
    <row r="22" spans="1:8">
      <c r="A22" s="4" t="s">
        <v>68</v>
      </c>
      <c r="F22" s="5" t="n">
        <v>57899</v>
      </c>
      <c r="H22" s="5" t="n">
        <v>57899</v>
      </c>
    </row>
    <row r="23" spans="1:8">
      <c r="A23" s="4" t="s">
        <v>136</v>
      </c>
      <c r="G23" s="5" t="n">
        <v>-1824</v>
      </c>
      <c r="H23" s="5" t="n">
        <v>-1824</v>
      </c>
    </row>
    <row r="24" spans="1:8">
      <c r="A24" s="4" t="s">
        <v>84</v>
      </c>
      <c r="F24" s="5" t="n">
        <v>57899</v>
      </c>
      <c r="G24" s="5" t="n">
        <v>-1824</v>
      </c>
      <c r="H24" s="5" t="n">
        <v>56075</v>
      </c>
    </row>
    <row r="25" spans="1:8">
      <c r="A25" s="4" t="s">
        <v>137</v>
      </c>
      <c r="B25" s="4" t="s">
        <v>47</v>
      </c>
      <c r="D25" s="4" t="s">
        <v>47</v>
      </c>
      <c r="F25" s="5" t="n">
        <v>5118</v>
      </c>
      <c r="G25" s="4" t="s">
        <v>47</v>
      </c>
      <c r="H25" s="5" t="n">
        <v>5118</v>
      </c>
    </row>
    <row r="26" spans="1:8">
      <c r="A26" s="4" t="s">
        <v>145</v>
      </c>
      <c r="B26" s="4" t="s">
        <v>47</v>
      </c>
      <c r="D26" s="4" t="s">
        <v>47</v>
      </c>
      <c r="F26" s="5" t="n">
        <v>64</v>
      </c>
      <c r="G26" s="4" t="s">
        <v>47</v>
      </c>
      <c r="H26" s="5" t="n">
        <v>64</v>
      </c>
    </row>
    <row r="27" spans="1:8">
      <c r="A27" s="4" t="s">
        <v>146</v>
      </c>
      <c r="B27" s="5" t="n">
        <v>22</v>
      </c>
      <c r="D27" s="5" t="n">
        <v>738690</v>
      </c>
      <c r="F27" s="5" t="n">
        <v>36496</v>
      </c>
      <c r="G27" s="5" t="n">
        <v>316</v>
      </c>
      <c r="H27" s="5" t="n">
        <v>775524</v>
      </c>
    </row>
    <row r="28" spans="1:8">
      <c r="A28" s="3" t="s">
        <v>44</v>
      </c>
    </row>
    <row r="29" spans="1:8">
      <c r="A29" s="4" t="s">
        <v>142</v>
      </c>
      <c r="B29" s="4" t="s">
        <v>47</v>
      </c>
      <c r="D29" s="5" t="n">
        <v>-5780</v>
      </c>
      <c r="F29" s="4" t="s">
        <v>47</v>
      </c>
      <c r="G29" s="4" t="s">
        <v>47</v>
      </c>
      <c r="H29" s="5" t="n">
        <v>-5780</v>
      </c>
    </row>
    <row r="30" spans="1:8">
      <c r="A30" s="4" t="s">
        <v>143</v>
      </c>
      <c r="B30" s="5" t="n">
        <v>2</v>
      </c>
      <c r="D30" s="5" t="n">
        <v>81267</v>
      </c>
      <c r="F30" s="4" t="s">
        <v>47</v>
      </c>
      <c r="G30" s="4" t="s">
        <v>47</v>
      </c>
      <c r="H30" s="5" t="n">
        <v>81269</v>
      </c>
    </row>
    <row r="31" spans="1:8">
      <c r="A31" s="4" t="s">
        <v>147</v>
      </c>
      <c r="B31" s="6" t="n">
        <v>24</v>
      </c>
      <c r="D31" s="6" t="n">
        <v>814177</v>
      </c>
      <c r="F31" s="6" t="n">
        <v>99513</v>
      </c>
      <c r="G31" s="6" t="n">
        <v>-1508</v>
      </c>
      <c r="H31" s="6" t="n">
        <v>912206</v>
      </c>
    </row>
    <row r="32" spans="1:8"/>
    <row r="33" spans="1:8">
      <c r="A33" s="4" t="s">
        <v>50</v>
      </c>
      <c r="B33" s="4" t="s">
        <v>148</v>
      </c>
    </row>
  </sheetData>
  <mergeCells count="62">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A32:H32"/>
    <mergeCell ref="B33:H3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90</v>
      </c>
      <c r="B1" s="2" t="s">
        <v>1</v>
      </c>
    </row>
    <row r="2" spans="1:2">
      <c r="B2" s="2" t="s">
        <v>41</v>
      </c>
    </row>
    <row r="3" spans="1:2">
      <c r="A3" s="3" t="s">
        <v>44</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9</v>
      </c>
      <c r="B1" s="2" t="s">
        <v>1</v>
      </c>
    </row>
    <row r="2" spans="1:2">
      <c r="B2" s="2" t="s">
        <v>41</v>
      </c>
    </row>
    <row r="3" spans="1:2">
      <c r="A3" s="3" t="s">
        <v>44</v>
      </c>
    </row>
    <row r="4" spans="1:2">
      <c r="A4" s="4" t="s">
        <v>400</v>
      </c>
      <c r="B4" s="4"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2</v>
      </c>
      <c r="B1" s="2" t="s">
        <v>1</v>
      </c>
    </row>
    <row r="2" spans="1:2">
      <c r="B2" s="2" t="s">
        <v>41</v>
      </c>
    </row>
    <row r="3" spans="1:2">
      <c r="A3" s="3" t="s">
        <v>44</v>
      </c>
    </row>
    <row r="4" spans="1:2">
      <c r="A4" s="4" t="s">
        <v>403</v>
      </c>
      <c r="B4"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41</v>
      </c>
    </row>
    <row r="3" spans="1:2">
      <c r="A3" s="3" t="s">
        <v>44</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2</v>
      </c>
      <c r="B1" s="2" t="s">
        <v>1</v>
      </c>
    </row>
    <row r="2" spans="1:2">
      <c r="B2" s="2" t="s">
        <v>41</v>
      </c>
    </row>
    <row r="3" spans="1:2">
      <c r="A3" s="3" t="s">
        <v>44</v>
      </c>
    </row>
    <row r="4" spans="1:2">
      <c r="A4" s="4" t="s">
        <v>413</v>
      </c>
      <c r="B4" s="4" t="s">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15</v>
      </c>
      <c r="B1" s="2" t="s">
        <v>1</v>
      </c>
    </row>
    <row r="2" spans="1:2">
      <c r="B2" s="2" t="s">
        <v>41</v>
      </c>
    </row>
    <row r="3" spans="1:2">
      <c r="A3" s="3" t="s">
        <v>44</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41</v>
      </c>
    </row>
    <row r="3" spans="1:2">
      <c r="A3" s="3" t="s">
        <v>44</v>
      </c>
    </row>
    <row r="4" spans="1:2">
      <c r="A4" s="4" t="s">
        <v>423</v>
      </c>
      <c r="B4" s="4"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41</v>
      </c>
    </row>
    <row r="3" spans="1:2">
      <c r="A3" s="3" t="s">
        <v>44</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4</v>
      </c>
      <c r="B1" s="2" t="s">
        <v>1</v>
      </c>
    </row>
    <row r="2" spans="1:2">
      <c r="B2" s="2" t="s">
        <v>41</v>
      </c>
    </row>
    <row r="3" spans="1:2">
      <c r="A3" s="3" t="s">
        <v>44</v>
      </c>
    </row>
    <row r="4" spans="1:2">
      <c r="A4" s="4" t="s">
        <v>435</v>
      </c>
      <c r="B4" s="4" t="s">
        <v>4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41</v>
      </c>
    </row>
    <row r="3" spans="1:2">
      <c r="A3" s="3" t="s">
        <v>44</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149</v>
      </c>
      <c r="C1" s="2" t="s">
        <v>1</v>
      </c>
    </row>
    <row r="2" spans="1:5">
      <c r="C2" s="2" t="s">
        <v>41</v>
      </c>
      <c r="D2" s="2" t="s">
        <v>42</v>
      </c>
      <c r="E2" s="2" t="s">
        <v>43</v>
      </c>
    </row>
    <row r="3" spans="1:5">
      <c r="A3" s="3" t="s">
        <v>150</v>
      </c>
    </row>
    <row r="4" spans="1:5">
      <c r="A4" s="4" t="s">
        <v>66</v>
      </c>
      <c r="C4" s="6" t="n">
        <v>63500</v>
      </c>
      <c r="D4" s="6" t="n">
        <v>41641</v>
      </c>
      <c r="E4" s="6" t="n">
        <v>7504</v>
      </c>
    </row>
    <row r="5" spans="1:5">
      <c r="A5" s="4" t="s">
        <v>151</v>
      </c>
      <c r="C5" s="5" t="n">
        <v>-9870</v>
      </c>
      <c r="D5" s="5" t="n">
        <v>-4381</v>
      </c>
      <c r="E5" s="5" t="n">
        <v>-3202</v>
      </c>
    </row>
    <row r="6" spans="1:5">
      <c r="A6" s="4" t="s">
        <v>152</v>
      </c>
      <c r="C6" s="4" t="s">
        <v>47</v>
      </c>
      <c r="D6" s="4" t="s">
        <v>47</v>
      </c>
      <c r="E6" s="5" t="n">
        <v>-5460</v>
      </c>
    </row>
    <row r="7" spans="1:5">
      <c r="A7" s="4" t="s">
        <v>55</v>
      </c>
      <c r="C7" s="5" t="n">
        <v>18934</v>
      </c>
      <c r="D7" s="5" t="n">
        <v>12694</v>
      </c>
      <c r="E7" s="5" t="n">
        <v>16604</v>
      </c>
    </row>
    <row r="8" spans="1:5">
      <c r="A8" s="4" t="s">
        <v>153</v>
      </c>
      <c r="C8" s="5" t="n">
        <v>3818</v>
      </c>
      <c r="D8" s="5" t="n">
        <v>3248</v>
      </c>
      <c r="E8" s="5" t="n">
        <v>1670</v>
      </c>
    </row>
    <row r="9" spans="1:5">
      <c r="A9" s="4" t="s">
        <v>61</v>
      </c>
      <c r="C9" s="5" t="n">
        <v>-37900</v>
      </c>
      <c r="D9" s="5" t="n">
        <v>0</v>
      </c>
      <c r="E9" s="4" t="s">
        <v>47</v>
      </c>
    </row>
    <row r="10" spans="1:5">
      <c r="A10" s="4" t="s">
        <v>154</v>
      </c>
      <c r="C10" s="5" t="n">
        <v>5118</v>
      </c>
      <c r="D10" s="5" t="n">
        <v>6439</v>
      </c>
      <c r="E10" s="5" t="n">
        <v>7006</v>
      </c>
    </row>
    <row r="11" spans="1:5">
      <c r="A11" s="4" t="s">
        <v>62</v>
      </c>
      <c r="C11" s="5" t="n">
        <v>-8756</v>
      </c>
      <c r="D11" s="5" t="n">
        <v>412</v>
      </c>
      <c r="E11" s="5" t="n">
        <v>1065</v>
      </c>
    </row>
    <row r="12" spans="1:5">
      <c r="A12" s="4" t="s">
        <v>155</v>
      </c>
      <c r="C12" s="5" t="n">
        <v>-7752</v>
      </c>
      <c r="D12" s="4" t="s">
        <v>47</v>
      </c>
      <c r="E12" s="4" t="s">
        <v>47</v>
      </c>
    </row>
    <row r="13" spans="1:5">
      <c r="A13" s="4" t="s">
        <v>156</v>
      </c>
      <c r="C13" s="5" t="n">
        <v>-14206</v>
      </c>
      <c r="D13" s="5" t="n">
        <v>-6543</v>
      </c>
      <c r="E13" s="5" t="n">
        <v>-235</v>
      </c>
    </row>
    <row r="14" spans="1:5">
      <c r="A14" s="4" t="s">
        <v>157</v>
      </c>
      <c r="C14" s="5" t="n">
        <v>-90023</v>
      </c>
      <c r="D14" s="5" t="n">
        <v>-3092</v>
      </c>
      <c r="E14" s="4" t="s">
        <v>47</v>
      </c>
    </row>
    <row r="15" spans="1:5">
      <c r="A15" s="4" t="s">
        <v>158</v>
      </c>
      <c r="C15" s="5" t="n">
        <v>39168</v>
      </c>
      <c r="D15" s="5" t="n">
        <v>-5635</v>
      </c>
      <c r="E15" s="5" t="n">
        <v>-8509</v>
      </c>
    </row>
    <row r="16" spans="1:5">
      <c r="A16" s="4" t="s">
        <v>159</v>
      </c>
      <c r="C16" s="5" t="n">
        <v>-1224</v>
      </c>
      <c r="D16" s="5" t="n">
        <v>460</v>
      </c>
      <c r="E16" s="5" t="n">
        <v>-2106</v>
      </c>
    </row>
    <row r="17" spans="1:5">
      <c r="A17" s="4" t="s">
        <v>160</v>
      </c>
      <c r="C17" s="5" t="n">
        <v>-11437</v>
      </c>
      <c r="D17" s="5" t="n">
        <v>-12205</v>
      </c>
      <c r="E17" s="5" t="n">
        <v>-136</v>
      </c>
    </row>
    <row r="18" spans="1:5">
      <c r="A18" s="4" t="s">
        <v>161</v>
      </c>
      <c r="C18" s="5" t="n">
        <v>5441</v>
      </c>
      <c r="D18" s="5" t="n">
        <v>1507</v>
      </c>
      <c r="E18" s="5" t="n">
        <v>-1402</v>
      </c>
    </row>
    <row r="19" spans="1:5">
      <c r="A19" s="4" t="s">
        <v>162</v>
      </c>
      <c r="C19" s="5" t="n">
        <v>726</v>
      </c>
      <c r="D19" s="5" t="n">
        <v>-715</v>
      </c>
      <c r="E19" s="5" t="n">
        <v>-1146</v>
      </c>
    </row>
    <row r="20" spans="1:5">
      <c r="A20" s="4" t="s">
        <v>163</v>
      </c>
      <c r="C20" s="5" t="n">
        <v>-44464</v>
      </c>
      <c r="D20" s="5" t="n">
        <v>33828</v>
      </c>
      <c r="E20" s="5" t="n">
        <v>11653</v>
      </c>
    </row>
    <row r="21" spans="1:5">
      <c r="A21" s="3" t="s">
        <v>164</v>
      </c>
    </row>
    <row r="22" spans="1:5">
      <c r="A22" s="4" t="s">
        <v>165</v>
      </c>
      <c r="C22" s="5" t="n">
        <v>6</v>
      </c>
      <c r="D22" s="4" t="s">
        <v>47</v>
      </c>
      <c r="E22" s="5" t="n">
        <v>5716</v>
      </c>
    </row>
    <row r="23" spans="1:5">
      <c r="A23" s="4" t="s">
        <v>166</v>
      </c>
      <c r="C23" s="5" t="n">
        <v>-8868</v>
      </c>
      <c r="D23" s="5" t="n">
        <v>-2616</v>
      </c>
      <c r="E23" s="5" t="n">
        <v>-3523</v>
      </c>
    </row>
    <row r="24" spans="1:5">
      <c r="A24" s="4" t="s">
        <v>167</v>
      </c>
      <c r="C24" s="4" t="s">
        <v>47</v>
      </c>
      <c r="D24" s="5" t="n">
        <v>-600</v>
      </c>
      <c r="E24" s="4" t="s">
        <v>47</v>
      </c>
    </row>
    <row r="25" spans="1:5">
      <c r="A25" s="4" t="s">
        <v>168</v>
      </c>
      <c r="B25" s="4" t="s">
        <v>50</v>
      </c>
      <c r="C25" s="4" t="s">
        <v>47</v>
      </c>
      <c r="D25" s="5" t="n">
        <v>2945</v>
      </c>
      <c r="E25" s="4" t="s">
        <v>47</v>
      </c>
    </row>
    <row r="26" spans="1:5">
      <c r="A26" s="4" t="s">
        <v>169</v>
      </c>
      <c r="C26" s="4" t="s">
        <v>47</v>
      </c>
      <c r="D26" s="5" t="n">
        <v>-7901</v>
      </c>
      <c r="E26" s="4" t="s">
        <v>47</v>
      </c>
    </row>
    <row r="27" spans="1:5">
      <c r="A27" s="4" t="s">
        <v>170</v>
      </c>
      <c r="C27" s="4" t="s">
        <v>47</v>
      </c>
      <c r="D27" s="5" t="n">
        <v>2508</v>
      </c>
      <c r="E27" s="5" t="n">
        <v>5402</v>
      </c>
    </row>
    <row r="28" spans="1:5">
      <c r="A28" s="4" t="s">
        <v>171</v>
      </c>
      <c r="C28" s="4" t="s">
        <v>47</v>
      </c>
      <c r="D28" s="5" t="n">
        <v>-2400</v>
      </c>
      <c r="E28" s="5" t="n">
        <v>-500</v>
      </c>
    </row>
    <row r="29" spans="1:5">
      <c r="A29" s="4" t="s">
        <v>172</v>
      </c>
      <c r="C29" s="5" t="n">
        <v>-6550</v>
      </c>
      <c r="D29" s="5" t="n">
        <v>-32867</v>
      </c>
      <c r="E29" s="5" t="n">
        <v>-6896</v>
      </c>
    </row>
    <row r="30" spans="1:5">
      <c r="A30" s="4" t="s">
        <v>173</v>
      </c>
      <c r="C30" s="5" t="n">
        <v>726</v>
      </c>
      <c r="D30" s="4" t="s">
        <v>47</v>
      </c>
      <c r="E30" s="4" t="s">
        <v>47</v>
      </c>
    </row>
    <row r="31" spans="1:5">
      <c r="A31" s="4" t="s">
        <v>174</v>
      </c>
      <c r="C31" s="5" t="n">
        <v>-52878</v>
      </c>
      <c r="D31" s="4" t="s">
        <v>47</v>
      </c>
      <c r="E31" s="4" t="s">
        <v>47</v>
      </c>
    </row>
    <row r="32" spans="1:5">
      <c r="A32" s="4" t="s">
        <v>175</v>
      </c>
      <c r="C32" s="5" t="n">
        <v>-35250</v>
      </c>
      <c r="D32" s="5" t="n">
        <v>-2188</v>
      </c>
      <c r="E32" s="4" t="s">
        <v>47</v>
      </c>
    </row>
    <row r="33" spans="1:5">
      <c r="A33" s="4" t="s">
        <v>176</v>
      </c>
      <c r="C33" s="5" t="n">
        <v>-4173</v>
      </c>
      <c r="D33" s="5" t="n">
        <v>-4132</v>
      </c>
      <c r="E33" s="5" t="n">
        <v>-3503</v>
      </c>
    </row>
    <row r="34" spans="1:5">
      <c r="A34" s="4" t="s">
        <v>177</v>
      </c>
      <c r="C34" s="5" t="n">
        <v>-106987</v>
      </c>
      <c r="D34" s="5" t="n">
        <v>-47250</v>
      </c>
      <c r="E34" s="5" t="n">
        <v>-3305</v>
      </c>
    </row>
    <row r="35" spans="1:5">
      <c r="A35" s="3" t="s">
        <v>178</v>
      </c>
    </row>
    <row r="36" spans="1:5">
      <c r="A36" s="4" t="s">
        <v>179</v>
      </c>
      <c r="C36" s="5" t="n">
        <v>82630</v>
      </c>
      <c r="D36" s="5" t="n">
        <v>170871</v>
      </c>
      <c r="E36" s="4" t="s">
        <v>47</v>
      </c>
    </row>
    <row r="37" spans="1:5">
      <c r="A37" s="4" t="s">
        <v>180</v>
      </c>
      <c r="C37" s="5" t="n">
        <v>-1364</v>
      </c>
      <c r="D37" s="5" t="n">
        <v>-2992</v>
      </c>
      <c r="E37" s="4" t="s">
        <v>47</v>
      </c>
    </row>
    <row r="38" spans="1:5">
      <c r="A38" s="4" t="s">
        <v>181</v>
      </c>
      <c r="C38" s="5" t="n">
        <v>-5780</v>
      </c>
      <c r="D38" s="5" t="n">
        <v>-4875</v>
      </c>
      <c r="E38" s="4" t="s">
        <v>47</v>
      </c>
    </row>
    <row r="39" spans="1:5">
      <c r="A39" s="4" t="s">
        <v>182</v>
      </c>
      <c r="C39" s="5" t="n">
        <v>43163</v>
      </c>
      <c r="D39" s="4" t="s">
        <v>47</v>
      </c>
      <c r="E39" s="4" t="s">
        <v>47</v>
      </c>
    </row>
    <row r="40" spans="1:5">
      <c r="A40" s="4" t="s">
        <v>183</v>
      </c>
      <c r="C40" s="5" t="n">
        <v>-1184</v>
      </c>
      <c r="D40" s="4" t="s">
        <v>47</v>
      </c>
      <c r="E40" s="4" t="s">
        <v>47</v>
      </c>
    </row>
    <row r="41" spans="1:5">
      <c r="A41" s="4" t="s">
        <v>184</v>
      </c>
      <c r="C41" s="5" t="n">
        <v>-1509</v>
      </c>
      <c r="D41" s="5" t="n">
        <v>-1765</v>
      </c>
      <c r="E41" s="5" t="n">
        <v>-4372</v>
      </c>
    </row>
    <row r="42" spans="1:5">
      <c r="A42" s="4" t="s">
        <v>185</v>
      </c>
      <c r="C42" s="5" t="n">
        <v>-2755</v>
      </c>
      <c r="D42" s="5" t="n">
        <v>-2293</v>
      </c>
      <c r="E42" s="5" t="n">
        <v>-5659</v>
      </c>
    </row>
    <row r="43" spans="1:5">
      <c r="A43" s="4" t="s">
        <v>186</v>
      </c>
      <c r="C43" s="5" t="n">
        <v>113200</v>
      </c>
      <c r="D43" s="5" t="n">
        <v>158946</v>
      </c>
      <c r="E43" s="5" t="n">
        <v>-10031</v>
      </c>
    </row>
    <row r="44" spans="1:5">
      <c r="A44" s="4" t="s">
        <v>187</v>
      </c>
      <c r="C44" s="5" t="n">
        <v>-38248</v>
      </c>
      <c r="D44" s="5" t="n">
        <v>145524</v>
      </c>
      <c r="E44" s="5" t="n">
        <v>-1683</v>
      </c>
    </row>
    <row r="45" spans="1:5">
      <c r="A45" s="4" t="s">
        <v>188</v>
      </c>
      <c r="C45" s="5" t="n">
        <v>177873</v>
      </c>
      <c r="D45" s="5" t="n">
        <v>33207</v>
      </c>
      <c r="E45" s="5" t="n">
        <v>34181</v>
      </c>
    </row>
    <row r="46" spans="1:5">
      <c r="A46" s="4" t="s">
        <v>189</v>
      </c>
      <c r="C46" s="5" t="n">
        <v>-137</v>
      </c>
      <c r="D46" s="5" t="n">
        <v>-857</v>
      </c>
      <c r="E46" s="5" t="n">
        <v>709</v>
      </c>
    </row>
    <row r="47" spans="1:5">
      <c r="A47" s="4" t="s">
        <v>190</v>
      </c>
      <c r="C47" s="6" t="n">
        <v>139487</v>
      </c>
      <c r="D47" s="6" t="n">
        <v>177873</v>
      </c>
      <c r="E47" s="6" t="n">
        <v>33207</v>
      </c>
    </row>
    <row r="48" spans="1:5"/>
    <row r="49" spans="1:5">
      <c r="A49" s="4" t="s">
        <v>50</v>
      </c>
      <c r="B49" s="4" t="s">
        <v>191</v>
      </c>
    </row>
  </sheetData>
  <mergeCells count="4">
    <mergeCell ref="A1:B2"/>
    <mergeCell ref="C1:E1"/>
    <mergeCell ref="A48:D48"/>
    <mergeCell ref="B49:D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2</v>
      </c>
      <c r="B1" s="2" t="s">
        <v>1</v>
      </c>
    </row>
    <row r="2" spans="1:2">
      <c r="B2" s="2" t="s">
        <v>41</v>
      </c>
    </row>
    <row r="3" spans="1:2">
      <c r="A3" s="3" t="s">
        <v>44</v>
      </c>
    </row>
    <row r="4" spans="1:2">
      <c r="A4" s="4" t="s">
        <v>443</v>
      </c>
      <c r="B4" s="4" t="s">
        <v>4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5</v>
      </c>
      <c r="B1" s="2" t="s">
        <v>1</v>
      </c>
    </row>
    <row r="2" spans="1:2">
      <c r="B2" s="2" t="s">
        <v>41</v>
      </c>
    </row>
    <row r="3" spans="1:2">
      <c r="A3" s="3" t="s">
        <v>44</v>
      </c>
    </row>
    <row r="4" spans="1:2">
      <c r="A4" s="4" t="s">
        <v>446</v>
      </c>
      <c r="B4" s="4" t="s">
        <v>4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448</v>
      </c>
      <c r="B1" s="2" t="s">
        <v>1</v>
      </c>
    </row>
    <row r="2" spans="1:6">
      <c r="B2" s="2" t="s">
        <v>41</v>
      </c>
      <c r="D2" s="2" t="s">
        <v>42</v>
      </c>
      <c r="E2" s="2" t="s">
        <v>43</v>
      </c>
    </row>
    <row r="3" spans="1:6">
      <c r="A3" s="3" t="s">
        <v>44</v>
      </c>
    </row>
    <row r="4" spans="1:6">
      <c r="A4" s="4" t="s">
        <v>449</v>
      </c>
      <c r="B4" s="6" t="n">
        <v>334855</v>
      </c>
      <c r="D4" s="6" t="n">
        <v>172276</v>
      </c>
      <c r="E4" s="6" t="n">
        <v>128892</v>
      </c>
    </row>
    <row r="5" spans="1:6">
      <c r="A5" s="4" t="s">
        <v>97</v>
      </c>
      <c r="B5" s="6" t="n">
        <v>49371</v>
      </c>
      <c r="D5" s="6" t="n">
        <v>37468</v>
      </c>
    </row>
    <row r="6" spans="1:6">
      <c r="A6" s="4" t="s">
        <v>450</v>
      </c>
    </row>
    <row r="7" spans="1:6">
      <c r="A7" s="3" t="s">
        <v>44</v>
      </c>
    </row>
    <row r="8" spans="1:6">
      <c r="A8" s="4" t="s">
        <v>451</v>
      </c>
      <c r="B8" s="4" t="s">
        <v>452</v>
      </c>
    </row>
    <row r="9" spans="1:6">
      <c r="A9" s="4" t="s">
        <v>453</v>
      </c>
    </row>
    <row r="10" spans="1:6">
      <c r="A10" s="3" t="s">
        <v>44</v>
      </c>
    </row>
    <row r="11" spans="1:6">
      <c r="A11" s="4" t="s">
        <v>451</v>
      </c>
      <c r="B11" s="4" t="s">
        <v>454</v>
      </c>
      <c r="C11" s="4" t="s">
        <v>50</v>
      </c>
      <c r="D11" s="4" t="s">
        <v>455</v>
      </c>
      <c r="E11" s="4" t="s">
        <v>455</v>
      </c>
      <c r="F11" s="4" t="s">
        <v>456</v>
      </c>
    </row>
    <row r="12" spans="1:6">
      <c r="A12" s="4" t="s">
        <v>449</v>
      </c>
      <c r="B12" s="6" t="n">
        <v>16687</v>
      </c>
      <c r="D12" s="6" t="n">
        <v>848</v>
      </c>
      <c r="E12" s="4" t="s">
        <v>47</v>
      </c>
      <c r="F12" s="4" t="s">
        <v>456</v>
      </c>
    </row>
    <row r="13" spans="1:6">
      <c r="A13" s="4" t="s">
        <v>457</v>
      </c>
    </row>
    <row r="14" spans="1:6">
      <c r="A14" s="3" t="s">
        <v>44</v>
      </c>
    </row>
    <row r="15" spans="1:6">
      <c r="A15" s="4" t="s">
        <v>449</v>
      </c>
      <c r="B15" s="5" t="n">
        <v>2210</v>
      </c>
      <c r="D15" s="5" t="n">
        <v>4369</v>
      </c>
      <c r="E15" s="6" t="n">
        <v>0</v>
      </c>
    </row>
    <row r="16" spans="1:6">
      <c r="A16" s="4" t="s">
        <v>97</v>
      </c>
      <c r="B16" s="6" t="n">
        <v>6579</v>
      </c>
      <c r="D16" s="6" t="n">
        <v>4369</v>
      </c>
    </row>
    <row r="17" spans="1:6">
      <c r="A17" s="4" t="s">
        <v>458</v>
      </c>
    </row>
    <row r="18" spans="1:6">
      <c r="A18" s="3" t="s">
        <v>44</v>
      </c>
    </row>
    <row r="19" spans="1:6">
      <c r="A19" s="4" t="s">
        <v>459</v>
      </c>
      <c r="B19" s="4" t="s">
        <v>460</v>
      </c>
    </row>
    <row r="20" spans="1:6">
      <c r="A20" s="4" t="s">
        <v>461</v>
      </c>
    </row>
    <row r="21" spans="1:6">
      <c r="A21" s="3" t="s">
        <v>44</v>
      </c>
    </row>
    <row r="22" spans="1:6">
      <c r="A22" s="4" t="s">
        <v>459</v>
      </c>
      <c r="B22" s="4" t="s">
        <v>462</v>
      </c>
    </row>
    <row r="23" spans="1:6">
      <c r="A23" s="4" t="s">
        <v>463</v>
      </c>
    </row>
    <row r="24" spans="1:6">
      <c r="A24" s="3" t="s">
        <v>44</v>
      </c>
    </row>
    <row r="25" spans="1:6">
      <c r="A25" s="4" t="s">
        <v>459</v>
      </c>
      <c r="B25" s="4" t="s">
        <v>464</v>
      </c>
    </row>
    <row r="26" spans="1:6">
      <c r="A26" s="4" t="s">
        <v>465</v>
      </c>
    </row>
    <row r="27" spans="1:6">
      <c r="A27" s="3" t="s">
        <v>44</v>
      </c>
    </row>
    <row r="28" spans="1:6">
      <c r="A28" s="4" t="s">
        <v>466</v>
      </c>
      <c r="B28" s="4" t="s">
        <v>467</v>
      </c>
    </row>
    <row r="29" spans="1:6">
      <c r="A29" s="4" t="s">
        <v>468</v>
      </c>
    </row>
    <row r="30" spans="1:6">
      <c r="A30" s="3" t="s">
        <v>44</v>
      </c>
    </row>
    <row r="31" spans="1:6">
      <c r="A31" s="4" t="s">
        <v>466</v>
      </c>
      <c r="B31" s="4" t="s">
        <v>469</v>
      </c>
    </row>
    <row r="32" spans="1:6">
      <c r="A32" s="4" t="s">
        <v>470</v>
      </c>
    </row>
    <row r="33" spans="1:6">
      <c r="A33" s="3" t="s">
        <v>44</v>
      </c>
    </row>
    <row r="34" spans="1:6">
      <c r="A34" s="4" t="s">
        <v>466</v>
      </c>
      <c r="B34" s="4" t="s">
        <v>462</v>
      </c>
    </row>
    <row r="35" spans="1:6"/>
    <row r="36" spans="1:6">
      <c r="A36" s="4" t="s">
        <v>50</v>
      </c>
      <c r="B36" s="4" t="s">
        <v>471</v>
      </c>
    </row>
    <row r="37" spans="1:6">
      <c r="A37" s="4" t="s">
        <v>456</v>
      </c>
      <c r="B37" s="4" t="s">
        <v>472</v>
      </c>
    </row>
  </sheetData>
  <mergeCells count="7">
    <mergeCell ref="A1:A2"/>
    <mergeCell ref="B1:F1"/>
    <mergeCell ref="B2:C2"/>
    <mergeCell ref="E2:F2"/>
    <mergeCell ref="A35:F35"/>
    <mergeCell ref="B36:F36"/>
    <mergeCell ref="B37:F3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73</v>
      </c>
      <c r="B1" s="2" t="s">
        <v>474</v>
      </c>
    </row>
    <row r="2" spans="1:2">
      <c r="A2" s="3" t="s">
        <v>44</v>
      </c>
    </row>
    <row r="3" spans="1:2">
      <c r="A3" s="4" t="s">
        <v>475</v>
      </c>
      <c r="B3" s="4" t="s">
        <v>476</v>
      </c>
    </row>
    <row r="4" spans="1:2">
      <c r="A4" s="4" t="s">
        <v>477</v>
      </c>
    </row>
    <row r="5" spans="1:2">
      <c r="A5" s="3" t="s">
        <v>44</v>
      </c>
    </row>
    <row r="6" spans="1:2">
      <c r="A6" s="4" t="s">
        <v>475</v>
      </c>
      <c r="B6" s="4" t="s">
        <v>478</v>
      </c>
    </row>
    <row r="7" spans="1:2">
      <c r="A7" s="4" t="s">
        <v>479</v>
      </c>
    </row>
    <row r="8" spans="1:2">
      <c r="A8" s="3" t="s">
        <v>44</v>
      </c>
    </row>
    <row r="9" spans="1:2">
      <c r="A9" s="4" t="s">
        <v>475</v>
      </c>
      <c r="B9" s="4" t="s">
        <v>4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481</v>
      </c>
      <c r="B1" s="2" t="s">
        <v>474</v>
      </c>
      <c r="C1" s="2" t="s">
        <v>41</v>
      </c>
      <c r="D1" s="2" t="s">
        <v>42</v>
      </c>
      <c r="F1" s="2" t="s">
        <v>43</v>
      </c>
      <c r="G1" s="2" t="s">
        <v>482</v>
      </c>
    </row>
    <row r="2" spans="1:7">
      <c r="A2" s="3" t="s">
        <v>44</v>
      </c>
    </row>
    <row r="3" spans="1:7">
      <c r="A3" s="4" t="s">
        <v>483</v>
      </c>
      <c r="C3" s="6" t="n">
        <v>12003</v>
      </c>
      <c r="D3" s="6" t="n">
        <v>0</v>
      </c>
      <c r="E3" s="4" t="s">
        <v>50</v>
      </c>
    </row>
    <row r="4" spans="1:7">
      <c r="A4" s="4" t="s">
        <v>89</v>
      </c>
      <c r="C4" s="5" t="n">
        <v>26053</v>
      </c>
      <c r="D4" s="5" t="n">
        <v>12162</v>
      </c>
    </row>
    <row r="5" spans="1:7">
      <c r="A5" s="4" t="s">
        <v>116</v>
      </c>
      <c r="C5" s="5" t="n">
        <v>9181</v>
      </c>
      <c r="D5" s="5" t="n">
        <v>2271</v>
      </c>
    </row>
    <row r="6" spans="1:7">
      <c r="A6" s="4" t="s">
        <v>122</v>
      </c>
      <c r="C6" s="5" t="n">
        <v>47793</v>
      </c>
      <c r="D6" s="5" t="n">
        <v>2490</v>
      </c>
    </row>
    <row r="7" spans="1:7">
      <c r="A7" s="4" t="s">
        <v>125</v>
      </c>
      <c r="C7" s="5" t="n">
        <v>15142</v>
      </c>
      <c r="D7" s="5" t="n">
        <v>9701</v>
      </c>
    </row>
    <row r="8" spans="1:7">
      <c r="A8" s="4" t="s">
        <v>484</v>
      </c>
      <c r="C8" s="6" t="n">
        <v>912206</v>
      </c>
      <c r="D8" s="6" t="n">
        <v>775460</v>
      </c>
      <c r="F8" s="6" t="n">
        <v>583503</v>
      </c>
      <c r="G8" s="6" t="n">
        <v>568197</v>
      </c>
    </row>
    <row r="9" spans="1:7">
      <c r="A9" s="4" t="s">
        <v>485</v>
      </c>
    </row>
    <row r="10" spans="1:7">
      <c r="A10" s="3" t="s">
        <v>44</v>
      </c>
    </row>
    <row r="11" spans="1:7">
      <c r="A11" s="4" t="s">
        <v>89</v>
      </c>
      <c r="B11" s="6" t="n">
        <v>14969</v>
      </c>
    </row>
    <row r="12" spans="1:7">
      <c r="A12" s="4" t="s">
        <v>116</v>
      </c>
      <c r="B12" s="5" t="n">
        <v>10709</v>
      </c>
    </row>
    <row r="13" spans="1:7">
      <c r="A13" s="4" t="s">
        <v>122</v>
      </c>
      <c r="B13" s="5" t="n">
        <v>4260</v>
      </c>
    </row>
    <row r="14" spans="1:7">
      <c r="A14" s="4" t="s">
        <v>125</v>
      </c>
      <c r="B14" s="5" t="n">
        <v>-64</v>
      </c>
    </row>
    <row r="15" spans="1:7">
      <c r="A15" s="4" t="s">
        <v>484</v>
      </c>
      <c r="B15" s="5" t="n">
        <v>64</v>
      </c>
    </row>
    <row r="16" spans="1:7">
      <c r="A16" s="4" t="s">
        <v>486</v>
      </c>
    </row>
    <row r="17" spans="1:7">
      <c r="A17" s="3" t="s">
        <v>44</v>
      </c>
    </row>
    <row r="18" spans="1:7">
      <c r="A18" s="4" t="s">
        <v>487</v>
      </c>
      <c r="B18" s="5" t="n">
        <v>7790</v>
      </c>
    </row>
    <row r="19" spans="1:7">
      <c r="A19" s="4" t="s">
        <v>488</v>
      </c>
      <c r="B19" s="5" t="n">
        <v>7202</v>
      </c>
    </row>
    <row r="20" spans="1:7">
      <c r="A20" s="4" t="s">
        <v>489</v>
      </c>
      <c r="B20" s="5" t="n">
        <v>7533</v>
      </c>
    </row>
    <row r="21" spans="1:7">
      <c r="A21" s="4" t="s">
        <v>490</v>
      </c>
      <c r="B21" s="5" t="n">
        <v>234</v>
      </c>
    </row>
    <row r="22" spans="1:7">
      <c r="A22" s="4" t="s">
        <v>483</v>
      </c>
      <c r="B22" s="6" t="n">
        <v>14969</v>
      </c>
    </row>
    <row r="23" spans="1:7"/>
    <row r="24" spans="1:7">
      <c r="A24" s="4" t="s">
        <v>50</v>
      </c>
      <c r="B24" s="4" t="s">
        <v>491</v>
      </c>
    </row>
  </sheetData>
  <mergeCells count="3">
    <mergeCell ref="D1:E1"/>
    <mergeCell ref="A23:G23"/>
    <mergeCell ref="B24:G2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92</v>
      </c>
      <c r="B1" s="2" t="s">
        <v>474</v>
      </c>
    </row>
    <row r="2" spans="1:2">
      <c r="A2" s="3" t="s">
        <v>44</v>
      </c>
    </row>
    <row r="3" spans="1:2">
      <c r="A3" s="4" t="s">
        <v>475</v>
      </c>
      <c r="B3" s="4" t="s">
        <v>4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41</v>
      </c>
      <c r="C2" s="2" t="s">
        <v>42</v>
      </c>
      <c r="D2" s="2" t="s">
        <v>43</v>
      </c>
    </row>
    <row r="3" spans="1:4">
      <c r="A3" s="3" t="s">
        <v>44</v>
      </c>
    </row>
    <row r="4" spans="1:4">
      <c r="A4" s="4" t="s">
        <v>494</v>
      </c>
      <c r="B4" s="6" t="n">
        <v>206482</v>
      </c>
      <c r="C4" s="6" t="n">
        <v>170621</v>
      </c>
      <c r="D4" s="6" t="n">
        <v>128892</v>
      </c>
    </row>
    <row r="5" spans="1:4">
      <c r="A5" s="4" t="s">
        <v>495</v>
      </c>
    </row>
    <row r="6" spans="1:4">
      <c r="A6" s="3" t="s">
        <v>44</v>
      </c>
    </row>
    <row r="7" spans="1:4">
      <c r="A7" s="4" t="s">
        <v>494</v>
      </c>
      <c r="B7" s="6" t="n">
        <v>18632</v>
      </c>
      <c r="C7" s="6" t="n">
        <v>18319</v>
      </c>
      <c r="D7" s="6" t="n">
        <v>32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6</v>
      </c>
      <c r="C1" s="2" t="s">
        <v>1</v>
      </c>
    </row>
    <row r="2" spans="1:5">
      <c r="C2" s="2" t="s">
        <v>41</v>
      </c>
      <c r="D2" s="2" t="s">
        <v>42</v>
      </c>
      <c r="E2" s="2" t="s">
        <v>43</v>
      </c>
    </row>
    <row r="3" spans="1:5">
      <c r="A3" s="3" t="s">
        <v>44</v>
      </c>
    </row>
    <row r="4" spans="1:5">
      <c r="A4" s="4" t="s">
        <v>497</v>
      </c>
      <c r="C4" s="6" t="n">
        <v>206482</v>
      </c>
      <c r="D4" s="6" t="n">
        <v>170621</v>
      </c>
      <c r="E4" s="6" t="n">
        <v>128892</v>
      </c>
    </row>
    <row r="5" spans="1:5">
      <c r="A5" s="4" t="s">
        <v>449</v>
      </c>
      <c r="C5" s="5" t="n">
        <v>334855</v>
      </c>
      <c r="D5" s="5" t="n">
        <v>172276</v>
      </c>
      <c r="E5" s="5" t="n">
        <v>128892</v>
      </c>
    </row>
    <row r="6" spans="1:5">
      <c r="A6" s="4" t="s">
        <v>49</v>
      </c>
      <c r="B6" s="4" t="s">
        <v>50</v>
      </c>
      <c r="C6" s="5" t="n">
        <v>-73991</v>
      </c>
      <c r="D6" s="5" t="n">
        <v>-20009</v>
      </c>
      <c r="E6" s="5" t="n">
        <v>-3969</v>
      </c>
    </row>
    <row r="7" spans="1:5">
      <c r="A7" s="4" t="s">
        <v>52</v>
      </c>
      <c r="C7" s="5" t="n">
        <v>-73150</v>
      </c>
      <c r="D7" s="5" t="n">
        <v>-31381</v>
      </c>
      <c r="E7" s="5" t="n">
        <v>-30971</v>
      </c>
    </row>
    <row r="8" spans="1:5">
      <c r="A8" s="4" t="s">
        <v>498</v>
      </c>
      <c r="B8" s="4" t="s">
        <v>456</v>
      </c>
      <c r="C8" s="5" t="n">
        <v>-54879</v>
      </c>
      <c r="D8" s="5" t="n">
        <v>150</v>
      </c>
      <c r="E8" s="5" t="n">
        <v>-1837</v>
      </c>
    </row>
    <row r="9" spans="1:5">
      <c r="A9" s="4" t="s">
        <v>499</v>
      </c>
      <c r="C9" s="5" t="n">
        <v>-202019</v>
      </c>
      <c r="D9" s="5" t="n">
        <v>-51240</v>
      </c>
      <c r="E9" s="5" t="n">
        <v>-36777</v>
      </c>
    </row>
    <row r="10" spans="1:5">
      <c r="A10" s="4" t="s">
        <v>500</v>
      </c>
      <c r="C10" s="5" t="n">
        <v>132835</v>
      </c>
      <c r="D10" s="5" t="n">
        <v>121036</v>
      </c>
      <c r="E10" s="5" t="n">
        <v>92115</v>
      </c>
    </row>
    <row r="11" spans="1:5">
      <c r="A11" s="4" t="s">
        <v>501</v>
      </c>
      <c r="C11" s="5" t="n">
        <v>128373</v>
      </c>
      <c r="D11" s="5" t="n">
        <v>1655</v>
      </c>
      <c r="E11" s="4" t="s">
        <v>47</v>
      </c>
    </row>
    <row r="12" spans="1:5">
      <c r="A12" s="4" t="s">
        <v>502</v>
      </c>
    </row>
    <row r="13" spans="1:5">
      <c r="A13" s="3" t="s">
        <v>44</v>
      </c>
    </row>
    <row r="14" spans="1:5">
      <c r="A14" s="4" t="s">
        <v>497</v>
      </c>
      <c r="C14" s="5" t="n">
        <v>154968</v>
      </c>
      <c r="D14" s="5" t="n">
        <v>138444</v>
      </c>
      <c r="E14" s="5" t="n">
        <v>109239</v>
      </c>
    </row>
    <row r="15" spans="1:5">
      <c r="A15" s="4" t="s">
        <v>449</v>
      </c>
      <c r="C15" s="5" t="n">
        <v>154968</v>
      </c>
      <c r="D15" s="5" t="n">
        <v>138444</v>
      </c>
      <c r="E15" s="5" t="n">
        <v>109239</v>
      </c>
    </row>
    <row r="16" spans="1:5">
      <c r="A16" s="4" t="s">
        <v>49</v>
      </c>
      <c r="C16" s="5" t="n">
        <v>-2642</v>
      </c>
      <c r="D16" s="5" t="n">
        <v>-3637</v>
      </c>
      <c r="E16" s="5" t="n">
        <v>-1303</v>
      </c>
    </row>
    <row r="17" spans="1:5">
      <c r="A17" s="4" t="s">
        <v>52</v>
      </c>
      <c r="C17" s="5" t="n">
        <v>-64685</v>
      </c>
      <c r="D17" s="5" t="n">
        <v>-31336</v>
      </c>
      <c r="E17" s="5" t="n">
        <v>-30971</v>
      </c>
    </row>
    <row r="18" spans="1:5">
      <c r="A18" s="4" t="s">
        <v>498</v>
      </c>
      <c r="B18" s="4" t="s">
        <v>456</v>
      </c>
      <c r="C18" s="5" t="n">
        <v>-577</v>
      </c>
      <c r="D18" s="5" t="n">
        <v>678</v>
      </c>
      <c r="E18" s="5" t="n">
        <v>-1837</v>
      </c>
    </row>
    <row r="19" spans="1:5">
      <c r="A19" s="4" t="s">
        <v>499</v>
      </c>
      <c r="C19" s="5" t="n">
        <v>-67904</v>
      </c>
      <c r="D19" s="5" t="n">
        <v>-34295</v>
      </c>
      <c r="E19" s="5" t="n">
        <v>-34111</v>
      </c>
    </row>
    <row r="20" spans="1:5">
      <c r="A20" s="4" t="s">
        <v>500</v>
      </c>
      <c r="C20" s="5" t="n">
        <v>87064</v>
      </c>
      <c r="D20" s="5" t="n">
        <v>104149</v>
      </c>
      <c r="E20" s="5" t="n">
        <v>75128</v>
      </c>
    </row>
    <row r="21" spans="1:5">
      <c r="A21" s="4" t="s">
        <v>501</v>
      </c>
      <c r="C21" s="4" t="s">
        <v>47</v>
      </c>
      <c r="D21" s="4" t="s">
        <v>47</v>
      </c>
      <c r="E21" s="4" t="s">
        <v>47</v>
      </c>
    </row>
    <row r="22" spans="1:5">
      <c r="A22" s="4" t="s">
        <v>503</v>
      </c>
    </row>
    <row r="23" spans="1:5">
      <c r="A23" s="3" t="s">
        <v>44</v>
      </c>
    </row>
    <row r="24" spans="1:5">
      <c r="A24" s="4" t="s">
        <v>497</v>
      </c>
      <c r="C24" s="4" t="s">
        <v>47</v>
      </c>
      <c r="D24" s="4" t="s">
        <v>47</v>
      </c>
      <c r="E24" s="4" t="s">
        <v>47</v>
      </c>
    </row>
    <row r="25" spans="1:5">
      <c r="A25" s="4" t="s">
        <v>449</v>
      </c>
      <c r="C25" s="5" t="n">
        <v>128373</v>
      </c>
      <c r="D25" s="5" t="n">
        <v>1655</v>
      </c>
      <c r="E25" s="4" t="s">
        <v>47</v>
      </c>
    </row>
    <row r="26" spans="1:5">
      <c r="A26" s="4" t="s">
        <v>49</v>
      </c>
      <c r="C26" s="5" t="n">
        <v>-29759</v>
      </c>
      <c r="D26" s="5" t="n">
        <v>-428</v>
      </c>
      <c r="E26" s="4" t="s">
        <v>47</v>
      </c>
    </row>
    <row r="27" spans="1:5">
      <c r="A27" s="4" t="s">
        <v>52</v>
      </c>
      <c r="C27" s="5" t="n">
        <v>-8464</v>
      </c>
      <c r="D27" s="5" t="n">
        <v>-45</v>
      </c>
      <c r="E27" s="4" t="s">
        <v>47</v>
      </c>
    </row>
    <row r="28" spans="1:5">
      <c r="A28" s="4" t="s">
        <v>498</v>
      </c>
      <c r="B28" s="4" t="s">
        <v>456</v>
      </c>
      <c r="C28" s="5" t="n">
        <v>-54302</v>
      </c>
      <c r="D28" s="5" t="n">
        <v>-528</v>
      </c>
      <c r="E28" s="4" t="s">
        <v>47</v>
      </c>
    </row>
    <row r="29" spans="1:5">
      <c r="A29" s="4" t="s">
        <v>499</v>
      </c>
      <c r="C29" s="5" t="n">
        <v>-92525</v>
      </c>
      <c r="D29" s="5" t="n">
        <v>-1001</v>
      </c>
      <c r="E29" s="4" t="s">
        <v>47</v>
      </c>
    </row>
    <row r="30" spans="1:5">
      <c r="A30" s="4" t="s">
        <v>500</v>
      </c>
      <c r="C30" s="5" t="n">
        <v>35848</v>
      </c>
      <c r="D30" s="5" t="n">
        <v>654</v>
      </c>
      <c r="E30" s="4" t="s">
        <v>47</v>
      </c>
    </row>
    <row r="31" spans="1:5">
      <c r="A31" s="4" t="s">
        <v>501</v>
      </c>
      <c r="C31" s="5" t="n">
        <v>128373</v>
      </c>
      <c r="D31" s="5" t="n">
        <v>1655</v>
      </c>
      <c r="E31" s="4" t="s">
        <v>47</v>
      </c>
    </row>
    <row r="32" spans="1:5">
      <c r="A32" s="4" t="s">
        <v>504</v>
      </c>
    </row>
    <row r="33" spans="1:5">
      <c r="A33" s="3" t="s">
        <v>44</v>
      </c>
    </row>
    <row r="34" spans="1:5">
      <c r="A34" s="4" t="s">
        <v>497</v>
      </c>
      <c r="C34" s="5" t="n">
        <v>29802</v>
      </c>
      <c r="D34" s="5" t="n">
        <v>9287</v>
      </c>
      <c r="E34" s="4" t="s">
        <v>47</v>
      </c>
    </row>
    <row r="35" spans="1:5">
      <c r="A35" s="4" t="s">
        <v>449</v>
      </c>
      <c r="C35" s="5" t="n">
        <v>29802</v>
      </c>
      <c r="D35" s="5" t="n">
        <v>9287</v>
      </c>
      <c r="E35" s="4" t="s">
        <v>47</v>
      </c>
    </row>
    <row r="36" spans="1:5">
      <c r="A36" s="4" t="s">
        <v>49</v>
      </c>
      <c r="C36" s="5" t="n">
        <v>-29836</v>
      </c>
      <c r="D36" s="5" t="n">
        <v>-9096</v>
      </c>
      <c r="E36" s="4" t="s">
        <v>47</v>
      </c>
    </row>
    <row r="37" spans="1:5">
      <c r="A37" s="4" t="s">
        <v>52</v>
      </c>
      <c r="C37" s="4" t="s">
        <v>47</v>
      </c>
      <c r="D37" s="4" t="s">
        <v>47</v>
      </c>
      <c r="E37" s="4" t="s">
        <v>47</v>
      </c>
    </row>
    <row r="38" spans="1:5">
      <c r="A38" s="4" t="s">
        <v>498</v>
      </c>
      <c r="B38" s="4" t="s">
        <v>456</v>
      </c>
      <c r="C38" s="4" t="s">
        <v>47</v>
      </c>
      <c r="D38" s="4" t="s">
        <v>47</v>
      </c>
      <c r="E38" s="4" t="s">
        <v>47</v>
      </c>
    </row>
    <row r="39" spans="1:5">
      <c r="A39" s="4" t="s">
        <v>499</v>
      </c>
      <c r="C39" s="5" t="n">
        <v>-29836</v>
      </c>
      <c r="D39" s="5" t="n">
        <v>-9096</v>
      </c>
      <c r="E39" s="4" t="s">
        <v>47</v>
      </c>
    </row>
    <row r="40" spans="1:5">
      <c r="A40" s="4" t="s">
        <v>500</v>
      </c>
      <c r="C40" s="5" t="n">
        <v>-34</v>
      </c>
      <c r="D40" s="5" t="n">
        <v>191</v>
      </c>
      <c r="E40" s="4" t="s">
        <v>47</v>
      </c>
    </row>
    <row r="41" spans="1:5">
      <c r="A41" s="4" t="s">
        <v>501</v>
      </c>
      <c r="C41" s="4" t="s">
        <v>47</v>
      </c>
      <c r="D41" s="4" t="s">
        <v>47</v>
      </c>
      <c r="E41" s="4" t="s">
        <v>47</v>
      </c>
    </row>
    <row r="42" spans="1:5">
      <c r="A42" s="4" t="s">
        <v>505</v>
      </c>
    </row>
    <row r="43" spans="1:5">
      <c r="A43" s="3" t="s">
        <v>44</v>
      </c>
    </row>
    <row r="44" spans="1:5">
      <c r="A44" s="4" t="s">
        <v>497</v>
      </c>
      <c r="C44" s="5" t="n">
        <v>21712</v>
      </c>
      <c r="D44" s="5" t="n">
        <v>22890</v>
      </c>
      <c r="E44" s="5" t="n">
        <v>19653</v>
      </c>
    </row>
    <row r="45" spans="1:5">
      <c r="A45" s="4" t="s">
        <v>449</v>
      </c>
      <c r="C45" s="5" t="n">
        <v>21712</v>
      </c>
      <c r="D45" s="5" t="n">
        <v>22890</v>
      </c>
      <c r="E45" s="5" t="n">
        <v>19653</v>
      </c>
    </row>
    <row r="46" spans="1:5">
      <c r="A46" s="4" t="s">
        <v>49</v>
      </c>
      <c r="C46" s="5" t="n">
        <v>-11754</v>
      </c>
      <c r="D46" s="5" t="n">
        <v>-6848</v>
      </c>
      <c r="E46" s="5" t="n">
        <v>-2666</v>
      </c>
    </row>
    <row r="47" spans="1:5">
      <c r="A47" s="4" t="s">
        <v>52</v>
      </c>
      <c r="C47" s="4" t="s">
        <v>47</v>
      </c>
      <c r="D47" s="4" t="s">
        <v>47</v>
      </c>
      <c r="E47" s="4" t="s">
        <v>47</v>
      </c>
    </row>
    <row r="48" spans="1:5">
      <c r="A48" s="4" t="s">
        <v>498</v>
      </c>
      <c r="B48" s="4" t="s">
        <v>456</v>
      </c>
      <c r="C48" s="4" t="s">
        <v>47</v>
      </c>
      <c r="D48" s="4" t="s">
        <v>47</v>
      </c>
      <c r="E48" s="4" t="s">
        <v>47</v>
      </c>
    </row>
    <row r="49" spans="1:5">
      <c r="A49" s="4" t="s">
        <v>499</v>
      </c>
      <c r="C49" s="5" t="n">
        <v>-11754</v>
      </c>
      <c r="D49" s="5" t="n">
        <v>-6848</v>
      </c>
      <c r="E49" s="5" t="n">
        <v>-2666</v>
      </c>
    </row>
    <row r="50" spans="1:5">
      <c r="A50" s="4" t="s">
        <v>500</v>
      </c>
      <c r="C50" s="5" t="n">
        <v>9958</v>
      </c>
      <c r="D50" s="5" t="n">
        <v>16042</v>
      </c>
      <c r="E50" s="5" t="n">
        <v>16987</v>
      </c>
    </row>
    <row r="51" spans="1:5">
      <c r="A51" s="4" t="s">
        <v>501</v>
      </c>
      <c r="C51" s="4" t="s">
        <v>47</v>
      </c>
      <c r="D51" s="4" t="s">
        <v>47</v>
      </c>
      <c r="E51" s="4" t="s">
        <v>47</v>
      </c>
    </row>
    <row r="52" spans="1:5"/>
    <row r="53" spans="1:5">
      <c r="A53" s="4" t="s">
        <v>50</v>
      </c>
      <c r="B53" s="4" t="s">
        <v>77</v>
      </c>
    </row>
    <row r="54" spans="1:5">
      <c r="A54" s="4" t="s">
        <v>456</v>
      </c>
      <c r="B54" s="4" t="s">
        <v>506</v>
      </c>
    </row>
  </sheetData>
  <mergeCells count="5">
    <mergeCell ref="A1:B2"/>
    <mergeCell ref="C1:E1"/>
    <mergeCell ref="A52:D52"/>
    <mergeCell ref="B53:D53"/>
    <mergeCell ref="B54:D5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41</v>
      </c>
      <c r="C2" s="2" t="s">
        <v>42</v>
      </c>
      <c r="D2" s="2" t="s">
        <v>43</v>
      </c>
    </row>
    <row r="3" spans="1:4">
      <c r="A3" s="3" t="s">
        <v>44</v>
      </c>
    </row>
    <row r="4" spans="1:4">
      <c r="A4" s="4" t="s">
        <v>500</v>
      </c>
      <c r="B4" s="6" t="n">
        <v>132835</v>
      </c>
      <c r="C4" s="6" t="n">
        <v>121036</v>
      </c>
      <c r="D4" s="6" t="n">
        <v>92115</v>
      </c>
    </row>
    <row r="5" spans="1:4">
      <c r="A5" s="4" t="s">
        <v>46</v>
      </c>
      <c r="B5" s="4" t="s">
        <v>47</v>
      </c>
      <c r="C5" s="4" t="s">
        <v>47</v>
      </c>
      <c r="D5" s="5" t="n">
        <v>5460</v>
      </c>
    </row>
    <row r="6" spans="1:4">
      <c r="A6" s="4" t="s">
        <v>51</v>
      </c>
      <c r="B6" s="5" t="n">
        <v>-61029</v>
      </c>
      <c r="C6" s="5" t="n">
        <v>-34683</v>
      </c>
      <c r="D6" s="5" t="n">
        <v>-42134</v>
      </c>
    </row>
    <row r="7" spans="1:4">
      <c r="A7" s="4" t="s">
        <v>55</v>
      </c>
      <c r="B7" s="5" t="n">
        <v>-18933</v>
      </c>
      <c r="C7" s="5" t="n">
        <v>-12694</v>
      </c>
      <c r="D7" s="5" t="n">
        <v>-16604</v>
      </c>
    </row>
    <row r="8" spans="1:4">
      <c r="A8" s="4" t="s">
        <v>56</v>
      </c>
      <c r="B8" s="5" t="n">
        <v>-32210</v>
      </c>
      <c r="C8" s="5" t="n">
        <v>-28359</v>
      </c>
      <c r="D8" s="5" t="n">
        <v>-25359</v>
      </c>
    </row>
    <row r="9" spans="1:4">
      <c r="A9" s="4" t="s">
        <v>57</v>
      </c>
      <c r="B9" s="4" t="s">
        <v>47</v>
      </c>
      <c r="C9" s="4" t="s">
        <v>47</v>
      </c>
      <c r="D9" s="5" t="n">
        <v>-3240</v>
      </c>
    </row>
    <row r="10" spans="1:4">
      <c r="A10" s="4" t="s">
        <v>60</v>
      </c>
      <c r="B10" s="5" t="n">
        <v>-3818</v>
      </c>
      <c r="C10" s="5" t="n">
        <v>-3248</v>
      </c>
      <c r="D10" s="5" t="n">
        <v>-1670</v>
      </c>
    </row>
    <row r="11" spans="1:4">
      <c r="A11" s="4" t="s">
        <v>61</v>
      </c>
      <c r="B11" s="5" t="n">
        <v>37900</v>
      </c>
      <c r="C11" s="5" t="n">
        <v>0</v>
      </c>
      <c r="D11" s="4" t="s">
        <v>47</v>
      </c>
    </row>
    <row r="12" spans="1:4">
      <c r="A12" s="4" t="s">
        <v>63</v>
      </c>
      <c r="B12" s="5" t="n">
        <v>10530</v>
      </c>
      <c r="C12" s="5" t="n">
        <v>1637</v>
      </c>
      <c r="D12" s="5" t="n">
        <v>1054</v>
      </c>
    </row>
    <row r="13" spans="1:4">
      <c r="A13" s="4" t="s">
        <v>64</v>
      </c>
      <c r="B13" s="5" t="n">
        <v>-1505</v>
      </c>
      <c r="C13" s="5" t="n">
        <v>-1695</v>
      </c>
      <c r="D13" s="5" t="n">
        <v>-238</v>
      </c>
    </row>
    <row r="14" spans="1:4">
      <c r="A14" s="4" t="s">
        <v>508</v>
      </c>
      <c r="B14" s="5" t="n">
        <v>-269</v>
      </c>
      <c r="C14" s="5" t="n">
        <v>-354</v>
      </c>
      <c r="D14" s="5" t="n">
        <v>-1881</v>
      </c>
    </row>
    <row r="15" spans="1:4">
      <c r="A15" s="4" t="s">
        <v>509</v>
      </c>
      <c r="B15" s="6" t="n">
        <v>63500</v>
      </c>
      <c r="C15" s="6" t="n">
        <v>41641</v>
      </c>
      <c r="D15" s="6" t="n">
        <v>75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0</v>
      </c>
      <c r="C1" s="2" t="s">
        <v>1</v>
      </c>
    </row>
    <row r="2" spans="1:5">
      <c r="C2" s="2" t="s">
        <v>41</v>
      </c>
      <c r="D2" s="2" t="s">
        <v>42</v>
      </c>
      <c r="E2" s="2" t="s">
        <v>43</v>
      </c>
    </row>
    <row r="3" spans="1:5">
      <c r="A3" s="3" t="s">
        <v>44</v>
      </c>
    </row>
    <row r="4" spans="1:5">
      <c r="A4" s="4" t="s">
        <v>497</v>
      </c>
      <c r="C4" s="6" t="n">
        <v>206482</v>
      </c>
      <c r="D4" s="6" t="n">
        <v>170621</v>
      </c>
      <c r="E4" s="6" t="n">
        <v>128892</v>
      </c>
    </row>
    <row r="5" spans="1:5">
      <c r="A5" s="4" t="s">
        <v>501</v>
      </c>
      <c r="C5" s="5" t="n">
        <v>128373</v>
      </c>
      <c r="D5" s="5" t="n">
        <v>1655</v>
      </c>
      <c r="E5" s="4" t="s">
        <v>47</v>
      </c>
    </row>
    <row r="6" spans="1:5">
      <c r="A6" s="4" t="s">
        <v>449</v>
      </c>
      <c r="C6" s="5" t="n">
        <v>334855</v>
      </c>
      <c r="D6" s="5" t="n">
        <v>172276</v>
      </c>
      <c r="E6" s="5" t="n">
        <v>128892</v>
      </c>
    </row>
    <row r="7" spans="1:5">
      <c r="A7" s="4" t="s">
        <v>511</v>
      </c>
    </row>
    <row r="8" spans="1:5">
      <c r="A8" s="3" t="s">
        <v>44</v>
      </c>
    </row>
    <row r="9" spans="1:5">
      <c r="A9" s="4" t="s">
        <v>497</v>
      </c>
      <c r="C9" s="5" t="n">
        <v>74572</v>
      </c>
      <c r="D9" s="5" t="n">
        <v>67882</v>
      </c>
      <c r="E9" s="5" t="n">
        <v>55685</v>
      </c>
    </row>
    <row r="10" spans="1:5">
      <c r="A10" s="4" t="s">
        <v>512</v>
      </c>
    </row>
    <row r="11" spans="1:5">
      <c r="A11" s="3" t="s">
        <v>44</v>
      </c>
    </row>
    <row r="12" spans="1:5">
      <c r="A12" s="4" t="s">
        <v>497</v>
      </c>
      <c r="C12" s="5" t="n">
        <v>17758</v>
      </c>
      <c r="D12" s="5" t="n">
        <v>17017</v>
      </c>
      <c r="E12" s="5" t="n">
        <v>16604</v>
      </c>
    </row>
    <row r="13" spans="1:5">
      <c r="A13" s="4" t="s">
        <v>513</v>
      </c>
    </row>
    <row r="14" spans="1:5">
      <c r="A14" s="3" t="s">
        <v>44</v>
      </c>
    </row>
    <row r="15" spans="1:5">
      <c r="A15" s="4" t="s">
        <v>449</v>
      </c>
      <c r="C15" s="5" t="n">
        <v>81637</v>
      </c>
      <c r="D15" s="5" t="n">
        <v>76791</v>
      </c>
      <c r="E15" s="5" t="n">
        <v>63152</v>
      </c>
    </row>
    <row r="16" spans="1:5">
      <c r="A16" s="4" t="s">
        <v>514</v>
      </c>
    </row>
    <row r="17" spans="1:5">
      <c r="A17" s="3" t="s">
        <v>44</v>
      </c>
    </row>
    <row r="18" spans="1:5">
      <c r="A18" s="4" t="s">
        <v>449</v>
      </c>
      <c r="C18" s="5" t="n">
        <v>17265</v>
      </c>
      <c r="D18" s="5" t="n">
        <v>17356</v>
      </c>
      <c r="E18" s="5" t="n">
        <v>18251</v>
      </c>
    </row>
    <row r="19" spans="1:5">
      <c r="A19" s="4" t="s">
        <v>515</v>
      </c>
    </row>
    <row r="20" spans="1:5">
      <c r="A20" s="3" t="s">
        <v>44</v>
      </c>
    </row>
    <row r="21" spans="1:5">
      <c r="A21" s="4" t="s">
        <v>449</v>
      </c>
      <c r="C21" s="5" t="n">
        <v>98504</v>
      </c>
      <c r="D21" s="5" t="n">
        <v>1549</v>
      </c>
      <c r="E21" s="4" t="s">
        <v>47</v>
      </c>
    </row>
    <row r="22" spans="1:5">
      <c r="A22" s="4" t="s">
        <v>516</v>
      </c>
    </row>
    <row r="23" spans="1:5">
      <c r="A23" s="3" t="s">
        <v>44</v>
      </c>
    </row>
    <row r="24" spans="1:5">
      <c r="A24" s="4" t="s">
        <v>449</v>
      </c>
      <c r="C24" s="5" t="n">
        <v>35086</v>
      </c>
      <c r="D24" s="5" t="n">
        <v>3426</v>
      </c>
      <c r="E24" s="4" t="s">
        <v>47</v>
      </c>
    </row>
    <row r="25" spans="1:5">
      <c r="A25" s="4" t="s">
        <v>517</v>
      </c>
    </row>
    <row r="26" spans="1:5">
      <c r="A26" s="3" t="s">
        <v>44</v>
      </c>
    </row>
    <row r="27" spans="1:5">
      <c r="A27" s="4" t="s">
        <v>449</v>
      </c>
      <c r="B27" s="4" t="s">
        <v>50</v>
      </c>
      <c r="C27" s="5" t="n">
        <v>102363</v>
      </c>
      <c r="D27" s="5" t="n">
        <v>73154</v>
      </c>
      <c r="E27" s="5" t="n">
        <v>47490</v>
      </c>
    </row>
    <row r="28" spans="1:5">
      <c r="A28" s="4" t="s">
        <v>502</v>
      </c>
    </row>
    <row r="29" spans="1:5">
      <c r="A29" s="3" t="s">
        <v>44</v>
      </c>
    </row>
    <row r="30" spans="1:5">
      <c r="A30" s="4" t="s">
        <v>497</v>
      </c>
      <c r="C30" s="5" t="n">
        <v>154968</v>
      </c>
      <c r="D30" s="5" t="n">
        <v>138444</v>
      </c>
      <c r="E30" s="5" t="n">
        <v>109239</v>
      </c>
    </row>
    <row r="31" spans="1:5">
      <c r="A31" s="4" t="s">
        <v>501</v>
      </c>
      <c r="C31" s="4" t="s">
        <v>47</v>
      </c>
      <c r="D31" s="4" t="s">
        <v>47</v>
      </c>
      <c r="E31" s="4" t="s">
        <v>47</v>
      </c>
    </row>
    <row r="32" spans="1:5">
      <c r="A32" s="4" t="s">
        <v>449</v>
      </c>
      <c r="C32" s="5" t="n">
        <v>154968</v>
      </c>
      <c r="D32" s="5" t="n">
        <v>138444</v>
      </c>
      <c r="E32" s="5" t="n">
        <v>109239</v>
      </c>
    </row>
    <row r="33" spans="1:5">
      <c r="A33" s="4" t="s">
        <v>503</v>
      </c>
    </row>
    <row r="34" spans="1:5">
      <c r="A34" s="3" t="s">
        <v>44</v>
      </c>
    </row>
    <row r="35" spans="1:5">
      <c r="A35" s="4" t="s">
        <v>497</v>
      </c>
      <c r="C35" s="4" t="s">
        <v>47</v>
      </c>
      <c r="D35" s="4" t="s">
        <v>47</v>
      </c>
      <c r="E35" s="4" t="s">
        <v>47</v>
      </c>
    </row>
    <row r="36" spans="1:5">
      <c r="A36" s="4" t="s">
        <v>501</v>
      </c>
      <c r="C36" s="5" t="n">
        <v>128373</v>
      </c>
      <c r="D36" s="5" t="n">
        <v>1655</v>
      </c>
      <c r="E36" s="4" t="s">
        <v>47</v>
      </c>
    </row>
    <row r="37" spans="1:5">
      <c r="A37" s="4" t="s">
        <v>449</v>
      </c>
      <c r="C37" s="5" t="n">
        <v>128373</v>
      </c>
      <c r="D37" s="5" t="n">
        <v>1655</v>
      </c>
      <c r="E37" s="4" t="s">
        <v>47</v>
      </c>
    </row>
    <row r="38" spans="1:5">
      <c r="A38" s="4" t="s">
        <v>504</v>
      </c>
    </row>
    <row r="39" spans="1:5">
      <c r="A39" s="3" t="s">
        <v>44</v>
      </c>
    </row>
    <row r="40" spans="1:5">
      <c r="A40" s="4" t="s">
        <v>497</v>
      </c>
      <c r="C40" s="5" t="n">
        <v>29802</v>
      </c>
      <c r="D40" s="5" t="n">
        <v>9287</v>
      </c>
      <c r="E40" s="4" t="s">
        <v>47</v>
      </c>
    </row>
    <row r="41" spans="1:5">
      <c r="A41" s="4" t="s">
        <v>501</v>
      </c>
      <c r="C41" s="4" t="s">
        <v>47</v>
      </c>
      <c r="D41" s="4" t="s">
        <v>47</v>
      </c>
      <c r="E41" s="4" t="s">
        <v>47</v>
      </c>
    </row>
    <row r="42" spans="1:5">
      <c r="A42" s="4" t="s">
        <v>449</v>
      </c>
      <c r="C42" s="5" t="n">
        <v>29802</v>
      </c>
      <c r="D42" s="5" t="n">
        <v>9287</v>
      </c>
      <c r="E42" s="4" t="s">
        <v>47</v>
      </c>
    </row>
    <row r="43" spans="1:5">
      <c r="A43" s="4" t="s">
        <v>505</v>
      </c>
    </row>
    <row r="44" spans="1:5">
      <c r="A44" s="3" t="s">
        <v>44</v>
      </c>
    </row>
    <row r="45" spans="1:5">
      <c r="A45" s="4" t="s">
        <v>497</v>
      </c>
      <c r="C45" s="5" t="n">
        <v>21712</v>
      </c>
      <c r="D45" s="5" t="n">
        <v>22890</v>
      </c>
      <c r="E45" s="5" t="n">
        <v>19653</v>
      </c>
    </row>
    <row r="46" spans="1:5">
      <c r="A46" s="4" t="s">
        <v>501</v>
      </c>
      <c r="C46" s="4" t="s">
        <v>47</v>
      </c>
      <c r="D46" s="4" t="s">
        <v>47</v>
      </c>
      <c r="E46" s="4" t="s">
        <v>47</v>
      </c>
    </row>
    <row r="47" spans="1:5">
      <c r="A47" s="4" t="s">
        <v>449</v>
      </c>
      <c r="C47" s="5" t="n">
        <v>21712</v>
      </c>
      <c r="D47" s="5" t="n">
        <v>22890</v>
      </c>
      <c r="E47" s="5" t="n">
        <v>19653</v>
      </c>
    </row>
    <row r="48" spans="1:5">
      <c r="A48" s="4" t="s">
        <v>518</v>
      </c>
    </row>
    <row r="49" spans="1:5">
      <c r="A49" s="3" t="s">
        <v>44</v>
      </c>
    </row>
    <row r="50" spans="1:5">
      <c r="A50" s="4" t="s">
        <v>497</v>
      </c>
      <c r="C50" s="5" t="n">
        <v>86155</v>
      </c>
      <c r="D50" s="5" t="n">
        <v>80204</v>
      </c>
      <c r="E50" s="5" t="n">
        <v>68192</v>
      </c>
    </row>
    <row r="51" spans="1:5">
      <c r="A51" s="4" t="s">
        <v>519</v>
      </c>
    </row>
    <row r="52" spans="1:5">
      <c r="A52" s="3" t="s">
        <v>44</v>
      </c>
    </row>
    <row r="53" spans="1:5">
      <c r="A53" s="4" t="s">
        <v>497</v>
      </c>
      <c r="C53" s="5" t="n">
        <v>86155</v>
      </c>
      <c r="D53" s="5" t="n">
        <v>80204</v>
      </c>
      <c r="E53" s="5" t="n">
        <v>68192</v>
      </c>
    </row>
    <row r="54" spans="1:5">
      <c r="A54" s="4" t="s">
        <v>520</v>
      </c>
    </row>
    <row r="55" spans="1:5">
      <c r="A55" s="3" t="s">
        <v>44</v>
      </c>
    </row>
    <row r="56" spans="1:5">
      <c r="A56" s="4" t="s">
        <v>497</v>
      </c>
      <c r="C56" s="4" t="s">
        <v>47</v>
      </c>
      <c r="D56" s="4" t="s">
        <v>47</v>
      </c>
      <c r="E56" s="4" t="s">
        <v>47</v>
      </c>
    </row>
    <row r="57" spans="1:5">
      <c r="A57" s="4" t="s">
        <v>521</v>
      </c>
    </row>
    <row r="58" spans="1:5">
      <c r="A58" s="3" t="s">
        <v>44</v>
      </c>
    </row>
    <row r="59" spans="1:5">
      <c r="A59" s="4" t="s">
        <v>497</v>
      </c>
      <c r="C59" s="4" t="s">
        <v>47</v>
      </c>
      <c r="D59" s="4" t="s">
        <v>47</v>
      </c>
      <c r="E59" s="4" t="s">
        <v>47</v>
      </c>
    </row>
    <row r="60" spans="1:5">
      <c r="A60" s="4" t="s">
        <v>522</v>
      </c>
    </row>
    <row r="61" spans="1:5">
      <c r="A61" s="3" t="s">
        <v>44</v>
      </c>
    </row>
    <row r="62" spans="1:5">
      <c r="A62" s="4" t="s">
        <v>497</v>
      </c>
      <c r="C62" s="4" t="s">
        <v>47</v>
      </c>
      <c r="D62" s="4" t="s">
        <v>47</v>
      </c>
      <c r="E62" s="4" t="s">
        <v>47</v>
      </c>
    </row>
    <row r="63" spans="1:5">
      <c r="A63" s="4" t="s">
        <v>523</v>
      </c>
    </row>
    <row r="64" spans="1:5">
      <c r="A64" s="3" t="s">
        <v>44</v>
      </c>
    </row>
    <row r="65" spans="1:5">
      <c r="A65" s="4" t="s">
        <v>497</v>
      </c>
      <c r="C65" s="5" t="n">
        <v>68813</v>
      </c>
      <c r="D65" s="5" t="n">
        <v>58240</v>
      </c>
      <c r="E65" s="5" t="n">
        <v>41047</v>
      </c>
    </row>
    <row r="66" spans="1:5">
      <c r="A66" s="4" t="s">
        <v>524</v>
      </c>
    </row>
    <row r="67" spans="1:5">
      <c r="A67" s="3" t="s">
        <v>44</v>
      </c>
    </row>
    <row r="68" spans="1:5">
      <c r="A68" s="4" t="s">
        <v>497</v>
      </c>
      <c r="C68" s="5" t="n">
        <v>68813</v>
      </c>
      <c r="D68" s="5" t="n">
        <v>58240</v>
      </c>
      <c r="E68" s="5" t="n">
        <v>41047</v>
      </c>
    </row>
    <row r="69" spans="1:5">
      <c r="A69" s="4" t="s">
        <v>525</v>
      </c>
    </row>
    <row r="70" spans="1:5">
      <c r="A70" s="3" t="s">
        <v>44</v>
      </c>
    </row>
    <row r="71" spans="1:5">
      <c r="A71" s="4" t="s">
        <v>497</v>
      </c>
      <c r="C71" s="4" t="s">
        <v>47</v>
      </c>
      <c r="D71" s="4" t="s">
        <v>47</v>
      </c>
      <c r="E71" s="4" t="s">
        <v>47</v>
      </c>
    </row>
    <row r="72" spans="1:5">
      <c r="A72" s="4" t="s">
        <v>526</v>
      </c>
    </row>
    <row r="73" spans="1:5">
      <c r="A73" s="3" t="s">
        <v>44</v>
      </c>
    </row>
    <row r="74" spans="1:5">
      <c r="A74" s="4" t="s">
        <v>497</v>
      </c>
      <c r="C74" s="4" t="s">
        <v>47</v>
      </c>
      <c r="D74" s="4" t="s">
        <v>47</v>
      </c>
      <c r="E74" s="4" t="s">
        <v>47</v>
      </c>
    </row>
    <row r="75" spans="1:5">
      <c r="A75" s="4" t="s">
        <v>527</v>
      </c>
    </row>
    <row r="76" spans="1:5">
      <c r="A76" s="3" t="s">
        <v>44</v>
      </c>
    </row>
    <row r="77" spans="1:5">
      <c r="A77" s="4" t="s">
        <v>497</v>
      </c>
      <c r="C77" s="4" t="s">
        <v>47</v>
      </c>
      <c r="D77" s="4" t="s">
        <v>47</v>
      </c>
      <c r="E77" s="4" t="s">
        <v>47</v>
      </c>
    </row>
    <row r="78" spans="1:5">
      <c r="A78" s="4" t="s">
        <v>528</v>
      </c>
    </row>
    <row r="79" spans="1:5">
      <c r="A79" s="3" t="s">
        <v>44</v>
      </c>
    </row>
    <row r="80" spans="1:5">
      <c r="A80" s="4" t="s">
        <v>497</v>
      </c>
      <c r="C80" s="5" t="n">
        <v>29802</v>
      </c>
      <c r="D80" s="5" t="n">
        <v>9287</v>
      </c>
      <c r="E80" s="4" t="s">
        <v>47</v>
      </c>
    </row>
    <row r="81" spans="1:5">
      <c r="A81" s="4" t="s">
        <v>529</v>
      </c>
    </row>
    <row r="82" spans="1:5">
      <c r="A82" s="3" t="s">
        <v>44</v>
      </c>
    </row>
    <row r="83" spans="1:5">
      <c r="A83" s="4" t="s">
        <v>497</v>
      </c>
      <c r="C83" s="4" t="s">
        <v>47</v>
      </c>
      <c r="D83" s="4" t="s">
        <v>47</v>
      </c>
      <c r="E83" s="4" t="s">
        <v>47</v>
      </c>
    </row>
    <row r="84" spans="1:5">
      <c r="A84" s="4" t="s">
        <v>530</v>
      </c>
    </row>
    <row r="85" spans="1:5">
      <c r="A85" s="3" t="s">
        <v>44</v>
      </c>
    </row>
    <row r="86" spans="1:5">
      <c r="A86" s="4" t="s">
        <v>497</v>
      </c>
      <c r="C86" s="4" t="s">
        <v>47</v>
      </c>
      <c r="D86" s="4" t="s">
        <v>47</v>
      </c>
      <c r="E86" s="4" t="s">
        <v>47</v>
      </c>
    </row>
    <row r="87" spans="1:5">
      <c r="A87" s="4" t="s">
        <v>531</v>
      </c>
    </row>
    <row r="88" spans="1:5">
      <c r="A88" s="3" t="s">
        <v>44</v>
      </c>
    </row>
    <row r="89" spans="1:5">
      <c r="A89" s="4" t="s">
        <v>497</v>
      </c>
      <c r="C89" s="5" t="n">
        <v>29802</v>
      </c>
      <c r="D89" s="5" t="n">
        <v>9287</v>
      </c>
      <c r="E89" s="4" t="s">
        <v>47</v>
      </c>
    </row>
    <row r="90" spans="1:5">
      <c r="A90" s="4" t="s">
        <v>532</v>
      </c>
    </row>
    <row r="91" spans="1:5">
      <c r="A91" s="3" t="s">
        <v>44</v>
      </c>
    </row>
    <row r="92" spans="1:5">
      <c r="A92" s="4" t="s">
        <v>497</v>
      </c>
      <c r="C92" s="4" t="s">
        <v>47</v>
      </c>
      <c r="D92" s="4" t="s">
        <v>47</v>
      </c>
      <c r="E92" s="4" t="s">
        <v>47</v>
      </c>
    </row>
    <row r="93" spans="1:5">
      <c r="A93" s="4" t="s">
        <v>533</v>
      </c>
    </row>
    <row r="94" spans="1:5">
      <c r="A94" s="3" t="s">
        <v>44</v>
      </c>
    </row>
    <row r="95" spans="1:5">
      <c r="A95" s="4" t="s">
        <v>497</v>
      </c>
      <c r="B95" s="4" t="s">
        <v>456</v>
      </c>
      <c r="C95" s="5" t="n">
        <v>21712</v>
      </c>
      <c r="D95" s="5" t="n">
        <v>22890</v>
      </c>
      <c r="E95" s="5" t="n">
        <v>19653</v>
      </c>
    </row>
    <row r="96" spans="1:5">
      <c r="A96" s="4" t="s">
        <v>534</v>
      </c>
    </row>
    <row r="97" spans="1:5">
      <c r="A97" s="3" t="s">
        <v>44</v>
      </c>
    </row>
    <row r="98" spans="1:5">
      <c r="A98" s="4" t="s">
        <v>497</v>
      </c>
      <c r="B98" s="4" t="s">
        <v>456</v>
      </c>
      <c r="C98" s="4" t="s">
        <v>47</v>
      </c>
      <c r="D98" s="4" t="s">
        <v>47</v>
      </c>
      <c r="E98" s="4" t="s">
        <v>47</v>
      </c>
    </row>
    <row r="99" spans="1:5">
      <c r="A99" s="4" t="s">
        <v>535</v>
      </c>
    </row>
    <row r="100" spans="1:5">
      <c r="A100" s="3" t="s">
        <v>44</v>
      </c>
    </row>
    <row r="101" spans="1:5">
      <c r="A101" s="4" t="s">
        <v>497</v>
      </c>
      <c r="B101" s="4" t="s">
        <v>456</v>
      </c>
      <c r="C101" s="4" t="s">
        <v>47</v>
      </c>
      <c r="D101" s="4" t="s">
        <v>47</v>
      </c>
      <c r="E101" s="4" t="s">
        <v>47</v>
      </c>
    </row>
    <row r="102" spans="1:5">
      <c r="A102" s="4" t="s">
        <v>536</v>
      </c>
    </row>
    <row r="103" spans="1:5">
      <c r="A103" s="3" t="s">
        <v>44</v>
      </c>
    </row>
    <row r="104" spans="1:5">
      <c r="A104" s="4" t="s">
        <v>497</v>
      </c>
      <c r="B104" s="4" t="s">
        <v>456</v>
      </c>
      <c r="C104" s="4" t="s">
        <v>47</v>
      </c>
      <c r="D104" s="4" t="s">
        <v>47</v>
      </c>
      <c r="E104" s="4" t="s">
        <v>47</v>
      </c>
    </row>
    <row r="105" spans="1:5">
      <c r="A105" s="4" t="s">
        <v>537</v>
      </c>
    </row>
    <row r="106" spans="1:5">
      <c r="A106" s="3" t="s">
        <v>44</v>
      </c>
    </row>
    <row r="107" spans="1:5">
      <c r="A107" s="4" t="s">
        <v>497</v>
      </c>
      <c r="B107" s="4" t="s">
        <v>456</v>
      </c>
      <c r="C107" s="6" t="n">
        <v>21712</v>
      </c>
      <c r="D107" s="6" t="n">
        <v>22890</v>
      </c>
      <c r="E107" s="6" t="n">
        <v>19653</v>
      </c>
    </row>
    <row r="108" spans="1:5"/>
    <row r="109" spans="1:5">
      <c r="A109" s="4" t="s">
        <v>50</v>
      </c>
      <c r="B109" s="4" t="s">
        <v>538</v>
      </c>
    </row>
    <row r="110" spans="1:5">
      <c r="A110" s="4" t="s">
        <v>456</v>
      </c>
      <c r="B110" s="4" t="s">
        <v>539</v>
      </c>
    </row>
  </sheetData>
  <mergeCells count="5">
    <mergeCell ref="A1:B2"/>
    <mergeCell ref="C1:E1"/>
    <mergeCell ref="A108:D108"/>
    <mergeCell ref="B109:D109"/>
    <mergeCell ref="B110:D1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41</v>
      </c>
    </row>
    <row r="3" spans="1:2">
      <c r="A3" s="3" t="s">
        <v>44</v>
      </c>
    </row>
    <row r="4" spans="1:2">
      <c r="A4" s="4" t="s">
        <v>193</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41</v>
      </c>
      <c r="C2" s="2" t="s">
        <v>42</v>
      </c>
      <c r="D2" s="2" t="s">
        <v>43</v>
      </c>
    </row>
    <row r="3" spans="1:4">
      <c r="A3" s="3" t="s">
        <v>44</v>
      </c>
    </row>
    <row r="4" spans="1:4">
      <c r="A4" s="4" t="s">
        <v>541</v>
      </c>
      <c r="B4" s="4" t="s">
        <v>47</v>
      </c>
      <c r="C4" s="4" t="s">
        <v>47</v>
      </c>
      <c r="D4" s="6" t="n">
        <v>7800</v>
      </c>
    </row>
    <row r="5" spans="1:4">
      <c r="A5" s="4" t="s">
        <v>542</v>
      </c>
      <c r="B5" s="4" t="s">
        <v>47</v>
      </c>
      <c r="C5" s="4" t="s">
        <v>47</v>
      </c>
      <c r="D5" s="5" t="n">
        <v>2000</v>
      </c>
    </row>
    <row r="6" spans="1:4">
      <c r="A6" s="4" t="s">
        <v>543</v>
      </c>
      <c r="B6" s="4" t="s">
        <v>47</v>
      </c>
      <c r="C6" s="4" t="s">
        <v>47</v>
      </c>
      <c r="D6" s="5" t="n">
        <v>256</v>
      </c>
    </row>
    <row r="7" spans="1:4">
      <c r="A7" s="4" t="s">
        <v>544</v>
      </c>
      <c r="B7" s="4" t="s">
        <v>47</v>
      </c>
      <c r="C7" s="4" t="s">
        <v>47</v>
      </c>
      <c r="D7" s="5" t="n">
        <v>84</v>
      </c>
    </row>
    <row r="8" spans="1:4">
      <c r="A8" s="4" t="s">
        <v>134</v>
      </c>
      <c r="B8" s="4" t="s">
        <v>47</v>
      </c>
      <c r="C8" s="4" t="s">
        <v>47</v>
      </c>
      <c r="D8" s="6" t="n">
        <v>54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1"/>
  </cols>
  <sheetData>
    <row r="1" spans="1:2">
      <c r="A1" s="1" t="s">
        <v>545</v>
      </c>
      <c r="B1" s="2" t="s">
        <v>546</v>
      </c>
    </row>
    <row r="2" spans="1:2">
      <c r="A2" s="4" t="s">
        <v>547</v>
      </c>
    </row>
    <row r="3" spans="1:2">
      <c r="A3" s="3" t="s">
        <v>44</v>
      </c>
    </row>
    <row r="4" spans="1:2">
      <c r="A4" s="4" t="s">
        <v>548</v>
      </c>
      <c r="B4" s="6" t="n">
        <v>101641</v>
      </c>
    </row>
    <row r="5" spans="1:2">
      <c r="A5" s="4" t="s">
        <v>549</v>
      </c>
    </row>
    <row r="6" spans="1:2">
      <c r="A6" s="3" t="s">
        <v>44</v>
      </c>
    </row>
    <row r="7" spans="1:2">
      <c r="A7" s="4" t="s">
        <v>548</v>
      </c>
      <c r="B7" s="5" t="n">
        <v>84589</v>
      </c>
    </row>
    <row r="8" spans="1:2">
      <c r="A8" s="4" t="s">
        <v>550</v>
      </c>
    </row>
    <row r="9" spans="1:2">
      <c r="A9" s="3" t="s">
        <v>44</v>
      </c>
    </row>
    <row r="10" spans="1:2">
      <c r="A10" s="4" t="s">
        <v>548</v>
      </c>
      <c r="B10" s="5" t="n">
        <v>92933</v>
      </c>
    </row>
    <row r="11" spans="1:2">
      <c r="A11" s="4" t="s">
        <v>551</v>
      </c>
    </row>
    <row r="12" spans="1:2">
      <c r="A12" s="3" t="s">
        <v>44</v>
      </c>
    </row>
    <row r="13" spans="1:2">
      <c r="A13" s="4" t="s">
        <v>548</v>
      </c>
      <c r="B13" s="6" t="n">
        <v>933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2</v>
      </c>
      <c r="C1" s="2" t="s">
        <v>1</v>
      </c>
    </row>
    <row r="2" spans="1:5">
      <c r="C2" s="2" t="s">
        <v>41</v>
      </c>
      <c r="D2" s="2" t="s">
        <v>42</v>
      </c>
      <c r="E2" s="2" t="s">
        <v>43</v>
      </c>
    </row>
    <row r="3" spans="1:5">
      <c r="A3" s="3" t="s">
        <v>44</v>
      </c>
    </row>
    <row r="4" spans="1:5">
      <c r="A4" s="4" t="s">
        <v>553</v>
      </c>
      <c r="C4" s="6" t="n">
        <v>326630</v>
      </c>
      <c r="D4" s="6" t="n">
        <v>77869</v>
      </c>
    </row>
    <row r="5" spans="1:5">
      <c r="A5" s="4" t="s">
        <v>554</v>
      </c>
      <c r="C5" s="5" t="n">
        <v>128373</v>
      </c>
      <c r="D5" s="5" t="n">
        <v>1655</v>
      </c>
      <c r="E5" s="4" t="s">
        <v>47</v>
      </c>
    </row>
    <row r="6" spans="1:5">
      <c r="A6" s="4" t="s">
        <v>54</v>
      </c>
      <c r="C6" s="5" t="n">
        <v>-54431</v>
      </c>
      <c r="D6" s="5" t="n">
        <v>-528</v>
      </c>
      <c r="E6" s="4" t="s">
        <v>47</v>
      </c>
    </row>
    <row r="7" spans="1:5">
      <c r="A7" s="4" t="s">
        <v>555</v>
      </c>
      <c r="C7" s="5" t="n">
        <v>74071</v>
      </c>
      <c r="D7" s="5" t="n">
        <v>1127</v>
      </c>
      <c r="E7" s="4" t="s">
        <v>47</v>
      </c>
    </row>
    <row r="8" spans="1:5">
      <c r="A8" s="4" t="s">
        <v>556</v>
      </c>
    </row>
    <row r="9" spans="1:5">
      <c r="A9" s="3" t="s">
        <v>44</v>
      </c>
    </row>
    <row r="10" spans="1:5">
      <c r="A10" s="4" t="s">
        <v>553</v>
      </c>
      <c r="C10" s="5" t="n">
        <v>132418</v>
      </c>
      <c r="D10" s="5" t="n">
        <v>2568</v>
      </c>
    </row>
    <row r="11" spans="1:5">
      <c r="A11" s="4" t="s">
        <v>557</v>
      </c>
    </row>
    <row r="12" spans="1:5">
      <c r="A12" s="3" t="s">
        <v>44</v>
      </c>
    </row>
    <row r="13" spans="1:5">
      <c r="A13" s="4" t="s">
        <v>553</v>
      </c>
      <c r="C13" s="5" t="n">
        <v>17338</v>
      </c>
      <c r="D13" s="5" t="n">
        <v>1146</v>
      </c>
    </row>
    <row r="14" spans="1:5">
      <c r="A14" s="4" t="s">
        <v>558</v>
      </c>
    </row>
    <row r="15" spans="1:5">
      <c r="A15" s="3" t="s">
        <v>44</v>
      </c>
    </row>
    <row r="16" spans="1:5">
      <c r="A16" s="4" t="s">
        <v>553</v>
      </c>
      <c r="B16" s="4" t="s">
        <v>50</v>
      </c>
      <c r="C16" s="5" t="n">
        <v>-54302</v>
      </c>
      <c r="D16" s="5" t="n">
        <v>-528</v>
      </c>
    </row>
    <row r="17" spans="1:5">
      <c r="A17" s="4" t="s">
        <v>559</v>
      </c>
    </row>
    <row r="18" spans="1:5">
      <c r="A18" s="3" t="s">
        <v>44</v>
      </c>
    </row>
    <row r="19" spans="1:5">
      <c r="A19" s="4" t="s">
        <v>553</v>
      </c>
      <c r="C19" s="5" t="n">
        <v>-1843</v>
      </c>
      <c r="D19" s="5" t="n">
        <v>-95</v>
      </c>
    </row>
    <row r="20" spans="1:5">
      <c r="A20" s="4" t="s">
        <v>560</v>
      </c>
    </row>
    <row r="21" spans="1:5">
      <c r="A21" s="3" t="s">
        <v>44</v>
      </c>
    </row>
    <row r="22" spans="1:5">
      <c r="A22" s="4" t="s">
        <v>553</v>
      </c>
      <c r="C22" s="5" t="n">
        <v>93115</v>
      </c>
      <c r="D22" s="5" t="n">
        <v>3092</v>
      </c>
    </row>
    <row r="23" spans="1:5">
      <c r="A23" s="4" t="s">
        <v>561</v>
      </c>
    </row>
    <row r="24" spans="1:5">
      <c r="A24" s="3" t="s">
        <v>44</v>
      </c>
    </row>
    <row r="25" spans="1:5">
      <c r="A25" s="4" t="s">
        <v>553</v>
      </c>
      <c r="C25" s="5" t="n">
        <v>88271</v>
      </c>
      <c r="D25" s="5" t="n">
        <v>1520</v>
      </c>
    </row>
    <row r="26" spans="1:5">
      <c r="A26" s="4" t="s">
        <v>562</v>
      </c>
    </row>
    <row r="27" spans="1:5">
      <c r="A27" s="3" t="s">
        <v>44</v>
      </c>
    </row>
    <row r="28" spans="1:5">
      <c r="A28" s="4" t="s">
        <v>553</v>
      </c>
      <c r="C28" s="5" t="n">
        <v>5101</v>
      </c>
      <c r="D28" s="5" t="n">
        <v>247</v>
      </c>
    </row>
    <row r="29" spans="1:5">
      <c r="A29" s="4" t="s">
        <v>563</v>
      </c>
    </row>
    <row r="30" spans="1:5">
      <c r="A30" s="3" t="s">
        <v>44</v>
      </c>
    </row>
    <row r="31" spans="1:5">
      <c r="A31" s="4" t="s">
        <v>553</v>
      </c>
      <c r="B31" s="4" t="s">
        <v>50</v>
      </c>
      <c r="C31" s="5" t="n">
        <v>-4754</v>
      </c>
      <c r="D31" s="4" t="s">
        <v>47</v>
      </c>
    </row>
    <row r="32" spans="1:5">
      <c r="A32" s="4" t="s">
        <v>564</v>
      </c>
    </row>
    <row r="33" spans="1:5">
      <c r="A33" s="3" t="s">
        <v>44</v>
      </c>
    </row>
    <row r="34" spans="1:5">
      <c r="A34" s="4" t="s">
        <v>553</v>
      </c>
      <c r="C34" s="5" t="n">
        <v>-30</v>
      </c>
      <c r="D34" s="5" t="n">
        <v>-6</v>
      </c>
    </row>
    <row r="35" spans="1:5">
      <c r="A35" s="4" t="s">
        <v>565</v>
      </c>
    </row>
    <row r="36" spans="1:5">
      <c r="A36" s="3" t="s">
        <v>44</v>
      </c>
    </row>
    <row r="37" spans="1:5">
      <c r="A37" s="4" t="s">
        <v>553</v>
      </c>
      <c r="C37" s="5" t="n">
        <v>88588</v>
      </c>
      <c r="D37" s="5" t="n">
        <v>1762</v>
      </c>
    </row>
    <row r="38" spans="1:5">
      <c r="A38" s="4" t="s">
        <v>566</v>
      </c>
    </row>
    <row r="39" spans="1:5">
      <c r="A39" s="3" t="s">
        <v>44</v>
      </c>
    </row>
    <row r="40" spans="1:5">
      <c r="A40" s="4" t="s">
        <v>553</v>
      </c>
      <c r="C40" s="5" t="n">
        <v>10350</v>
      </c>
      <c r="D40" s="5" t="n">
        <v>503</v>
      </c>
    </row>
    <row r="41" spans="1:5">
      <c r="A41" s="4" t="s">
        <v>567</v>
      </c>
    </row>
    <row r="42" spans="1:5">
      <c r="A42" s="3" t="s">
        <v>44</v>
      </c>
    </row>
    <row r="43" spans="1:5">
      <c r="A43" s="4" t="s">
        <v>553</v>
      </c>
      <c r="C43" s="5" t="n">
        <v>2017</v>
      </c>
      <c r="D43" s="5" t="n">
        <v>223</v>
      </c>
    </row>
    <row r="44" spans="1:5">
      <c r="A44" s="4" t="s">
        <v>568</v>
      </c>
    </row>
    <row r="45" spans="1:5">
      <c r="A45" s="3" t="s">
        <v>44</v>
      </c>
    </row>
    <row r="46" spans="1:5">
      <c r="A46" s="4" t="s">
        <v>553</v>
      </c>
      <c r="B46" s="4" t="s">
        <v>50</v>
      </c>
      <c r="C46" s="5" t="n">
        <v>-8629</v>
      </c>
      <c r="D46" s="5" t="n">
        <v>-91</v>
      </c>
    </row>
    <row r="47" spans="1:5">
      <c r="A47" s="4" t="s">
        <v>569</v>
      </c>
    </row>
    <row r="48" spans="1:5">
      <c r="A48" s="3" t="s">
        <v>44</v>
      </c>
    </row>
    <row r="49" spans="1:5">
      <c r="A49" s="4" t="s">
        <v>553</v>
      </c>
      <c r="C49" s="5" t="n">
        <v>-137</v>
      </c>
      <c r="D49" s="5" t="n">
        <v>-37</v>
      </c>
    </row>
    <row r="50" spans="1:5">
      <c r="A50" s="4" t="s">
        <v>570</v>
      </c>
    </row>
    <row r="51" spans="1:5">
      <c r="A51" s="3" t="s">
        <v>44</v>
      </c>
    </row>
    <row r="52" spans="1:5">
      <c r="A52" s="4" t="s">
        <v>553</v>
      </c>
      <c r="C52" s="5" t="n">
        <v>3601</v>
      </c>
      <c r="D52" s="5" t="n">
        <v>598</v>
      </c>
    </row>
    <row r="53" spans="1:5">
      <c r="A53" s="4" t="s">
        <v>571</v>
      </c>
    </row>
    <row r="54" spans="1:5">
      <c r="A54" s="3" t="s">
        <v>44</v>
      </c>
    </row>
    <row r="55" spans="1:5">
      <c r="A55" s="4" t="s">
        <v>553</v>
      </c>
      <c r="C55" s="5" t="n">
        <v>13462</v>
      </c>
      <c r="D55" s="5" t="n">
        <v>235</v>
      </c>
    </row>
    <row r="56" spans="1:5">
      <c r="A56" s="4" t="s">
        <v>572</v>
      </c>
    </row>
    <row r="57" spans="1:5">
      <c r="A57" s="3" t="s">
        <v>44</v>
      </c>
    </row>
    <row r="58" spans="1:5">
      <c r="A58" s="4" t="s">
        <v>553</v>
      </c>
      <c r="C58" s="5" t="n">
        <v>3390</v>
      </c>
      <c r="D58" s="5" t="n">
        <v>276</v>
      </c>
    </row>
    <row r="59" spans="1:5">
      <c r="A59" s="4" t="s">
        <v>573</v>
      </c>
    </row>
    <row r="60" spans="1:5">
      <c r="A60" s="3" t="s">
        <v>44</v>
      </c>
    </row>
    <row r="61" spans="1:5">
      <c r="A61" s="4" t="s">
        <v>553</v>
      </c>
      <c r="B61" s="4" t="s">
        <v>50</v>
      </c>
      <c r="C61" s="5" t="n">
        <v>-15950</v>
      </c>
      <c r="D61" s="5" t="n">
        <v>-99</v>
      </c>
    </row>
    <row r="62" spans="1:5">
      <c r="A62" s="4" t="s">
        <v>574</v>
      </c>
    </row>
    <row r="63" spans="1:5">
      <c r="A63" s="3" t="s">
        <v>44</v>
      </c>
    </row>
    <row r="64" spans="1:5">
      <c r="A64" s="4" t="s">
        <v>553</v>
      </c>
      <c r="C64" s="5" t="n">
        <v>-300</v>
      </c>
      <c r="D64" s="5" t="n">
        <v>-34</v>
      </c>
    </row>
    <row r="65" spans="1:5">
      <c r="A65" s="4" t="s">
        <v>575</v>
      </c>
    </row>
    <row r="66" spans="1:5">
      <c r="A66" s="3" t="s">
        <v>44</v>
      </c>
    </row>
    <row r="67" spans="1:5">
      <c r="A67" s="4" t="s">
        <v>553</v>
      </c>
      <c r="C67" s="5" t="n">
        <v>602</v>
      </c>
      <c r="D67" s="5" t="n">
        <v>378</v>
      </c>
    </row>
    <row r="68" spans="1:5">
      <c r="A68" s="4" t="s">
        <v>576</v>
      </c>
    </row>
    <row r="69" spans="1:5">
      <c r="A69" s="3" t="s">
        <v>44</v>
      </c>
    </row>
    <row r="70" spans="1:5">
      <c r="A70" s="4" t="s">
        <v>553</v>
      </c>
      <c r="C70" s="5" t="n">
        <v>20335</v>
      </c>
      <c r="D70" s="5" t="n">
        <v>310</v>
      </c>
    </row>
    <row r="71" spans="1:5">
      <c r="A71" s="4" t="s">
        <v>577</v>
      </c>
    </row>
    <row r="72" spans="1:5">
      <c r="A72" s="3" t="s">
        <v>44</v>
      </c>
    </row>
    <row r="73" spans="1:5">
      <c r="A73" s="4" t="s">
        <v>553</v>
      </c>
      <c r="C73" s="5" t="n">
        <v>6830</v>
      </c>
      <c r="D73" s="5" t="n">
        <v>400</v>
      </c>
    </row>
    <row r="74" spans="1:5">
      <c r="A74" s="4" t="s">
        <v>578</v>
      </c>
    </row>
    <row r="75" spans="1:5">
      <c r="A75" s="3" t="s">
        <v>44</v>
      </c>
    </row>
    <row r="76" spans="1:5">
      <c r="A76" s="4" t="s">
        <v>553</v>
      </c>
      <c r="B76" s="4" t="s">
        <v>50</v>
      </c>
      <c r="C76" s="5" t="n">
        <v>-24969</v>
      </c>
      <c r="D76" s="5" t="n">
        <v>-337</v>
      </c>
    </row>
    <row r="77" spans="1:5">
      <c r="A77" s="4" t="s">
        <v>579</v>
      </c>
    </row>
    <row r="78" spans="1:5">
      <c r="A78" s="3" t="s">
        <v>44</v>
      </c>
    </row>
    <row r="79" spans="1:5">
      <c r="A79" s="4" t="s">
        <v>553</v>
      </c>
      <c r="C79" s="5" t="n">
        <v>-1375</v>
      </c>
      <c r="D79" s="5" t="n">
        <v>-18</v>
      </c>
    </row>
    <row r="80" spans="1:5">
      <c r="A80" s="4" t="s">
        <v>580</v>
      </c>
    </row>
    <row r="81" spans="1:5">
      <c r="A81" s="3" t="s">
        <v>44</v>
      </c>
    </row>
    <row r="82" spans="1:5">
      <c r="A82" s="4" t="s">
        <v>553</v>
      </c>
      <c r="C82" s="6" t="n">
        <v>325</v>
      </c>
      <c r="D82" s="6" t="n">
        <v>355</v>
      </c>
    </row>
    <row r="83" spans="1:5"/>
    <row r="84" spans="1:5">
      <c r="A84" s="4" t="s">
        <v>50</v>
      </c>
      <c r="B84" s="4" t="s">
        <v>581</v>
      </c>
    </row>
  </sheetData>
  <mergeCells count="4">
    <mergeCell ref="A1:B2"/>
    <mergeCell ref="C1:E1"/>
    <mergeCell ref="A83:D83"/>
    <mergeCell ref="B84:D8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41</v>
      </c>
      <c r="C2" s="2" t="s">
        <v>42</v>
      </c>
    </row>
    <row r="3" spans="1:3">
      <c r="A3" s="3" t="s">
        <v>44</v>
      </c>
    </row>
    <row r="4" spans="1:3">
      <c r="A4" s="4" t="s">
        <v>583</v>
      </c>
      <c r="B4" s="6" t="n">
        <v>77869</v>
      </c>
    </row>
    <row r="5" spans="1:3">
      <c r="A5" s="4" t="s">
        <v>584</v>
      </c>
      <c r="B5" s="5" t="n">
        <v>326630</v>
      </c>
      <c r="C5" s="6" t="n">
        <v>77869</v>
      </c>
    </row>
    <row r="6" spans="1:3">
      <c r="A6" s="4" t="s">
        <v>560</v>
      </c>
    </row>
    <row r="7" spans="1:3">
      <c r="A7" s="3" t="s">
        <v>44</v>
      </c>
    </row>
    <row r="8" spans="1:3">
      <c r="A8" s="4" t="s">
        <v>583</v>
      </c>
      <c r="B8" s="5" t="n">
        <v>3092</v>
      </c>
      <c r="C8" s="4" t="s">
        <v>47</v>
      </c>
    </row>
    <row r="9" spans="1:3">
      <c r="A9" s="4" t="s">
        <v>585</v>
      </c>
      <c r="B9" s="5" t="n">
        <v>856883</v>
      </c>
      <c r="C9" s="5" t="n">
        <v>9728</v>
      </c>
    </row>
    <row r="10" spans="1:3">
      <c r="A10" s="4" t="s">
        <v>586</v>
      </c>
      <c r="B10" s="5" t="n">
        <v>128373</v>
      </c>
      <c r="C10" s="5" t="n">
        <v>1655</v>
      </c>
    </row>
    <row r="11" spans="1:3">
      <c r="A11" s="4" t="s">
        <v>587</v>
      </c>
      <c r="B11" s="5" t="n">
        <v>-54302</v>
      </c>
      <c r="C11" s="5" t="n">
        <v>-528</v>
      </c>
    </row>
    <row r="12" spans="1:3">
      <c r="A12" s="4" t="s">
        <v>588</v>
      </c>
      <c r="B12" s="5" t="n">
        <v>-840003</v>
      </c>
      <c r="C12" s="5" t="n">
        <v>-8840</v>
      </c>
    </row>
    <row r="13" spans="1:3">
      <c r="A13" s="4" t="s">
        <v>589</v>
      </c>
      <c r="B13" s="5" t="n">
        <v>-928</v>
      </c>
      <c r="C13" s="5" t="n">
        <v>1077</v>
      </c>
    </row>
    <row r="14" spans="1:3">
      <c r="A14" s="4" t="s">
        <v>584</v>
      </c>
      <c r="B14" s="6" t="n">
        <v>93115</v>
      </c>
      <c r="C14" s="6" t="n">
        <v>309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4"/>
    <col customWidth="1" max="6" min="6" width="20"/>
  </cols>
  <sheetData>
    <row r="1" spans="1:6">
      <c r="A1" s="1" t="s">
        <v>590</v>
      </c>
      <c r="B1" s="2" t="s">
        <v>1</v>
      </c>
    </row>
    <row r="2" spans="1:6">
      <c r="B2" s="2" t="s">
        <v>591</v>
      </c>
      <c r="C2" s="2" t="s">
        <v>592</v>
      </c>
      <c r="D2" s="2" t="s">
        <v>593</v>
      </c>
      <c r="E2" s="2" t="s">
        <v>594</v>
      </c>
      <c r="F2" s="2" t="s">
        <v>595</v>
      </c>
    </row>
    <row r="3" spans="1:6">
      <c r="A3" s="3" t="s">
        <v>44</v>
      </c>
    </row>
    <row r="4" spans="1:6">
      <c r="A4" s="4" t="s">
        <v>596</v>
      </c>
      <c r="B4" s="6" t="n">
        <v>536</v>
      </c>
      <c r="C4" s="6" t="n">
        <v>621</v>
      </c>
      <c r="D4" s="6" t="n">
        <v>0</v>
      </c>
    </row>
    <row r="5" spans="1:6">
      <c r="A5" s="4" t="s">
        <v>597</v>
      </c>
      <c r="B5" s="5" t="n">
        <v>1050</v>
      </c>
    </row>
    <row r="6" spans="1:6">
      <c r="A6" s="4" t="s">
        <v>598</v>
      </c>
      <c r="B6" s="6" t="n">
        <v>1442</v>
      </c>
    </row>
    <row r="7" spans="1:6">
      <c r="A7" s="4" t="s">
        <v>599</v>
      </c>
    </row>
    <row r="8" spans="1:6">
      <c r="A8" s="3" t="s">
        <v>44</v>
      </c>
    </row>
    <row r="9" spans="1:6">
      <c r="A9" s="4" t="s">
        <v>600</v>
      </c>
      <c r="E9" s="5" t="n">
        <v>1130000</v>
      </c>
    </row>
    <row r="10" spans="1:6">
      <c r="A10" s="4" t="s">
        <v>601</v>
      </c>
      <c r="E10" s="5" t="n">
        <v>30000</v>
      </c>
    </row>
    <row r="11" spans="1:6">
      <c r="A11" s="4" t="s">
        <v>602</v>
      </c>
      <c r="E11" s="6" t="n">
        <v>0</v>
      </c>
    </row>
    <row r="12" spans="1:6">
      <c r="A12" s="4" t="s">
        <v>603</v>
      </c>
      <c r="E12" s="7" t="n">
        <v>7.42</v>
      </c>
    </row>
    <row r="13" spans="1:6">
      <c r="A13" s="4" t="s">
        <v>604</v>
      </c>
    </row>
    <row r="14" spans="1:6">
      <c r="A14" s="3" t="s">
        <v>44</v>
      </c>
    </row>
    <row r="15" spans="1:6">
      <c r="A15" s="4" t="s">
        <v>605</v>
      </c>
      <c r="B15" s="4" t="s">
        <v>606</v>
      </c>
    </row>
    <row r="16" spans="1:6">
      <c r="A16" s="4" t="s">
        <v>607</v>
      </c>
      <c r="B16" s="5" t="n">
        <v>500000000</v>
      </c>
    </row>
    <row r="17" spans="1:6">
      <c r="A17" s="4" t="s">
        <v>608</v>
      </c>
      <c r="B17" s="5" t="n">
        <v>200000000</v>
      </c>
    </row>
    <row r="18" spans="1:6">
      <c r="A18" s="4" t="s">
        <v>609</v>
      </c>
      <c r="B18" s="9" t="n">
        <v>0.4</v>
      </c>
    </row>
    <row r="19" spans="1:6">
      <c r="A19" s="4" t="s">
        <v>610</v>
      </c>
      <c r="B19" s="5" t="n">
        <v>2</v>
      </c>
    </row>
    <row r="20" spans="1:6">
      <c r="A20" s="4" t="s">
        <v>611</v>
      </c>
      <c r="B20" s="9" t="n">
        <v>0.5</v>
      </c>
    </row>
    <row r="21" spans="1:6">
      <c r="A21" s="4" t="s">
        <v>612</v>
      </c>
      <c r="B21" s="4" t="s">
        <v>613</v>
      </c>
    </row>
    <row r="22" spans="1:6">
      <c r="A22" s="4" t="s">
        <v>614</v>
      </c>
      <c r="B22" s="4" t="s">
        <v>615</v>
      </c>
    </row>
    <row r="23" spans="1:6">
      <c r="A23" s="4" t="s">
        <v>616</v>
      </c>
      <c r="B23" s="4" t="s">
        <v>617</v>
      </c>
    </row>
    <row r="24" spans="1:6">
      <c r="A24" s="4" t="s">
        <v>618</v>
      </c>
      <c r="B24" s="4" t="s">
        <v>619</v>
      </c>
    </row>
    <row r="25" spans="1:6">
      <c r="A25" s="4" t="s">
        <v>620</v>
      </c>
      <c r="B25" s="8" t="n">
        <v>0.95</v>
      </c>
      <c r="C25" s="8" t="n">
        <v>0.97</v>
      </c>
    </row>
    <row r="26" spans="1:6">
      <c r="A26" s="4" t="s">
        <v>621</v>
      </c>
    </row>
    <row r="27" spans="1:6">
      <c r="A27" s="3" t="s">
        <v>44</v>
      </c>
    </row>
    <row r="28" spans="1:6">
      <c r="A28" s="4" t="s">
        <v>622</v>
      </c>
      <c r="F28" s="5" t="n">
        <v>20000000</v>
      </c>
    </row>
    <row r="29" spans="1:6">
      <c r="A29" s="4" t="s">
        <v>623</v>
      </c>
    </row>
    <row r="30" spans="1:6">
      <c r="A30" s="3" t="s">
        <v>44</v>
      </c>
    </row>
    <row r="31" spans="1:6">
      <c r="A31" s="4" t="s">
        <v>622</v>
      </c>
      <c r="F31" s="5" t="n">
        <v>10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41</v>
      </c>
      <c r="C2" s="2" t="s">
        <v>42</v>
      </c>
      <c r="D2" s="2" t="s">
        <v>43</v>
      </c>
    </row>
    <row r="3" spans="1:4">
      <c r="A3" s="3" t="s">
        <v>44</v>
      </c>
    </row>
    <row r="4" spans="1:4">
      <c r="A4" s="4" t="s">
        <v>625</v>
      </c>
      <c r="B4" s="6" t="n">
        <v>34186</v>
      </c>
      <c r="C4" s="6" t="n">
        <v>20412</v>
      </c>
      <c r="D4" s="6" t="n">
        <v>23714</v>
      </c>
    </row>
    <row r="5" spans="1:4">
      <c r="A5" s="4" t="s">
        <v>626</v>
      </c>
      <c r="B5" s="5" t="n">
        <v>3777</v>
      </c>
      <c r="C5" s="5" t="n">
        <v>3428</v>
      </c>
      <c r="D5" s="5" t="n">
        <v>4235</v>
      </c>
    </row>
    <row r="6" spans="1:4">
      <c r="A6" s="4" t="s">
        <v>627</v>
      </c>
      <c r="B6" s="5" t="n">
        <v>8159</v>
      </c>
      <c r="C6" s="5" t="n">
        <v>1687</v>
      </c>
      <c r="D6" s="5" t="n">
        <v>686</v>
      </c>
    </row>
    <row r="7" spans="1:4">
      <c r="A7" s="4" t="s">
        <v>628</v>
      </c>
      <c r="B7" s="5" t="n">
        <v>3616</v>
      </c>
      <c r="C7" s="5" t="n">
        <v>2066</v>
      </c>
      <c r="D7" s="5" t="n">
        <v>2068</v>
      </c>
    </row>
    <row r="8" spans="1:4">
      <c r="A8" s="4" t="s">
        <v>629</v>
      </c>
      <c r="B8" s="5" t="n">
        <v>5364</v>
      </c>
      <c r="C8" s="5" t="n">
        <v>2244</v>
      </c>
      <c r="D8" s="5" t="n">
        <v>1935</v>
      </c>
    </row>
    <row r="9" spans="1:4">
      <c r="A9" s="4" t="s">
        <v>630</v>
      </c>
      <c r="B9" s="5" t="n">
        <v>55101</v>
      </c>
      <c r="C9" s="5" t="n">
        <v>29836</v>
      </c>
      <c r="D9" s="5" t="n">
        <v>32638</v>
      </c>
    </row>
    <row r="10" spans="1:4">
      <c r="A10" s="4" t="s">
        <v>631</v>
      </c>
      <c r="B10" s="5" t="n">
        <v>5928</v>
      </c>
      <c r="C10" s="5" t="n">
        <v>4846</v>
      </c>
      <c r="D10" s="5" t="n">
        <v>9496</v>
      </c>
    </row>
    <row r="11" spans="1:4">
      <c r="A11" s="4" t="s">
        <v>134</v>
      </c>
      <c r="B11" s="6" t="n">
        <v>61029</v>
      </c>
      <c r="C11" s="6" t="n">
        <v>34683</v>
      </c>
      <c r="D11" s="6" t="n">
        <v>421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41</v>
      </c>
      <c r="C2" s="2" t="s">
        <v>42</v>
      </c>
      <c r="D2" s="2" t="s">
        <v>43</v>
      </c>
    </row>
    <row r="3" spans="1:4">
      <c r="A3" s="3" t="s">
        <v>44</v>
      </c>
    </row>
    <row r="4" spans="1:4">
      <c r="A4" s="4" t="s">
        <v>633</v>
      </c>
      <c r="B4" s="6" t="n">
        <v>34143</v>
      </c>
      <c r="C4" s="6" t="n">
        <v>26418</v>
      </c>
      <c r="D4" s="6" t="n">
        <v>23386</v>
      </c>
    </row>
    <row r="5" spans="1:4">
      <c r="A5" s="4" t="s">
        <v>634</v>
      </c>
      <c r="B5" s="5" t="n">
        <v>4056</v>
      </c>
      <c r="C5" s="5" t="n">
        <v>4545</v>
      </c>
      <c r="D5" s="5" t="n">
        <v>3503</v>
      </c>
    </row>
    <row r="6" spans="1:4">
      <c r="A6" s="4" t="s">
        <v>635</v>
      </c>
      <c r="B6" s="6" t="n">
        <v>30087</v>
      </c>
      <c r="C6" s="6" t="n">
        <v>21873</v>
      </c>
      <c r="D6" s="6" t="n">
        <v>1988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41</v>
      </c>
      <c r="C2" s="2" t="s">
        <v>42</v>
      </c>
      <c r="D2" s="2" t="s">
        <v>43</v>
      </c>
    </row>
    <row r="3" spans="1:4">
      <c r="A3" s="3" t="s">
        <v>44</v>
      </c>
    </row>
    <row r="4" spans="1:4">
      <c r="A4" s="4" t="s">
        <v>637</v>
      </c>
      <c r="B4" s="6" t="n">
        <v>2121</v>
      </c>
      <c r="C4" s="6" t="n">
        <v>843</v>
      </c>
      <c r="D4" s="6" t="n">
        <v>946</v>
      </c>
    </row>
    <row r="5" spans="1:4">
      <c r="A5" s="4" t="s">
        <v>638</v>
      </c>
      <c r="B5" s="5" t="n">
        <v>59</v>
      </c>
      <c r="C5" s="5" t="n">
        <v>57</v>
      </c>
      <c r="D5" s="5" t="n">
        <v>47</v>
      </c>
    </row>
    <row r="6" spans="1:4">
      <c r="A6" s="4" t="s">
        <v>639</v>
      </c>
      <c r="B6" s="5" t="n">
        <v>536</v>
      </c>
      <c r="C6" s="5" t="n">
        <v>621</v>
      </c>
      <c r="D6" s="5" t="n">
        <v>0</v>
      </c>
    </row>
    <row r="7" spans="1:4">
      <c r="A7" s="4" t="s">
        <v>134</v>
      </c>
      <c r="B7" s="6" t="n">
        <v>2716</v>
      </c>
      <c r="C7" s="6" t="n">
        <v>1521</v>
      </c>
      <c r="D7" s="6" t="n">
        <v>99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40"/>
    <col customWidth="1" max="3" min="3" width="16"/>
    <col customWidth="1" max="4" min="4" width="14"/>
    <col customWidth="1" max="5" min="5" width="14"/>
  </cols>
  <sheetData>
    <row r="1" spans="1:5">
      <c r="A1" s="1" t="s">
        <v>640</v>
      </c>
      <c r="C1" s="2" t="s">
        <v>1</v>
      </c>
    </row>
    <row r="2" spans="1:5">
      <c r="C2" s="2" t="s">
        <v>41</v>
      </c>
      <c r="D2" s="2" t="s">
        <v>42</v>
      </c>
      <c r="E2" s="2" t="s">
        <v>43</v>
      </c>
    </row>
    <row r="3" spans="1:5">
      <c r="A3" s="3" t="s">
        <v>44</v>
      </c>
    </row>
    <row r="4" spans="1:5">
      <c r="A4" s="4" t="s">
        <v>641</v>
      </c>
      <c r="B4" s="4" t="s">
        <v>50</v>
      </c>
      <c r="C4" s="6" t="n">
        <v>5928</v>
      </c>
      <c r="D4" s="6" t="n">
        <v>4846</v>
      </c>
      <c r="E4" s="6" t="n">
        <v>9496</v>
      </c>
    </row>
    <row r="5" spans="1:5">
      <c r="A5" s="4" t="s">
        <v>642</v>
      </c>
      <c r="C5" s="4" t="s">
        <v>47</v>
      </c>
      <c r="D5" s="4" t="s">
        <v>47</v>
      </c>
      <c r="E5" s="4" t="s">
        <v>47</v>
      </c>
    </row>
    <row r="6" spans="1:5">
      <c r="A6" s="4" t="s">
        <v>134</v>
      </c>
      <c r="C6" s="6" t="n">
        <v>5928</v>
      </c>
      <c r="D6" s="6" t="n">
        <v>4846</v>
      </c>
      <c r="E6" s="6" t="n">
        <v>9496</v>
      </c>
    </row>
    <row r="7" spans="1:5"/>
    <row r="8" spans="1:5">
      <c r="A8" s="4" t="s">
        <v>50</v>
      </c>
      <c r="B8" s="4" t="s">
        <v>643</v>
      </c>
    </row>
  </sheetData>
  <mergeCells count="4">
    <mergeCell ref="A1:B2"/>
    <mergeCell ref="C1:E1"/>
    <mergeCell ref="A7:D7"/>
    <mergeCell ref="B8:D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41</v>
      </c>
      <c r="C2" s="2" t="s">
        <v>42</v>
      </c>
    </row>
    <row r="3" spans="1:3">
      <c r="A3" s="3" t="s">
        <v>44</v>
      </c>
    </row>
    <row r="4" spans="1:3">
      <c r="A4" s="4" t="s">
        <v>645</v>
      </c>
      <c r="B4" s="5" t="n">
        <v>4244132</v>
      </c>
      <c r="C4" s="5" t="n">
        <v>3882600</v>
      </c>
    </row>
    <row r="5" spans="1:3">
      <c r="A5" s="4" t="s">
        <v>646</v>
      </c>
      <c r="B5" s="5" t="n">
        <v>1019000</v>
      </c>
      <c r="C5" s="5" t="n">
        <v>516000</v>
      </c>
    </row>
    <row r="6" spans="1:3">
      <c r="A6" s="4" t="s">
        <v>647</v>
      </c>
      <c r="B6" s="5" t="n">
        <v>-550700</v>
      </c>
      <c r="C6" s="5" t="n">
        <v>-154468</v>
      </c>
    </row>
    <row r="7" spans="1:3">
      <c r="A7" s="4" t="s">
        <v>648</v>
      </c>
      <c r="B7" s="5" t="n">
        <v>-1728492</v>
      </c>
      <c r="C7" s="4" t="s">
        <v>47</v>
      </c>
    </row>
    <row r="8" spans="1:3">
      <c r="A8" s="4" t="s">
        <v>649</v>
      </c>
      <c r="B8" s="4" t="s">
        <v>47</v>
      </c>
      <c r="C8" s="4" t="s">
        <v>47</v>
      </c>
    </row>
    <row r="9" spans="1:3">
      <c r="A9" s="4" t="s">
        <v>650</v>
      </c>
      <c r="B9" s="5" t="n">
        <v>2983940</v>
      </c>
      <c r="C9" s="5" t="n">
        <v>42441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41</v>
      </c>
    </row>
    <row r="3" spans="1:2">
      <c r="A3" s="3" t="s">
        <v>44</v>
      </c>
    </row>
    <row r="4" spans="1:2">
      <c r="A4" s="4" t="s">
        <v>196</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41</v>
      </c>
      <c r="C2" s="2" t="s">
        <v>42</v>
      </c>
    </row>
    <row r="3" spans="1:3">
      <c r="A3" s="3" t="s">
        <v>44</v>
      </c>
    </row>
    <row r="4" spans="1:3">
      <c r="A4" s="4" t="s">
        <v>645</v>
      </c>
      <c r="B4" s="4" t="s">
        <v>47</v>
      </c>
      <c r="C4" s="4" t="s">
        <v>47</v>
      </c>
    </row>
    <row r="5" spans="1:3">
      <c r="A5" s="4" t="s">
        <v>646</v>
      </c>
      <c r="B5" s="5" t="n">
        <v>150000</v>
      </c>
      <c r="C5" s="4" t="s">
        <v>47</v>
      </c>
    </row>
    <row r="6" spans="1:3">
      <c r="A6" s="4" t="s">
        <v>647</v>
      </c>
      <c r="B6" s="4" t="s">
        <v>47</v>
      </c>
      <c r="C6" s="4" t="s">
        <v>47</v>
      </c>
    </row>
    <row r="7" spans="1:3">
      <c r="A7" s="4" t="s">
        <v>648</v>
      </c>
      <c r="B7" s="4" t="s">
        <v>47</v>
      </c>
      <c r="C7" s="4" t="s">
        <v>47</v>
      </c>
    </row>
    <row r="8" spans="1:3">
      <c r="A8" s="4" t="s">
        <v>649</v>
      </c>
      <c r="B8" s="4" t="s">
        <v>47</v>
      </c>
      <c r="C8" s="4" t="s">
        <v>47</v>
      </c>
    </row>
    <row r="9" spans="1:3">
      <c r="A9" s="4" t="s">
        <v>650</v>
      </c>
      <c r="B9" s="5" t="n">
        <v>150000</v>
      </c>
      <c r="C9" s="4" t="s">
        <v>4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79"/>
    <col customWidth="1" max="3" min="3" width="17"/>
    <col customWidth="1" max="4" min="4" width="4"/>
    <col customWidth="1" max="5" min="5" width="17"/>
  </cols>
  <sheetData>
    <row r="1" spans="1:5">
      <c r="A1" s="1" t="s">
        <v>652</v>
      </c>
      <c r="C1" s="2" t="s">
        <v>1</v>
      </c>
    </row>
    <row r="2" spans="1:5">
      <c r="C2" s="2" t="s">
        <v>41</v>
      </c>
      <c r="E2" s="2" t="s">
        <v>42</v>
      </c>
    </row>
    <row r="3" spans="1:5">
      <c r="A3" s="3" t="s">
        <v>44</v>
      </c>
    </row>
    <row r="4" spans="1:5">
      <c r="A4" s="4" t="s">
        <v>653</v>
      </c>
      <c r="C4" s="7" t="n">
        <v>7.42</v>
      </c>
    </row>
    <row r="5" spans="1:5">
      <c r="A5" s="4" t="s">
        <v>654</v>
      </c>
      <c r="B5" s="4" t="s">
        <v>655</v>
      </c>
      <c r="C5" s="4" t="s">
        <v>656</v>
      </c>
    </row>
    <row r="6" spans="1:5">
      <c r="A6" s="4" t="s">
        <v>657</v>
      </c>
      <c r="B6" s="4" t="s">
        <v>456</v>
      </c>
      <c r="C6" s="4" t="s">
        <v>658</v>
      </c>
    </row>
    <row r="7" spans="1:5">
      <c r="A7" s="4" t="s">
        <v>659</v>
      </c>
      <c r="C7" s="4" t="s">
        <v>660</v>
      </c>
    </row>
    <row r="8" spans="1:5">
      <c r="A8" s="4" t="s">
        <v>661</v>
      </c>
      <c r="C8" s="4" t="s">
        <v>662</v>
      </c>
    </row>
    <row r="9" spans="1:5">
      <c r="A9" s="4" t="s">
        <v>663</v>
      </c>
      <c r="C9" s="7" t="n">
        <v>2.36</v>
      </c>
    </row>
    <row r="10" spans="1:5">
      <c r="A10" s="4" t="s">
        <v>604</v>
      </c>
    </row>
    <row r="11" spans="1:5">
      <c r="A11" s="3" t="s">
        <v>44</v>
      </c>
    </row>
    <row r="12" spans="1:5">
      <c r="A12" s="4" t="s">
        <v>653</v>
      </c>
      <c r="C12" s="7" t="n">
        <v>9.09</v>
      </c>
      <c r="D12" s="4" t="s">
        <v>664</v>
      </c>
      <c r="E12" s="7" t="n">
        <v>7.75</v>
      </c>
    </row>
    <row r="13" spans="1:5">
      <c r="A13" s="4" t="s">
        <v>654</v>
      </c>
      <c r="B13" s="4" t="s">
        <v>655</v>
      </c>
      <c r="C13" s="4" t="s">
        <v>656</v>
      </c>
      <c r="E13" s="4" t="s">
        <v>665</v>
      </c>
    </row>
    <row r="14" spans="1:5">
      <c r="A14" s="4" t="s">
        <v>657</v>
      </c>
      <c r="B14" s="4" t="s">
        <v>456</v>
      </c>
      <c r="C14" s="4" t="s">
        <v>666</v>
      </c>
      <c r="E14" s="4" t="s">
        <v>658</v>
      </c>
    </row>
    <row r="15" spans="1:5">
      <c r="A15" s="4" t="s">
        <v>659</v>
      </c>
      <c r="C15" s="4" t="s">
        <v>660</v>
      </c>
      <c r="E15" s="4" t="s">
        <v>660</v>
      </c>
    </row>
    <row r="16" spans="1:5">
      <c r="A16" s="4" t="s">
        <v>661</v>
      </c>
      <c r="C16" s="4" t="s">
        <v>667</v>
      </c>
      <c r="E16" s="4" t="s">
        <v>668</v>
      </c>
    </row>
    <row r="17" spans="1:5">
      <c r="A17" s="4" t="s">
        <v>669</v>
      </c>
      <c r="C17" s="4" t="s">
        <v>460</v>
      </c>
      <c r="E17" s="4" t="s">
        <v>460</v>
      </c>
    </row>
    <row r="18" spans="1:5">
      <c r="A18" s="4" t="s">
        <v>663</v>
      </c>
      <c r="C18" s="7" t="n">
        <v>8.92</v>
      </c>
      <c r="E18" s="7" t="n">
        <v>7.12</v>
      </c>
    </row>
    <row r="19" spans="1:5"/>
    <row r="20" spans="1:5">
      <c r="A20" s="4" t="s">
        <v>50</v>
      </c>
      <c r="B20" s="4" t="s">
        <v>670</v>
      </c>
    </row>
    <row r="21" spans="1:5">
      <c r="A21" s="4" t="s">
        <v>456</v>
      </c>
      <c r="B21" s="4" t="s">
        <v>671</v>
      </c>
    </row>
    <row r="22" spans="1:5">
      <c r="A22" s="4" t="s">
        <v>664</v>
      </c>
      <c r="B22" s="4" t="s">
        <v>672</v>
      </c>
    </row>
  </sheetData>
  <mergeCells count="7">
    <mergeCell ref="A1:B2"/>
    <mergeCell ref="C1:E1"/>
    <mergeCell ref="C2:D2"/>
    <mergeCell ref="A19:D19"/>
    <mergeCell ref="B20:D20"/>
    <mergeCell ref="B21:D21"/>
    <mergeCell ref="B22:D2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73</v>
      </c>
      <c r="B1" s="2" t="s">
        <v>1</v>
      </c>
    </row>
    <row r="2" spans="1:4">
      <c r="B2" s="2" t="s">
        <v>41</v>
      </c>
      <c r="C2" s="2" t="s">
        <v>42</v>
      </c>
      <c r="D2" s="2" t="s">
        <v>43</v>
      </c>
    </row>
    <row r="3" spans="1:4">
      <c r="A3" s="3" t="s">
        <v>44</v>
      </c>
    </row>
    <row r="4" spans="1:4">
      <c r="A4" s="4" t="s">
        <v>674</v>
      </c>
      <c r="B4" s="6" t="n">
        <v>61029</v>
      </c>
      <c r="C4" s="6" t="n">
        <v>34683</v>
      </c>
      <c r="D4" s="6" t="n">
        <v>42134</v>
      </c>
    </row>
    <row r="5" spans="1:4">
      <c r="A5" s="4" t="s">
        <v>56</v>
      </c>
      <c r="B5" s="6" t="n">
        <v>32210</v>
      </c>
      <c r="C5" s="5" t="n">
        <v>28359</v>
      </c>
      <c r="D5" s="5" t="n">
        <v>25359</v>
      </c>
    </row>
    <row r="6" spans="1:4">
      <c r="A6" s="4" t="s">
        <v>675</v>
      </c>
    </row>
    <row r="7" spans="1:4">
      <c r="A7" s="3" t="s">
        <v>44</v>
      </c>
    </row>
    <row r="8" spans="1:4">
      <c r="A8" s="4" t="s">
        <v>674</v>
      </c>
      <c r="C8" s="5" t="n">
        <v>6285</v>
      </c>
      <c r="D8" s="5" t="n">
        <v>2181</v>
      </c>
    </row>
    <row r="9" spans="1:4">
      <c r="A9" s="4" t="s">
        <v>56</v>
      </c>
      <c r="C9" s="6" t="n">
        <v>408</v>
      </c>
      <c r="D9" s="6" t="n">
        <v>4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676</v>
      </c>
      <c r="C1" s="2" t="s">
        <v>1</v>
      </c>
    </row>
    <row r="2" spans="1:5">
      <c r="C2" s="2" t="s">
        <v>41</v>
      </c>
      <c r="D2" s="2" t="s">
        <v>42</v>
      </c>
      <c r="E2" s="2" t="s">
        <v>43</v>
      </c>
    </row>
    <row r="3" spans="1:5">
      <c r="A3" s="3" t="s">
        <v>44</v>
      </c>
    </row>
    <row r="4" spans="1:5">
      <c r="A4" s="4" t="s">
        <v>677</v>
      </c>
      <c r="C4" s="6" t="n">
        <v>2096</v>
      </c>
      <c r="D4" s="6" t="n">
        <v>1227</v>
      </c>
      <c r="E4" s="6" t="n">
        <v>1303</v>
      </c>
    </row>
    <row r="5" spans="1:5">
      <c r="A5" s="4" t="s">
        <v>678</v>
      </c>
      <c r="C5" s="5" t="n">
        <v>29836</v>
      </c>
      <c r="D5" s="5" t="n">
        <v>9096</v>
      </c>
      <c r="E5" s="4" t="s">
        <v>47</v>
      </c>
    </row>
    <row r="6" spans="1:5">
      <c r="A6" s="4" t="s">
        <v>679</v>
      </c>
      <c r="B6" s="4" t="s">
        <v>50</v>
      </c>
      <c r="C6" s="5" t="n">
        <v>29759</v>
      </c>
      <c r="D6" s="5" t="n">
        <v>428</v>
      </c>
      <c r="E6" s="4" t="s">
        <v>47</v>
      </c>
    </row>
    <row r="7" spans="1:5">
      <c r="A7" s="4" t="s">
        <v>680</v>
      </c>
      <c r="B7" s="4" t="s">
        <v>456</v>
      </c>
      <c r="C7" s="5" t="n">
        <v>11754</v>
      </c>
      <c r="D7" s="5" t="n">
        <v>6693</v>
      </c>
      <c r="E7" s="5" t="n">
        <v>2181</v>
      </c>
    </row>
    <row r="8" spans="1:5">
      <c r="A8" s="4" t="s">
        <v>56</v>
      </c>
      <c r="C8" s="5" t="n">
        <v>546</v>
      </c>
      <c r="D8" s="5" t="n">
        <v>2565</v>
      </c>
      <c r="E8" s="5" t="n">
        <v>485</v>
      </c>
    </row>
    <row r="9" spans="1:5">
      <c r="A9" s="4" t="s">
        <v>134</v>
      </c>
      <c r="B9" s="4" t="s">
        <v>664</v>
      </c>
      <c r="C9" s="6" t="n">
        <v>73991</v>
      </c>
      <c r="D9" s="6" t="n">
        <v>20009</v>
      </c>
      <c r="E9" s="6" t="n">
        <v>3969</v>
      </c>
    </row>
    <row r="10" spans="1:5"/>
    <row r="11" spans="1:5">
      <c r="A11" s="4" t="s">
        <v>50</v>
      </c>
      <c r="B11" s="4" t="s">
        <v>681</v>
      </c>
    </row>
    <row r="12" spans="1:5">
      <c r="A12" s="4" t="s">
        <v>456</v>
      </c>
      <c r="B12" s="4" t="s">
        <v>682</v>
      </c>
    </row>
    <row r="13" spans="1:5">
      <c r="A13" s="4" t="s">
        <v>664</v>
      </c>
      <c r="B13" s="4" t="s">
        <v>77</v>
      </c>
    </row>
  </sheetData>
  <mergeCells count="6">
    <mergeCell ref="A1:B2"/>
    <mergeCell ref="C1:E1"/>
    <mergeCell ref="A10:D10"/>
    <mergeCell ref="B11:D11"/>
    <mergeCell ref="B12:D12"/>
    <mergeCell ref="B13:D1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3</v>
      </c>
      <c r="B1" s="2" t="s">
        <v>1</v>
      </c>
    </row>
    <row r="2" spans="1:4">
      <c r="B2" s="2" t="s">
        <v>41</v>
      </c>
      <c r="C2" s="2" t="s">
        <v>42</v>
      </c>
      <c r="D2" s="2" t="s">
        <v>43</v>
      </c>
    </row>
    <row r="3" spans="1:4">
      <c r="A3" s="3" t="s">
        <v>44</v>
      </c>
    </row>
    <row r="4" spans="1:4">
      <c r="A4" s="4" t="s">
        <v>684</v>
      </c>
      <c r="B4" s="6" t="n">
        <v>6941</v>
      </c>
      <c r="C4" s="6" t="n">
        <v>10146</v>
      </c>
      <c r="D4" s="6" t="n">
        <v>12105</v>
      </c>
    </row>
    <row r="5" spans="1:4">
      <c r="A5" s="4" t="s">
        <v>685</v>
      </c>
      <c r="B5" s="5" t="n">
        <v>8533</v>
      </c>
      <c r="C5" s="5" t="n">
        <v>8306</v>
      </c>
      <c r="D5" s="5" t="n">
        <v>3529</v>
      </c>
    </row>
    <row r="6" spans="1:4">
      <c r="A6" s="4" t="s">
        <v>686</v>
      </c>
      <c r="B6" s="5" t="n">
        <v>2566</v>
      </c>
      <c r="C6" s="5" t="n">
        <v>1799</v>
      </c>
      <c r="D6" s="5" t="n">
        <v>1346</v>
      </c>
    </row>
    <row r="7" spans="1:4">
      <c r="A7" s="4" t="s">
        <v>687</v>
      </c>
      <c r="B7" s="5" t="n">
        <v>5379</v>
      </c>
      <c r="C7" s="5" t="n">
        <v>4573</v>
      </c>
      <c r="D7" s="5" t="n">
        <v>4304</v>
      </c>
    </row>
    <row r="8" spans="1:4">
      <c r="A8" s="4" t="s">
        <v>688</v>
      </c>
      <c r="B8" s="5" t="n">
        <v>3990</v>
      </c>
      <c r="C8" s="5" t="n">
        <v>2057</v>
      </c>
      <c r="D8" s="5" t="n">
        <v>1775</v>
      </c>
    </row>
    <row r="9" spans="1:4">
      <c r="A9" s="4" t="s">
        <v>162</v>
      </c>
      <c r="B9" s="5" t="n">
        <v>4801</v>
      </c>
      <c r="C9" s="5" t="n">
        <v>1477</v>
      </c>
      <c r="D9" s="5" t="n">
        <v>2300</v>
      </c>
    </row>
    <row r="10" spans="1:4">
      <c r="A10" s="4" t="s">
        <v>134</v>
      </c>
      <c r="B10" s="6" t="n">
        <v>32210</v>
      </c>
      <c r="C10" s="6" t="n">
        <v>28359</v>
      </c>
      <c r="D10" s="6" t="n">
        <v>2535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89</v>
      </c>
      <c r="C1" s="2" t="s">
        <v>1</v>
      </c>
    </row>
    <row r="2" spans="1:4">
      <c r="C2" s="2" t="s">
        <v>41</v>
      </c>
      <c r="D2" s="2" t="s">
        <v>42</v>
      </c>
    </row>
    <row r="3" spans="1:4">
      <c r="A3" s="3" t="s">
        <v>44</v>
      </c>
    </row>
    <row r="4" spans="1:4">
      <c r="A4" s="4" t="s">
        <v>690</v>
      </c>
      <c r="C4" s="6" t="n">
        <v>12162</v>
      </c>
    </row>
    <row r="5" spans="1:4">
      <c r="A5" s="4" t="s">
        <v>691</v>
      </c>
      <c r="C5" s="5" t="n">
        <v>26053</v>
      </c>
      <c r="D5" s="6" t="n">
        <v>12162</v>
      </c>
    </row>
    <row r="6" spans="1:4">
      <c r="A6" s="4" t="s">
        <v>692</v>
      </c>
    </row>
    <row r="7" spans="1:4">
      <c r="A7" s="3" t="s">
        <v>44</v>
      </c>
    </row>
    <row r="8" spans="1:4">
      <c r="A8" s="4" t="s">
        <v>690</v>
      </c>
      <c r="C8" s="4" t="s">
        <v>47</v>
      </c>
    </row>
    <row r="9" spans="1:4">
      <c r="A9" s="4" t="s">
        <v>691</v>
      </c>
      <c r="C9" s="5" t="n">
        <v>6201</v>
      </c>
      <c r="D9" s="4" t="s">
        <v>47</v>
      </c>
    </row>
    <row r="10" spans="1:4">
      <c r="A10" s="4" t="s">
        <v>693</v>
      </c>
    </row>
    <row r="11" spans="1:4">
      <c r="A11" s="3" t="s">
        <v>44</v>
      </c>
    </row>
    <row r="12" spans="1:4">
      <c r="A12" s="4" t="s">
        <v>690</v>
      </c>
      <c r="C12" s="5" t="n">
        <v>306</v>
      </c>
    </row>
    <row r="13" spans="1:4">
      <c r="A13" s="4" t="s">
        <v>691</v>
      </c>
      <c r="C13" s="5" t="n">
        <v>415</v>
      </c>
      <c r="D13" s="5" t="n">
        <v>306</v>
      </c>
    </row>
    <row r="14" spans="1:4">
      <c r="A14" s="4" t="s">
        <v>694</v>
      </c>
    </row>
    <row r="15" spans="1:4">
      <c r="A15" s="3" t="s">
        <v>44</v>
      </c>
    </row>
    <row r="16" spans="1:4">
      <c r="A16" s="4" t="s">
        <v>690</v>
      </c>
      <c r="C16" s="5" t="n">
        <v>10742</v>
      </c>
    </row>
    <row r="17" spans="1:4">
      <c r="A17" s="4" t="s">
        <v>691</v>
      </c>
      <c r="C17" s="5" t="n">
        <v>18562</v>
      </c>
      <c r="D17" s="5" t="n">
        <v>10742</v>
      </c>
    </row>
    <row r="18" spans="1:4">
      <c r="A18" s="4" t="s">
        <v>695</v>
      </c>
    </row>
    <row r="19" spans="1:4">
      <c r="A19" s="3" t="s">
        <v>44</v>
      </c>
    </row>
    <row r="20" spans="1:4">
      <c r="A20" s="4" t="s">
        <v>690</v>
      </c>
      <c r="C20" s="5" t="n">
        <v>1109</v>
      </c>
    </row>
    <row r="21" spans="1:4">
      <c r="A21" s="4" t="s">
        <v>691</v>
      </c>
      <c r="C21" s="5" t="n">
        <v>878</v>
      </c>
      <c r="D21" s="5" t="n">
        <v>1109</v>
      </c>
    </row>
    <row r="22" spans="1:4">
      <c r="A22" s="4" t="s">
        <v>696</v>
      </c>
    </row>
    <row r="23" spans="1:4">
      <c r="A23" s="3" t="s">
        <v>44</v>
      </c>
    </row>
    <row r="24" spans="1:4">
      <c r="A24" s="4" t="s">
        <v>690</v>
      </c>
      <c r="C24" s="5" t="n">
        <v>26942</v>
      </c>
      <c r="D24" s="5" t="n">
        <v>22855</v>
      </c>
    </row>
    <row r="25" spans="1:4">
      <c r="A25" s="4" t="s">
        <v>697</v>
      </c>
      <c r="C25" s="5" t="n">
        <v>10746</v>
      </c>
      <c r="D25" s="5" t="n">
        <v>4489</v>
      </c>
    </row>
    <row r="26" spans="1:4">
      <c r="A26" s="4" t="s">
        <v>698</v>
      </c>
      <c r="C26" s="5" t="n">
        <v>-13672</v>
      </c>
      <c r="D26" s="4" t="s">
        <v>47</v>
      </c>
    </row>
    <row r="27" spans="1:4">
      <c r="A27" s="4" t="s">
        <v>699</v>
      </c>
      <c r="C27" s="5" t="n">
        <v>-384</v>
      </c>
      <c r="D27" s="5" t="n">
        <v>-401</v>
      </c>
    </row>
    <row r="28" spans="1:4">
      <c r="A28" s="4" t="s">
        <v>700</v>
      </c>
      <c r="B28" s="4" t="s">
        <v>50</v>
      </c>
      <c r="C28" s="5" t="n">
        <v>14969</v>
      </c>
    </row>
    <row r="29" spans="1:4">
      <c r="A29" s="4" t="s">
        <v>701</v>
      </c>
      <c r="C29" s="5" t="n">
        <v>41911</v>
      </c>
    </row>
    <row r="30" spans="1:4">
      <c r="A30" s="4" t="s">
        <v>691</v>
      </c>
      <c r="C30" s="5" t="n">
        <v>38601</v>
      </c>
      <c r="D30" s="5" t="n">
        <v>26942</v>
      </c>
    </row>
    <row r="31" spans="1:4">
      <c r="A31" s="4" t="s">
        <v>702</v>
      </c>
    </row>
    <row r="32" spans="1:4">
      <c r="A32" s="3" t="s">
        <v>44</v>
      </c>
    </row>
    <row r="33" spans="1:4">
      <c r="A33" s="4" t="s">
        <v>690</v>
      </c>
      <c r="C33" s="4" t="s">
        <v>47</v>
      </c>
      <c r="D33" s="4" t="s">
        <v>47</v>
      </c>
    </row>
    <row r="34" spans="1:4">
      <c r="A34" s="4" t="s">
        <v>697</v>
      </c>
      <c r="C34" s="5" t="n">
        <v>1228</v>
      </c>
      <c r="D34" s="4" t="s">
        <v>47</v>
      </c>
    </row>
    <row r="35" spans="1:4">
      <c r="A35" s="4" t="s">
        <v>698</v>
      </c>
      <c r="C35" s="4" t="s">
        <v>47</v>
      </c>
      <c r="D35" s="4" t="s">
        <v>47</v>
      </c>
    </row>
    <row r="36" spans="1:4">
      <c r="A36" s="4" t="s">
        <v>699</v>
      </c>
      <c r="C36" s="4" t="s">
        <v>47</v>
      </c>
      <c r="D36" s="4" t="s">
        <v>47</v>
      </c>
    </row>
    <row r="37" spans="1:4">
      <c r="A37" s="4" t="s">
        <v>700</v>
      </c>
      <c r="B37" s="4" t="s">
        <v>50</v>
      </c>
      <c r="C37" s="5" t="n">
        <v>6739</v>
      </c>
    </row>
    <row r="38" spans="1:4">
      <c r="A38" s="4" t="s">
        <v>701</v>
      </c>
      <c r="C38" s="5" t="n">
        <v>6739</v>
      </c>
    </row>
    <row r="39" spans="1:4">
      <c r="A39" s="4" t="s">
        <v>691</v>
      </c>
      <c r="C39" s="5" t="n">
        <v>7967</v>
      </c>
      <c r="D39" s="4" t="s">
        <v>47</v>
      </c>
    </row>
    <row r="40" spans="1:4">
      <c r="A40" s="4" t="s">
        <v>703</v>
      </c>
    </row>
    <row r="41" spans="1:4">
      <c r="A41" s="3" t="s">
        <v>44</v>
      </c>
    </row>
    <row r="42" spans="1:4">
      <c r="A42" s="4" t="s">
        <v>690</v>
      </c>
      <c r="C42" s="5" t="n">
        <v>629</v>
      </c>
      <c r="D42" s="5" t="n">
        <v>478</v>
      </c>
    </row>
    <row r="43" spans="1:4">
      <c r="A43" s="4" t="s">
        <v>697</v>
      </c>
      <c r="C43" s="5" t="n">
        <v>243</v>
      </c>
      <c r="D43" s="5" t="n">
        <v>149</v>
      </c>
    </row>
    <row r="44" spans="1:4">
      <c r="A44" s="4" t="s">
        <v>698</v>
      </c>
      <c r="C44" s="4" t="s">
        <v>47</v>
      </c>
      <c r="D44" s="4" t="s">
        <v>47</v>
      </c>
    </row>
    <row r="45" spans="1:4">
      <c r="A45" s="4" t="s">
        <v>699</v>
      </c>
      <c r="C45" s="5" t="n">
        <v>5</v>
      </c>
      <c r="D45" s="5" t="n">
        <v>4</v>
      </c>
    </row>
    <row r="46" spans="1:4">
      <c r="A46" s="4" t="s">
        <v>700</v>
      </c>
      <c r="B46" s="4" t="s">
        <v>50</v>
      </c>
      <c r="C46" s="4" t="s">
        <v>47</v>
      </c>
    </row>
    <row r="47" spans="1:4">
      <c r="A47" s="4" t="s">
        <v>701</v>
      </c>
      <c r="C47" s="5" t="n">
        <v>629</v>
      </c>
    </row>
    <row r="48" spans="1:4">
      <c r="A48" s="4" t="s">
        <v>691</v>
      </c>
      <c r="C48" s="5" t="n">
        <v>878</v>
      </c>
      <c r="D48" s="5" t="n">
        <v>629</v>
      </c>
    </row>
    <row r="49" spans="1:4">
      <c r="A49" s="4" t="s">
        <v>704</v>
      </c>
    </row>
    <row r="50" spans="1:4">
      <c r="A50" s="3" t="s">
        <v>44</v>
      </c>
    </row>
    <row r="51" spans="1:4">
      <c r="A51" s="4" t="s">
        <v>690</v>
      </c>
      <c r="C51" s="5" t="n">
        <v>24574</v>
      </c>
      <c r="D51" s="5" t="n">
        <v>20685</v>
      </c>
    </row>
    <row r="52" spans="1:4">
      <c r="A52" s="4" t="s">
        <v>697</v>
      </c>
      <c r="C52" s="5" t="n">
        <v>9197</v>
      </c>
      <c r="D52" s="5" t="n">
        <v>4201</v>
      </c>
    </row>
    <row r="53" spans="1:4">
      <c r="A53" s="4" t="s">
        <v>698</v>
      </c>
      <c r="C53" s="5" t="n">
        <v>-13672</v>
      </c>
      <c r="D53" s="4" t="s">
        <v>47</v>
      </c>
    </row>
    <row r="54" spans="1:4">
      <c r="A54" s="4" t="s">
        <v>699</v>
      </c>
      <c r="C54" s="5" t="n">
        <v>-321</v>
      </c>
      <c r="D54" s="5" t="n">
        <v>-312</v>
      </c>
    </row>
    <row r="55" spans="1:4">
      <c r="A55" s="4" t="s">
        <v>700</v>
      </c>
      <c r="B55" s="4" t="s">
        <v>50</v>
      </c>
      <c r="C55" s="5" t="n">
        <v>8230</v>
      </c>
    </row>
    <row r="56" spans="1:4">
      <c r="A56" s="4" t="s">
        <v>701</v>
      </c>
      <c r="C56" s="5" t="n">
        <v>32804</v>
      </c>
    </row>
    <row r="57" spans="1:4">
      <c r="A57" s="4" t="s">
        <v>691</v>
      </c>
      <c r="C57" s="5" t="n">
        <v>28008</v>
      </c>
      <c r="D57" s="5" t="n">
        <v>24574</v>
      </c>
    </row>
    <row r="58" spans="1:4">
      <c r="A58" s="4" t="s">
        <v>705</v>
      </c>
    </row>
    <row r="59" spans="1:4">
      <c r="A59" s="3" t="s">
        <v>44</v>
      </c>
    </row>
    <row r="60" spans="1:4">
      <c r="A60" s="4" t="s">
        <v>690</v>
      </c>
      <c r="C60" s="5" t="n">
        <v>1738</v>
      </c>
      <c r="D60" s="5" t="n">
        <v>1692</v>
      </c>
    </row>
    <row r="61" spans="1:4">
      <c r="A61" s="4" t="s">
        <v>697</v>
      </c>
      <c r="C61" s="5" t="n">
        <v>78</v>
      </c>
      <c r="D61" s="5" t="n">
        <v>139</v>
      </c>
    </row>
    <row r="62" spans="1:4">
      <c r="A62" s="4" t="s">
        <v>698</v>
      </c>
      <c r="C62" s="4" t="s">
        <v>47</v>
      </c>
      <c r="D62" s="4" t="s">
        <v>47</v>
      </c>
    </row>
    <row r="63" spans="1:4">
      <c r="A63" s="4" t="s">
        <v>699</v>
      </c>
      <c r="C63" s="5" t="n">
        <v>-69</v>
      </c>
      <c r="D63" s="5" t="n">
        <v>-93</v>
      </c>
    </row>
    <row r="64" spans="1:4">
      <c r="A64" s="4" t="s">
        <v>700</v>
      </c>
      <c r="B64" s="4" t="s">
        <v>50</v>
      </c>
      <c r="C64" s="4" t="s">
        <v>47</v>
      </c>
    </row>
    <row r="65" spans="1:4">
      <c r="A65" s="4" t="s">
        <v>701</v>
      </c>
      <c r="C65" s="5" t="n">
        <v>1738</v>
      </c>
    </row>
    <row r="66" spans="1:4">
      <c r="A66" s="4" t="s">
        <v>691</v>
      </c>
      <c r="C66" s="5" t="n">
        <v>1747</v>
      </c>
      <c r="D66" s="5" t="n">
        <v>1738</v>
      </c>
    </row>
    <row r="67" spans="1:4">
      <c r="A67" s="4" t="s">
        <v>706</v>
      </c>
    </row>
    <row r="68" spans="1:4">
      <c r="A68" s="3" t="s">
        <v>44</v>
      </c>
    </row>
    <row r="69" spans="1:4">
      <c r="A69" s="4" t="s">
        <v>690</v>
      </c>
      <c r="C69" s="5" t="n">
        <v>14780</v>
      </c>
      <c r="D69" s="5" t="n">
        <v>9394</v>
      </c>
    </row>
    <row r="70" spans="1:4">
      <c r="A70" s="4" t="s">
        <v>698</v>
      </c>
      <c r="C70" s="5" t="n">
        <v>-12994</v>
      </c>
      <c r="D70" s="4" t="s">
        <v>47</v>
      </c>
    </row>
    <row r="71" spans="1:4">
      <c r="A71" s="4" t="s">
        <v>699</v>
      </c>
      <c r="C71" s="5" t="n">
        <v>8</v>
      </c>
      <c r="D71" s="5" t="n">
        <v>26</v>
      </c>
    </row>
    <row r="72" spans="1:4">
      <c r="A72" s="4" t="s">
        <v>707</v>
      </c>
      <c r="C72" s="5" t="n">
        <v>10748</v>
      </c>
      <c r="D72" s="5" t="n">
        <v>5360</v>
      </c>
    </row>
    <row r="73" spans="1:4">
      <c r="A73" s="4" t="s">
        <v>691</v>
      </c>
      <c r="C73" s="5" t="n">
        <v>12543</v>
      </c>
      <c r="D73" s="5" t="n">
        <v>14780</v>
      </c>
    </row>
    <row r="74" spans="1:4">
      <c r="A74" s="4" t="s">
        <v>708</v>
      </c>
    </row>
    <row r="75" spans="1:4">
      <c r="A75" s="3" t="s">
        <v>44</v>
      </c>
    </row>
    <row r="76" spans="1:4">
      <c r="A76" s="4" t="s">
        <v>690</v>
      </c>
      <c r="C76" s="4" t="s">
        <v>47</v>
      </c>
      <c r="D76" s="4" t="s">
        <v>47</v>
      </c>
    </row>
    <row r="77" spans="1:4">
      <c r="A77" s="4" t="s">
        <v>698</v>
      </c>
      <c r="C77" s="4" t="s">
        <v>47</v>
      </c>
      <c r="D77" s="4" t="s">
        <v>47</v>
      </c>
    </row>
    <row r="78" spans="1:4">
      <c r="A78" s="4" t="s">
        <v>699</v>
      </c>
      <c r="C78" s="4" t="s">
        <v>47</v>
      </c>
      <c r="D78" s="4" t="s">
        <v>47</v>
      </c>
    </row>
    <row r="79" spans="1:4">
      <c r="A79" s="4" t="s">
        <v>707</v>
      </c>
      <c r="C79" s="5" t="n">
        <v>1766</v>
      </c>
      <c r="D79" s="4" t="s">
        <v>47</v>
      </c>
    </row>
    <row r="80" spans="1:4">
      <c r="A80" s="4" t="s">
        <v>691</v>
      </c>
      <c r="C80" s="5" t="n">
        <v>1766</v>
      </c>
      <c r="D80" s="4" t="s">
        <v>47</v>
      </c>
    </row>
    <row r="81" spans="1:4">
      <c r="A81" s="4" t="s">
        <v>709</v>
      </c>
    </row>
    <row r="82" spans="1:4">
      <c r="A82" s="3" t="s">
        <v>44</v>
      </c>
    </row>
    <row r="83" spans="1:4">
      <c r="A83" s="4" t="s">
        <v>690</v>
      </c>
      <c r="C83" s="5" t="n">
        <v>324</v>
      </c>
      <c r="D83" s="5" t="n">
        <v>186</v>
      </c>
    </row>
    <row r="84" spans="1:4">
      <c r="A84" s="4" t="s">
        <v>698</v>
      </c>
      <c r="C84" s="4" t="s">
        <v>47</v>
      </c>
      <c r="D84" s="4" t="s">
        <v>47</v>
      </c>
    </row>
    <row r="85" spans="1:4">
      <c r="A85" s="4" t="s">
        <v>699</v>
      </c>
      <c r="C85" s="5" t="n">
        <v>1</v>
      </c>
      <c r="D85" s="5" t="n">
        <v>21</v>
      </c>
    </row>
    <row r="86" spans="1:4">
      <c r="A86" s="4" t="s">
        <v>707</v>
      </c>
      <c r="C86" s="5" t="n">
        <v>139</v>
      </c>
      <c r="D86" s="5" t="n">
        <v>116</v>
      </c>
    </row>
    <row r="87" spans="1:4">
      <c r="A87" s="4" t="s">
        <v>691</v>
      </c>
      <c r="C87" s="5" t="n">
        <v>464</v>
      </c>
      <c r="D87" s="5" t="n">
        <v>324</v>
      </c>
    </row>
    <row r="88" spans="1:4">
      <c r="A88" s="4" t="s">
        <v>710</v>
      </c>
    </row>
    <row r="89" spans="1:4">
      <c r="A89" s="3" t="s">
        <v>44</v>
      </c>
    </row>
    <row r="90" spans="1:4">
      <c r="A90" s="4" t="s">
        <v>690</v>
      </c>
      <c r="C90" s="5" t="n">
        <v>13831</v>
      </c>
      <c r="D90" s="5" t="n">
        <v>8802</v>
      </c>
    </row>
    <row r="91" spans="1:4">
      <c r="A91" s="4" t="s">
        <v>698</v>
      </c>
      <c r="C91" s="5" t="n">
        <v>-12994</v>
      </c>
      <c r="D91" s="4" t="s">
        <v>47</v>
      </c>
    </row>
    <row r="92" spans="1:4">
      <c r="A92" s="4" t="s">
        <v>699</v>
      </c>
      <c r="C92" s="5" t="n">
        <v>24</v>
      </c>
      <c r="D92" s="5" t="n">
        <v>28</v>
      </c>
    </row>
    <row r="93" spans="1:4">
      <c r="A93" s="4" t="s">
        <v>707</v>
      </c>
      <c r="C93" s="5" t="n">
        <v>8585</v>
      </c>
      <c r="D93" s="5" t="n">
        <v>5001</v>
      </c>
    </row>
    <row r="94" spans="1:4">
      <c r="A94" s="4" t="s">
        <v>691</v>
      </c>
      <c r="C94" s="5" t="n">
        <v>9446</v>
      </c>
      <c r="D94" s="5" t="n">
        <v>13831</v>
      </c>
    </row>
    <row r="95" spans="1:4">
      <c r="A95" s="4" t="s">
        <v>711</v>
      </c>
    </row>
    <row r="96" spans="1:4">
      <c r="A96" s="3" t="s">
        <v>44</v>
      </c>
    </row>
    <row r="97" spans="1:4">
      <c r="A97" s="4" t="s">
        <v>690</v>
      </c>
      <c r="C97" s="5" t="n">
        <v>628</v>
      </c>
      <c r="D97" s="5" t="n">
        <v>406</v>
      </c>
    </row>
    <row r="98" spans="1:4">
      <c r="A98" s="4" t="s">
        <v>698</v>
      </c>
      <c r="C98" s="4" t="s">
        <v>47</v>
      </c>
      <c r="D98" s="4" t="s">
        <v>47</v>
      </c>
    </row>
    <row r="99" spans="1:4">
      <c r="A99" s="4" t="s">
        <v>699</v>
      </c>
      <c r="C99" s="5" t="n">
        <v>-17</v>
      </c>
      <c r="D99" s="5" t="n">
        <v>-22</v>
      </c>
    </row>
    <row r="100" spans="1:4">
      <c r="A100" s="4" t="s">
        <v>707</v>
      </c>
      <c r="C100" s="5" t="n">
        <v>258</v>
      </c>
      <c r="D100" s="5" t="n">
        <v>243</v>
      </c>
    </row>
    <row r="101" spans="1:4">
      <c r="A101" s="4" t="s">
        <v>691</v>
      </c>
      <c r="C101" s="6" t="n">
        <v>869</v>
      </c>
      <c r="D101" s="6" t="n">
        <v>628</v>
      </c>
    </row>
    <row r="102" spans="1:4"/>
    <row r="103" spans="1:4">
      <c r="A103" s="4" t="s">
        <v>50</v>
      </c>
      <c r="B103" s="4" t="s">
        <v>712</v>
      </c>
    </row>
  </sheetData>
  <mergeCells count="4">
    <mergeCell ref="A1:B2"/>
    <mergeCell ref="C1:D1"/>
    <mergeCell ref="A102:C102"/>
    <mergeCell ref="B103:C10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713</v>
      </c>
      <c r="B1" s="2" t="s">
        <v>1</v>
      </c>
    </row>
    <row r="2" spans="1:2">
      <c r="B2" s="2" t="s">
        <v>41</v>
      </c>
    </row>
    <row r="3" spans="1:2">
      <c r="A3" s="4" t="s">
        <v>692</v>
      </c>
    </row>
    <row r="4" spans="1:2">
      <c r="A4" s="3" t="s">
        <v>44</v>
      </c>
    </row>
    <row r="5" spans="1:2">
      <c r="A5" s="4" t="s">
        <v>714</v>
      </c>
      <c r="B5" s="4" t="s">
        <v>715</v>
      </c>
    </row>
    <row r="6" spans="1:2">
      <c r="A6" s="4" t="s">
        <v>716</v>
      </c>
    </row>
    <row r="7" spans="1:2">
      <c r="A7" s="3" t="s">
        <v>44</v>
      </c>
    </row>
    <row r="8" spans="1:2">
      <c r="A8" s="4" t="s">
        <v>717</v>
      </c>
      <c r="B8" s="4" t="s">
        <v>467</v>
      </c>
    </row>
    <row r="9" spans="1:2">
      <c r="A9" s="4" t="s">
        <v>693</v>
      </c>
    </row>
    <row r="10" spans="1:2">
      <c r="A10" s="3" t="s">
        <v>44</v>
      </c>
    </row>
    <row r="11" spans="1:2">
      <c r="A11" s="4" t="s">
        <v>714</v>
      </c>
      <c r="B11" s="4" t="s">
        <v>715</v>
      </c>
    </row>
    <row r="12" spans="1:2">
      <c r="A12" s="4" t="s">
        <v>470</v>
      </c>
    </row>
    <row r="13" spans="1:2">
      <c r="A13" s="3" t="s">
        <v>44</v>
      </c>
    </row>
    <row r="14" spans="1:2">
      <c r="A14" s="4" t="s">
        <v>717</v>
      </c>
      <c r="B14" s="4" t="s">
        <v>462</v>
      </c>
    </row>
    <row r="15" spans="1:2">
      <c r="A15" s="4" t="s">
        <v>694</v>
      </c>
    </row>
    <row r="16" spans="1:2">
      <c r="A16" s="3" t="s">
        <v>44</v>
      </c>
    </row>
    <row r="17" spans="1:2">
      <c r="A17" s="4" t="s">
        <v>714</v>
      </c>
      <c r="B17" s="4" t="s">
        <v>715</v>
      </c>
    </row>
    <row r="18" spans="1:2">
      <c r="A18" s="4" t="s">
        <v>468</v>
      </c>
    </row>
    <row r="19" spans="1:2">
      <c r="A19" s="3" t="s">
        <v>44</v>
      </c>
    </row>
    <row r="20" spans="1:2">
      <c r="A20" s="4" t="s">
        <v>717</v>
      </c>
      <c r="B20" s="4" t="s">
        <v>469</v>
      </c>
    </row>
    <row r="21" spans="1:2">
      <c r="A21" s="4" t="s">
        <v>695</v>
      </c>
    </row>
    <row r="22" spans="1:2">
      <c r="A22" s="3" t="s">
        <v>44</v>
      </c>
    </row>
    <row r="23" spans="1:2">
      <c r="A23" s="4" t="s">
        <v>714</v>
      </c>
      <c r="B23" s="4" t="s">
        <v>715</v>
      </c>
    </row>
    <row r="24" spans="1:2">
      <c r="A24" s="4" t="s">
        <v>465</v>
      </c>
    </row>
    <row r="25" spans="1:2">
      <c r="A25" s="3" t="s">
        <v>44</v>
      </c>
    </row>
    <row r="26" spans="1:2">
      <c r="A26" s="4" t="s">
        <v>717</v>
      </c>
      <c r="B26" s="4" t="s">
        <v>46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8</v>
      </c>
      <c r="B1" s="2" t="s">
        <v>1</v>
      </c>
    </row>
    <row r="2" spans="1:3">
      <c r="B2" s="2" t="s">
        <v>546</v>
      </c>
      <c r="C2" s="2" t="s">
        <v>592</v>
      </c>
    </row>
    <row r="3" spans="1:3">
      <c r="A3" s="3" t="s">
        <v>44</v>
      </c>
    </row>
    <row r="4" spans="1:3">
      <c r="A4" s="4" t="s">
        <v>719</v>
      </c>
      <c r="B4" s="5" t="n">
        <v>4</v>
      </c>
      <c r="C4" s="5" t="n">
        <v>1</v>
      </c>
    </row>
    <row r="5" spans="1:3">
      <c r="A5" s="4" t="s">
        <v>720</v>
      </c>
      <c r="B5" s="6" t="n">
        <v>577376</v>
      </c>
      <c r="C5" s="6" t="n">
        <v>580705</v>
      </c>
    </row>
    <row r="6" spans="1:3">
      <c r="A6" s="4" t="s">
        <v>721</v>
      </c>
      <c r="B6" s="4" t="s">
        <v>722</v>
      </c>
      <c r="C6" s="4" t="s">
        <v>723</v>
      </c>
    </row>
    <row r="7" spans="1:3">
      <c r="A7" s="4" t="s">
        <v>724</v>
      </c>
      <c r="B7" s="4" t="s">
        <v>725</v>
      </c>
      <c r="C7" s="4" t="s">
        <v>726</v>
      </c>
    </row>
    <row r="8" spans="1:3">
      <c r="A8" s="4" t="s">
        <v>727</v>
      </c>
      <c r="B8" s="9" t="n">
        <v>1.4</v>
      </c>
      <c r="C8" s="9" t="n">
        <v>1.2</v>
      </c>
    </row>
    <row r="9" spans="1:3">
      <c r="A9" s="4" t="s">
        <v>728</v>
      </c>
      <c r="B9" s="4" t="s">
        <v>729</v>
      </c>
      <c r="C9" s="4" t="s">
        <v>730</v>
      </c>
    </row>
    <row r="10" spans="1:3">
      <c r="A10" s="4" t="s">
        <v>731</v>
      </c>
      <c r="B10" s="4" t="s">
        <v>723</v>
      </c>
      <c r="C10" s="4" t="s">
        <v>732</v>
      </c>
    </row>
    <row r="11" spans="1:3">
      <c r="A11" s="4" t="s">
        <v>733</v>
      </c>
      <c r="B11" s="4" t="s">
        <v>734</v>
      </c>
    </row>
    <row r="12" spans="1:3">
      <c r="A12" s="4" t="s">
        <v>735</v>
      </c>
      <c r="B12" s="4" t="s">
        <v>480</v>
      </c>
    </row>
    <row r="13" spans="1:3">
      <c r="A13" s="4" t="s">
        <v>736</v>
      </c>
      <c r="B13" s="4" t="s">
        <v>737</v>
      </c>
    </row>
    <row r="14" spans="1:3">
      <c r="A14" s="4" t="s">
        <v>738</v>
      </c>
    </row>
    <row r="15" spans="1:3">
      <c r="A15" s="3" t="s">
        <v>44</v>
      </c>
    </row>
    <row r="16" spans="1:3">
      <c r="A16" s="4" t="s">
        <v>739</v>
      </c>
      <c r="B16" s="9" t="n">
        <v>13.1</v>
      </c>
      <c r="C16" s="9" t="n">
        <v>10.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40</v>
      </c>
      <c r="C1" s="2" t="s">
        <v>1</v>
      </c>
    </row>
    <row r="2" spans="1:4">
      <c r="C2" s="2" t="s">
        <v>41</v>
      </c>
      <c r="D2" s="2" t="s">
        <v>42</v>
      </c>
    </row>
    <row r="3" spans="1:4">
      <c r="A3" s="3" t="s">
        <v>44</v>
      </c>
    </row>
    <row r="4" spans="1:4">
      <c r="A4" s="4" t="s">
        <v>690</v>
      </c>
      <c r="C4" s="6" t="n">
        <v>537022</v>
      </c>
    </row>
    <row r="5" spans="1:4">
      <c r="A5" s="4" t="s">
        <v>691</v>
      </c>
      <c r="C5" s="5" t="n">
        <v>532385</v>
      </c>
      <c r="D5" s="6" t="n">
        <v>537022</v>
      </c>
    </row>
    <row r="6" spans="1:4">
      <c r="A6" s="4" t="s">
        <v>741</v>
      </c>
    </row>
    <row r="7" spans="1:4">
      <c r="A7" s="3" t="s">
        <v>44</v>
      </c>
    </row>
    <row r="8" spans="1:4">
      <c r="A8" s="4" t="s">
        <v>690</v>
      </c>
      <c r="C8" s="5" t="n">
        <v>421578</v>
      </c>
    </row>
    <row r="9" spans="1:4">
      <c r="A9" s="4" t="s">
        <v>691</v>
      </c>
      <c r="C9" s="5" t="n">
        <v>421578</v>
      </c>
      <c r="D9" s="5" t="n">
        <v>421578</v>
      </c>
    </row>
    <row r="10" spans="1:4">
      <c r="A10" s="4" t="s">
        <v>742</v>
      </c>
    </row>
    <row r="11" spans="1:4">
      <c r="A11" s="3" t="s">
        <v>44</v>
      </c>
    </row>
    <row r="12" spans="1:4">
      <c r="A12" s="4" t="s">
        <v>690</v>
      </c>
      <c r="C12" s="5" t="n">
        <v>34243</v>
      </c>
    </row>
    <row r="13" spans="1:4">
      <c r="A13" s="4" t="s">
        <v>691</v>
      </c>
      <c r="C13" s="5" t="n">
        <v>31263</v>
      </c>
      <c r="D13" s="5" t="n">
        <v>34243</v>
      </c>
    </row>
    <row r="14" spans="1:4">
      <c r="A14" s="4" t="s">
        <v>743</v>
      </c>
    </row>
    <row r="15" spans="1:4">
      <c r="A15" s="3" t="s">
        <v>44</v>
      </c>
    </row>
    <row r="16" spans="1:4">
      <c r="A16" s="4" t="s">
        <v>690</v>
      </c>
      <c r="C16" s="5" t="n">
        <v>10555</v>
      </c>
    </row>
    <row r="17" spans="1:4">
      <c r="A17" s="4" t="s">
        <v>691</v>
      </c>
      <c r="C17" s="5" t="n">
        <v>8897</v>
      </c>
      <c r="D17" s="5" t="n">
        <v>10555</v>
      </c>
    </row>
    <row r="18" spans="1:4">
      <c r="A18" s="4" t="s">
        <v>744</v>
      </c>
    </row>
    <row r="19" spans="1:4">
      <c r="A19" s="3" t="s">
        <v>44</v>
      </c>
    </row>
    <row r="20" spans="1:4">
      <c r="A20" s="4" t="s">
        <v>690</v>
      </c>
      <c r="C20" s="5" t="n">
        <v>70600</v>
      </c>
    </row>
    <row r="21" spans="1:4">
      <c r="A21" s="4" t="s">
        <v>691</v>
      </c>
      <c r="C21" s="5" t="n">
        <v>70600</v>
      </c>
      <c r="D21" s="5" t="n">
        <v>70600</v>
      </c>
    </row>
    <row r="22" spans="1:4">
      <c r="A22" s="4" t="s">
        <v>745</v>
      </c>
    </row>
    <row r="23" spans="1:4">
      <c r="A23" s="3" t="s">
        <v>44</v>
      </c>
    </row>
    <row r="24" spans="1:4">
      <c r="A24" s="4" t="s">
        <v>690</v>
      </c>
      <c r="C24" s="5" t="n">
        <v>45</v>
      </c>
    </row>
    <row r="25" spans="1:4">
      <c r="A25" s="4" t="s">
        <v>691</v>
      </c>
      <c r="C25" s="5" t="n">
        <v>47</v>
      </c>
      <c r="D25" s="5" t="n">
        <v>45</v>
      </c>
    </row>
    <row r="26" spans="1:4">
      <c r="A26" s="4" t="s">
        <v>696</v>
      </c>
    </row>
    <row r="27" spans="1:4">
      <c r="A27" s="3" t="s">
        <v>44</v>
      </c>
    </row>
    <row r="28" spans="1:4">
      <c r="A28" s="4" t="s">
        <v>690</v>
      </c>
      <c r="C28" s="5" t="n">
        <v>553602</v>
      </c>
      <c r="D28" s="5" t="n">
        <v>549443</v>
      </c>
    </row>
    <row r="29" spans="1:4">
      <c r="A29" s="4" t="s">
        <v>746</v>
      </c>
      <c r="B29" s="4" t="s">
        <v>50</v>
      </c>
      <c r="C29" s="5" t="n">
        <v>3545</v>
      </c>
      <c r="D29" s="5" t="n">
        <v>4159</v>
      </c>
    </row>
    <row r="30" spans="1:4">
      <c r="A30" s="4" t="s">
        <v>698</v>
      </c>
      <c r="C30" s="4" t="s">
        <v>47</v>
      </c>
      <c r="D30" s="4" t="s">
        <v>47</v>
      </c>
    </row>
    <row r="31" spans="1:4">
      <c r="A31" s="4" t="s">
        <v>747</v>
      </c>
      <c r="C31" s="4" t="s">
        <v>47</v>
      </c>
      <c r="D31" s="4" t="s">
        <v>47</v>
      </c>
    </row>
    <row r="32" spans="1:4">
      <c r="A32" s="4" t="s">
        <v>691</v>
      </c>
      <c r="C32" s="5" t="n">
        <v>557147</v>
      </c>
      <c r="D32" s="5" t="n">
        <v>553602</v>
      </c>
    </row>
    <row r="33" spans="1:4">
      <c r="A33" s="4" t="s">
        <v>748</v>
      </c>
    </row>
    <row r="34" spans="1:4">
      <c r="A34" s="3" t="s">
        <v>44</v>
      </c>
    </row>
    <row r="35" spans="1:4">
      <c r="A35" s="4" t="s">
        <v>690</v>
      </c>
      <c r="C35" s="5" t="n">
        <v>421578</v>
      </c>
      <c r="D35" s="5" t="n">
        <v>421578</v>
      </c>
    </row>
    <row r="36" spans="1:4">
      <c r="A36" s="4" t="s">
        <v>746</v>
      </c>
      <c r="B36" s="4" t="s">
        <v>50</v>
      </c>
      <c r="C36" s="4" t="s">
        <v>47</v>
      </c>
      <c r="D36" s="4" t="s">
        <v>47</v>
      </c>
    </row>
    <row r="37" spans="1:4">
      <c r="A37" s="4" t="s">
        <v>698</v>
      </c>
      <c r="C37" s="4" t="s">
        <v>47</v>
      </c>
      <c r="D37" s="4" t="s">
        <v>47</v>
      </c>
    </row>
    <row r="38" spans="1:4">
      <c r="A38" s="4" t="s">
        <v>747</v>
      </c>
      <c r="C38" s="4" t="s">
        <v>47</v>
      </c>
      <c r="D38" s="4" t="s">
        <v>47</v>
      </c>
    </row>
    <row r="39" spans="1:4">
      <c r="A39" s="4" t="s">
        <v>691</v>
      </c>
      <c r="C39" s="5" t="n">
        <v>421578</v>
      </c>
      <c r="D39" s="5" t="n">
        <v>421578</v>
      </c>
    </row>
    <row r="40" spans="1:4">
      <c r="A40" s="4" t="s">
        <v>749</v>
      </c>
    </row>
    <row r="41" spans="1:4">
      <c r="A41" s="3" t="s">
        <v>44</v>
      </c>
    </row>
    <row r="42" spans="1:4">
      <c r="A42" s="4" t="s">
        <v>690</v>
      </c>
      <c r="C42" s="5" t="n">
        <v>40700</v>
      </c>
      <c r="D42" s="5" t="n">
        <v>40700</v>
      </c>
    </row>
    <row r="43" spans="1:4">
      <c r="A43" s="4" t="s">
        <v>746</v>
      </c>
      <c r="B43" s="4" t="s">
        <v>50</v>
      </c>
      <c r="C43" s="4" t="s">
        <v>47</v>
      </c>
      <c r="D43" s="4" t="s">
        <v>47</v>
      </c>
    </row>
    <row r="44" spans="1:4">
      <c r="A44" s="4" t="s">
        <v>698</v>
      </c>
      <c r="C44" s="4" t="s">
        <v>47</v>
      </c>
      <c r="D44" s="4" t="s">
        <v>47</v>
      </c>
    </row>
    <row r="45" spans="1:4">
      <c r="A45" s="4" t="s">
        <v>747</v>
      </c>
      <c r="C45" s="4" t="s">
        <v>47</v>
      </c>
      <c r="D45" s="4" t="s">
        <v>47</v>
      </c>
    </row>
    <row r="46" spans="1:4">
      <c r="A46" s="4" t="s">
        <v>691</v>
      </c>
      <c r="C46" s="5" t="n">
        <v>40700</v>
      </c>
      <c r="D46" s="5" t="n">
        <v>40700</v>
      </c>
    </row>
    <row r="47" spans="1:4">
      <c r="A47" s="4" t="s">
        <v>750</v>
      </c>
    </row>
    <row r="48" spans="1:4">
      <c r="A48" s="3" t="s">
        <v>44</v>
      </c>
    </row>
    <row r="49" spans="1:4">
      <c r="A49" s="4" t="s">
        <v>690</v>
      </c>
      <c r="C49" s="5" t="n">
        <v>18677</v>
      </c>
      <c r="D49" s="5" t="n">
        <v>14545</v>
      </c>
    </row>
    <row r="50" spans="1:4">
      <c r="A50" s="4" t="s">
        <v>746</v>
      </c>
      <c r="B50" s="4" t="s">
        <v>50</v>
      </c>
      <c r="C50" s="5" t="n">
        <v>3545</v>
      </c>
      <c r="D50" s="5" t="n">
        <v>4132</v>
      </c>
    </row>
    <row r="51" spans="1:4">
      <c r="A51" s="4" t="s">
        <v>698</v>
      </c>
      <c r="C51" s="4" t="s">
        <v>47</v>
      </c>
      <c r="D51" s="4" t="s">
        <v>47</v>
      </c>
    </row>
    <row r="52" spans="1:4">
      <c r="A52" s="4" t="s">
        <v>747</v>
      </c>
      <c r="C52" s="4" t="s">
        <v>47</v>
      </c>
      <c r="D52" s="4" t="s">
        <v>47</v>
      </c>
    </row>
    <row r="53" spans="1:4">
      <c r="A53" s="4" t="s">
        <v>691</v>
      </c>
      <c r="C53" s="5" t="n">
        <v>22222</v>
      </c>
      <c r="D53" s="5" t="n">
        <v>18677</v>
      </c>
    </row>
    <row r="54" spans="1:4">
      <c r="A54" s="4" t="s">
        <v>751</v>
      </c>
    </row>
    <row r="55" spans="1:4">
      <c r="A55" s="3" t="s">
        <v>44</v>
      </c>
    </row>
    <row r="56" spans="1:4">
      <c r="A56" s="4" t="s">
        <v>690</v>
      </c>
      <c r="C56" s="5" t="n">
        <v>70600</v>
      </c>
      <c r="D56" s="5" t="n">
        <v>70600</v>
      </c>
    </row>
    <row r="57" spans="1:4">
      <c r="A57" s="4" t="s">
        <v>746</v>
      </c>
      <c r="B57" s="4" t="s">
        <v>50</v>
      </c>
      <c r="C57" s="4" t="s">
        <v>47</v>
      </c>
      <c r="D57" s="4" t="s">
        <v>47</v>
      </c>
    </row>
    <row r="58" spans="1:4">
      <c r="A58" s="4" t="s">
        <v>698</v>
      </c>
      <c r="C58" s="4" t="s">
        <v>47</v>
      </c>
      <c r="D58" s="4" t="s">
        <v>47</v>
      </c>
    </row>
    <row r="59" spans="1:4">
      <c r="A59" s="4" t="s">
        <v>747</v>
      </c>
      <c r="C59" s="4" t="s">
        <v>47</v>
      </c>
      <c r="D59" s="4" t="s">
        <v>47</v>
      </c>
    </row>
    <row r="60" spans="1:4">
      <c r="A60" s="4" t="s">
        <v>691</v>
      </c>
      <c r="C60" s="5" t="n">
        <v>70600</v>
      </c>
      <c r="D60" s="5" t="n">
        <v>70600</v>
      </c>
    </row>
    <row r="61" spans="1:4">
      <c r="A61" s="4" t="s">
        <v>752</v>
      </c>
    </row>
    <row r="62" spans="1:4">
      <c r="A62" s="3" t="s">
        <v>44</v>
      </c>
    </row>
    <row r="63" spans="1:4">
      <c r="A63" s="4" t="s">
        <v>690</v>
      </c>
      <c r="C63" s="5" t="n">
        <v>2047</v>
      </c>
      <c r="D63" s="5" t="n">
        <v>2020</v>
      </c>
    </row>
    <row r="64" spans="1:4">
      <c r="A64" s="4" t="s">
        <v>746</v>
      </c>
      <c r="B64" s="4" t="s">
        <v>50</v>
      </c>
      <c r="C64" s="4" t="s">
        <v>47</v>
      </c>
      <c r="D64" s="5" t="n">
        <v>27</v>
      </c>
    </row>
    <row r="65" spans="1:4">
      <c r="A65" s="4" t="s">
        <v>698</v>
      </c>
      <c r="C65" s="4" t="s">
        <v>47</v>
      </c>
      <c r="D65" s="4" t="s">
        <v>47</v>
      </c>
    </row>
    <row r="66" spans="1:4">
      <c r="A66" s="4" t="s">
        <v>747</v>
      </c>
      <c r="C66" s="4" t="s">
        <v>47</v>
      </c>
      <c r="D66" s="4" t="s">
        <v>47</v>
      </c>
    </row>
    <row r="67" spans="1:4">
      <c r="A67" s="4" t="s">
        <v>691</v>
      </c>
      <c r="C67" s="5" t="n">
        <v>2047</v>
      </c>
      <c r="D67" s="5" t="n">
        <v>2047</v>
      </c>
    </row>
    <row r="68" spans="1:4">
      <c r="A68" s="4" t="s">
        <v>706</v>
      </c>
    </row>
    <row r="69" spans="1:4">
      <c r="A69" s="3" t="s">
        <v>44</v>
      </c>
    </row>
    <row r="70" spans="1:4">
      <c r="A70" s="4" t="s">
        <v>690</v>
      </c>
      <c r="C70" s="5" t="n">
        <v>16581</v>
      </c>
      <c r="D70" s="5" t="n">
        <v>9246</v>
      </c>
    </row>
    <row r="71" spans="1:4">
      <c r="A71" s="4" t="s">
        <v>698</v>
      </c>
      <c r="C71" s="4" t="s">
        <v>47</v>
      </c>
      <c r="D71" s="4" t="s">
        <v>47</v>
      </c>
    </row>
    <row r="72" spans="1:4">
      <c r="A72" s="4" t="s">
        <v>747</v>
      </c>
      <c r="C72" s="5" t="n">
        <v>-4</v>
      </c>
      <c r="D72" s="4" t="s">
        <v>47</v>
      </c>
    </row>
    <row r="73" spans="1:4">
      <c r="A73" s="4" t="s">
        <v>753</v>
      </c>
      <c r="C73" s="5" t="n">
        <v>8185</v>
      </c>
      <c r="D73" s="5" t="n">
        <v>7335</v>
      </c>
    </row>
    <row r="74" spans="1:4">
      <c r="A74" s="4" t="s">
        <v>691</v>
      </c>
      <c r="C74" s="5" t="n">
        <v>24762</v>
      </c>
      <c r="D74" s="5" t="n">
        <v>16581</v>
      </c>
    </row>
    <row r="75" spans="1:4">
      <c r="A75" s="4" t="s">
        <v>754</v>
      </c>
    </row>
    <row r="76" spans="1:4">
      <c r="A76" s="3" t="s">
        <v>44</v>
      </c>
    </row>
    <row r="77" spans="1:4">
      <c r="A77" s="4" t="s">
        <v>690</v>
      </c>
      <c r="C77" s="4" t="s">
        <v>47</v>
      </c>
      <c r="D77" s="4" t="s">
        <v>47</v>
      </c>
    </row>
    <row r="78" spans="1:4">
      <c r="A78" s="4" t="s">
        <v>698</v>
      </c>
      <c r="C78" s="4" t="s">
        <v>47</v>
      </c>
      <c r="D78" s="4" t="s">
        <v>47</v>
      </c>
    </row>
    <row r="79" spans="1:4">
      <c r="A79" s="4" t="s">
        <v>747</v>
      </c>
      <c r="C79" s="4" t="s">
        <v>47</v>
      </c>
      <c r="D79" s="4" t="s">
        <v>47</v>
      </c>
    </row>
    <row r="80" spans="1:4">
      <c r="A80" s="4" t="s">
        <v>753</v>
      </c>
      <c r="C80" s="4" t="s">
        <v>47</v>
      </c>
      <c r="D80" s="4" t="s">
        <v>47</v>
      </c>
    </row>
    <row r="81" spans="1:4">
      <c r="A81" s="4" t="s">
        <v>691</v>
      </c>
      <c r="C81" s="4" t="s">
        <v>47</v>
      </c>
      <c r="D81" s="4" t="s">
        <v>47</v>
      </c>
    </row>
    <row r="82" spans="1:4">
      <c r="A82" s="4" t="s">
        <v>755</v>
      </c>
    </row>
    <row r="83" spans="1:4">
      <c r="A83" s="3" t="s">
        <v>44</v>
      </c>
    </row>
    <row r="84" spans="1:4">
      <c r="A84" s="4" t="s">
        <v>690</v>
      </c>
      <c r="C84" s="5" t="n">
        <v>6457</v>
      </c>
      <c r="D84" s="5" t="n">
        <v>3477</v>
      </c>
    </row>
    <row r="85" spans="1:4">
      <c r="A85" s="4" t="s">
        <v>698</v>
      </c>
      <c r="C85" s="4" t="s">
        <v>47</v>
      </c>
      <c r="D85" s="4" t="s">
        <v>47</v>
      </c>
    </row>
    <row r="86" spans="1:4">
      <c r="A86" s="4" t="s">
        <v>747</v>
      </c>
      <c r="C86" s="4" t="s">
        <v>47</v>
      </c>
      <c r="D86" s="4" t="s">
        <v>47</v>
      </c>
    </row>
    <row r="87" spans="1:4">
      <c r="A87" s="4" t="s">
        <v>753</v>
      </c>
      <c r="C87" s="5" t="n">
        <v>2980</v>
      </c>
      <c r="D87" s="5" t="n">
        <v>2980</v>
      </c>
    </row>
    <row r="88" spans="1:4">
      <c r="A88" s="4" t="s">
        <v>691</v>
      </c>
      <c r="C88" s="5" t="n">
        <v>9437</v>
      </c>
      <c r="D88" s="5" t="n">
        <v>6457</v>
      </c>
    </row>
    <row r="89" spans="1:4">
      <c r="A89" s="4" t="s">
        <v>756</v>
      </c>
    </row>
    <row r="90" spans="1:4">
      <c r="A90" s="3" t="s">
        <v>44</v>
      </c>
    </row>
    <row r="91" spans="1:4">
      <c r="A91" s="4" t="s">
        <v>690</v>
      </c>
      <c r="C91" s="5" t="n">
        <v>8122</v>
      </c>
      <c r="D91" s="5" t="n">
        <v>4028</v>
      </c>
    </row>
    <row r="92" spans="1:4">
      <c r="A92" s="4" t="s">
        <v>698</v>
      </c>
      <c r="C92" s="4" t="s">
        <v>47</v>
      </c>
      <c r="D92" s="4" t="s">
        <v>47</v>
      </c>
    </row>
    <row r="93" spans="1:4">
      <c r="A93" s="4" t="s">
        <v>747</v>
      </c>
      <c r="C93" s="4" t="s">
        <v>47</v>
      </c>
      <c r="D93" s="4" t="s">
        <v>47</v>
      </c>
    </row>
    <row r="94" spans="1:4">
      <c r="A94" s="4" t="s">
        <v>753</v>
      </c>
      <c r="C94" s="5" t="n">
        <v>5203</v>
      </c>
      <c r="D94" s="5" t="n">
        <v>4094</v>
      </c>
    </row>
    <row r="95" spans="1:4">
      <c r="A95" s="4" t="s">
        <v>691</v>
      </c>
      <c r="C95" s="5" t="n">
        <v>13325</v>
      </c>
      <c r="D95" s="5" t="n">
        <v>8122</v>
      </c>
    </row>
    <row r="96" spans="1:4">
      <c r="A96" s="4" t="s">
        <v>757</v>
      </c>
    </row>
    <row r="97" spans="1:4">
      <c r="A97" s="3" t="s">
        <v>44</v>
      </c>
    </row>
    <row r="98" spans="1:4">
      <c r="A98" s="4" t="s">
        <v>690</v>
      </c>
      <c r="C98" s="4" t="s">
        <v>47</v>
      </c>
      <c r="D98" s="4" t="s">
        <v>47</v>
      </c>
    </row>
    <row r="99" spans="1:4">
      <c r="A99" s="4" t="s">
        <v>698</v>
      </c>
      <c r="C99" s="4" t="s">
        <v>47</v>
      </c>
      <c r="D99" s="4" t="s">
        <v>47</v>
      </c>
    </row>
    <row r="100" spans="1:4">
      <c r="A100" s="4" t="s">
        <v>747</v>
      </c>
      <c r="C100" s="4" t="s">
        <v>47</v>
      </c>
      <c r="D100" s="4" t="s">
        <v>47</v>
      </c>
    </row>
    <row r="101" spans="1:4">
      <c r="A101" s="4" t="s">
        <v>753</v>
      </c>
      <c r="C101" s="4" t="s">
        <v>47</v>
      </c>
      <c r="D101" s="4" t="s">
        <v>47</v>
      </c>
    </row>
    <row r="102" spans="1:4">
      <c r="A102" s="4" t="s">
        <v>691</v>
      </c>
      <c r="C102" s="4" t="s">
        <v>47</v>
      </c>
      <c r="D102" s="4" t="s">
        <v>47</v>
      </c>
    </row>
    <row r="103" spans="1:4">
      <c r="A103" s="4" t="s">
        <v>758</v>
      </c>
    </row>
    <row r="104" spans="1:4">
      <c r="A104" s="3" t="s">
        <v>44</v>
      </c>
    </row>
    <row r="105" spans="1:4">
      <c r="A105" s="4" t="s">
        <v>690</v>
      </c>
      <c r="C105" s="5" t="n">
        <v>2002</v>
      </c>
      <c r="D105" s="5" t="n">
        <v>1741</v>
      </c>
    </row>
    <row r="106" spans="1:4">
      <c r="A106" s="4" t="s">
        <v>698</v>
      </c>
      <c r="C106" s="4" t="s">
        <v>47</v>
      </c>
      <c r="D106" s="4" t="s">
        <v>47</v>
      </c>
    </row>
    <row r="107" spans="1:4">
      <c r="A107" s="4" t="s">
        <v>747</v>
      </c>
      <c r="C107" s="5" t="n">
        <v>-4</v>
      </c>
      <c r="D107" s="4" t="s">
        <v>47</v>
      </c>
    </row>
    <row r="108" spans="1:4">
      <c r="A108" s="4" t="s">
        <v>753</v>
      </c>
      <c r="C108" s="5" t="n">
        <v>2</v>
      </c>
      <c r="D108" s="5" t="n">
        <v>261</v>
      </c>
    </row>
    <row r="109" spans="1:4">
      <c r="A109" s="4" t="s">
        <v>691</v>
      </c>
      <c r="C109" s="6" t="n">
        <v>2000</v>
      </c>
      <c r="D109" s="6" t="n">
        <v>2002</v>
      </c>
    </row>
    <row r="110" spans="1:4"/>
    <row r="111" spans="1:4">
      <c r="A111" s="4" t="s">
        <v>50</v>
      </c>
      <c r="B111" s="4" t="s">
        <v>759</v>
      </c>
    </row>
  </sheetData>
  <mergeCells count="4">
    <mergeCell ref="A1:B2"/>
    <mergeCell ref="C1:D1"/>
    <mergeCell ref="A110:C110"/>
    <mergeCell ref="B111:C1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60</v>
      </c>
      <c r="B1" s="2" t="s">
        <v>1</v>
      </c>
    </row>
    <row r="2" spans="1:2">
      <c r="B2" s="2" t="s">
        <v>41</v>
      </c>
    </row>
    <row r="3" spans="1:2">
      <c r="A3" s="4" t="s">
        <v>742</v>
      </c>
    </row>
    <row r="4" spans="1:2">
      <c r="A4" s="3" t="s">
        <v>44</v>
      </c>
    </row>
    <row r="5" spans="1:2">
      <c r="A5" s="4" t="s">
        <v>761</v>
      </c>
      <c r="B5" s="4" t="s">
        <v>715</v>
      </c>
    </row>
    <row r="6" spans="1:2">
      <c r="A6" s="4" t="s">
        <v>762</v>
      </c>
    </row>
    <row r="7" spans="1:2">
      <c r="A7" s="3" t="s">
        <v>44</v>
      </c>
    </row>
    <row r="8" spans="1:2">
      <c r="A8" s="4" t="s">
        <v>459</v>
      </c>
      <c r="B8" s="4" t="s">
        <v>464</v>
      </c>
    </row>
    <row r="9" spans="1:2">
      <c r="A9" s="4" t="s">
        <v>743</v>
      </c>
    </row>
    <row r="10" spans="1:2">
      <c r="A10" s="3" t="s">
        <v>44</v>
      </c>
    </row>
    <row r="11" spans="1:2">
      <c r="A11" s="4" t="s">
        <v>761</v>
      </c>
      <c r="B11" s="4" t="s">
        <v>715</v>
      </c>
    </row>
    <row r="12" spans="1:2">
      <c r="A12" s="4" t="s">
        <v>763</v>
      </c>
    </row>
    <row r="13" spans="1:2">
      <c r="A13" s="3" t="s">
        <v>44</v>
      </c>
    </row>
    <row r="14" spans="1:2">
      <c r="A14" s="4" t="s">
        <v>459</v>
      </c>
      <c r="B14" s="4" t="s">
        <v>462</v>
      </c>
    </row>
    <row r="15" spans="1:2">
      <c r="A15" s="4" t="s">
        <v>745</v>
      </c>
    </row>
    <row r="16" spans="1:2">
      <c r="A16" s="3" t="s">
        <v>44</v>
      </c>
    </row>
    <row r="17" spans="1:2">
      <c r="A17" s="4" t="s">
        <v>761</v>
      </c>
      <c r="B17" s="4" t="s">
        <v>715</v>
      </c>
    </row>
    <row r="18" spans="1:2">
      <c r="A18" s="4" t="s">
        <v>764</v>
      </c>
    </row>
    <row r="19" spans="1:2">
      <c r="A19" s="3" t="s">
        <v>44</v>
      </c>
    </row>
    <row r="20" spans="1:2">
      <c r="A20" s="4" t="s">
        <v>459</v>
      </c>
      <c r="B20" s="4" t="s">
        <v>4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41</v>
      </c>
    </row>
    <row r="3" spans="1:2">
      <c r="A3" s="3" t="s">
        <v>44</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65</v>
      </c>
      <c r="B1" s="2" t="s">
        <v>1</v>
      </c>
    </row>
    <row r="2" spans="1:2">
      <c r="B2" s="2" t="s">
        <v>546</v>
      </c>
    </row>
    <row r="3" spans="1:2">
      <c r="A3" s="3" t="s">
        <v>44</v>
      </c>
    </row>
    <row r="4" spans="1:2">
      <c r="A4" s="4" t="s">
        <v>766</v>
      </c>
      <c r="B4" s="6"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67</v>
      </c>
      <c r="B1" s="2" t="s">
        <v>41</v>
      </c>
      <c r="C1" s="2" t="s">
        <v>42</v>
      </c>
    </row>
    <row r="2" spans="1:3">
      <c r="A2" s="3" t="s">
        <v>44</v>
      </c>
    </row>
    <row r="3" spans="1:3">
      <c r="A3" s="4" t="s">
        <v>101</v>
      </c>
      <c r="B3" s="6" t="n">
        <v>7752</v>
      </c>
      <c r="C3" s="4" t="s">
        <v>47</v>
      </c>
    </row>
    <row r="4" spans="1:3">
      <c r="A4" s="4" t="s">
        <v>768</v>
      </c>
    </row>
    <row r="5" spans="1:3">
      <c r="A5" s="3" t="s">
        <v>44</v>
      </c>
    </row>
    <row r="6" spans="1:3">
      <c r="A6" s="4" t="s">
        <v>101</v>
      </c>
      <c r="B6" s="5" t="n">
        <v>7656</v>
      </c>
      <c r="C6" s="4" t="s">
        <v>47</v>
      </c>
    </row>
    <row r="7" spans="1:3">
      <c r="A7" s="4" t="s">
        <v>769</v>
      </c>
    </row>
    <row r="8" spans="1:3">
      <c r="A8" s="3" t="s">
        <v>44</v>
      </c>
    </row>
    <row r="9" spans="1:3">
      <c r="A9" s="4" t="s">
        <v>101</v>
      </c>
      <c r="B9" s="6" t="n">
        <v>96</v>
      </c>
      <c r="C9" s="4" t="s">
        <v>4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770</v>
      </c>
      <c r="B1" s="2" t="s">
        <v>1</v>
      </c>
    </row>
    <row r="2" spans="1:2">
      <c r="B2" s="2" t="s">
        <v>546</v>
      </c>
    </row>
    <row r="3" spans="1:2">
      <c r="A3" s="3" t="s">
        <v>44</v>
      </c>
    </row>
    <row r="4" spans="1:2">
      <c r="A4" s="4" t="s">
        <v>771</v>
      </c>
      <c r="B4" s="6" t="n">
        <v>1200</v>
      </c>
    </row>
    <row r="5" spans="1:2">
      <c r="A5" s="4" t="s">
        <v>772</v>
      </c>
      <c r="B5" s="6" t="n">
        <v>532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773</v>
      </c>
      <c r="C1" s="2" t="s">
        <v>1</v>
      </c>
    </row>
    <row r="2" spans="1:5">
      <c r="C2" s="2" t="s">
        <v>41</v>
      </c>
      <c r="D2" s="2" t="s">
        <v>42</v>
      </c>
    </row>
    <row r="3" spans="1:5">
      <c r="A3" s="3" t="s">
        <v>44</v>
      </c>
    </row>
    <row r="4" spans="1:5">
      <c r="A4" s="4" t="s">
        <v>774</v>
      </c>
      <c r="B4" s="4" t="s">
        <v>50</v>
      </c>
      <c r="C4" s="6" t="n">
        <v>11706</v>
      </c>
      <c r="D4" s="6" t="n">
        <v>0</v>
      </c>
      <c r="E4" s="4" t="s">
        <v>456</v>
      </c>
    </row>
    <row r="5" spans="1:5">
      <c r="A5" s="4" t="s">
        <v>775</v>
      </c>
      <c r="C5" s="5" t="n">
        <v>4625</v>
      </c>
      <c r="D5" s="5" t="n">
        <v>0</v>
      </c>
      <c r="E5" s="4" t="s">
        <v>456</v>
      </c>
    </row>
    <row r="6" spans="1:5">
      <c r="A6" s="4" t="s">
        <v>776</v>
      </c>
      <c r="C6" s="5" t="n">
        <v>7378</v>
      </c>
      <c r="D6" s="5" t="n">
        <v>0</v>
      </c>
      <c r="E6" s="4" t="s">
        <v>456</v>
      </c>
    </row>
    <row r="7" spans="1:5">
      <c r="A7" s="4" t="s">
        <v>134</v>
      </c>
      <c r="C7" s="5" t="n">
        <v>12003</v>
      </c>
      <c r="D7" s="5" t="n">
        <v>0</v>
      </c>
      <c r="E7" s="4" t="s">
        <v>456</v>
      </c>
    </row>
    <row r="8" spans="1:5">
      <c r="A8" s="4" t="s">
        <v>777</v>
      </c>
      <c r="C8" s="5" t="n">
        <v>4491</v>
      </c>
      <c r="D8" s="4" t="s">
        <v>47</v>
      </c>
    </row>
    <row r="9" spans="1:5">
      <c r="A9" s="4" t="s">
        <v>778</v>
      </c>
      <c r="C9" s="5" t="n">
        <v>457</v>
      </c>
      <c r="D9" s="4" t="s">
        <v>47</v>
      </c>
    </row>
    <row r="10" spans="1:5">
      <c r="A10" s="4" t="s">
        <v>779</v>
      </c>
    </row>
    <row r="11" spans="1:5">
      <c r="A11" s="3" t="s">
        <v>44</v>
      </c>
    </row>
    <row r="12" spans="1:5">
      <c r="A12" s="4" t="s">
        <v>774</v>
      </c>
      <c r="B12" s="4" t="s">
        <v>50</v>
      </c>
      <c r="C12" s="5" t="n">
        <v>6178</v>
      </c>
      <c r="D12" s="5" t="n">
        <v>0</v>
      </c>
      <c r="E12" s="4" t="s">
        <v>456</v>
      </c>
    </row>
    <row r="13" spans="1:5">
      <c r="A13" s="4" t="s">
        <v>777</v>
      </c>
      <c r="C13" s="5" t="n">
        <v>1752</v>
      </c>
      <c r="D13" s="4" t="s">
        <v>47</v>
      </c>
    </row>
    <row r="14" spans="1:5">
      <c r="A14" s="4" t="s">
        <v>780</v>
      </c>
    </row>
    <row r="15" spans="1:5">
      <c r="A15" s="3" t="s">
        <v>44</v>
      </c>
    </row>
    <row r="16" spans="1:5">
      <c r="A16" s="4" t="s">
        <v>774</v>
      </c>
      <c r="B16" s="4" t="s">
        <v>50</v>
      </c>
      <c r="C16" s="5" t="n">
        <v>5528</v>
      </c>
      <c r="D16" s="5" t="n">
        <v>0</v>
      </c>
      <c r="E16" s="4" t="s">
        <v>456</v>
      </c>
    </row>
    <row r="17" spans="1:5">
      <c r="A17" s="4" t="s">
        <v>777</v>
      </c>
      <c r="C17" s="6" t="n">
        <v>2739</v>
      </c>
      <c r="D17" s="4" t="s">
        <v>47</v>
      </c>
    </row>
    <row r="18" spans="1:5"/>
    <row r="19" spans="1:5">
      <c r="A19" s="4" t="s">
        <v>50</v>
      </c>
      <c r="B19" s="4" t="s">
        <v>781</v>
      </c>
    </row>
    <row r="20" spans="1:5">
      <c r="A20" s="4" t="s">
        <v>456</v>
      </c>
      <c r="B20" s="4" t="s">
        <v>491</v>
      </c>
    </row>
  </sheetData>
  <mergeCells count="6">
    <mergeCell ref="A1:B2"/>
    <mergeCell ref="C1:E1"/>
    <mergeCell ref="D2:E2"/>
    <mergeCell ref="A18:D18"/>
    <mergeCell ref="B19:D19"/>
    <mergeCell ref="B20:D2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41</v>
      </c>
      <c r="C1" s="2" t="s">
        <v>42</v>
      </c>
    </row>
    <row r="2" spans="1:3">
      <c r="A2" s="3" t="s">
        <v>44</v>
      </c>
    </row>
    <row r="3" spans="1:3">
      <c r="A3" s="4" t="s">
        <v>783</v>
      </c>
      <c r="B3" s="6" t="n">
        <v>55907</v>
      </c>
      <c r="C3" s="6" t="n">
        <v>4269</v>
      </c>
    </row>
    <row r="4" spans="1:3">
      <c r="A4" s="4" t="s">
        <v>784</v>
      </c>
    </row>
    <row r="5" spans="1:3">
      <c r="A5" s="3" t="s">
        <v>44</v>
      </c>
    </row>
    <row r="6" spans="1:3">
      <c r="A6" s="4" t="s">
        <v>783</v>
      </c>
      <c r="B6" s="6" t="n">
        <v>4224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85</v>
      </c>
      <c r="C1" s="2" t="s">
        <v>1</v>
      </c>
    </row>
    <row r="2" spans="1:4">
      <c r="C2" s="2" t="s">
        <v>41</v>
      </c>
      <c r="D2" s="2" t="s">
        <v>42</v>
      </c>
    </row>
    <row r="3" spans="1:4">
      <c r="A3" s="3" t="s">
        <v>44</v>
      </c>
    </row>
    <row r="4" spans="1:4">
      <c r="A4" s="4" t="s">
        <v>786</v>
      </c>
      <c r="C4" s="6" t="n">
        <v>55907</v>
      </c>
      <c r="D4" s="6" t="n">
        <v>4269</v>
      </c>
    </row>
    <row r="5" spans="1:4">
      <c r="A5" s="4" t="s">
        <v>787</v>
      </c>
    </row>
    <row r="6" spans="1:4">
      <c r="A6" s="3" t="s">
        <v>44</v>
      </c>
    </row>
    <row r="7" spans="1:4">
      <c r="A7" s="4" t="s">
        <v>786</v>
      </c>
      <c r="C7" s="5" t="n">
        <v>12003</v>
      </c>
      <c r="D7" s="5" t="n">
        <v>229</v>
      </c>
    </row>
    <row r="8" spans="1:4">
      <c r="A8" s="4" t="s">
        <v>788</v>
      </c>
    </row>
    <row r="9" spans="1:4">
      <c r="A9" s="3" t="s">
        <v>44</v>
      </c>
    </row>
    <row r="10" spans="1:4">
      <c r="A10" s="4" t="s">
        <v>786</v>
      </c>
      <c r="B10" s="4" t="s">
        <v>50</v>
      </c>
      <c r="C10" s="6" t="n">
        <v>43904</v>
      </c>
      <c r="D10" s="6" t="n">
        <v>4040</v>
      </c>
    </row>
    <row r="11" spans="1:4">
      <c r="A11" s="4" t="s">
        <v>789</v>
      </c>
    </row>
    <row r="12" spans="1:4">
      <c r="A12" s="3" t="s">
        <v>44</v>
      </c>
    </row>
    <row r="13" spans="1:4">
      <c r="A13" s="4" t="s">
        <v>790</v>
      </c>
      <c r="B13" s="4" t="s">
        <v>50</v>
      </c>
      <c r="C13" s="4" t="s">
        <v>791</v>
      </c>
    </row>
    <row r="14" spans="1:4">
      <c r="A14" s="4" t="s">
        <v>792</v>
      </c>
      <c r="B14" s="4" t="s">
        <v>50</v>
      </c>
      <c r="C14" s="4" t="s">
        <v>793</v>
      </c>
    </row>
    <row r="15" spans="1:4">
      <c r="A15" s="4" t="s">
        <v>794</v>
      </c>
    </row>
    <row r="16" spans="1:4">
      <c r="A16" s="3" t="s">
        <v>44</v>
      </c>
    </row>
    <row r="17" spans="1:4">
      <c r="A17" s="4" t="s">
        <v>790</v>
      </c>
      <c r="B17" s="4" t="s">
        <v>50</v>
      </c>
      <c r="C17" s="4" t="s">
        <v>795</v>
      </c>
    </row>
    <row r="18" spans="1:4">
      <c r="A18" s="4" t="s">
        <v>792</v>
      </c>
      <c r="B18" s="4" t="s">
        <v>50</v>
      </c>
      <c r="C18" s="4" t="s">
        <v>796</v>
      </c>
    </row>
    <row r="19" spans="1:4"/>
    <row r="20" spans="1:4">
      <c r="A20" s="4" t="s">
        <v>50</v>
      </c>
      <c r="B20" s="4" t="s">
        <v>797</v>
      </c>
    </row>
  </sheetData>
  <mergeCells count="3">
    <mergeCell ref="A1:B2"/>
    <mergeCell ref="A19:C19"/>
    <mergeCell ref="B20:C2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41</v>
      </c>
      <c r="C1" s="2" t="s">
        <v>42</v>
      </c>
    </row>
    <row r="2" spans="1:3">
      <c r="A2" s="3" t="s">
        <v>44</v>
      </c>
    </row>
    <row r="3" spans="1:3">
      <c r="A3" s="4" t="s">
        <v>799</v>
      </c>
      <c r="B3" s="6" t="n">
        <v>9181</v>
      </c>
      <c r="C3" s="6" t="n">
        <v>2271</v>
      </c>
    </row>
    <row r="4" spans="1:3">
      <c r="A4" s="4" t="s">
        <v>800</v>
      </c>
      <c r="B4" s="5" t="n">
        <v>47793</v>
      </c>
      <c r="C4" s="5" t="n">
        <v>2490</v>
      </c>
    </row>
    <row r="5" spans="1:3">
      <c r="A5" s="4" t="s">
        <v>787</v>
      </c>
    </row>
    <row r="6" spans="1:3">
      <c r="A6" s="3" t="s">
        <v>44</v>
      </c>
    </row>
    <row r="7" spans="1:3">
      <c r="A7" s="4" t="s">
        <v>799</v>
      </c>
      <c r="B7" s="5" t="n">
        <v>7378</v>
      </c>
      <c r="C7" s="5" t="n">
        <v>33</v>
      </c>
    </row>
    <row r="8" spans="1:3">
      <c r="A8" s="4" t="s">
        <v>800</v>
      </c>
      <c r="B8" s="5" t="n">
        <v>4625</v>
      </c>
      <c r="C8" s="5" t="n">
        <v>196</v>
      </c>
    </row>
    <row r="9" spans="1:3">
      <c r="A9" s="4" t="s">
        <v>788</v>
      </c>
    </row>
    <row r="10" spans="1:3">
      <c r="A10" s="3" t="s">
        <v>44</v>
      </c>
    </row>
    <row r="11" spans="1:3">
      <c r="A11" s="4" t="s">
        <v>799</v>
      </c>
      <c r="B11" s="5" t="n">
        <v>736</v>
      </c>
      <c r="C11" s="5" t="n">
        <v>2238</v>
      </c>
    </row>
    <row r="12" spans="1:3">
      <c r="A12" s="4" t="s">
        <v>800</v>
      </c>
      <c r="B12" s="5" t="n">
        <v>43169</v>
      </c>
      <c r="C12" s="5" t="n">
        <v>1802</v>
      </c>
    </row>
    <row r="13" spans="1:3">
      <c r="A13" s="4" t="s">
        <v>801</v>
      </c>
    </row>
    <row r="14" spans="1:3">
      <c r="A14" s="3" t="s">
        <v>44</v>
      </c>
    </row>
    <row r="15" spans="1:3">
      <c r="A15" s="4" t="s">
        <v>799</v>
      </c>
      <c r="B15" s="5" t="n">
        <v>1067</v>
      </c>
      <c r="C15" s="4" t="s">
        <v>47</v>
      </c>
    </row>
    <row r="16" spans="1:3">
      <c r="A16" s="4" t="s">
        <v>800</v>
      </c>
      <c r="B16" s="6" t="n">
        <v>0</v>
      </c>
      <c r="C16" s="6" t="n">
        <v>49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2</v>
      </c>
      <c r="B1" s="2" t="s">
        <v>803</v>
      </c>
      <c r="C1" s="2" t="s">
        <v>804</v>
      </c>
      <c r="D1" s="2" t="s">
        <v>41</v>
      </c>
      <c r="E1" s="2" t="s">
        <v>42</v>
      </c>
    </row>
    <row r="2" spans="1:5">
      <c r="A2" s="3" t="s">
        <v>44</v>
      </c>
    </row>
    <row r="3" spans="1:5">
      <c r="A3" s="4" t="s">
        <v>783</v>
      </c>
      <c r="D3" s="6" t="n">
        <v>55907</v>
      </c>
      <c r="E3" s="6" t="n">
        <v>4269</v>
      </c>
    </row>
    <row r="4" spans="1:5">
      <c r="A4" s="4" t="s">
        <v>805</v>
      </c>
    </row>
    <row r="5" spans="1:5">
      <c r="A5" s="3" t="s">
        <v>44</v>
      </c>
    </row>
    <row r="6" spans="1:5">
      <c r="A6" s="4" t="s">
        <v>806</v>
      </c>
      <c r="B6" s="6" t="n">
        <v>10000</v>
      </c>
    </row>
    <row r="7" spans="1:5">
      <c r="A7" s="4" t="s">
        <v>807</v>
      </c>
      <c r="B7" s="4" t="s">
        <v>808</v>
      </c>
    </row>
    <row r="8" spans="1:5">
      <c r="A8" s="4" t="s">
        <v>783</v>
      </c>
      <c r="D8" s="5" t="n">
        <v>0</v>
      </c>
    </row>
    <row r="9" spans="1:5">
      <c r="A9" s="4" t="s">
        <v>809</v>
      </c>
    </row>
    <row r="10" spans="1:5">
      <c r="A10" s="3" t="s">
        <v>44</v>
      </c>
    </row>
    <row r="11" spans="1:5">
      <c r="A11" s="4" t="s">
        <v>806</v>
      </c>
      <c r="E11" s="6" t="n">
        <v>6000</v>
      </c>
    </row>
    <row r="12" spans="1:5">
      <c r="A12" s="4" t="s">
        <v>783</v>
      </c>
      <c r="D12" s="6" t="n">
        <v>3000</v>
      </c>
    </row>
    <row r="13" spans="1:5">
      <c r="A13" s="4" t="s">
        <v>810</v>
      </c>
    </row>
    <row r="14" spans="1:5">
      <c r="A14" s="3" t="s">
        <v>44</v>
      </c>
    </row>
    <row r="15" spans="1:5">
      <c r="A15" s="4" t="s">
        <v>811</v>
      </c>
      <c r="C15" s="6" t="n">
        <v>11382</v>
      </c>
    </row>
    <row r="16" spans="1:5">
      <c r="A16" s="4" t="s">
        <v>812</v>
      </c>
      <c r="C16" s="4" t="s">
        <v>46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s>
  <sheetData>
    <row r="1" spans="1:4">
      <c r="A1" s="1" t="s">
        <v>813</v>
      </c>
      <c r="C1" s="2" t="s">
        <v>41</v>
      </c>
      <c r="D1" s="2" t="s">
        <v>42</v>
      </c>
    </row>
    <row r="2" spans="1:4">
      <c r="A2" s="3" t="s">
        <v>44</v>
      </c>
    </row>
    <row r="3" spans="1:4">
      <c r="A3" s="4" t="s">
        <v>814</v>
      </c>
      <c r="C3" s="6" t="n">
        <v>10472</v>
      </c>
      <c r="D3" s="6" t="n">
        <v>6919</v>
      </c>
    </row>
    <row r="4" spans="1:4">
      <c r="A4" s="4" t="s">
        <v>815</v>
      </c>
      <c r="B4" s="4" t="s">
        <v>50</v>
      </c>
      <c r="C4" s="4" t="s">
        <v>47</v>
      </c>
      <c r="D4" s="5" t="n">
        <v>500</v>
      </c>
    </row>
    <row r="5" spans="1:4">
      <c r="A5" s="4" t="s">
        <v>816</v>
      </c>
      <c r="B5" s="4" t="s">
        <v>50</v>
      </c>
      <c r="C5" s="4" t="s">
        <v>47</v>
      </c>
      <c r="D5" s="5" t="n">
        <v>335</v>
      </c>
    </row>
    <row r="6" spans="1:4">
      <c r="A6" s="4" t="s">
        <v>817</v>
      </c>
      <c r="C6" s="5" t="n">
        <v>2694</v>
      </c>
      <c r="D6" s="4" t="s">
        <v>47</v>
      </c>
    </row>
    <row r="7" spans="1:4">
      <c r="A7" s="4" t="s">
        <v>125</v>
      </c>
      <c r="C7" s="5" t="n">
        <v>1976</v>
      </c>
      <c r="D7" s="5" t="n">
        <v>1947</v>
      </c>
    </row>
    <row r="8" spans="1:4">
      <c r="A8" s="4" t="s">
        <v>134</v>
      </c>
      <c r="C8" s="6" t="n">
        <v>15142</v>
      </c>
      <c r="D8" s="6" t="n">
        <v>9701</v>
      </c>
    </row>
    <row r="9" spans="1:4"/>
    <row r="10" spans="1:4">
      <c r="A10" s="4" t="s">
        <v>50</v>
      </c>
      <c r="B10" s="4" t="s">
        <v>818</v>
      </c>
    </row>
  </sheetData>
  <mergeCells count="3">
    <mergeCell ref="A1:B1"/>
    <mergeCell ref="A9:C9"/>
    <mergeCell ref="B10:C1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s>
  <sheetData>
    <row r="1" spans="1:7">
      <c r="A1" s="1" t="s">
        <v>819</v>
      </c>
      <c r="C1" s="2" t="s">
        <v>1</v>
      </c>
    </row>
    <row r="2" spans="1:7">
      <c r="C2" s="2" t="s">
        <v>41</v>
      </c>
      <c r="D2" s="2" t="s">
        <v>42</v>
      </c>
      <c r="E2" s="2" t="s">
        <v>43</v>
      </c>
      <c r="G2" s="2" t="s">
        <v>482</v>
      </c>
    </row>
    <row r="3" spans="1:7">
      <c r="A3" s="3" t="s">
        <v>44</v>
      </c>
    </row>
    <row r="4" spans="1:7">
      <c r="A4" s="4" t="s">
        <v>820</v>
      </c>
      <c r="B4" s="4" t="s">
        <v>50</v>
      </c>
      <c r="C4" s="6" t="n">
        <v>52878000</v>
      </c>
      <c r="D4" s="4" t="s">
        <v>47</v>
      </c>
    </row>
    <row r="5" spans="1:7">
      <c r="A5" s="4" t="s">
        <v>821</v>
      </c>
      <c r="C5" s="5" t="n">
        <v>37900000</v>
      </c>
      <c r="D5" s="5" t="n">
        <v>0</v>
      </c>
      <c r="E5" s="4" t="s">
        <v>47</v>
      </c>
    </row>
    <row r="6" spans="1:7">
      <c r="A6" s="4" t="s">
        <v>822</v>
      </c>
      <c r="C6" s="6" t="n">
        <v>0</v>
      </c>
    </row>
    <row r="7" spans="1:7">
      <c r="A7" s="4" t="s">
        <v>823</v>
      </c>
      <c r="C7" s="4" t="s">
        <v>824</v>
      </c>
    </row>
    <row r="8" spans="1:7">
      <c r="A8" s="4" t="s">
        <v>114</v>
      </c>
      <c r="C8" s="6" t="n">
        <v>912206000</v>
      </c>
      <c r="D8" s="5" t="n">
        <v>775460000</v>
      </c>
      <c r="E8" s="5" t="n">
        <v>583503000</v>
      </c>
      <c r="G8" s="6" t="n">
        <v>568197000</v>
      </c>
    </row>
    <row r="9" spans="1:7">
      <c r="A9" s="4" t="s">
        <v>825</v>
      </c>
      <c r="C9" s="5" t="n">
        <v>24000</v>
      </c>
      <c r="D9" s="5" t="n">
        <v>22000</v>
      </c>
    </row>
    <row r="10" spans="1:7">
      <c r="A10" s="4" t="s">
        <v>826</v>
      </c>
      <c r="C10" s="4" t="s">
        <v>47</v>
      </c>
      <c r="D10" s="5" t="n">
        <v>7901000</v>
      </c>
      <c r="E10" s="4" t="s">
        <v>47</v>
      </c>
    </row>
    <row r="11" spans="1:7">
      <c r="A11" s="4" t="s">
        <v>453</v>
      </c>
    </row>
    <row r="12" spans="1:7">
      <c r="A12" s="3" t="s">
        <v>44</v>
      </c>
    </row>
    <row r="13" spans="1:7">
      <c r="A13" s="4" t="s">
        <v>114</v>
      </c>
      <c r="C13" s="5" t="n">
        <v>-74992000</v>
      </c>
      <c r="D13" s="5" t="n">
        <v>-3276000</v>
      </c>
      <c r="E13" s="6" t="n">
        <v>-2776000</v>
      </c>
      <c r="F13" s="4" t="s">
        <v>456</v>
      </c>
    </row>
    <row r="14" spans="1:7">
      <c r="A14" s="4" t="s">
        <v>827</v>
      </c>
    </row>
    <row r="15" spans="1:7">
      <c r="A15" s="3" t="s">
        <v>44</v>
      </c>
    </row>
    <row r="16" spans="1:7">
      <c r="A16" s="4" t="s">
        <v>821</v>
      </c>
      <c r="C16" s="5" t="n">
        <v>4000000</v>
      </c>
    </row>
    <row r="17" spans="1:7">
      <c r="A17" s="4" t="s">
        <v>114</v>
      </c>
      <c r="C17" s="5" t="n">
        <v>-4624000</v>
      </c>
      <c r="D17" s="5" t="n">
        <v>2448000</v>
      </c>
    </row>
    <row r="18" spans="1:7">
      <c r="A18" s="4" t="s">
        <v>828</v>
      </c>
    </row>
    <row r="19" spans="1:7">
      <c r="A19" s="3" t="s">
        <v>44</v>
      </c>
    </row>
    <row r="20" spans="1:7">
      <c r="A20" s="4" t="s">
        <v>826</v>
      </c>
      <c r="C20" s="5" t="n">
        <v>12100000</v>
      </c>
    </row>
    <row r="21" spans="1:7">
      <c r="A21" s="4" t="s">
        <v>829</v>
      </c>
    </row>
    <row r="22" spans="1:7">
      <c r="A22" s="3" t="s">
        <v>44</v>
      </c>
    </row>
    <row r="23" spans="1:7">
      <c r="A23" s="4" t="s">
        <v>826</v>
      </c>
      <c r="D23" s="5" t="n">
        <v>30000000</v>
      </c>
    </row>
    <row r="24" spans="1:7">
      <c r="A24" s="4" t="s">
        <v>453</v>
      </c>
    </row>
    <row r="25" spans="1:7">
      <c r="A25" s="3" t="s">
        <v>44</v>
      </c>
    </row>
    <row r="26" spans="1:7">
      <c r="A26" s="4" t="s">
        <v>114</v>
      </c>
      <c r="C26" s="5" t="n">
        <v>500000000</v>
      </c>
    </row>
    <row r="27" spans="1:7">
      <c r="A27" s="4" t="s">
        <v>830</v>
      </c>
    </row>
    <row r="28" spans="1:7">
      <c r="A28" s="3" t="s">
        <v>44</v>
      </c>
    </row>
    <row r="29" spans="1:7">
      <c r="A29" s="4" t="s">
        <v>825</v>
      </c>
      <c r="C29" s="5" t="n">
        <v>46000000</v>
      </c>
    </row>
    <row r="30" spans="1:7">
      <c r="A30" s="4" t="s">
        <v>827</v>
      </c>
    </row>
    <row r="31" spans="1:7">
      <c r="A31" s="3" t="s">
        <v>44</v>
      </c>
    </row>
    <row r="32" spans="1:7">
      <c r="A32" s="4" t="s">
        <v>114</v>
      </c>
      <c r="C32" s="5" t="n">
        <v>155000000</v>
      </c>
    </row>
    <row r="33" spans="1:7">
      <c r="A33" s="4" t="s">
        <v>831</v>
      </c>
    </row>
    <row r="34" spans="1:7">
      <c r="A34" s="3" t="s">
        <v>44</v>
      </c>
    </row>
    <row r="35" spans="1:7">
      <c r="A35" s="4" t="s">
        <v>825</v>
      </c>
      <c r="C35" s="6" t="n">
        <v>34000000</v>
      </c>
      <c r="D35" s="6" t="n">
        <v>30000000</v>
      </c>
    </row>
    <row r="36" spans="1:7">
      <c r="A36" s="4" t="s">
        <v>832</v>
      </c>
    </row>
    <row r="37" spans="1:7">
      <c r="A37" s="3" t="s">
        <v>44</v>
      </c>
    </row>
    <row r="38" spans="1:7">
      <c r="A38" s="4" t="s">
        <v>833</v>
      </c>
      <c r="C38" s="4" t="s">
        <v>834</v>
      </c>
    </row>
    <row r="39" spans="1:7">
      <c r="A39" s="4" t="s">
        <v>835</v>
      </c>
    </row>
    <row r="40" spans="1:7">
      <c r="A40" s="3" t="s">
        <v>44</v>
      </c>
    </row>
    <row r="41" spans="1:7">
      <c r="A41" s="4" t="s">
        <v>833</v>
      </c>
      <c r="C41" s="4" t="s">
        <v>836</v>
      </c>
    </row>
    <row r="42" spans="1:7">
      <c r="A42" s="4" t="s">
        <v>837</v>
      </c>
    </row>
    <row r="43" spans="1:7">
      <c r="A43" s="3" t="s">
        <v>44</v>
      </c>
    </row>
    <row r="44" spans="1:7">
      <c r="A44" s="4" t="s">
        <v>833</v>
      </c>
      <c r="C44" s="4" t="s">
        <v>838</v>
      </c>
    </row>
    <row r="45" spans="1:7">
      <c r="A45" s="4" t="s">
        <v>839</v>
      </c>
    </row>
    <row r="46" spans="1:7">
      <c r="A46" s="3" t="s">
        <v>44</v>
      </c>
    </row>
    <row r="47" spans="1:7">
      <c r="A47" s="4" t="s">
        <v>833</v>
      </c>
      <c r="C47" s="4" t="s">
        <v>840</v>
      </c>
    </row>
    <row r="48" spans="1:7">
      <c r="A48" s="4" t="s">
        <v>841</v>
      </c>
    </row>
    <row r="49" spans="1:7">
      <c r="A49" s="3" t="s">
        <v>44</v>
      </c>
    </row>
    <row r="50" spans="1:7">
      <c r="A50" s="4" t="s">
        <v>822</v>
      </c>
      <c r="C50" s="6" t="n">
        <v>42247000</v>
      </c>
    </row>
    <row r="51" spans="1:7"/>
    <row r="52" spans="1:7">
      <c r="A52" s="4" t="s">
        <v>50</v>
      </c>
      <c r="B52" s="4" t="s">
        <v>842</v>
      </c>
    </row>
    <row r="53" spans="1:7">
      <c r="A53" s="4" t="s">
        <v>456</v>
      </c>
      <c r="B53" s="4" t="s">
        <v>472</v>
      </c>
    </row>
  </sheetData>
  <mergeCells count="6">
    <mergeCell ref="A1:B2"/>
    <mergeCell ref="C1:F1"/>
    <mergeCell ref="E2:F2"/>
    <mergeCell ref="A51:F51"/>
    <mergeCell ref="B52:F52"/>
    <mergeCell ref="B53:F5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7:26:09Z</dcterms:created>
  <dcterms:modified xmlns:dcterms="http://purl.org/dc/terms/" xmlns:xsi="http://www.w3.org/2001/XMLSchema-instance" xsi:type="dcterms:W3CDTF">2020-04-30T17:26:09Z</dcterms:modified>
</cp:coreProperties>
</file>